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Statement of Comprehensive Inco"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Chapter 11 Proceedings and Abil" sheetId="10" state="visible" r:id="rId10"/>
    <sheet xmlns:r="http://schemas.openxmlformats.org/officeDocument/2006/relationships" name="Revenues from Contracts with Cu" sheetId="11" state="visible" r:id="rId11"/>
    <sheet xmlns:r="http://schemas.openxmlformats.org/officeDocument/2006/relationships" name="Rowan Transaction" sheetId="12" state="visible" r:id="rId12"/>
    <sheet xmlns:r="http://schemas.openxmlformats.org/officeDocument/2006/relationships" name="Equity Method Investment in ARO"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Shareholders' Equity" sheetId="18" state="visible" r:id="rId18"/>
    <sheet xmlns:r="http://schemas.openxmlformats.org/officeDocument/2006/relationships" name="Share Based Compensation" sheetId="19" state="visible" r:id="rId19"/>
    <sheet xmlns:r="http://schemas.openxmlformats.org/officeDocument/2006/relationships" name="Pension and Other Post-retirem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eases Leases" sheetId="23" state="visible" r:id="rId23"/>
    <sheet xmlns:r="http://schemas.openxmlformats.org/officeDocument/2006/relationships" name="Segment Information" sheetId="24" state="visible" r:id="rId24"/>
    <sheet xmlns:r="http://schemas.openxmlformats.org/officeDocument/2006/relationships" name="Supplemental Financial Informat" sheetId="25" state="visible" r:id="rId25"/>
    <sheet xmlns:r="http://schemas.openxmlformats.org/officeDocument/2006/relationships" name="Description Of The Business A_2" sheetId="26" state="visible" r:id="rId26"/>
    <sheet xmlns:r="http://schemas.openxmlformats.org/officeDocument/2006/relationships" name="Description Of The Business A_3" sheetId="27" state="visible" r:id="rId27"/>
    <sheet xmlns:r="http://schemas.openxmlformats.org/officeDocument/2006/relationships" name="Chapter 11 Proceedings and Ab_2" sheetId="28" state="visible" r:id="rId28"/>
    <sheet xmlns:r="http://schemas.openxmlformats.org/officeDocument/2006/relationships" name="Revenue from Contracts with Cus" sheetId="29" state="visible" r:id="rId29"/>
    <sheet xmlns:r="http://schemas.openxmlformats.org/officeDocument/2006/relationships" name="Rowan Transaction (Tables)" sheetId="30" state="visible" r:id="rId30"/>
    <sheet xmlns:r="http://schemas.openxmlformats.org/officeDocument/2006/relationships" name="Equity Method Investment in A_2" sheetId="31" state="visible" r:id="rId31"/>
    <sheet xmlns:r="http://schemas.openxmlformats.org/officeDocument/2006/relationships" name="Fair Value Measurements (Tables" sheetId="32" state="visible" r:id="rId32"/>
    <sheet xmlns:r="http://schemas.openxmlformats.org/officeDocument/2006/relationships" name="Property And Equipment (Tables)" sheetId="33" state="visible" r:id="rId33"/>
    <sheet xmlns:r="http://schemas.openxmlformats.org/officeDocument/2006/relationships" name="Debt (Tables)" sheetId="34" state="visible" r:id="rId34"/>
    <sheet xmlns:r="http://schemas.openxmlformats.org/officeDocument/2006/relationships" name="Derivative Instruments (Tables)" sheetId="35" state="visible" r:id="rId35"/>
    <sheet xmlns:r="http://schemas.openxmlformats.org/officeDocument/2006/relationships" name="Shareholders' Equity (Tables)" sheetId="36" state="visible" r:id="rId36"/>
    <sheet xmlns:r="http://schemas.openxmlformats.org/officeDocument/2006/relationships" name="Share Based Compensation (Table" sheetId="37" state="visible" r:id="rId37"/>
    <sheet xmlns:r="http://schemas.openxmlformats.org/officeDocument/2006/relationships" name="Pension and Other Post-retire_2"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Leases Leases (Tables)" sheetId="41" state="visible" r:id="rId41"/>
    <sheet xmlns:r="http://schemas.openxmlformats.org/officeDocument/2006/relationships" name="Segment Information (Tables)" sheetId="42" state="visible" r:id="rId42"/>
    <sheet xmlns:r="http://schemas.openxmlformats.org/officeDocument/2006/relationships" name="Supplemental Financial Inform_2" sheetId="43" state="visible" r:id="rId43"/>
    <sheet xmlns:r="http://schemas.openxmlformats.org/officeDocument/2006/relationships" name="Description Of The Business A_4" sheetId="44" state="visible" r:id="rId44"/>
    <sheet xmlns:r="http://schemas.openxmlformats.org/officeDocument/2006/relationships" name="Description Of The Business A_5" sheetId="45" state="visible" r:id="rId45"/>
    <sheet xmlns:r="http://schemas.openxmlformats.org/officeDocument/2006/relationships" name="Chapter 11 Proceedings and Ab_3" sheetId="46" state="visible" r:id="rId46"/>
    <sheet xmlns:r="http://schemas.openxmlformats.org/officeDocument/2006/relationships" name="Chapter 11 Proceedings and Ab_4" sheetId="47" state="visible" r:id="rId47"/>
    <sheet xmlns:r="http://schemas.openxmlformats.org/officeDocument/2006/relationships" name="Chapter 11 Proceedings and Ab_5" sheetId="48" state="visible" r:id="rId48"/>
    <sheet xmlns:r="http://schemas.openxmlformats.org/officeDocument/2006/relationships" name="Chapter 11 Proceedings and Ab_6" sheetId="49" state="visible" r:id="rId49"/>
    <sheet xmlns:r="http://schemas.openxmlformats.org/officeDocument/2006/relationships" name="Chapter 11 Proceedings and Ab_7" sheetId="50" state="visible" r:id="rId50"/>
    <sheet xmlns:r="http://schemas.openxmlformats.org/officeDocument/2006/relationships" name="Chapter 11 Proceedings and Ab_8" sheetId="51" state="visible" r:id="rId51"/>
    <sheet xmlns:r="http://schemas.openxmlformats.org/officeDocument/2006/relationships" name="Revenue from Contracts with C_2"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owan Transaction Narrative (De" sheetId="55" state="visible" r:id="rId55"/>
    <sheet xmlns:r="http://schemas.openxmlformats.org/officeDocument/2006/relationships" name="Rowan Transaction Assets Acquir" sheetId="56" state="visible" r:id="rId56"/>
    <sheet xmlns:r="http://schemas.openxmlformats.org/officeDocument/2006/relationships" name="Rowan Transaction Pro Forma (De" sheetId="57" state="visible" r:id="rId57"/>
    <sheet xmlns:r="http://schemas.openxmlformats.org/officeDocument/2006/relationships" name="Equity Method Investment in A_3" sheetId="58" state="visible" r:id="rId58"/>
    <sheet xmlns:r="http://schemas.openxmlformats.org/officeDocument/2006/relationships" name="Equity Method Investment in A_4" sheetId="59" state="visible" r:id="rId59"/>
    <sheet xmlns:r="http://schemas.openxmlformats.org/officeDocument/2006/relationships" name="Fair Value Measurements (Narrat" sheetId="60" state="visible" r:id="rId60"/>
    <sheet xmlns:r="http://schemas.openxmlformats.org/officeDocument/2006/relationships" name="Fair Value Measurements (Schedu" sheetId="61" state="visible" r:id="rId61"/>
    <sheet xmlns:r="http://schemas.openxmlformats.org/officeDocument/2006/relationships" name="Fair Value Measurements (Sche_2" sheetId="62" state="visible" r:id="rId62"/>
    <sheet xmlns:r="http://schemas.openxmlformats.org/officeDocument/2006/relationships" name="Property And Equipment (Schedul" sheetId="63" state="visible" r:id="rId63"/>
    <sheet xmlns:r="http://schemas.openxmlformats.org/officeDocument/2006/relationships" name="Property And Equipment (Narrati" sheetId="64" state="visible" r:id="rId64"/>
    <sheet xmlns:r="http://schemas.openxmlformats.org/officeDocument/2006/relationships" name="Debt (Schedule Of Long-Term Deb" sheetId="65" state="visible" r:id="rId65"/>
    <sheet xmlns:r="http://schemas.openxmlformats.org/officeDocument/2006/relationships" name="Senior Notes (Narrative) (Detai" sheetId="66" state="visible" r:id="rId66"/>
    <sheet xmlns:r="http://schemas.openxmlformats.org/officeDocument/2006/relationships" name="Debt (Schedule of Convertible D" sheetId="67" state="visible" r:id="rId67"/>
    <sheet xmlns:r="http://schemas.openxmlformats.org/officeDocument/2006/relationships" name="Tender Offers and Open Market R" sheetId="68" state="visible" r:id="rId68"/>
    <sheet xmlns:r="http://schemas.openxmlformats.org/officeDocument/2006/relationships" name="Debt (Schedule of Extinguishmen" sheetId="69" state="visible" r:id="rId69"/>
    <sheet xmlns:r="http://schemas.openxmlformats.org/officeDocument/2006/relationships" name="Revolving Credit Facility and D" sheetId="70" state="visible" r:id="rId70"/>
    <sheet xmlns:r="http://schemas.openxmlformats.org/officeDocument/2006/relationships" name="(Aggregate Maturities Of Long-T" sheetId="71" state="visible" r:id="rId71"/>
    <sheet xmlns:r="http://schemas.openxmlformats.org/officeDocument/2006/relationships" name="Interest Expense (Details) (Nar" sheetId="72" state="visible" r:id="rId72"/>
    <sheet xmlns:r="http://schemas.openxmlformats.org/officeDocument/2006/relationships" name="Derivative Instruments (Narrati" sheetId="73" state="visible" r:id="rId73"/>
    <sheet xmlns:r="http://schemas.openxmlformats.org/officeDocument/2006/relationships" name="Derivative Instruments (Schedul" sheetId="74" state="visible" r:id="rId74"/>
    <sheet xmlns:r="http://schemas.openxmlformats.org/officeDocument/2006/relationships" name="Derivative Instruments (Gains A" sheetId="75" state="visible" r:id="rId75"/>
    <sheet xmlns:r="http://schemas.openxmlformats.org/officeDocument/2006/relationships" name="Shareholders' Equity (Schedule " sheetId="76" state="visible" r:id="rId76"/>
    <sheet xmlns:r="http://schemas.openxmlformats.org/officeDocument/2006/relationships" name="Shareholders' Equity (Share Iss" sheetId="77" state="visible" r:id="rId77"/>
    <sheet xmlns:r="http://schemas.openxmlformats.org/officeDocument/2006/relationships" name="Share Based Compensation (Narra" sheetId="78" state="visible" r:id="rId78"/>
    <sheet xmlns:r="http://schemas.openxmlformats.org/officeDocument/2006/relationships" name="Share Based Compensation (Summa" sheetId="79" state="visible" r:id="rId79"/>
    <sheet xmlns:r="http://schemas.openxmlformats.org/officeDocument/2006/relationships" name="Share Based Compensation (Sum_2" sheetId="80" state="visible" r:id="rId80"/>
    <sheet xmlns:r="http://schemas.openxmlformats.org/officeDocument/2006/relationships" name="Share Based Compensation (Sum_3" sheetId="81" state="visible" r:id="rId81"/>
    <sheet xmlns:r="http://schemas.openxmlformats.org/officeDocument/2006/relationships" name="Pension and Other Postretiremen" sheetId="82" state="visible" r:id="rId82"/>
    <sheet xmlns:r="http://schemas.openxmlformats.org/officeDocument/2006/relationships" name="Pension and Other Post-retire_3" sheetId="83" state="visible" r:id="rId83"/>
    <sheet xmlns:r="http://schemas.openxmlformats.org/officeDocument/2006/relationships" name="Pension and Other Post-retire_4" sheetId="84" state="visible" r:id="rId84"/>
    <sheet xmlns:r="http://schemas.openxmlformats.org/officeDocument/2006/relationships" name="Pension and Other Post-retire_5" sheetId="85" state="visible" r:id="rId85"/>
    <sheet xmlns:r="http://schemas.openxmlformats.org/officeDocument/2006/relationships" name="Pension and Other Post-retire_6" sheetId="86" state="visible" r:id="rId86"/>
    <sheet xmlns:r="http://schemas.openxmlformats.org/officeDocument/2006/relationships" name="Pension and Other Post-retire_7" sheetId="87" state="visible" r:id="rId87"/>
    <sheet xmlns:r="http://schemas.openxmlformats.org/officeDocument/2006/relationships" name="Income Taxes (Narrative) (Detai" sheetId="88" state="visible" r:id="rId88"/>
    <sheet xmlns:r="http://schemas.openxmlformats.org/officeDocument/2006/relationships" name="Income Taxes (Summary Of Compon" sheetId="89" state="visible" r:id="rId89"/>
    <sheet xmlns:r="http://schemas.openxmlformats.org/officeDocument/2006/relationships" name="Income Taxes (Summary Of Signif" sheetId="90" state="visible" r:id="rId90"/>
    <sheet xmlns:r="http://schemas.openxmlformats.org/officeDocument/2006/relationships" name="Income Taxes (Summary Of Effect" sheetId="91" state="visible" r:id="rId91"/>
    <sheet xmlns:r="http://schemas.openxmlformats.org/officeDocument/2006/relationships" name="Income Taxes (Summary Of Reconc"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Leases Lease Narrative (Details" sheetId="95" state="visible" r:id="rId95"/>
    <sheet xmlns:r="http://schemas.openxmlformats.org/officeDocument/2006/relationships" name="Leases Lease Components of Leas" sheetId="96" state="visible" r:id="rId96"/>
    <sheet xmlns:r="http://schemas.openxmlformats.org/officeDocument/2006/relationships" name="Leases Leases Supplemental Bala" sheetId="97" state="visible" r:id="rId97"/>
    <sheet xmlns:r="http://schemas.openxmlformats.org/officeDocument/2006/relationships" name="Leases Leases Maturities of Lea" sheetId="98" state="visible" r:id="rId98"/>
    <sheet xmlns:r="http://schemas.openxmlformats.org/officeDocument/2006/relationships" name="Segment Information (Narrative)" sheetId="99" state="visible" r:id="rId99"/>
    <sheet xmlns:r="http://schemas.openxmlformats.org/officeDocument/2006/relationships" name="Segment Information (Schedule O" sheetId="100" state="visible" r:id="rId100"/>
    <sheet xmlns:r="http://schemas.openxmlformats.org/officeDocument/2006/relationships" name="Segment Information (Schedule_2" sheetId="101" state="visible" r:id="rId101"/>
    <sheet xmlns:r="http://schemas.openxmlformats.org/officeDocument/2006/relationships" name="Segment Information (Schedule_3" sheetId="102" state="visible" r:id="rId102"/>
    <sheet xmlns:r="http://schemas.openxmlformats.org/officeDocument/2006/relationships" name="Supplemental Financial Inform_3" sheetId="103" state="visible" r:id="rId103"/>
    <sheet xmlns:r="http://schemas.openxmlformats.org/officeDocument/2006/relationships" name="Supplemental Financial Inform_4" sheetId="104" state="visible" r:id="rId104"/>
    <sheet xmlns:r="http://schemas.openxmlformats.org/officeDocument/2006/relationships" name="Supplemental Financial Inform_5" sheetId="105" state="visible" r:id="rId105"/>
    <sheet xmlns:r="http://schemas.openxmlformats.org/officeDocument/2006/relationships" name="Supplemental Financial Inform_6" sheetId="106" state="visible" r:id="rId106"/>
    <sheet xmlns:r="http://schemas.openxmlformats.org/officeDocument/2006/relationships" name="Supplemental Financial Inform_7" sheetId="107" state="visible" r:id="rId107"/>
    <sheet xmlns:r="http://schemas.openxmlformats.org/officeDocument/2006/relationships" name="Supplemental Financial Inform_8" sheetId="108" state="visible" r:id="rId108"/>
    <sheet xmlns:r="http://schemas.openxmlformats.org/officeDocument/2006/relationships" name="Supplemental Financial Inform_9" sheetId="109" state="visible" r:id="rId109"/>
    <sheet xmlns:r="http://schemas.openxmlformats.org/officeDocument/2006/relationships" name="Supplemental Financial Infor_10" sheetId="110" state="visible" r:id="rId110"/>
    <sheet xmlns:r="http://schemas.openxmlformats.org/officeDocument/2006/relationships" name="Supplemental Financial Infor_11" sheetId="111" state="visible" r:id="rId111"/>
    <sheet xmlns:r="http://schemas.openxmlformats.org/officeDocument/2006/relationships" name="Supplemental Financial Infor_12" sheetId="112" state="visible" r:id="rId112"/>
    <sheet xmlns:r="http://schemas.openxmlformats.org/officeDocument/2006/relationships" name="Supplemental Financial Infor_13" sheetId="113" state="visible" r:id="rId113"/>
    <sheet xmlns:r="http://schemas.openxmlformats.org/officeDocument/2006/relationships" name="Supplemental Financial Infor_14" sheetId="114" state="visible" r:id="rId114"/>
    <sheet xmlns:r="http://schemas.openxmlformats.org/officeDocument/2006/relationships" name="Supplemental Financial Infor_15"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_(&quot;€ &quot;#,##0_);_(&quot;€ &quot;(#,##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6"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ransition Report</t>
        </is>
      </c>
      <c r="B4" s="4" t="inlineStr">
        <is>
          <t>false</t>
        </is>
      </c>
    </row>
    <row r="5">
      <c r="A5" s="4" t="inlineStr">
        <is>
          <t>Title of 12(b) Security</t>
        </is>
      </c>
      <c r="B5" s="4" t="inlineStr">
        <is>
          <t>Class A ordinary shares, U.S. $0.40 par value</t>
        </is>
      </c>
    </row>
    <row r="6">
      <c r="A6" s="4" t="inlineStr">
        <is>
          <t>Trading Symbol</t>
        </is>
      </c>
      <c r="B6" s="4" t="inlineStr">
        <is>
          <t>VALPQ</t>
        </is>
      </c>
    </row>
    <row r="7">
      <c r="A7" s="4" t="inlineStr">
        <is>
          <t>Document Type</t>
        </is>
      </c>
      <c r="B7" s="4" t="inlineStr">
        <is>
          <t>10-K</t>
        </is>
      </c>
    </row>
    <row r="8">
      <c r="A8" s="4" t="inlineStr">
        <is>
          <t>Document Annual Report</t>
        </is>
      </c>
      <c r="B8" s="4" t="inlineStr">
        <is>
          <t>true</t>
        </is>
      </c>
    </row>
    <row r="9">
      <c r="A9" s="4" t="inlineStr">
        <is>
          <t>Document Period End Date</t>
        </is>
      </c>
      <c r="B9" s="4" t="inlineStr">
        <is>
          <t>Dec. 31,
		2020</t>
        </is>
      </c>
    </row>
    <row r="10">
      <c r="A10" s="4" t="inlineStr">
        <is>
          <t>Entity File Number</t>
        </is>
      </c>
      <c r="B10" s="4" t="inlineStr">
        <is>
          <t>1-8097</t>
        </is>
      </c>
    </row>
    <row r="11">
      <c r="A11" s="4" t="inlineStr">
        <is>
          <t>Entity Registrant Name</t>
        </is>
      </c>
      <c r="B11" s="4" t="inlineStr">
        <is>
          <t>Valaris plc</t>
        </is>
      </c>
    </row>
    <row r="12">
      <c r="A12" s="4" t="inlineStr">
        <is>
          <t>Entity Incorporation, State or Country Code</t>
        </is>
      </c>
      <c r="B12" s="4" t="inlineStr">
        <is>
          <t>X0</t>
        </is>
      </c>
    </row>
    <row r="13">
      <c r="A13" s="4" t="inlineStr">
        <is>
          <t>Entity Tax Identification Number</t>
        </is>
      </c>
      <c r="B13" s="4" t="inlineStr">
        <is>
          <t>98-0635229</t>
        </is>
      </c>
    </row>
    <row r="14">
      <c r="A14" s="4" t="inlineStr">
        <is>
          <t>Entity Address, Address Line One</t>
        </is>
      </c>
      <c r="B14" s="4" t="inlineStr">
        <is>
          <t>Cannon Place, 78 Cannon Street</t>
        </is>
      </c>
    </row>
    <row r="15">
      <c r="A15" s="4" t="inlineStr">
        <is>
          <t>Entity Address, City or Town</t>
        </is>
      </c>
      <c r="B15" s="4" t="inlineStr">
        <is>
          <t>London,</t>
        </is>
      </c>
    </row>
    <row r="16">
      <c r="A16" s="4" t="inlineStr">
        <is>
          <t>Entity Address, Country</t>
        </is>
      </c>
      <c r="B16" s="4" t="inlineStr">
        <is>
          <t>GB</t>
        </is>
      </c>
    </row>
    <row r="17">
      <c r="A17" s="4" t="inlineStr">
        <is>
          <t>Entity Address, Postal Zip Code</t>
        </is>
      </c>
      <c r="B17" s="4" t="inlineStr">
        <is>
          <t>EC4N 6AF</t>
        </is>
      </c>
    </row>
    <row r="18">
      <c r="A18" s="4" t="inlineStr">
        <is>
          <t>City Area Code</t>
        </is>
      </c>
      <c r="B18" s="4" t="inlineStr">
        <is>
          <t>+44 (0)</t>
        </is>
      </c>
    </row>
    <row r="19">
      <c r="A19" s="4" t="inlineStr">
        <is>
          <t>Local Phone Number</t>
        </is>
      </c>
      <c r="B19" s="4" t="inlineStr">
        <is>
          <t>20 7659 466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Public Float</t>
        </is>
      </c>
      <c r="D25" s="5" t="n">
        <v>104731000</v>
      </c>
    </row>
    <row r="26">
      <c r="A26" s="4" t="inlineStr">
        <is>
          <t>Entity Common Shares, Shares Outstanding</t>
        </is>
      </c>
      <c r="C26" s="6" t="n">
        <v>199613642</v>
      </c>
    </row>
    <row r="27">
      <c r="A27" s="4" t="inlineStr">
        <is>
          <t>Entity Shell Company</t>
        </is>
      </c>
      <c r="B27" s="4" t="inlineStr">
        <is>
          <t>false</t>
        </is>
      </c>
    </row>
    <row r="28">
      <c r="A28" s="4" t="inlineStr">
        <is>
          <t>Amendment Flag</t>
        </is>
      </c>
      <c r="B28" s="4" t="inlineStr">
        <is>
          <t>false</t>
        </is>
      </c>
    </row>
    <row r="29">
      <c r="A29" s="4" t="inlineStr">
        <is>
          <t>Entity Central Index Key</t>
        </is>
      </c>
      <c r="B29" s="4" t="inlineStr">
        <is>
          <t>000031480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Entity Emerging Growth Company</t>
        </is>
      </c>
      <c r="B33" s="4" t="inlineStr">
        <is>
          <t>false</t>
        </is>
      </c>
    </row>
    <row r="34">
      <c r="A34" s="4" t="inlineStr">
        <is>
          <t>Entity Small Business</t>
        </is>
      </c>
      <c r="B34" s="4" t="inlineStr">
        <is>
          <t>true</t>
        </is>
      </c>
    </row>
    <row r="35">
      <c r="A35" s="4" t="inlineStr">
        <is>
          <t>ICFR Auditor Attestation Flag</t>
        </is>
      </c>
      <c r="B3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pter 11 Proceedings and Ability to Continue as a Going Concern</t>
        </is>
      </c>
      <c r="B1" s="2" t="inlineStr">
        <is>
          <t>12 Months Ended</t>
        </is>
      </c>
    </row>
    <row r="2">
      <c r="B2" s="2" t="inlineStr">
        <is>
          <t>Dec. 31, 2020</t>
        </is>
      </c>
    </row>
    <row r="3">
      <c r="A3" s="3" t="inlineStr">
        <is>
          <t>Reorganizations [Abstract]</t>
        </is>
      </c>
    </row>
    <row r="4">
      <c r="A4" s="4" t="inlineStr">
        <is>
          <t>Chapter 11 Proceedings and Ability to Continue as Going Concern</t>
        </is>
      </c>
      <c r="B4" s="4" t="inlineStr">
        <is>
          <t xml:space="preserve">CHAPTER 11 PROCEEDINGS AND ABILITY TO CONTINUE AS A GOING CONCERN Chapter 11 Cases On August 19, 2020, the Debtors filed voluntary petitions for reorganization under chapter 11 of the Bankruptcy Code in the Bankruptcy Court. The Debtors obtained joint administration of the Chapter 11 Cases under the caption In re Valaris plc, et al., Case No. 20-34114 (MI). The Debtors continue to operate their businesses and manage their properties as "debtors-in-possession" under the jurisdiction of the Bankruptcy Court and in accordance with applicable provisions of the Bankruptcy Code and orders of the Bankruptcy Court. As part of the Chapter 11 Cases, the Debtors filed with the Bankruptcy Court motions seeking a variety of "first-day" relief, all of which were granted and enabled the Company to continue operating without interruption or disruption to its relationships with its customers and vendors or its high-quality service delivery. In particular, employee pay and benefits are expected to continue without interruption. Restructuring Support Agreement On August 18, 2020, the Debtors entered into the Original RSA with the Consenting Noteholders. On February 5, 2021, the Debtors entered into the Amended RSA with the Consenting Noteholders and the Consenting Lenders. The Amended RSA contemplates that the Company will implement the restructuring through the Chapter 11 Cases pursuant to a plan of reorganization and the various related transactions set forth in or contemplated by the Amended RSA. Below is a summary of the treatment that the stakeholders of the Company would receive under a plan of reorganization pursuant to the terms of the Amended RSA: • Holders of the Company's outstanding senior notes ("Senior Notes") will receive their pro rata share of (i) approximately 39% of new common stock issued after consummation of the restructuring (the “New Equity”) and (ii) approximately 97.6% of the subscription rights to participate in the rights offering (the "Rights Offering") through which the Company will offer $550 million of new first lien secured notes (the "New Secured Notes"), which includes the Backstop Premium (as defined below); • Holders of the Senior Notes who participate in the Rights Offering will receive their pro rata share of approximately 29.3% of the New Equity pursuant to the Rights Offering, together with the RCF Lenders (as defined below) who will receive their pro rata share of approximately 0.7% of the New Equity, and senior noteholders who agreed to backstop the Rights Offering will receive their pro rata share of approximately 2.63% of the New Equity, together with 0.07% of the New Equity reserved for RCF Lenders and approximately $48.8 million in New Secured Notes reserved for the holders of the Senior Notes and approximately $1.2 million in New Secured Notes reserved for the RCF Lenders (the "Backstop Premium"); • Senior noteholders, solely with respect to Pride International LLC's ("Pride") 6.875% senior notes due 2020 and 7.875% senior notes due 2040, Ensco International 7.20% Debentures due 2027, and the Company's 4.875% senior notes due 2022, 4.75% senior notes due 2024, 7.375% senior notes due 2025, 5.4% senior notes due 2042 and 5.85% senior notes due 2044, will receive an aggregate cash payment of $26 million in connection with settlement of certain alleged claims against the Company; • Lenders under the revolving credit facility (“RCF Lenders”) were provided an option to select between two alternative treatments: (1) the ability to participate on a pro rata basis in up to 14% of the Rights Offering plus a recovery of up to 30.8% of the New Equity and up to $45 million in cash, or (2) a pro rata recovery of up to 27.8% of the New Equity and up to $116.2 million in cash. Following the results of that election, the two RCF Lenders who chose to participate in the Rights Offering will receive their pro rata share of (1) approximately 5.3% of the New Equity, (2) approximately 2.4% of the New Secured Notes (and associated New Equity), (3) approximately $7.8 million in cash, and (iv) their pro rata share of the Backstop Premium. The RCF Lenders who entered into the Amended RSA and elected not to participate in the Rights Offering will receive their pro rata share of (1) approximately 23.0% of the New Equity, and (2) approximately $96.1 million in cash; • Holders of general unsecured claims will receive payment in full or reinstatement pursuant to the Bankruptcy Code (excluding claims against the entities party to, or guaranteeing, the new build contracts to be rejected by the Company, which shall receive their liquidation value unless otherwise agreed); • If holders of equity interests vote as a class in support of the restructuring, they will each receive their pro rata share of 7-year warrants to purchase up to 7% of New Equity (subject to dilution), with a strike price set at a price per share equal to the value at which the senior noteholders would receive a 100% recovery on their claims including accrued interest up to the Petition Date, as applicable; and • To the extent amounts are borrowed under the DIP Facility (as described below), lenders under the DIP Facility will receive payment in full in cash, unless otherwise agreed, and certain other fees owed to the DIP Facility lenders. The Original RSA provided that for a period of 15 business days after the commencement of the Chapter 11 Cases (the “Joinder Period”), qualified holders of Senior Notes claims, including the Consenting Noteholders, were eligible to become backstop parties (the “Noteholder Backstop Parties”). All Noteholder Backstop Parties were required to join the Original RSA. The expiration of the Joinder Period was extended on September 10, 2020, to September 14, 2020 upon which date we had support for the Original RSA from holders of approximately 72% of the aggregate amount of our Senior Notes outstanding. The Amended RSA contemplates that holders of claims under the Company’s revolving credit facility also are eligible to become backstop parties (the “Lender Backstop Parties”). The Lender Backstop Parties are required to join the Amended RSA. As of the execution of the Amended RSA, we had support for the transactions contemplated by the Amended RSA from holders of approximately 100% of the total commitments under our revolving credit facility in addition to the holders of approximately 72% of the aggregate amount of our outstanding Senior Notes who supported the Original RSA. The Amended RSA contains certain covenants on the part of Valaris and the Consenting Creditors, including commitments by the Consenting Creditors to vote in favor of a plan of reorganization and commitments of Valaris and the Consenting Creditors to negotiate in good faith to finalize the documents and agreements governing the restructuring. The Amended RSA also provides for certain conditions to the obligations of the parties and for termination upon the occurrence of certain events, including without limitation, the failure to achieve certain milestones and certain breaches by the parties under the Amended RSA. Subject to certain exceptions, under the Bankruptcy Code, the filing of the Chapter 11 Cases automatically enjoined, or stayed, the continuation of most judicial or administrative proceedings or filing of other actions against the Debtors or their property to recover, collect or secure a claim arising prior to the date of the Chapter 11 Cases. Notwithstanding the general applicability of the automatic stay described above, governmental authorities may determine to continue actions brought under their regulatory powers. Although Valaris intends to pursue the restructuring in accordance with the terms set forth in the Amended RSA, there can be no assurance that Valaris will be successful in completing a restructuring or any other similar transaction on the terms set forth in the Amended RSA, on different terms or at all. Among other things, the Amended RSA includes an outside date milestone requiring the Company’s emergence from chapter 11 by no later than June 15, 2021 (subject to a potential 60-day extension pursuant to the terms of the Amended RSA). Debtor in Possession Facility On August 11, 2020, prior to the commencement of the Chapter 11 Cases, certain of the Company’s existing noteholders (or their affiliates or designees) provided the Company with a commitment for a senior secured superpriority debtor-in-possession term loan credit facility in an aggregate principal amount of up to $500.0 million (the “DIP Facility”). On September 25, 2020, following approval by the Bankruptcy Court, the Debtors entered into a senior secured superpriority debtor-in-possession term loan credit agreement (the “DIP Credit Agreement”), by and among the Company and certain wholly owned subsidiaries of the Company, as borrowers, the lenders party thereto and Wilmington Savings Fund Society, FSB, as administrative agent and security trustee, in an aggregate amount not to exceed $500.0 million. Borrowings on the DIP Facility will be used to finance, among other things, the ongoing general corporate needs of the Debtors during the course of the Chapter 11 Cases and to pay certain fees, costs and expenses associated with the Debtors’ Chapter 11 Cases. The maturity date of the DIP Credit Agreement is the earliest of (1) August 17, 2021, (2) acceleration of the loans under the DIP Facility and termination of the lenders' commitments under the DIP Facility, (3) the substantial consummation of any plan filed in the Chapter 11 Cases that is confirmed pursuant to an order entered by the Bankruptcy Court and (4) the consummation of a sale of all or substantially all of the assets of the Company and the other Debtors under section 363 of the Bankruptcy Code. Loans under the DIP Credit Agreement accrue interest at a rate of 8.00% per annum, if paid in kind, and at a rate of 7.00% per annum, if paid in cash. The DIP Credit Agreement contains a requirement that the Company and any other borrowers provide every four weeks, a rolling 13 week budget to be approved by the required lenders (the “Approved Budget”). The Company and any other borrower that becomes party to the DIP Credit Agreement may not vary from the Approved Budget by more than 15% of the forecasted amounts in any forecast period. The Approved Budget is, subject to certain exceptions and is tested at certain times in accordance with the DIP Credit Agreement in order to measure variances between the actual total cash disbursements (excluding professional fees and certain other items consistent with the initial Approved Budget) and the disbursements budgeted for the applicable period. The DIP Credit Agreement contains events of default customary to debtor-in-possession financings, including events related to the Chapter 11 Cases, the occurrence of which could result in the acceleration of the Debtors’ obligation to repay the outstanding indebtedness under the DIP Credit Agreement. The Debtors’ obligations under the DIP Credit Agreement are secured by a security interest in, and lien on, substantially all present and after acquired property (subject to certain exceptions) of the Debtors and are guaranteed by certain of the Company’s subsidiaries, including other Debtors. The DIP Credit Agreement also contains customary covenants that limit the ability of the Company and its subsidiaries to, among other things, (1) incur additional indebtedness and permit liens to exist on their assets, (2) pay dividends or make certain other restricted payments, (3) sell assets and (4) make certain investments. These covenants are subject to exceptions and qualifications as set forth in the DIP Credit Agreement. As of December 31, 2020, we were in compliance with our covenants under the DIP Credit Agreement. Additionally, as of December 31, 2020 , we had no borrowings outstanding against our DIP Facility. Backstop Commitment Agreement On August 18, 2020, the Company entered into a Backstop Commitment Agreement (the “Initial BCA”) with the Backstop Parties. Pursuant to the Initial BCA, each of the Backstop Parties will purchase its pro-rata portion (based on an adjusted claims value) of (1) $187.5 million of the New Secured Notes held back for purchase by the Backstop Parties (the "Holdback Notes"), (2) all of the New Secured Notes offered to Backstop Parties as part of the $312.5 million New Secured Notes offered to all claim holders (the “General Rights Offering”) and (3) New Secured Notes not purchased by non-Backstop Parties in the General Rights Offering. The Initial BCA was amended on September 10, 2020, January 22, 2021 and February 5, 2021 (as so amended, the “Amended BCA”). Pursuant to the Amended BCA, certain holders of claims related to the revolving credit facility will be entitled to, among other things 2.427% of the Holdback Notes and the New Secured Notes (together with certain stapled participation equity) offered in the General Rights Offering, as well as a portion of the equity premium payable to all Backstop Parties consisting of 2.7% of New Valaris Equity and backstop premium payable in $50.0 million in New Secured Notes. In each instance, 30% of the new shares issued and outstanding immediately after the effective date of the plan of reorganization (subject to dilution by the new warrants and the management incentive plan) will be allocated proportionally to purchasers of the New Secured Notes for no addition al consideration. Additionally, in exchange for providing the Backstop Commitments, the Company has agreed to pay the Backstop Parties a backstop premium in an aggregate amount equal to $50.0 million payable in New Secured Notes on the effective date of a plan of reorganization, in addition to 2.7% of New Valaris Equity. Furth er, the Debtors paid a commitment fee of $20.0 million, in cash prior to the Petition Date, which shall be loaned back to the reorganized company upon emergence. Therefore, upon emergence the Debtors will receive $520 million in cash in exchange for a $550 million note, which includes the backstop premium. The Amended BCA will be terminable by the Company and/or the requisite Backstop Parties upon certain customary events specified therein, including, among others, (i) the termination of the Amended RSA, (ii) the mutual written consent of the Company and the requisite Backstop Parties by written notice to the other such Party(ies) or (iii) either the Company or the requisite Backstop Parties if the effective date of the plan of reorganization has not occurred on or prior to the date that is ten months after the execution date of the Initial BCA (subject to certain extensions as set forth in the Initial BCA). NYSE Delisting of our Common Stock As a result of the Chapter 11 Cases and in accordance with Section 802.01D of the NYSE Listed Company Manual, on August 19, 2020, we were notified by NYSE of its determination to indefinitely suspend trading of the Company’s Class A ordinary shares and to commence proceedings to delist the Company’s Class A ordinary shares from the NYSE. Our Class A ordinary shares were delisted from the NYSE effective September 14, 2020. Effective August 19, 2020, the Company’s Class A ordinary shares commenced trading on the OTC Pink Open Market under the symbol “VALPQ.” Going Concern The consolidated financial statements have been prepared on a going concern basis of accounting, which contemplates continuity of operations, realization of assets and satisfaction of liabilities and commitments in the normal course of business. For the duration of the Chapter 11 Cases, our operations and our ability to develop and execute our business plan are subject to a high degree of risk and uncertainty associated with the Chapter 11 Cases. The outcome of the Chapter 11 Cases is dependent upon factors that are outside of our control, including actions of the Bankruptcy Court and our creditors. There can be no assurance that we will confirm and consummate a plan of reorganization as contemplated by the Amended RSA or complete another plan of reorganization with respect to the Chapter 11 Cases and as such, there is substantial doubt about our ability to continue as a going concern. Further, we have concluded that management’s plans do not alleviate the substantial doubt about our ability to continue as a going concern brought about by the significant risks and uncertainties related to our liquidity and Chapter 11 Cases for a period of one year after the date that the financial statements are issued. The consolidated financial statements do not include any adjustments relating to the recoverability and classification of recorded asset amounts or the amounts and classification of liabilities that might result from the outcome of this uncertainty. These adjustments could be material. Pre-petition Charges We have reported the backstop commitment fee and legal and other professional advisor fees incurred in relation to the Chapter 11 Cases, but prior to the Petition Date, as General and administrative expenses in our Consolidated Statement of Operations for the year ended December 31, 2020 in the amount of $64.7 million. Reorganization Items Expenditures, gains and losses that are realized or incurred by the Debtors as of or subsequent to the Petition Date and as a direct result of the Chapter 11 Cases are reported as Reorganization items, net in our Consolidated Statement of Operations for the year ended December 31, 2020. These costs include legal and other professional advisory service fees pertaining to the Chapter 11 Cases, all adjustments made to the carrying amount of certain pre-petition liabilities reflecting claims expected to be allowed by the Bankruptcy Court, contract items related to rejecting and amending certain operating leases ("Contract items") and DIP Facility fees. The following table provides information about reorganization items incurred during the year ended December 31, 2020 , as of or subsequent to the Petition Date (in millions): Year Ended December 31, 2020 Write-off of unamortized debt discounts, premiums and issuance costs $ 447.9 Contract items (11.5) Reorganization items (non-cash) 436.4 DIP Facility fees 20.0 Professional fees 66.8 Contract items 4.4 Reorganization items (fees) 91.2 Total reorganization items, net $ 527.6 Reorganization items (fees) unpaid $ 61.2 Reorganization items (fees) paid $ 30.0 Liabilities Subject to Compromise The Debtors' pre-petition unsecured senior notes and related unpaid accrued interest as of the Petition Date have been classified as Liabilities Subject to Compromise on our Consolidated Balance Sheets. The liabilities are reported at the amounts expected to be allowed as claims by the Bankruptcy Court. Liabilities subject to compromise at December 31, 2020 consist of the following (in millions): December 31, 2020 6.875% Senior notes due 2020 $ 122.9 4.70% Senior notes due 2021 100.7 4.875% Senior notes due 2022 620.8 3.00% Exchangeable senior notes due 2024 849.5 4.50% Senior notes due 2024 303.4 4.75% Senior notes due 2024 318.6 8.00% Senior notes due 2024 292.3 5.20% Senior notes due 2025 333.7 7.375% Senior notes due 2025 360.8 7.75% Senior notes due 2026 1,000.0 7.20% Debentures due 2027 112.1 7.875% Senior notes due 2040 300.0 5.40% Senior notes due 2042 400.0 5.75% Senior notes due 2044 1,000.5 5.85% Senior notes due 2044 400.0 Amounts drawn under revolving credit facility 581.0 Accrued Interest on Senior Notes, Exchangeable Senior Notes, Debentures and Revolving Credit Facility 203.5 Rig holding costs (1) 13.9 Total liabilities subject to compromise $ 7,313.7 (1) Represents the holding costs incurred to maintain VALARIS DS-13 and VALARIS DS-14 in the shipyard until the delivery date. The principal balance on our unsecured senior notes and the amount of outstanding borrowings on our revolving credit facility have been reclassified from Debt to Liabilities Subject to Compromise on our Consolidated Balance Sheet as of December 31, 2020 . Accrued interest on our unsecured senior notes and revolving credit facility was also reclassified from Other Current Liabilities to Liabilities Subject to Compromise on our Consolidated Balance Sheet as of December 31, 2020 . The contractual interest expense on our unsecured senior notes and revolving credit facility is in excess of recorded interest expense by $140.7 million for the year ended December 31, 2020 . This excess contractual interest is not included as interest expense on the Consolidated Statements of Operations for the year ended December 31, 2020, as the Company has discontinued accruing interest on the unsecured senior notes and revolving credit facility subsequent to the Petition Date. We discontinued making interest payments on our unsecured senior notes beginning in June 2020. See " Note 8 – Debt” for additional information on interest payments. Debtor Financial Statements Consolidated financial statements of the Debtors are set forth below. These financial statements exclude the financial statements of the non-debtor subsidiaries. Transactions and balances of receivables and payables between the Debtors have been eliminated in consolidation. Amounts payable to or receivable from the non-Debtor subsidiaries are reported in the unaudited condensed consolidated balance sheet of the Debtors. VALARIS PLC AND CERTAIN SUBSIDIARIES PARTY TO THE BANKRUPTCY CASES (DEBTOR-IN-POSSESSION) CONDENSED COMBINED STATEMENTS OF OPERATIONS (In millions) Year Ended December 31, 2020 OPERATING REVENUES Operating revenues $ 1,185.1 Operating revenues from non-debtor subsidiaries 169.8 Total operating revenues 1,354.9 OPERATING EXPENSES Contract drilling (exclusive of depreciation) 1,203.0 Loss on impairment 3,643.9 Depreciation 507.5 General and administrative 213.6 Operating expenses for non-debtor subsidiaries 169.1 Total operating expenses 5,737.1 OTHER OPERATING INCOME 118.1 EQUITY IN LOSSES OF ARO (7.8) OPERATING LOSS (4,271.9) OTHER INCOME (EXPENSE) Interest income 19.7 Interest income for non-debtor subsidiaries 285.7 Interest expense, net (290.8) Interest Expense for non-debtor subsidiaries (310.9) Reorganization items, net (527.6) Other, net (6.7) (830.6) LOSS BEFORE INCOME TAXES (5,102.5) EQUITY IN EARNINGS OF SUBSIDIARIES 11.4 PROVISION (BENEFIT) FOR INCOME TAXES (277.5) NET LOSS $ (4,813.6) VALARIS PLC AND CERTAIN SUBSIDIARIES PARTY TO THE BANKRUPTCY CASES (DEBTOR-IN-POSSESSION) CONDENSED COMBINED BALANCE SHEET (In millions) December 31, 2020 ASSETS CURRENT ASSETS Cash and cash equivalents $ 228.9 Accounts receivable, net 382.5 Accounts receivable from non-debtor subsidiaries 2,812.0 Other current assets 377.4 Total current assets 3,800.8 PROPERTY AND EQUIPMENT, AT COST 12,256.1 Less accumulated depreciation 1,973.8 Property and equipment, net 10,282.3 LONG-TERM NOTES RECEIVABLE FROM ARO 442.7 LONG-TERM NOTES RECEIVABLE FROM NON-DEBTOR SUBSIDIARIES 2,205.3 INVESTMENT IN ARO 120.9 INVESTMENTS IN NON-DEBTOR SUBSIDIARIES 585.9 OTHER ASSETS 158.2 $ 17,596.1 LIABILITIES AND SHAREHOLDERS' EQUITY CURRENT LIABILITIES Accounts payable - trade $ 149.4 Accrued liabilities and other 196.2 Total current liabilities 345.6 LONG-TERM NOTES PAYABLE TO NON-DEBTOR SUBSIDIARIES 2,548.6 OTHER LIABILITIES 602.3 Total liabilities not subject to compromise 3,496.5 Liabilities subject to compromise 7,313.7 Total debtors' equity 6,785.9 Total liabilities and debtors' equity $ 17,596.1 VALARIS PLC AND CERTAIN SUBSIDIARIES PARTY TO THE BANKRUPTCY CASES (DEBTOR-IN-POSSESSION) CONDENSED COMBINED STATEMENT OF CASH FLOWS (In millions) Year Ended December 31, 2020 OPERATING ACTIVITIES Net loss $ (4,813.6) Adjustments to reconcile net loss to net cash used in operating activities: Loss on impairment 3,643.9 Depreciation expense 507.5 Non cash reorganization items, net 436.4 Deferred income tax benefit (107.5) Debtor in Possession financing fees and payments on Backstop Agreement 40.0 Debt discounts and other 36.8 Share-based compensation expense 21.4 Equity in earnings of non-debtor subsidiaries (11.4) Equity in losses of ARO 7.8 (Gain on) adjustment to bargain purchase 6.3 Amortization, net 6.2 Gain on extinguishment of debt (3.1) Other 17.5 Changes in operating assets and liabilities (44.5) Changes in advances (to)/from non-debtor subsidiaries (74.0) Net cash used in operating activities (330.3) INVESTING ACTIVITIES Additions to property and equipment (93.8) Net proceeds from disposition of assets 51.8 Net cash used in investing activities (42.0) FINANCING ACTIVITIES Borrowings on credit facility 596.0 Debtor in Possession financing fees and payments on Backstop Agreement (40.0) Repayments of credit facility borrowings (15.0) Reduction of long-term borrowings (9.7) Other (1.8) Net cash provided by financing activities 529.5 Effect of exchange rate changes on cash and cash equivalents — INCREASE IN CASH AND CASH EQUIVALENTS 157.2 CASH AND CASH EQUIVALENTS, BEGINNING OF PERIOD 71.7 CASH AND CASH EQUIVALENTS, END OF PERIOD $ 228.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gment Information (Schedule Of Segment Reporting Information) (Details) $ in Millions</t>
        </is>
      </c>
      <c r="B1" s="2" t="inlineStr">
        <is>
          <t>12 Months Ended</t>
        </is>
      </c>
    </row>
    <row r="2">
      <c r="B2" s="2" t="inlineStr">
        <is>
          <t>Dec. 31, 2020USD ($)contract</t>
        </is>
      </c>
      <c r="C2" s="2" t="inlineStr">
        <is>
          <t>Dec. 31, 2019USD ($)</t>
        </is>
      </c>
      <c r="D2" s="2" t="inlineStr">
        <is>
          <t>Dec. 31, 2018USD ($)</t>
        </is>
      </c>
    </row>
    <row r="3">
      <c r="A3" s="3" t="inlineStr">
        <is>
          <t>Segment Reporting Information [Line Items]</t>
        </is>
      </c>
    </row>
    <row r="4">
      <c r="A4" s="4" t="inlineStr">
        <is>
          <t>Number of drilling management contracts | contract</t>
        </is>
      </c>
      <c r="B4" s="6" t="n">
        <v>2</v>
      </c>
    </row>
    <row r="5">
      <c r="A5" s="4" t="inlineStr">
        <is>
          <t>Revenues</t>
        </is>
      </c>
      <c r="B5" s="7" t="n">
        <v>1427.2</v>
      </c>
      <c r="C5" s="7" t="n">
        <v>2053.2</v>
      </c>
      <c r="D5" s="7" t="n">
        <v>1705.4</v>
      </c>
    </row>
    <row r="6">
      <c r="A6" s="4" t="inlineStr">
        <is>
          <t>Operating expenses - Contract drilling (exclusive of depreciation)</t>
        </is>
      </c>
      <c r="B6" s="8" t="n">
        <v>1458.6</v>
      </c>
      <c r="C6" s="6" t="n">
        <v>1806</v>
      </c>
      <c r="D6" s="8" t="n">
        <v>1319.4</v>
      </c>
    </row>
    <row r="7">
      <c r="A7" s="4" t="inlineStr">
        <is>
          <t>Asset Impairment Charges</t>
        </is>
      </c>
      <c r="B7" s="8" t="n">
        <v>3646.2</v>
      </c>
      <c r="C7" s="6" t="n">
        <v>104</v>
      </c>
      <c r="D7" s="8" t="n">
        <v>40.3</v>
      </c>
    </row>
    <row r="8">
      <c r="A8" s="4" t="inlineStr">
        <is>
          <t>Depreciation expense</t>
        </is>
      </c>
      <c r="B8" s="8" t="n">
        <v>540.8</v>
      </c>
      <c r="C8" s="8" t="n">
        <v>609.7</v>
      </c>
      <c r="D8" s="8" t="n">
        <v>478.9</v>
      </c>
    </row>
    <row r="9">
      <c r="A9" s="4" t="inlineStr">
        <is>
          <t>General and administrative</t>
        </is>
      </c>
      <c r="B9" s="8" t="n">
        <v>214.6</v>
      </c>
      <c r="C9" s="8" t="n">
        <v>188.9</v>
      </c>
      <c r="D9" s="8" t="n">
        <v>102.7</v>
      </c>
    </row>
    <row r="10">
      <c r="A10" s="4" t="inlineStr">
        <is>
          <t>Income (Loss) from Equity Method Investments</t>
        </is>
      </c>
      <c r="B10" s="8" t="n">
        <v>7.8</v>
      </c>
      <c r="C10" s="8" t="n">
        <v>12.6</v>
      </c>
      <c r="D10" s="6" t="n">
        <v>0</v>
      </c>
    </row>
    <row r="11">
      <c r="A11" s="4" t="inlineStr">
        <is>
          <t>OPERATING LOSS</t>
        </is>
      </c>
      <c r="B11" s="8" t="n">
        <v>-4322.7</v>
      </c>
      <c r="C11" s="6" t="n">
        <v>-668</v>
      </c>
      <c r="D11" s="8" t="n">
        <v>-235.9</v>
      </c>
    </row>
    <row r="12">
      <c r="A12" s="4" t="inlineStr">
        <is>
          <t>Property and equipment, net</t>
        </is>
      </c>
      <c r="B12" s="8" t="n">
        <v>10960.5</v>
      </c>
      <c r="C12" s="8" t="n">
        <v>15096.9</v>
      </c>
      <c r="D12" s="8" t="n">
        <v>12616.2</v>
      </c>
    </row>
    <row r="13">
      <c r="A13" s="4" t="inlineStr">
        <is>
          <t>Capital expenditures</t>
        </is>
      </c>
      <c r="B13" s="8" t="n">
        <v>93.8</v>
      </c>
      <c r="C13" s="6" t="n">
        <v>227</v>
      </c>
      <c r="D13" s="8" t="n">
        <v>426.7</v>
      </c>
    </row>
    <row r="14">
      <c r="A14" s="4" t="inlineStr">
        <is>
          <t>Other Operating Income</t>
        </is>
      </c>
      <c r="B14" s="8" t="n">
        <v>118.1</v>
      </c>
      <c r="C14" s="6" t="n">
        <v>0</v>
      </c>
      <c r="D14" s="6" t="n">
        <v>0</v>
      </c>
    </row>
    <row r="15">
      <c r="A15" s="4" t="inlineStr">
        <is>
          <t>Floaters [Member] | Operating Segments [Member]</t>
        </is>
      </c>
    </row>
    <row r="16">
      <c r="A16" s="3" t="inlineStr">
        <is>
          <t>Segment Reporting Information [Line Items]</t>
        </is>
      </c>
    </row>
    <row r="17">
      <c r="A17" s="4" t="inlineStr">
        <is>
          <t>Revenues</t>
        </is>
      </c>
      <c r="B17" s="8" t="n">
        <v>505.8</v>
      </c>
      <c r="C17" s="8" t="n">
        <v>1014.4</v>
      </c>
      <c r="D17" s="8" t="n">
        <v>1013.5</v>
      </c>
    </row>
    <row r="18">
      <c r="A18" s="4" t="inlineStr">
        <is>
          <t>Operating expenses - Contract drilling (exclusive of depreciation)</t>
        </is>
      </c>
      <c r="B18" s="8" t="n">
        <v>633.9</v>
      </c>
      <c r="C18" s="8" t="n">
        <v>898.6</v>
      </c>
      <c r="D18" s="8" t="n">
        <v>737.4</v>
      </c>
    </row>
    <row r="19">
      <c r="A19" s="4" t="inlineStr">
        <is>
          <t>Asset Impairment Charges</t>
        </is>
      </c>
      <c r="B19" s="8" t="n">
        <v>3386.2</v>
      </c>
      <c r="C19" s="8" t="n">
        <v>88.2</v>
      </c>
      <c r="D19" s="6" t="n">
        <v>0</v>
      </c>
    </row>
    <row r="20">
      <c r="A20" s="4" t="inlineStr">
        <is>
          <t>Depreciation expense</t>
        </is>
      </c>
      <c r="B20" s="8" t="n">
        <v>262.8</v>
      </c>
      <c r="C20" s="8" t="n">
        <v>362.3</v>
      </c>
      <c r="D20" s="8" t="n">
        <v>311.8</v>
      </c>
    </row>
    <row r="21">
      <c r="A21" s="4" t="inlineStr">
        <is>
          <t>General and administrative</t>
        </is>
      </c>
      <c r="B21" s="6" t="n">
        <v>0</v>
      </c>
      <c r="C21" s="6" t="n">
        <v>0</v>
      </c>
      <c r="D21" s="6" t="n">
        <v>0</v>
      </c>
    </row>
    <row r="22">
      <c r="A22" s="4" t="inlineStr">
        <is>
          <t>Income (Loss) from Equity Method Investments</t>
        </is>
      </c>
      <c r="B22" s="6" t="n">
        <v>0</v>
      </c>
      <c r="C22" s="6" t="n">
        <v>0</v>
      </c>
    </row>
    <row r="23">
      <c r="A23" s="4" t="inlineStr">
        <is>
          <t>OPERATING LOSS</t>
        </is>
      </c>
      <c r="B23" s="6" t="n">
        <v>-3659</v>
      </c>
      <c r="C23" s="8" t="n">
        <v>-334.7</v>
      </c>
      <c r="D23" s="8" t="n">
        <v>-35.7</v>
      </c>
    </row>
    <row r="24">
      <c r="A24" s="4" t="inlineStr">
        <is>
          <t>Property and equipment, net</t>
        </is>
      </c>
      <c r="B24" s="8" t="n">
        <v>6413.4</v>
      </c>
      <c r="C24" s="8" t="n">
        <v>10073.1</v>
      </c>
      <c r="D24" s="8" t="n">
        <v>9465.6</v>
      </c>
    </row>
    <row r="25">
      <c r="A25" s="4" t="inlineStr">
        <is>
          <t>Capital expenditures</t>
        </is>
      </c>
      <c r="B25" s="8" t="n">
        <v>25.1</v>
      </c>
      <c r="C25" s="8" t="n">
        <v>31.4</v>
      </c>
      <c r="D25" s="8" t="n">
        <v>105.5</v>
      </c>
    </row>
    <row r="26">
      <c r="A26" s="4" t="inlineStr">
        <is>
          <t>Other Operating Income</t>
        </is>
      </c>
      <c r="B26" s="8" t="n">
        <v>118.1</v>
      </c>
    </row>
    <row r="27">
      <c r="A27" s="4" t="inlineStr">
        <is>
          <t>Jackups [Member] | Operating Segments [Member]</t>
        </is>
      </c>
    </row>
    <row r="28">
      <c r="A28" s="3" t="inlineStr">
        <is>
          <t>Segment Reporting Information [Line Items]</t>
        </is>
      </c>
    </row>
    <row r="29">
      <c r="A29" s="4" t="inlineStr">
        <is>
          <t>Revenues</t>
        </is>
      </c>
      <c r="B29" s="8" t="n">
        <v>765.3</v>
      </c>
      <c r="C29" s="8" t="n">
        <v>834.6</v>
      </c>
      <c r="D29" s="8" t="n">
        <v>630.9</v>
      </c>
    </row>
    <row r="30">
      <c r="A30" s="4" t="inlineStr">
        <is>
          <t>Operating expenses - Contract drilling (exclusive of depreciation)</t>
        </is>
      </c>
      <c r="B30" s="8" t="n">
        <v>733.3</v>
      </c>
      <c r="C30" s="8" t="n">
        <v>788.9</v>
      </c>
      <c r="D30" s="8" t="n">
        <v>526.5</v>
      </c>
    </row>
    <row r="31">
      <c r="A31" s="4" t="inlineStr">
        <is>
          <t>Asset Impairment Charges</t>
        </is>
      </c>
      <c r="B31" s="8" t="n">
        <v>254.3</v>
      </c>
      <c r="C31" s="8" t="n">
        <v>10.2</v>
      </c>
      <c r="D31" s="8" t="n">
        <v>40.3</v>
      </c>
    </row>
    <row r="32">
      <c r="A32" s="4" t="inlineStr">
        <is>
          <t>Depreciation expense</t>
        </is>
      </c>
      <c r="B32" s="8" t="n">
        <v>217.2</v>
      </c>
      <c r="C32" s="8" t="n">
        <v>203.3</v>
      </c>
      <c r="D32" s="8" t="n">
        <v>153.3</v>
      </c>
    </row>
    <row r="33">
      <c r="A33" s="4" t="inlineStr">
        <is>
          <t>General and administrative</t>
        </is>
      </c>
      <c r="B33" s="6" t="n">
        <v>0</v>
      </c>
      <c r="C33" s="6" t="n">
        <v>0</v>
      </c>
      <c r="D33" s="6" t="n">
        <v>0</v>
      </c>
    </row>
    <row r="34">
      <c r="A34" s="4" t="inlineStr">
        <is>
          <t>Income (Loss) from Equity Method Investments</t>
        </is>
      </c>
      <c r="B34" s="6" t="n">
        <v>0</v>
      </c>
      <c r="C34" s="6" t="n">
        <v>0</v>
      </c>
    </row>
    <row r="35">
      <c r="A35" s="4" t="inlineStr">
        <is>
          <t>OPERATING LOSS</t>
        </is>
      </c>
      <c r="B35" s="8" t="n">
        <v>-439.5</v>
      </c>
      <c r="C35" s="8" t="n">
        <v>-167.8</v>
      </c>
      <c r="D35" s="8" t="n">
        <v>-89.2</v>
      </c>
    </row>
    <row r="36">
      <c r="A36" s="4" t="inlineStr">
        <is>
          <t>Property and equipment, net</t>
        </is>
      </c>
      <c r="B36" s="8" t="n">
        <v>3912.6</v>
      </c>
      <c r="C36" s="8" t="n">
        <v>4322.7</v>
      </c>
      <c r="D36" s="8" t="n">
        <v>3114.1</v>
      </c>
    </row>
    <row r="37">
      <c r="A37" s="4" t="inlineStr">
        <is>
          <t>Capital expenditures</t>
        </is>
      </c>
      <c r="B37" s="8" t="n">
        <v>58.9</v>
      </c>
      <c r="C37" s="8" t="n">
        <v>184.6</v>
      </c>
      <c r="D37" s="8" t="n">
        <v>317.7</v>
      </c>
    </row>
    <row r="38">
      <c r="A38" s="4" t="inlineStr">
        <is>
          <t>Other Operating Income</t>
        </is>
      </c>
      <c r="B38" s="6" t="n">
        <v>0</v>
      </c>
    </row>
    <row r="39">
      <c r="A39" s="4" t="inlineStr">
        <is>
          <t>ARO | Operating Segments [Member]</t>
        </is>
      </c>
    </row>
    <row r="40">
      <c r="A40" s="3" t="inlineStr">
        <is>
          <t>Segment Reporting Information [Line Items]</t>
        </is>
      </c>
    </row>
    <row r="41">
      <c r="A41" s="4" t="inlineStr">
        <is>
          <t>Revenues</t>
        </is>
      </c>
      <c r="B41" s="8" t="n">
        <v>549.4</v>
      </c>
      <c r="C41" s="8" t="n">
        <v>410.5</v>
      </c>
      <c r="D41" s="6" t="n">
        <v>0</v>
      </c>
    </row>
    <row r="42">
      <c r="A42" s="4" t="inlineStr">
        <is>
          <t>Operating expenses - Contract drilling (exclusive of depreciation)</t>
        </is>
      </c>
      <c r="B42" s="8" t="n">
        <v>388.2</v>
      </c>
      <c r="C42" s="8" t="n">
        <v>280.2</v>
      </c>
      <c r="D42" s="6" t="n">
        <v>0</v>
      </c>
    </row>
    <row r="43">
      <c r="A43" s="4" t="inlineStr">
        <is>
          <t>Asset Impairment Charges</t>
        </is>
      </c>
      <c r="B43" s="6" t="n">
        <v>0</v>
      </c>
      <c r="C43" s="6" t="n">
        <v>0</v>
      </c>
      <c r="D43" s="6" t="n">
        <v>0</v>
      </c>
    </row>
    <row r="44">
      <c r="A44" s="4" t="inlineStr">
        <is>
          <t>Depreciation expense</t>
        </is>
      </c>
      <c r="B44" s="8" t="n">
        <v>54.8</v>
      </c>
      <c r="C44" s="8" t="n">
        <v>40.3</v>
      </c>
      <c r="D44" s="6" t="n">
        <v>0</v>
      </c>
    </row>
    <row r="45">
      <c r="A45" s="4" t="inlineStr">
        <is>
          <t>General and administrative</t>
        </is>
      </c>
      <c r="B45" s="8" t="n">
        <v>24.2</v>
      </c>
      <c r="C45" s="8" t="n">
        <v>27.1</v>
      </c>
      <c r="D45" s="6" t="n">
        <v>0</v>
      </c>
    </row>
    <row r="46">
      <c r="A46" s="4" t="inlineStr">
        <is>
          <t>Income (Loss) from Equity Method Investments</t>
        </is>
      </c>
      <c r="B46" s="6" t="n">
        <v>0</v>
      </c>
      <c r="C46" s="6" t="n">
        <v>0</v>
      </c>
    </row>
    <row r="47">
      <c r="A47" s="4" t="inlineStr">
        <is>
          <t>OPERATING LOSS</t>
        </is>
      </c>
      <c r="B47" s="8" t="n">
        <v>82.2</v>
      </c>
      <c r="C47" s="8" t="n">
        <v>62.9</v>
      </c>
      <c r="D47" s="6" t="n">
        <v>0</v>
      </c>
    </row>
    <row r="48">
      <c r="A48" s="4" t="inlineStr">
        <is>
          <t>Property and equipment, net</t>
        </is>
      </c>
      <c r="B48" s="8" t="n">
        <v>736.2</v>
      </c>
      <c r="C48" s="8" t="n">
        <v>650.7</v>
      </c>
      <c r="D48" s="6" t="n">
        <v>0</v>
      </c>
    </row>
    <row r="49">
      <c r="A49" s="4" t="inlineStr">
        <is>
          <t>Capital expenditures</t>
        </is>
      </c>
      <c r="B49" s="8" t="n">
        <v>136.1</v>
      </c>
      <c r="C49" s="8" t="n">
        <v>27.5</v>
      </c>
      <c r="D49" s="6" t="n">
        <v>0</v>
      </c>
    </row>
    <row r="50">
      <c r="A50" s="4" t="inlineStr">
        <is>
          <t>Other Operating Income</t>
        </is>
      </c>
      <c r="B50" s="6" t="n">
        <v>0</v>
      </c>
    </row>
    <row r="51">
      <c r="A51" s="4" t="inlineStr">
        <is>
          <t>Other [Member] | Operating Segments [Member]</t>
        </is>
      </c>
    </row>
    <row r="52">
      <c r="A52" s="3" t="inlineStr">
        <is>
          <t>Segment Reporting Information [Line Items]</t>
        </is>
      </c>
    </row>
    <row r="53">
      <c r="A53" s="4" t="inlineStr">
        <is>
          <t>Revenues</t>
        </is>
      </c>
      <c r="B53" s="8" t="n">
        <v>156.1</v>
      </c>
      <c r="C53" s="8" t="n">
        <v>204.2</v>
      </c>
      <c r="D53" s="6" t="n">
        <v>61</v>
      </c>
    </row>
    <row r="54">
      <c r="A54" s="4" t="inlineStr">
        <is>
          <t>Operating expenses - Contract drilling (exclusive of depreciation)</t>
        </is>
      </c>
      <c r="B54" s="8" t="n">
        <v>91.40000000000001</v>
      </c>
      <c r="C54" s="8" t="n">
        <v>118.5</v>
      </c>
      <c r="D54" s="8" t="n">
        <v>55.5</v>
      </c>
    </row>
    <row r="55">
      <c r="A55" s="4" t="inlineStr">
        <is>
          <t>Asset Impairment Charges</t>
        </is>
      </c>
      <c r="B55" s="8" t="n">
        <v>5.7</v>
      </c>
      <c r="C55" s="6" t="n">
        <v>0</v>
      </c>
      <c r="D55" s="6" t="n">
        <v>0</v>
      </c>
    </row>
    <row r="56">
      <c r="A56" s="4" t="inlineStr">
        <is>
          <t>Depreciation expense</t>
        </is>
      </c>
      <c r="B56" s="8" t="n">
        <v>44.8</v>
      </c>
      <c r="C56" s="8" t="n">
        <v>25.5</v>
      </c>
      <c r="D56" s="6" t="n">
        <v>0</v>
      </c>
    </row>
    <row r="57">
      <c r="A57" s="4" t="inlineStr">
        <is>
          <t>General and administrative</t>
        </is>
      </c>
      <c r="B57" s="6" t="n">
        <v>0</v>
      </c>
      <c r="C57" s="6" t="n">
        <v>0</v>
      </c>
      <c r="D57" s="6" t="n">
        <v>0</v>
      </c>
    </row>
    <row r="58">
      <c r="A58" s="4" t="inlineStr">
        <is>
          <t>Income (Loss) from Equity Method Investments</t>
        </is>
      </c>
      <c r="B58" s="6" t="n">
        <v>0</v>
      </c>
      <c r="C58" s="6" t="n">
        <v>0</v>
      </c>
    </row>
    <row r="59">
      <c r="A59" s="4" t="inlineStr">
        <is>
          <t>OPERATING LOSS</t>
        </is>
      </c>
      <c r="B59" s="8" t="n">
        <v>14.2</v>
      </c>
      <c r="C59" s="8" t="n">
        <v>60.2</v>
      </c>
      <c r="D59" s="8" t="n">
        <v>5.5</v>
      </c>
    </row>
    <row r="60">
      <c r="A60" s="4" t="inlineStr">
        <is>
          <t>Property and equipment, net</t>
        </is>
      </c>
      <c r="B60" s="8" t="n">
        <v>577.9</v>
      </c>
      <c r="C60" s="8" t="n">
        <v>620.9</v>
      </c>
      <c r="D60" s="6" t="n">
        <v>0</v>
      </c>
    </row>
    <row r="61">
      <c r="A61" s="4" t="inlineStr">
        <is>
          <t>Capital expenditures</t>
        </is>
      </c>
      <c r="B61" s="6" t="n">
        <v>0</v>
      </c>
      <c r="C61" s="6" t="n">
        <v>0</v>
      </c>
      <c r="D61" s="6" t="n">
        <v>0</v>
      </c>
    </row>
    <row r="62">
      <c r="A62" s="4" t="inlineStr">
        <is>
          <t>Other Operating Income</t>
        </is>
      </c>
      <c r="B62" s="6" t="n">
        <v>0</v>
      </c>
    </row>
    <row r="63">
      <c r="A63" s="4" t="inlineStr">
        <is>
          <t>Reconciling Items [Member] | Corporate, Non-Segment [Member]</t>
        </is>
      </c>
    </row>
    <row r="64">
      <c r="A64" s="3" t="inlineStr">
        <is>
          <t>Segment Reporting Information [Line Items]</t>
        </is>
      </c>
    </row>
    <row r="65">
      <c r="A65" s="4" t="inlineStr">
        <is>
          <t>Revenues</t>
        </is>
      </c>
      <c r="B65" s="8" t="n">
        <v>-549.4</v>
      </c>
      <c r="C65" s="8" t="n">
        <v>-410.5</v>
      </c>
      <c r="D65" s="6" t="n">
        <v>0</v>
      </c>
    </row>
    <row r="66">
      <c r="A66" s="4" t="inlineStr">
        <is>
          <t>Operating expenses - Contract drilling (exclusive of depreciation)</t>
        </is>
      </c>
      <c r="B66" s="8" t="n">
        <v>-388.2</v>
      </c>
      <c r="C66" s="8" t="n">
        <v>-280.2</v>
      </c>
      <c r="D66" s="6" t="n">
        <v>0</v>
      </c>
    </row>
    <row r="67">
      <c r="A67" s="4" t="inlineStr">
        <is>
          <t>Asset Impairment Charges</t>
        </is>
      </c>
      <c r="B67" s="6" t="n">
        <v>0</v>
      </c>
      <c r="C67" s="8" t="n">
        <v>5.6</v>
      </c>
      <c r="D67" s="6" t="n">
        <v>0</v>
      </c>
    </row>
    <row r="68">
      <c r="A68" s="4" t="inlineStr">
        <is>
          <t>Depreciation expense</t>
        </is>
      </c>
      <c r="B68" s="8" t="n">
        <v>-38.8</v>
      </c>
      <c r="C68" s="8" t="n">
        <v>-21.7</v>
      </c>
      <c r="D68" s="8" t="n">
        <v>13.8</v>
      </c>
    </row>
    <row r="69">
      <c r="A69" s="4" t="inlineStr">
        <is>
          <t>General and administrative</t>
        </is>
      </c>
      <c r="B69" s="8" t="n">
        <v>190.4</v>
      </c>
      <c r="C69" s="8" t="n">
        <v>161.8</v>
      </c>
      <c r="D69" s="8" t="n">
        <v>102.7</v>
      </c>
    </row>
    <row r="70">
      <c r="A70" s="4" t="inlineStr">
        <is>
          <t>Income (Loss) from Equity Method Investments</t>
        </is>
      </c>
      <c r="B70" s="8" t="n">
        <v>7.8</v>
      </c>
      <c r="C70" s="8" t="n">
        <v>12.6</v>
      </c>
    </row>
    <row r="71">
      <c r="A71" s="4" t="inlineStr">
        <is>
          <t>OPERATING LOSS</t>
        </is>
      </c>
      <c r="B71" s="8" t="n">
        <v>-320.6</v>
      </c>
      <c r="C71" s="8" t="n">
        <v>-288.6</v>
      </c>
      <c r="D71" s="8" t="n">
        <v>-116.5</v>
      </c>
    </row>
    <row r="72">
      <c r="A72" s="4" t="inlineStr">
        <is>
          <t>Property and equipment, net</t>
        </is>
      </c>
      <c r="B72" s="8" t="n">
        <v>-679.6</v>
      </c>
      <c r="C72" s="8" t="n">
        <v>-570.5</v>
      </c>
      <c r="D72" s="8" t="n">
        <v>36.5</v>
      </c>
    </row>
    <row r="73">
      <c r="A73" s="4" t="inlineStr">
        <is>
          <t>Capital expenditures</t>
        </is>
      </c>
      <c r="B73" s="8" t="n">
        <v>-126.3</v>
      </c>
      <c r="C73" s="7" t="n">
        <v>-16.5</v>
      </c>
      <c r="D73" s="7" t="n">
        <v>3.5</v>
      </c>
    </row>
    <row r="74">
      <c r="A74" s="4" t="inlineStr">
        <is>
          <t>Other Operating Income</t>
        </is>
      </c>
      <c r="B74"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18" customWidth="1" min="2" max="2"/>
  </cols>
  <sheetData>
    <row r="1">
      <c r="A1" s="1" t="inlineStr">
        <is>
          <t>Segment Information (Schedule Of Geographic Distribution Of Rigs By Segment) (Details)</t>
        </is>
      </c>
      <c r="B1" s="2" t="inlineStr">
        <is>
          <t>Dec. 31, 2020rigs</t>
        </is>
      </c>
    </row>
    <row r="2">
      <c r="A2" s="3" t="inlineStr">
        <is>
          <t>Segment Reporting Information [Line Items]</t>
        </is>
      </c>
    </row>
    <row r="3">
      <c r="A3" s="4" t="inlineStr">
        <is>
          <t>Total number of contract drilling rigs</t>
        </is>
      </c>
      <c r="B3" s="6" t="n">
        <v>61</v>
      </c>
    </row>
    <row r="4">
      <c r="A4" s="4" t="inlineStr">
        <is>
          <t>Floaters [Member]</t>
        </is>
      </c>
    </row>
    <row r="5">
      <c r="A5" s="3" t="inlineStr">
        <is>
          <t>Segment Reporting Information [Line Items]</t>
        </is>
      </c>
    </row>
    <row r="6">
      <c r="A6" s="4" t="inlineStr">
        <is>
          <t>Total number of contract drilling rigs</t>
        </is>
      </c>
      <c r="B6" s="6" t="n">
        <v>16</v>
      </c>
    </row>
    <row r="7">
      <c r="A7" s="4" t="inlineStr">
        <is>
          <t>Jackups [Member]</t>
        </is>
      </c>
    </row>
    <row r="8">
      <c r="A8" s="3" t="inlineStr">
        <is>
          <t>Segment Reporting Information [Line Items]</t>
        </is>
      </c>
    </row>
    <row r="9">
      <c r="A9" s="4" t="inlineStr">
        <is>
          <t>Total number of contract drilling rigs</t>
        </is>
      </c>
      <c r="B9" s="6" t="n">
        <v>36</v>
      </c>
    </row>
    <row r="10">
      <c r="A10" s="4" t="inlineStr">
        <is>
          <t>Other [Member]</t>
        </is>
      </c>
    </row>
    <row r="11">
      <c r="A11" s="3" t="inlineStr">
        <is>
          <t>Segment Reporting Information [Line Items]</t>
        </is>
      </c>
    </row>
    <row r="12">
      <c r="A12" s="4" t="inlineStr">
        <is>
          <t>Total number of contract drilling rigs</t>
        </is>
      </c>
      <c r="B12" s="6" t="n">
        <v>9</v>
      </c>
    </row>
    <row r="13">
      <c r="A13" s="4" t="inlineStr">
        <is>
          <t>ARO</t>
        </is>
      </c>
    </row>
    <row r="14">
      <c r="A14" s="3" t="inlineStr">
        <is>
          <t>Segment Reporting Information [Line Items]</t>
        </is>
      </c>
    </row>
    <row r="15">
      <c r="A15" s="4" t="inlineStr">
        <is>
          <t>Total number of contract drilling rigs</t>
        </is>
      </c>
      <c r="B15" s="6" t="n">
        <v>7</v>
      </c>
    </row>
    <row r="16">
      <c r="A16" s="4" t="inlineStr">
        <is>
          <t>North &amp; South America (Excluding Brazil) [Member]</t>
        </is>
      </c>
    </row>
    <row r="17">
      <c r="A17" s="3" t="inlineStr">
        <is>
          <t>Segment Reporting Information [Line Items]</t>
        </is>
      </c>
    </row>
    <row r="18">
      <c r="A18" s="4" t="inlineStr">
        <is>
          <t>Total number of contract drilling rigs</t>
        </is>
      </c>
      <c r="B18" s="6" t="n">
        <v>11</v>
      </c>
    </row>
    <row r="19">
      <c r="A19" s="4" t="inlineStr">
        <is>
          <t>North &amp; South America (Excluding Brazil) [Member] | Floaters [Member]</t>
        </is>
      </c>
    </row>
    <row r="20">
      <c r="A20" s="3" t="inlineStr">
        <is>
          <t>Segment Reporting Information [Line Items]</t>
        </is>
      </c>
    </row>
    <row r="21">
      <c r="A21" s="4" t="inlineStr">
        <is>
          <t>Total number of contract drilling rigs</t>
        </is>
      </c>
      <c r="B21" s="6" t="n">
        <v>5</v>
      </c>
    </row>
    <row r="22">
      <c r="A22" s="4" t="inlineStr">
        <is>
          <t>North &amp; South America (Excluding Brazil) [Member] | Jackups [Member]</t>
        </is>
      </c>
    </row>
    <row r="23">
      <c r="A23" s="3" t="inlineStr">
        <is>
          <t>Segment Reporting Information [Line Items]</t>
        </is>
      </c>
    </row>
    <row r="24">
      <c r="A24" s="4" t="inlineStr">
        <is>
          <t>Total number of contract drilling rigs</t>
        </is>
      </c>
      <c r="B24" s="6" t="n">
        <v>6</v>
      </c>
    </row>
    <row r="25">
      <c r="A25" s="4" t="inlineStr">
        <is>
          <t>North &amp; South America (Excluding Brazil) [Member] | Other [Member]</t>
        </is>
      </c>
    </row>
    <row r="26">
      <c r="A26" s="3" t="inlineStr">
        <is>
          <t>Segment Reporting Information [Line Items]</t>
        </is>
      </c>
    </row>
    <row r="27">
      <c r="A27" s="4" t="inlineStr">
        <is>
          <t>Total number of contract drilling rigs</t>
        </is>
      </c>
      <c r="B27" s="6" t="n">
        <v>0</v>
      </c>
    </row>
    <row r="28">
      <c r="A28" s="4" t="inlineStr">
        <is>
          <t>North &amp; South America (Excluding Brazil) [Member] | ARO</t>
        </is>
      </c>
    </row>
    <row r="29">
      <c r="A29" s="3" t="inlineStr">
        <is>
          <t>Segment Reporting Information [Line Items]</t>
        </is>
      </c>
    </row>
    <row r="30">
      <c r="A30" s="4" t="inlineStr">
        <is>
          <t>Total number of contract drilling rigs</t>
        </is>
      </c>
      <c r="B30" s="6" t="n">
        <v>0</v>
      </c>
    </row>
    <row r="31">
      <c r="A31" s="4" t="inlineStr">
        <is>
          <t>Europe &amp; Mediterranean [Member]</t>
        </is>
      </c>
    </row>
    <row r="32">
      <c r="A32" s="3" t="inlineStr">
        <is>
          <t>Segment Reporting Information [Line Items]</t>
        </is>
      </c>
    </row>
    <row r="33">
      <c r="A33" s="4" t="inlineStr">
        <is>
          <t>Total number of contract drilling rigs</t>
        </is>
      </c>
      <c r="B33" s="6" t="n">
        <v>23</v>
      </c>
    </row>
    <row r="34">
      <c r="A34" s="4" t="inlineStr">
        <is>
          <t>Europe &amp; Mediterranean [Member] | Floaters [Member]</t>
        </is>
      </c>
    </row>
    <row r="35">
      <c r="A35" s="3" t="inlineStr">
        <is>
          <t>Segment Reporting Information [Line Items]</t>
        </is>
      </c>
    </row>
    <row r="36">
      <c r="A36" s="4" t="inlineStr">
        <is>
          <t>Total number of contract drilling rigs</t>
        </is>
      </c>
      <c r="B36" s="6" t="n">
        <v>7</v>
      </c>
    </row>
    <row r="37">
      <c r="A37" s="4" t="inlineStr">
        <is>
          <t>Europe &amp; Mediterranean [Member] | Jackups [Member]</t>
        </is>
      </c>
    </row>
    <row r="38">
      <c r="A38" s="3" t="inlineStr">
        <is>
          <t>Segment Reporting Information [Line Items]</t>
        </is>
      </c>
    </row>
    <row r="39">
      <c r="A39" s="4" t="inlineStr">
        <is>
          <t>Total number of contract drilling rigs</t>
        </is>
      </c>
      <c r="B39" s="6" t="n">
        <v>16</v>
      </c>
    </row>
    <row r="40">
      <c r="A40" s="4" t="inlineStr">
        <is>
          <t>Europe &amp; Mediterranean [Member] | Other [Member]</t>
        </is>
      </c>
    </row>
    <row r="41">
      <c r="A41" s="3" t="inlineStr">
        <is>
          <t>Segment Reporting Information [Line Items]</t>
        </is>
      </c>
    </row>
    <row r="42">
      <c r="A42" s="4" t="inlineStr">
        <is>
          <t>Total number of contract drilling rigs</t>
        </is>
      </c>
      <c r="B42" s="6" t="n">
        <v>0</v>
      </c>
    </row>
    <row r="43">
      <c r="A43" s="4" t="inlineStr">
        <is>
          <t>Europe &amp; Mediterranean [Member] | ARO</t>
        </is>
      </c>
    </row>
    <row r="44">
      <c r="A44" s="3" t="inlineStr">
        <is>
          <t>Segment Reporting Information [Line Items]</t>
        </is>
      </c>
    </row>
    <row r="45">
      <c r="A45" s="4" t="inlineStr">
        <is>
          <t>Total number of contract drilling rigs</t>
        </is>
      </c>
      <c r="B45" s="6" t="n">
        <v>0</v>
      </c>
    </row>
    <row r="46">
      <c r="A46" s="4" t="inlineStr">
        <is>
          <t>Middle East &amp; Africa [Member]</t>
        </is>
      </c>
    </row>
    <row r="47">
      <c r="A47" s="3" t="inlineStr">
        <is>
          <t>Segment Reporting Information [Line Items]</t>
        </is>
      </c>
    </row>
    <row r="48">
      <c r="A48" s="4" t="inlineStr">
        <is>
          <t>Total number of contract drilling rigs</t>
        </is>
      </c>
      <c r="B48" s="6" t="n">
        <v>19</v>
      </c>
    </row>
    <row r="49">
      <c r="A49" s="4" t="inlineStr">
        <is>
          <t>Middle East &amp; Africa [Member] | Floaters [Member]</t>
        </is>
      </c>
    </row>
    <row r="50">
      <c r="A50" s="3" t="inlineStr">
        <is>
          <t>Segment Reporting Information [Line Items]</t>
        </is>
      </c>
    </row>
    <row r="51">
      <c r="A51" s="4" t="inlineStr">
        <is>
          <t>Total number of contract drilling rigs</t>
        </is>
      </c>
      <c r="B51" s="6" t="n">
        <v>2</v>
      </c>
    </row>
    <row r="52">
      <c r="A52" s="4" t="inlineStr">
        <is>
          <t>Middle East &amp; Africa [Member] | Jackups [Member]</t>
        </is>
      </c>
    </row>
    <row r="53">
      <c r="A53" s="3" t="inlineStr">
        <is>
          <t>Segment Reporting Information [Line Items]</t>
        </is>
      </c>
    </row>
    <row r="54">
      <c r="A54" s="4" t="inlineStr">
        <is>
          <t>Total number of contract drilling rigs</t>
        </is>
      </c>
      <c r="B54" s="6" t="n">
        <v>8</v>
      </c>
    </row>
    <row r="55">
      <c r="A55" s="4" t="inlineStr">
        <is>
          <t>Middle East &amp; Africa [Member] | Other [Member]</t>
        </is>
      </c>
    </row>
    <row r="56">
      <c r="A56" s="3" t="inlineStr">
        <is>
          <t>Segment Reporting Information [Line Items]</t>
        </is>
      </c>
    </row>
    <row r="57">
      <c r="A57" s="4" t="inlineStr">
        <is>
          <t>Total number of contract drilling rigs</t>
        </is>
      </c>
      <c r="B57" s="6" t="n">
        <v>9</v>
      </c>
    </row>
    <row r="58">
      <c r="A58" s="4" t="inlineStr">
        <is>
          <t>Middle East &amp; Africa [Member] | ARO</t>
        </is>
      </c>
    </row>
    <row r="59">
      <c r="A59" s="3" t="inlineStr">
        <is>
          <t>Segment Reporting Information [Line Items]</t>
        </is>
      </c>
    </row>
    <row r="60">
      <c r="A60" s="4" t="inlineStr">
        <is>
          <t>Total number of contract drilling rigs</t>
        </is>
      </c>
      <c r="B60" s="6" t="n">
        <v>7</v>
      </c>
    </row>
    <row r="61">
      <c r="A61" s="4" t="inlineStr">
        <is>
          <t>Asia Pacific [Member]</t>
        </is>
      </c>
    </row>
    <row r="62">
      <c r="A62" s="3" t="inlineStr">
        <is>
          <t>Segment Reporting Information [Line Items]</t>
        </is>
      </c>
    </row>
    <row r="63">
      <c r="A63" s="4" t="inlineStr">
        <is>
          <t>Total number of contract drilling rigs</t>
        </is>
      </c>
      <c r="B63" s="6" t="n">
        <v>8</v>
      </c>
    </row>
    <row r="64">
      <c r="A64" s="4" t="inlineStr">
        <is>
          <t>Asia Pacific [Member] | Floaters [Member]</t>
        </is>
      </c>
    </row>
    <row r="65">
      <c r="A65" s="3" t="inlineStr">
        <is>
          <t>Segment Reporting Information [Line Items]</t>
        </is>
      </c>
    </row>
    <row r="66">
      <c r="A66" s="4" t="inlineStr">
        <is>
          <t>Total number of contract drilling rigs</t>
        </is>
      </c>
      <c r="B66" s="6" t="n">
        <v>2</v>
      </c>
    </row>
    <row r="67">
      <c r="A67" s="4" t="inlineStr">
        <is>
          <t>Asia Pacific [Member] | Jackups [Member]</t>
        </is>
      </c>
    </row>
    <row r="68">
      <c r="A68" s="3" t="inlineStr">
        <is>
          <t>Segment Reporting Information [Line Items]</t>
        </is>
      </c>
    </row>
    <row r="69">
      <c r="A69" s="4" t="inlineStr">
        <is>
          <t>Total number of contract drilling rigs</t>
        </is>
      </c>
      <c r="B69" s="6" t="n">
        <v>6</v>
      </c>
    </row>
    <row r="70">
      <c r="A70" s="4" t="inlineStr">
        <is>
          <t>Asia Pacific [Member] | Other [Member]</t>
        </is>
      </c>
    </row>
    <row r="71">
      <c r="A71" s="3" t="inlineStr">
        <is>
          <t>Segment Reporting Information [Line Items]</t>
        </is>
      </c>
    </row>
    <row r="72">
      <c r="A72" s="4" t="inlineStr">
        <is>
          <t>Total number of contract drilling rigs</t>
        </is>
      </c>
      <c r="B72" s="6" t="n">
        <v>0</v>
      </c>
    </row>
    <row r="73">
      <c r="A73" s="4" t="inlineStr">
        <is>
          <t>Asia Pacific [Member] | ARO</t>
        </is>
      </c>
    </row>
    <row r="74">
      <c r="A74" s="3" t="inlineStr">
        <is>
          <t>Segment Reporting Information [Line Items]</t>
        </is>
      </c>
    </row>
    <row r="75">
      <c r="A75" s="4" t="inlineStr">
        <is>
          <t>Total number of contract drilling rigs</t>
        </is>
      </c>
      <c r="B75"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Long-Lived Assets By Geographical Segment) (Details) - USD ($) $ in Millions</t>
        </is>
      </c>
      <c r="B1" s="2" t="inlineStr">
        <is>
          <t>Dec. 31, 2020</t>
        </is>
      </c>
      <c r="C1" s="2" t="inlineStr">
        <is>
          <t>Dec. 31, 2019</t>
        </is>
      </c>
      <c r="D1" s="2" t="inlineStr">
        <is>
          <t>Dec. 31, 2018</t>
        </is>
      </c>
    </row>
    <row r="2">
      <c r="A2" s="3" t="inlineStr">
        <is>
          <t>Segment Reporting Information [Line Items]</t>
        </is>
      </c>
    </row>
    <row r="3">
      <c r="A3" s="4" t="inlineStr">
        <is>
          <t>Property and equipment, net</t>
        </is>
      </c>
      <c r="B3" s="7" t="n">
        <v>10960.5</v>
      </c>
      <c r="C3" s="7" t="n">
        <v>15096.9</v>
      </c>
      <c r="D3" s="7" t="n">
        <v>12616.2</v>
      </c>
    </row>
    <row r="4">
      <c r="A4" s="4" t="inlineStr">
        <is>
          <t>Geographic Areas [Member]</t>
        </is>
      </c>
    </row>
    <row r="5">
      <c r="A5" s="3" t="inlineStr">
        <is>
          <t>Segment Reporting Information [Line Items]</t>
        </is>
      </c>
    </row>
    <row r="6">
      <c r="A6" s="4" t="inlineStr">
        <is>
          <t>Property and equipment, net</t>
        </is>
      </c>
      <c r="B6" s="8" t="n">
        <v>10996.3</v>
      </c>
      <c r="C6" s="6" t="n">
        <v>15155</v>
      </c>
      <c r="D6" s="8" t="n">
        <v>12616.2</v>
      </c>
    </row>
    <row r="7">
      <c r="A7" s="4" t="inlineStr">
        <is>
          <t>Geographic Areas [Member] | United States [Member]</t>
        </is>
      </c>
    </row>
    <row r="8">
      <c r="A8" s="3" t="inlineStr">
        <is>
          <t>Segment Reporting Information [Line Items]</t>
        </is>
      </c>
    </row>
    <row r="9">
      <c r="A9" s="4" t="inlineStr">
        <is>
          <t>Property and equipment, net</t>
        </is>
      </c>
      <c r="B9" s="8" t="n">
        <v>1811.9</v>
      </c>
      <c r="C9" s="8" t="n">
        <v>2972.4</v>
      </c>
      <c r="D9" s="6" t="n">
        <v>2270</v>
      </c>
    </row>
    <row r="10">
      <c r="A10" s="4" t="inlineStr">
        <is>
          <t>Geographic Areas [Member] | SAUDI ARABIA</t>
        </is>
      </c>
    </row>
    <row r="11">
      <c r="A11" s="3" t="inlineStr">
        <is>
          <t>Segment Reporting Information [Line Items]</t>
        </is>
      </c>
    </row>
    <row r="12">
      <c r="A12" s="4" t="inlineStr">
        <is>
          <t>Property and equipment, net</t>
        </is>
      </c>
      <c r="B12" s="8" t="n">
        <v>1183.7</v>
      </c>
      <c r="C12" s="8" t="n">
        <v>1259.3</v>
      </c>
      <c r="D12" s="8" t="n">
        <v>668.6</v>
      </c>
    </row>
    <row r="13">
      <c r="A13" s="4" t="inlineStr">
        <is>
          <t>Geographic Areas [Member] | United Kingdom [Member]</t>
        </is>
      </c>
    </row>
    <row r="14">
      <c r="A14" s="3" t="inlineStr">
        <is>
          <t>Segment Reporting Information [Line Items]</t>
        </is>
      </c>
    </row>
    <row r="15">
      <c r="A15" s="4" t="inlineStr">
        <is>
          <t>Property and equipment, net</t>
        </is>
      </c>
      <c r="B15" s="6" t="n">
        <v>2584</v>
      </c>
      <c r="C15" s="8" t="n">
        <v>1210.5</v>
      </c>
      <c r="D15" s="8" t="n">
        <v>1185.2</v>
      </c>
    </row>
    <row r="16">
      <c r="A16" s="4" t="inlineStr">
        <is>
          <t>Geographic Areas [Member] | SPAIN</t>
        </is>
      </c>
    </row>
    <row r="17">
      <c r="A17" s="3" t="inlineStr">
        <is>
          <t>Segment Reporting Information [Line Items]</t>
        </is>
      </c>
    </row>
    <row r="18">
      <c r="A18" s="4" t="inlineStr">
        <is>
          <t>Property and equipment, net</t>
        </is>
      </c>
      <c r="B18" s="8" t="n">
        <v>2122.6</v>
      </c>
      <c r="C18" s="8" t="n">
        <v>3012.4</v>
      </c>
      <c r="D18" s="8" t="n">
        <v>2306.6</v>
      </c>
    </row>
    <row r="19">
      <c r="A19" s="4" t="inlineStr">
        <is>
          <t>Geographic Areas [Member] | NIGERIA</t>
        </is>
      </c>
    </row>
    <row r="20">
      <c r="A20" s="3" t="inlineStr">
        <is>
          <t>Segment Reporting Information [Line Items]</t>
        </is>
      </c>
    </row>
    <row r="21">
      <c r="A21" s="4" t="inlineStr">
        <is>
          <t>Property and equipment, net</t>
        </is>
      </c>
      <c r="B21" s="8" t="n">
        <v>766.2</v>
      </c>
      <c r="C21" s="8" t="n">
        <v>788.4</v>
      </c>
      <c r="D21" s="8" t="n">
        <v>1368.2</v>
      </c>
    </row>
    <row r="22">
      <c r="A22" s="4" t="inlineStr">
        <is>
          <t>Geographic Areas [Member] | Other countries [Member]</t>
        </is>
      </c>
    </row>
    <row r="23">
      <c r="A23" s="3" t="inlineStr">
        <is>
          <t>Segment Reporting Information [Line Items]</t>
        </is>
      </c>
    </row>
    <row r="24">
      <c r="A24" s="4" t="inlineStr">
        <is>
          <t>Property and equipment, net</t>
        </is>
      </c>
      <c r="B24" s="7" t="n">
        <v>2527.9</v>
      </c>
      <c r="C24" s="5" t="n">
        <v>5912</v>
      </c>
      <c r="D24" s="7" t="n">
        <v>4817.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Narrative) (Details) - USD ($) $ in Millions</t>
        </is>
      </c>
      <c r="B1" s="2" t="inlineStr">
        <is>
          <t>12 Months Ended</t>
        </is>
      </c>
    </row>
    <row r="2">
      <c r="B2" s="2" t="inlineStr">
        <is>
          <t>Dec. 31, 2020</t>
        </is>
      </c>
      <c r="C2" s="2" t="inlineStr">
        <is>
          <t>Dec. 31, 2019</t>
        </is>
      </c>
      <c r="D2" s="2" t="inlineStr">
        <is>
          <t>Dec. 31, 2018</t>
        </is>
      </c>
    </row>
    <row r="3">
      <c r="A3" s="3" t="inlineStr">
        <is>
          <t>Supplemental Financial Information [Abstract]</t>
        </is>
      </c>
    </row>
    <row r="4">
      <c r="A4" s="4" t="inlineStr">
        <is>
          <t>Capitalized interest</t>
        </is>
      </c>
      <c r="B4" s="7" t="n">
        <v>1.3</v>
      </c>
      <c r="C4" s="7" t="n">
        <v>20.9</v>
      </c>
      <c r="D4" s="7" t="n">
        <v>62.6</v>
      </c>
    </row>
    <row r="5">
      <c r="A5" s="4" t="inlineStr">
        <is>
          <t>Capital expenditure accruals</t>
        </is>
      </c>
      <c r="B5" s="7" t="n">
        <v>5.4</v>
      </c>
      <c r="C5" s="7" t="n">
        <v>16.3</v>
      </c>
      <c r="D5" s="7" t="n">
        <v>27.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ounts Receivable, Net) (Details) - USD ($) $ in Millions</t>
        </is>
      </c>
      <c r="B1" s="2" t="inlineStr">
        <is>
          <t>Dec. 31, 2020</t>
        </is>
      </c>
      <c r="C1" s="2" t="inlineStr">
        <is>
          <t>Dec. 31, 2019</t>
        </is>
      </c>
    </row>
    <row r="2">
      <c r="A2" s="3" t="inlineStr">
        <is>
          <t>Supplemental Information For Property, Casualty Insurance Underwriters [Line Items]</t>
        </is>
      </c>
    </row>
    <row r="3">
      <c r="A3" s="4" t="inlineStr">
        <is>
          <t>Accounts receivable</t>
        </is>
      </c>
      <c r="B3" s="7" t="n">
        <v>465.4</v>
      </c>
      <c r="C3" s="7" t="n">
        <v>526.7</v>
      </c>
    </row>
    <row r="4">
      <c r="A4" s="4" t="inlineStr">
        <is>
          <t>Income Taxes Receivable, Current</t>
        </is>
      </c>
      <c r="B4" s="8" t="n">
        <v>190.6</v>
      </c>
      <c r="C4" s="8" t="n">
        <v>39.3</v>
      </c>
    </row>
    <row r="5">
      <c r="A5" s="4" t="inlineStr">
        <is>
          <t>Allowance for doubtful accounts</t>
        </is>
      </c>
      <c r="B5" s="8" t="n">
        <v>-16.2</v>
      </c>
      <c r="C5" s="6" t="n">
        <v>-6</v>
      </c>
    </row>
    <row r="6">
      <c r="A6" s="4" t="inlineStr">
        <is>
          <t>Accounts receivable, net</t>
        </is>
      </c>
      <c r="B6" s="8" t="n">
        <v>449.2</v>
      </c>
      <c r="C6" s="8" t="n">
        <v>520.7</v>
      </c>
    </row>
    <row r="7">
      <c r="A7" s="4" t="inlineStr">
        <is>
          <t>Trade [Member]</t>
        </is>
      </c>
    </row>
    <row r="8">
      <c r="A8" s="3" t="inlineStr">
        <is>
          <t>Supplemental Information For Property, Casualty Insurance Underwriters [Line Items]</t>
        </is>
      </c>
    </row>
    <row r="9">
      <c r="A9" s="4" t="inlineStr">
        <is>
          <t>Accounts receivable</t>
        </is>
      </c>
      <c r="B9" s="8" t="n">
        <v>260.1</v>
      </c>
      <c r="C9" s="8" t="n">
        <v>466.4</v>
      </c>
    </row>
    <row r="10">
      <c r="A10" s="4" t="inlineStr">
        <is>
          <t>Other Credit Derivatives [Member]</t>
        </is>
      </c>
    </row>
    <row r="11">
      <c r="A11" s="3" t="inlineStr">
        <is>
          <t>Supplemental Information For Property, Casualty Insurance Underwriters [Line Items]</t>
        </is>
      </c>
    </row>
    <row r="12">
      <c r="A12" s="4" t="inlineStr">
        <is>
          <t>Accounts receivable</t>
        </is>
      </c>
      <c r="B12" s="7" t="n">
        <v>14.7</v>
      </c>
      <c r="C12" s="5" t="n">
        <v>2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Assets) (Details) - USD ($) $ in Millions</t>
        </is>
      </c>
      <c r="B1" s="2" t="inlineStr">
        <is>
          <t>Dec. 31, 2020</t>
        </is>
      </c>
      <c r="C1" s="2" t="inlineStr">
        <is>
          <t>Dec. 31, 2019</t>
        </is>
      </c>
    </row>
    <row r="2">
      <c r="A2" s="3" t="inlineStr">
        <is>
          <t>Supplemental Financial Information [Abstract]</t>
        </is>
      </c>
    </row>
    <row r="3">
      <c r="A3" s="4" t="inlineStr">
        <is>
          <t>Inventory</t>
        </is>
      </c>
      <c r="B3" s="7" t="n">
        <v>279.4</v>
      </c>
      <c r="C3" s="7" t="n">
        <v>340.1</v>
      </c>
    </row>
    <row r="4">
      <c r="A4" s="4" t="inlineStr">
        <is>
          <t>Prepaid taxes</t>
        </is>
      </c>
      <c r="B4" s="8" t="n">
        <v>32.9</v>
      </c>
      <c r="C4" s="8" t="n">
        <v>36.2</v>
      </c>
    </row>
    <row r="5">
      <c r="A5" s="4" t="inlineStr">
        <is>
          <t>Deferred mobilization costs</t>
        </is>
      </c>
      <c r="B5" s="8" t="n">
        <v>17.4</v>
      </c>
      <c r="C5" s="8" t="n">
        <v>23.3</v>
      </c>
    </row>
    <row r="6">
      <c r="A6" s="4" t="inlineStr">
        <is>
          <t>Prepaid expenses</t>
        </is>
      </c>
      <c r="B6" s="8" t="n">
        <v>43.4</v>
      </c>
      <c r="C6" s="8" t="n">
        <v>13.5</v>
      </c>
    </row>
    <row r="7">
      <c r="A7" s="4" t="inlineStr">
        <is>
          <t>Other</t>
        </is>
      </c>
      <c r="B7" s="8" t="n">
        <v>24.8</v>
      </c>
      <c r="C7" s="8" t="n">
        <v>33.4</v>
      </c>
    </row>
    <row r="8">
      <c r="A8" s="4" t="inlineStr">
        <is>
          <t>Other current assets</t>
        </is>
      </c>
      <c r="B8" s="7" t="n">
        <v>397.9</v>
      </c>
      <c r="C8" s="7" t="n">
        <v>44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Assets, Net) (Details) - USD ($) $ in Millions</t>
        </is>
      </c>
      <c r="B1" s="2" t="inlineStr">
        <is>
          <t>Dec. 31, 2020</t>
        </is>
      </c>
      <c r="C1" s="2" t="inlineStr">
        <is>
          <t>Dec. 31, 2019</t>
        </is>
      </c>
    </row>
    <row r="2">
      <c r="A2" s="3" t="inlineStr">
        <is>
          <t>Supplemental Financial Information [Abstract]</t>
        </is>
      </c>
    </row>
    <row r="3">
      <c r="A3" s="4" t="inlineStr">
        <is>
          <t>Operating Lease, Right-of-Use Asset</t>
        </is>
      </c>
      <c r="B3" s="7" t="n">
        <v>35.8</v>
      </c>
      <c r="C3" s="7" t="n">
        <v>58.1</v>
      </c>
    </row>
    <row r="4">
      <c r="A4" s="4" t="inlineStr">
        <is>
          <t>Deferred Income Tax Assets, Net</t>
        </is>
      </c>
      <c r="B4" s="8" t="n">
        <v>21.9</v>
      </c>
      <c r="C4" s="8" t="n">
        <v>26.6</v>
      </c>
    </row>
    <row r="5">
      <c r="A5" s="4" t="inlineStr">
        <is>
          <t>Income Taxes Receivable, Current</t>
        </is>
      </c>
      <c r="B5" s="8" t="n">
        <v>66.8</v>
      </c>
      <c r="C5" s="8" t="n">
        <v>36.3</v>
      </c>
    </row>
    <row r="6">
      <c r="A6" s="4" t="inlineStr">
        <is>
          <t>Supplemental executive retirement plan assets</t>
        </is>
      </c>
      <c r="B6" s="8" t="n">
        <v>22.6</v>
      </c>
      <c r="C6" s="6" t="n">
        <v>26</v>
      </c>
    </row>
    <row r="7">
      <c r="A7" s="4" t="inlineStr">
        <is>
          <t>Finite-Lived Intangible Assets, Net</t>
        </is>
      </c>
      <c r="B7" s="8" t="n">
        <v>2.4</v>
      </c>
      <c r="C7" s="8" t="n">
        <v>11.9</v>
      </c>
    </row>
    <row r="8">
      <c r="A8" s="4" t="inlineStr">
        <is>
          <t>Other</t>
        </is>
      </c>
      <c r="B8" s="8" t="n">
        <v>26.7</v>
      </c>
      <c r="C8" s="8" t="n">
        <v>29.4</v>
      </c>
    </row>
    <row r="9">
      <c r="A9" s="4" t="inlineStr">
        <is>
          <t>Other assets, net</t>
        </is>
      </c>
      <c r="B9" s="7" t="n">
        <v>176.2</v>
      </c>
      <c r="C9" s="7" t="n">
        <v>188.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rued Liabilities And Other) (Details) - USD ($) $ in Millions</t>
        </is>
      </c>
      <c r="B1" s="2" t="inlineStr">
        <is>
          <t>Dec. 31, 2020</t>
        </is>
      </c>
      <c r="C1" s="2" t="inlineStr">
        <is>
          <t>Dec. 31, 2019</t>
        </is>
      </c>
    </row>
    <row r="2">
      <c r="A2" s="3" t="inlineStr">
        <is>
          <t>Supplemental Financial Information [Abstract]</t>
        </is>
      </c>
    </row>
    <row r="3">
      <c r="A3" s="4" t="inlineStr">
        <is>
          <t>Personnel costs</t>
        </is>
      </c>
      <c r="B3" s="7" t="n">
        <v>95.59999999999999</v>
      </c>
      <c r="C3" s="7" t="n">
        <v>134.4</v>
      </c>
    </row>
    <row r="4">
      <c r="A4" s="4" t="inlineStr">
        <is>
          <t>Accrued interest</t>
        </is>
      </c>
      <c r="B4" s="6" t="n">
        <v>0</v>
      </c>
      <c r="C4" s="8" t="n">
        <v>115.2</v>
      </c>
    </row>
    <row r="5">
      <c r="A5" s="4" t="inlineStr">
        <is>
          <t>Taxes</t>
        </is>
      </c>
      <c r="B5" s="8" t="n">
        <v>50.8</v>
      </c>
      <c r="C5" s="8" t="n">
        <v>61.2</v>
      </c>
    </row>
    <row r="6">
      <c r="A6" s="4" t="inlineStr">
        <is>
          <t>Deferred revenue</t>
        </is>
      </c>
      <c r="B6" s="8" t="n">
        <v>57.6</v>
      </c>
      <c r="C6" s="6" t="n">
        <v>30</v>
      </c>
    </row>
    <row r="7">
      <c r="A7" s="4" t="inlineStr">
        <is>
          <t>Operating Lease, Liability, Current</t>
        </is>
      </c>
      <c r="B7" s="8" t="n">
        <v>15.7</v>
      </c>
      <c r="C7" s="8" t="n">
        <v>21.1</v>
      </c>
    </row>
    <row r="8">
      <c r="A8" s="4" t="inlineStr">
        <is>
          <t>Other</t>
        </is>
      </c>
      <c r="B8" s="8" t="n">
        <v>30.7</v>
      </c>
      <c r="C8" s="8" t="n">
        <v>35.5</v>
      </c>
    </row>
    <row r="9">
      <c r="A9" s="4" t="inlineStr">
        <is>
          <t>Accrued liabilities and other</t>
        </is>
      </c>
      <c r="B9" s="8" t="n">
        <v>250.4</v>
      </c>
      <c r="C9" s="8" t="n">
        <v>417.7</v>
      </c>
    </row>
    <row r="10">
      <c r="A10" s="4" t="inlineStr">
        <is>
          <t>Settlement Liabilities, Current</t>
        </is>
      </c>
      <c r="B10" s="5" t="n">
        <v>0</v>
      </c>
      <c r="C10" s="7" t="n">
        <v>20.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Liabilities) (Details) - USD ($) $ in Millions</t>
        </is>
      </c>
      <c r="B1" s="2" t="inlineStr">
        <is>
          <t>Dec. 31, 2020</t>
        </is>
      </c>
      <c r="C1" s="2" t="inlineStr">
        <is>
          <t>Dec. 31, 2019</t>
        </is>
      </c>
    </row>
    <row r="2">
      <c r="A2" s="3" t="inlineStr">
        <is>
          <t>Supplemental Financial Information [Abstract]</t>
        </is>
      </c>
    </row>
    <row r="3">
      <c r="A3" s="4" t="inlineStr">
        <is>
          <t>Unrecognized tax benefits (inclusive of interest and penalties)</t>
        </is>
      </c>
      <c r="B3" s="7" t="n">
        <v>286.1</v>
      </c>
      <c r="C3" s="7" t="n">
        <v>323.1</v>
      </c>
    </row>
    <row r="4">
      <c r="A4" s="4" t="inlineStr">
        <is>
          <t>Liability, Defined Benefit Plan, Noncurrent</t>
        </is>
      </c>
      <c r="B4" s="8" t="n">
        <v>296.6</v>
      </c>
      <c r="C4" s="8" t="n">
        <v>246.7</v>
      </c>
    </row>
    <row r="5">
      <c r="A5" s="4" t="inlineStr">
        <is>
          <t>Intangible Liabilities Noncurrent</t>
        </is>
      </c>
      <c r="B5" s="8" t="n">
        <v>50.4</v>
      </c>
      <c r="C5" s="8" t="n">
        <v>52.1</v>
      </c>
    </row>
    <row r="6">
      <c r="A6" s="4" t="inlineStr">
        <is>
          <t>Operating Lease, Liability, Noncurrent</t>
        </is>
      </c>
      <c r="B6" s="8" t="n">
        <v>21.6</v>
      </c>
      <c r="C6" s="8" t="n">
        <v>51.8</v>
      </c>
    </row>
    <row r="7">
      <c r="A7" s="4" t="inlineStr">
        <is>
          <t>Supplemental executive retirement plan liabilities</t>
        </is>
      </c>
      <c r="B7" s="8" t="n">
        <v>22.9</v>
      </c>
      <c r="C7" s="8" t="n">
        <v>26.7</v>
      </c>
    </row>
    <row r="8">
      <c r="A8" s="4" t="inlineStr">
        <is>
          <t>Personnel costs</t>
        </is>
      </c>
      <c r="B8" s="8" t="n">
        <v>11.8</v>
      </c>
      <c r="C8" s="8" t="n">
        <v>24.5</v>
      </c>
    </row>
    <row r="9">
      <c r="A9" s="4" t="inlineStr">
        <is>
          <t>Deferred revenue</t>
        </is>
      </c>
      <c r="B9" s="8" t="n">
        <v>14.3</v>
      </c>
      <c r="C9" s="8" t="n">
        <v>9.699999999999999</v>
      </c>
    </row>
    <row r="10">
      <c r="A10" s="4" t="inlineStr">
        <is>
          <t>Other Accrued Liabilities, Noncurrent</t>
        </is>
      </c>
      <c r="B10" s="6" t="n">
        <v>45</v>
      </c>
      <c r="C10" s="8" t="n">
        <v>33.8</v>
      </c>
    </row>
    <row r="11">
      <c r="A11" s="4" t="inlineStr">
        <is>
          <t>Other liabilities</t>
        </is>
      </c>
      <c r="B11" s="8" t="n">
        <v>762.4</v>
      </c>
      <c r="C11" s="8" t="n">
        <v>867.4</v>
      </c>
    </row>
    <row r="12">
      <c r="A12" s="4" t="inlineStr">
        <is>
          <t>Deferred Tax Liabilities, Net</t>
        </is>
      </c>
      <c r="B12" s="7" t="n">
        <v>13.7</v>
      </c>
      <c r="C12" s="5" t="n">
        <v>9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umulated Other Comprehensive Income) (Details) - USD ($) $ in Millions</t>
        </is>
      </c>
      <c r="B1" s="2" t="inlineStr">
        <is>
          <t>Dec. 31, 2020</t>
        </is>
      </c>
      <c r="C1" s="2" t="inlineStr">
        <is>
          <t>Dec. 31, 2019</t>
        </is>
      </c>
    </row>
    <row r="2">
      <c r="A2" s="3" t="inlineStr">
        <is>
          <t>Supplemental Financial Information [Abstract]</t>
        </is>
      </c>
    </row>
    <row r="3">
      <c r="A3" s="4" t="inlineStr">
        <is>
          <t>Derivative Instruments</t>
        </is>
      </c>
      <c r="B3" s="7" t="n">
        <v>5.6</v>
      </c>
      <c r="C3" s="7" t="n">
        <v>22.6</v>
      </c>
    </row>
    <row r="4">
      <c r="A4" s="4" t="inlineStr">
        <is>
          <t>Increase (Decrease) in Obligation, Pension and Other Postretirement Benefits</t>
        </is>
      </c>
      <c r="B4" s="8" t="n">
        <v>-98.2</v>
      </c>
      <c r="C4" s="8" t="n">
        <v>-21.7</v>
      </c>
    </row>
    <row r="5">
      <c r="A5" s="4" t="inlineStr">
        <is>
          <t>Accumulated Other Comprehensive Income (Loss), Foreign Currency Translation Adjustment, Net of Tax</t>
        </is>
      </c>
      <c r="B5" s="8" t="n">
        <v>6.5</v>
      </c>
      <c r="C5" s="8" t="n">
        <v>7.1</v>
      </c>
    </row>
    <row r="6">
      <c r="A6" s="4" t="inlineStr">
        <is>
          <t>Other</t>
        </is>
      </c>
      <c r="B6" s="8" t="n">
        <v>-1.8</v>
      </c>
      <c r="C6" s="8" t="n">
        <v>-1.8</v>
      </c>
    </row>
    <row r="7">
      <c r="A7" s="4" t="inlineStr">
        <is>
          <t>Accumulated other comprehensive income</t>
        </is>
      </c>
      <c r="B7" s="7" t="n">
        <v>-87.90000000000001</v>
      </c>
      <c r="C7" s="7" t="n">
        <v>6.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from Contracts with Customer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 xml:space="preserve">REVENUE FROM CONTRACTS WITH CUSTOMERS Our drilling contracts with customers provide a drilling rig and drilling services on a day rate contract basis. Under day rate contracts, we provide an integrated service that includes the provision of a drilling rig and rig crews for which we receive a daily rate that may vary between the full rate and zero rate throughout the duration of the contractual term, depending on the operations of the rig. We also may receive lump-sum fees or similar compensation for the mobilization, demobilization and capital upgrades of our rigs. Our customers bear substantially all of the costs of constructing the well and supporting drilling operations, as well as the economic risk relative to the success of the well. Our drilling service provided under each drilling contract is a single performance obligation satisfied over time and comprised of a series of distinct time increments, or service periods. Total revenue is determined for each individual drilling contract by estimating both fixed and variable consideration expected to be earned over the contract term. Fixed consideration generally relates to activities such as mobilization, demobilization and capital upgrades of our rigs that are not distinct performance obligations within the context of our contracts and is recognized on a straight-line basis over the contract term. Variable consideration generally relates to distinct service periods during the contract term and is recognized in the period when the services are performed. The amount estimated for variable consideration is only recognized as revenue to the extent that it is probable that a significant reversal will not occur during the contract term. We have applied the optional exemption afforded in ASU No. 2014-09, Revenue from Contracts with Customers (Topic 606), and have not disclosed the variable consideration related to our estimated future day rate revenues. The remaining duration of our drilling contracts based on those in place as of December 31, 2020 was between approximately one month and two years. Day Rate Drilling Revenue Our drilling contracts provide for payment on a day rate basis and include a rate schedule with higher rates for periods when the drilling rig is operating and lower rates or zero rates for periods when drilling operations are interrupted or restricted. The day rate invoiced to the customer is determined based on the varying rates applicable to specific activities performed on an hourly basis or other time increment basis. Day rate consideration is allocated to the distinct hourly or other time increment to which it relates within the contract term and is generally recognized consistent with the contractual rate invoiced for the services provided during the respective period. Invoices are typically issued to our customers on a monthly basis and payment terms on customer invoices typically range from 30 to 45 days. Certain of our contracts contain performance incentives whereby we may earn a bonus based on pre-established performance criteria. Such incentives are generally based on our performance over individual monthly time periods or individual wells. Consideration related to performance bonus is generally recognized in the specific time period to which the performance criteria was attributed. We may receive termination fees if certain drilling contracts are terminated by the customer prior to the end of the contractual term. Such compensation is recognized as revenue when our performance obligation is satisfied, the termination fee can be reasonably measured and collection is probable. Mobilization / Demobilization Revenue In connection with certain contracts, we receive lump-sum fees or similar compensation for the mobilization of equipment and personnel prior to the commencement of drilling services or the demobilization of equipment and personnel upon contract completion. Fees received for the mobilization or demobilization of equipment and personnel are included in operating revenues. The costs incurred in connection with the mobilization and demobilization of equipment and personnel are included in contract drilling expense. Mobilization fees received prior to commencement of drilling operations are recorded as a contract liability and amortized on a straight-line basis over the contract term. Demobilization fees expected to be received upon contract completion are estimated at contract inception and recognized on a straight-line basis over the contract term. In some cases, demobilization fees may be contingent upon the occurrence or non-occurrence of a future event. In such cases, this may result in cumulative-effect adjustments to demobilization revenues upon changes in our estimates of future events during the contract term. Capital Upgrade / Contract Preparation Revenue In connection with certain contracts, we receive lump-sum fees or similar compensation for requested capital upgrades to our drilling rigs or for other contract preparation work. Fees received for requested capital upgrades and other contract preparation work are recorded as a contract liability and amortized on a straight-line basis over the contract term to operating revenues. Costs incurred for capital upgrades are capitalized and depreciated over the useful life of the asset. Contract Assets and Liabilities Contract assets represent amounts recognized as revenue but for which the right to invoice the customer is dependent upon our future performance. Once the previously recognized revenue is invoiced, the corresponding contract asset, or a portion thereof, is transferred to accounts receivable. Contract liabilities generally represent fees received for mobilization or capital upgrades. Contract assets and liabilities are presented net on our consolidated balance sheet on a contract-by-contract basis. Current contract assets and liabilities are included in other current assets and accrued liabilities and other, respectively, and noncurrent contract assets and liabilities are included in other assets and other liabilities, respectively, on our consolidated balance sheets. As of December 31, 2020, we have an ARO contract liability representing the difference between the amount billed under the Lease Agreements and lease revenues earned to date. See “Note 5 – Equity Method Investment in ARO" for additional details regarding our balances with ARO. The following table summarizes our contract assets and contract liabilities (in millions): December 31, 2020 December 31, 2019 Current contract assets $ 1.4 $ 3.5 Noncurrent contract assets $ .4 $ — Current contract liabilities (deferred revenue) $ 57.6 $ 30.0 Noncurrent contract liabilities (deferred revenue) $ 14.3 $ 9.7 Changes in contract assets and liabilities during the period are as follows (in millions): Contract Assets Contract Liabilities Balance as of January 1, 2020 $ 3.5 $ 39.7 Revenue recognized in advance of right to bill customer 3.1 — Increase due to cash received — 81.5 Decrease due to amortization of deferred revenue that was included in the beginning contract liability balance — (24.6) Decrease due to amortization of deferred revenue that was added during the period — (24.7) Decrease due to transfer to receivables during the period (4.8) — Balance as of December 31, 2020 $ 1.8 $ 71.9 Deferred Contract Costs Costs incurred for upfront rig mobilizations and certain contract preparations are attributable to our future performance obligation under each respective drilling contract. These costs are deferred and amortized on a straight-line basis over the contract term. Demobilization costs are recognized as incurred upon contract completion. Costs associated with the mobilization of equipment and personnel to more promising market areas without contracts are expensed as incurred. Deferred contract costs were included in other current assets and other assets on our consolidated balance sheets and totaled $13.8 million and $19.7 million as of December 31, 2020 and 2019, respectively. Amortization of these costs totaled $42.1 million, $42.1 million and $34.0 million for the years ended December 31, 2020, 2019 and 2018, respectively. Deferred Certification Costs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Deferred regulatory certification and compliance costs were included in other current assets and other assets on our consolidated balance sheets and totaled $8.4 million and $10.8 million as of December 31, 2020 and 2019, respectively. Amortization of these costs totaled $8.9 million, $10.3 million and $12.4 million for the years ended December 31, 2020, 2019 and 2018, respectively. Future Amortization of Contract Liabilities and Deferred Costs Our contract liabilities and deferred costs are amortized on a straight-line basis over the contract term or corresponding certification period to operating revenues and contract drilling expense, respectively, with the exception of the contract liabilities related to our Lease Agreements with ARO which would not be contractually payable until the end of the lease term or termination, if sooner. Expected future amortization of our contract liabilities and deferred costs recorded as of December 31, 2020 is set forth in the table below (in millions): 2021 2022 2023 2024 &amp; Thereafter Total Amortization of contract liabilities $ 57.6 $ 14.3 $ — $ — $ 71.9 Amortization of deferred costs $ 17.4 $ 4.3 $ .5 $ — $ 2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Repair And Maintenance Expense Related To Continuing Operations) (Details) - USD ($) $ in Millions</t>
        </is>
      </c>
      <c r="B1" s="2" t="inlineStr">
        <is>
          <t>12 Months Ended</t>
        </is>
      </c>
    </row>
    <row r="2">
      <c r="B2" s="2" t="inlineStr">
        <is>
          <t>Dec. 31, 2020</t>
        </is>
      </c>
      <c r="C2" s="2" t="inlineStr">
        <is>
          <t>Dec. 31, 2019</t>
        </is>
      </c>
      <c r="D2" s="2" t="inlineStr">
        <is>
          <t>Dec. 31, 2018</t>
        </is>
      </c>
    </row>
    <row r="3">
      <c r="A3" s="3" t="inlineStr">
        <is>
          <t>Supplemental Financial Information [Abstract]</t>
        </is>
      </c>
    </row>
    <row r="4">
      <c r="A4" s="4" t="inlineStr">
        <is>
          <t>Repair and maintenance expense</t>
        </is>
      </c>
      <c r="B4" s="7" t="n">
        <v>200.4</v>
      </c>
      <c r="C4" s="7" t="n">
        <v>303.7</v>
      </c>
      <c r="D4" s="7" t="n">
        <v>198.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Financial Information Supplemental Financial Information (Other Income)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upplemental Financial Information [Abstract]</t>
        </is>
      </c>
    </row>
    <row r="4">
      <c r="A4" s="4" t="inlineStr">
        <is>
          <t>(Gain on) adjustment to bargain purchase</t>
        </is>
      </c>
      <c r="C4" s="7" t="n">
        <v>-6.3</v>
      </c>
      <c r="D4" s="5" t="n">
        <v>637</v>
      </c>
      <c r="E4" s="7" t="n">
        <v>1.8</v>
      </c>
    </row>
    <row r="5">
      <c r="A5" s="4" t="inlineStr">
        <is>
          <t>Proceeds from Legal Settlements</t>
        </is>
      </c>
      <c r="B5" s="7" t="n">
        <v>27.5</v>
      </c>
      <c r="C5" s="6" t="n">
        <v>0</v>
      </c>
      <c r="D5" s="6" t="n">
        <v>200</v>
      </c>
      <c r="E5" s="6" t="n">
        <v>0</v>
      </c>
    </row>
    <row r="6">
      <c r="A6" s="4" t="inlineStr">
        <is>
          <t>Gain (Loss) on Extinguishment of Debt</t>
        </is>
      </c>
      <c r="C6" s="8" t="n">
        <v>3.1</v>
      </c>
      <c r="D6" s="8" t="n">
        <v>194.1</v>
      </c>
      <c r="E6" s="6" t="n">
        <v>-19</v>
      </c>
    </row>
    <row r="7">
      <c r="A7" s="4" t="inlineStr">
        <is>
          <t>Payments for Legal Settlements</t>
        </is>
      </c>
      <c r="C7" s="6" t="n">
        <v>0</v>
      </c>
      <c r="D7" s="8" t="n">
        <v>-20.3</v>
      </c>
      <c r="E7" s="6" t="n">
        <v>0</v>
      </c>
    </row>
    <row r="8">
      <c r="A8" s="4" t="inlineStr">
        <is>
          <t>Net foreign currency exchange gains (losses)</t>
        </is>
      </c>
      <c r="C8" s="6" t="n">
        <v>-11</v>
      </c>
      <c r="D8" s="8" t="n">
        <v>-7.4</v>
      </c>
      <c r="E8" s="8" t="n">
        <v>-17.2</v>
      </c>
    </row>
    <row r="9">
      <c r="A9" s="4" t="inlineStr">
        <is>
          <t>Other Nonoperating Income</t>
        </is>
      </c>
      <c r="E9" s="8" t="n">
        <v>0.4</v>
      </c>
    </row>
    <row r="10">
      <c r="A10" s="4" t="inlineStr">
        <is>
          <t>Other Nonoperating Expense</t>
        </is>
      </c>
      <c r="C10" s="8" t="n">
        <v>3.8</v>
      </c>
      <c r="D10" s="8" t="n">
        <v>4.8</v>
      </c>
    </row>
    <row r="11">
      <c r="A11" s="4" t="inlineStr">
        <is>
          <t>Other, net</t>
        </is>
      </c>
      <c r="C11" s="8" t="n">
        <v>4.2</v>
      </c>
      <c r="D11" s="8" t="n">
        <v>1004.4</v>
      </c>
      <c r="E11" s="8" t="n">
        <v>-34.8</v>
      </c>
    </row>
    <row r="12">
      <c r="A12" s="4" t="inlineStr">
        <is>
          <t>Net Periodic Defined Benefits Expense (Reversal of Expense), Excluding Service Cost Component</t>
        </is>
      </c>
      <c r="C12" s="7" t="n">
        <v>14.6</v>
      </c>
      <c r="D12" s="7" t="n">
        <v>5.8</v>
      </c>
      <c r="E12" s="5" t="n">
        <v>0</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Cash Flows Information) (Details) - USD ($) $ in Millions</t>
        </is>
      </c>
      <c r="B1" s="2" t="inlineStr">
        <is>
          <t>12 Months Ended</t>
        </is>
      </c>
    </row>
    <row r="2">
      <c r="B2" s="2" t="inlineStr">
        <is>
          <t>Dec. 31, 2020</t>
        </is>
      </c>
      <c r="C2" s="2" t="inlineStr">
        <is>
          <t>Dec. 31, 2019</t>
        </is>
      </c>
      <c r="D2" s="2" t="inlineStr">
        <is>
          <t>Dec. 31, 2018</t>
        </is>
      </c>
    </row>
    <row r="3">
      <c r="A3" s="3" t="inlineStr">
        <is>
          <t>Supplemental Financial Information [Abstract]</t>
        </is>
      </c>
    </row>
    <row r="4">
      <c r="A4" s="4" t="inlineStr">
        <is>
          <t>(Increase) decrease in accounts receivable</t>
        </is>
      </c>
      <c r="B4" s="7" t="n">
        <v>53.3</v>
      </c>
      <c r="C4" s="7" t="n">
        <v>29.5</v>
      </c>
      <c r="D4" s="7" t="n">
        <v>-6.2</v>
      </c>
    </row>
    <row r="5">
      <c r="A5" s="4" t="inlineStr">
        <is>
          <t>(Increase) decrease in other assets</t>
        </is>
      </c>
      <c r="B5" s="8" t="n">
        <v>-63.8</v>
      </c>
      <c r="C5" s="8" t="n">
        <v>-56.6</v>
      </c>
      <c r="D5" s="8" t="n">
        <v>-17.3</v>
      </c>
    </row>
    <row r="6">
      <c r="A6" s="4" t="inlineStr">
        <is>
          <t>(Decrease) increase in liabilities</t>
        </is>
      </c>
      <c r="B6" s="8" t="n">
        <v>-11.5</v>
      </c>
      <c r="C6" s="8" t="n">
        <v>-25.4</v>
      </c>
      <c r="D6" s="8" t="n">
        <v>2.7</v>
      </c>
    </row>
    <row r="7">
      <c r="A7" s="4" t="inlineStr">
        <is>
          <t>Changes in operating assets and liabilities</t>
        </is>
      </c>
      <c r="B7" s="5" t="n">
        <v>-22</v>
      </c>
      <c r="C7" s="7" t="n">
        <v>-52.5</v>
      </c>
      <c r="D7" s="7" t="n">
        <v>-20.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Cash Paid For Interest And Income Taxes) (Details) - USD ($) $ in Millions</t>
        </is>
      </c>
      <c r="B1" s="2" t="inlineStr">
        <is>
          <t>12 Months Ended</t>
        </is>
      </c>
    </row>
    <row r="2">
      <c r="B2" s="2" t="inlineStr">
        <is>
          <t>Dec. 31, 2020</t>
        </is>
      </c>
      <c r="C2" s="2" t="inlineStr">
        <is>
          <t>Dec. 31, 2019</t>
        </is>
      </c>
      <c r="D2" s="2" t="inlineStr">
        <is>
          <t>Dec. 31, 2018</t>
        </is>
      </c>
    </row>
    <row r="3">
      <c r="A3" s="3" t="inlineStr">
        <is>
          <t>Supplemental Financial Information [Abstract]</t>
        </is>
      </c>
    </row>
    <row r="4">
      <c r="A4" s="4" t="inlineStr">
        <is>
          <t>Interest, net of amounts capitalized</t>
        </is>
      </c>
      <c r="B4" s="5" t="n">
        <v>190</v>
      </c>
      <c r="C4" s="5" t="n">
        <v>410</v>
      </c>
      <c r="D4" s="7" t="n">
        <v>232.6</v>
      </c>
    </row>
    <row r="5">
      <c r="A5" s="4" t="inlineStr">
        <is>
          <t>Income taxes</t>
        </is>
      </c>
      <c r="B5" s="7" t="n">
        <v>78.90000000000001</v>
      </c>
      <c r="C5" s="7" t="n">
        <v>107.6</v>
      </c>
      <c r="D5" s="7" t="n">
        <v>58.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upplemental Financial Information (Major Customers) (Details) - Customer Concentration Risk [Member] - Revenue</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Concentration Risk, Percentage</t>
        </is>
      </c>
      <c r="B4" s="4" t="inlineStr">
        <is>
          <t>100.00%</t>
        </is>
      </c>
      <c r="C4" s="4" t="inlineStr">
        <is>
          <t>100.00%</t>
        </is>
      </c>
      <c r="D4" s="4" t="inlineStr">
        <is>
          <t>100.00%</t>
        </is>
      </c>
    </row>
    <row r="5">
      <c r="A5" s="4" t="inlineStr">
        <is>
          <t>TOTAL [Member]</t>
        </is>
      </c>
    </row>
    <row r="6">
      <c r="A6" s="3" t="inlineStr">
        <is>
          <t>Revenue from External Customer [Line Items]</t>
        </is>
      </c>
    </row>
    <row r="7">
      <c r="A7" s="4" t="inlineStr">
        <is>
          <t>Concentration Risk, Percentage</t>
        </is>
      </c>
      <c r="B7" s="4" t="inlineStr">
        <is>
          <t>8.00%</t>
        </is>
      </c>
      <c r="C7" s="4" t="inlineStr">
        <is>
          <t>16.00%</t>
        </is>
      </c>
      <c r="D7" s="4" t="inlineStr">
        <is>
          <t>15.00%</t>
        </is>
      </c>
    </row>
    <row r="8">
      <c r="A8" s="4" t="inlineStr">
        <is>
          <t>Saudi Aramco [Member] [Domain]</t>
        </is>
      </c>
    </row>
    <row r="9">
      <c r="A9" s="3" t="inlineStr">
        <is>
          <t>Revenue from External Customer [Line Items]</t>
        </is>
      </c>
    </row>
    <row r="10">
      <c r="A10" s="4" t="inlineStr">
        <is>
          <t>Concentration Risk, Percentage</t>
        </is>
      </c>
      <c r="B10" s="4" t="inlineStr">
        <is>
          <t>9.00%</t>
        </is>
      </c>
      <c r="C10" s="4" t="inlineStr">
        <is>
          <t>7.00%</t>
        </is>
      </c>
      <c r="D10" s="4" t="inlineStr">
        <is>
          <t>11.00%</t>
        </is>
      </c>
    </row>
    <row r="11">
      <c r="A11" s="4" t="inlineStr">
        <is>
          <t>BP [Member]</t>
        </is>
      </c>
    </row>
    <row r="12">
      <c r="A12" s="3" t="inlineStr">
        <is>
          <t>Revenue from External Customer [Line Items]</t>
        </is>
      </c>
    </row>
    <row r="13">
      <c r="A13" s="4" t="inlineStr">
        <is>
          <t>Concentration Risk, Percentage</t>
        </is>
      </c>
      <c r="B13" s="4" t="inlineStr">
        <is>
          <t>11.00%</t>
        </is>
      </c>
      <c r="C13" s="4" t="inlineStr">
        <is>
          <t>9.00%</t>
        </is>
      </c>
      <c r="D13" s="4" t="inlineStr">
        <is>
          <t>7.00%</t>
        </is>
      </c>
    </row>
    <row r="14">
      <c r="A14" s="4" t="inlineStr">
        <is>
          <t>Other Customers [Member]</t>
        </is>
      </c>
    </row>
    <row r="15">
      <c r="A15" s="3" t="inlineStr">
        <is>
          <t>Revenue from External Customer [Line Items]</t>
        </is>
      </c>
    </row>
    <row r="16">
      <c r="A16" s="4" t="inlineStr">
        <is>
          <t>Concentration Risk, Percentage</t>
        </is>
      </c>
      <c r="B16" s="4" t="inlineStr">
        <is>
          <t>72.00%</t>
        </is>
      </c>
      <c r="C16" s="4" t="inlineStr">
        <is>
          <t>68.00%</t>
        </is>
      </c>
      <c r="D16" s="4" t="inlineStr">
        <is>
          <t>67.00%</t>
        </is>
      </c>
    </row>
    <row r="17">
      <c r="A17" s="4" t="inlineStr">
        <is>
          <t>Floaters [Member] | TOTAL [Member]</t>
        </is>
      </c>
    </row>
    <row r="18">
      <c r="A18" s="3" t="inlineStr">
        <is>
          <t>Revenue from External Customer [Line Items]</t>
        </is>
      </c>
    </row>
    <row r="19">
      <c r="A19" s="4" t="inlineStr">
        <is>
          <t>Concentration Risk, Percentage</t>
        </is>
      </c>
      <c r="B19" s="4" t="inlineStr">
        <is>
          <t>71.00%</t>
        </is>
      </c>
      <c r="C19" s="4" t="inlineStr">
        <is>
          <t>93.00%</t>
        </is>
      </c>
    </row>
    <row r="20">
      <c r="A20" s="4" t="inlineStr">
        <is>
          <t>Floaters [Member] | BP [Member]</t>
        </is>
      </c>
    </row>
    <row r="21">
      <c r="A21" s="3" t="inlineStr">
        <is>
          <t>Revenue from External Customer [Line Items]</t>
        </is>
      </c>
    </row>
    <row r="22">
      <c r="A22" s="4" t="inlineStr">
        <is>
          <t>Concentration Risk, Percentage</t>
        </is>
      </c>
      <c r="B22" s="4" t="inlineStr">
        <is>
          <t>30.00%</t>
        </is>
      </c>
      <c r="C22" s="4" t="inlineStr">
        <is>
          <t>16.00%</t>
        </is>
      </c>
      <c r="D22" s="4" t="inlineStr">
        <is>
          <t>27.00%</t>
        </is>
      </c>
    </row>
    <row r="23">
      <c r="A23" s="4" t="inlineStr">
        <is>
          <t>Other Rigs [Member] | BP [Member]</t>
        </is>
      </c>
    </row>
    <row r="24">
      <c r="A24" s="3" t="inlineStr">
        <is>
          <t>Revenue from External Customer [Line Items]</t>
        </is>
      </c>
    </row>
    <row r="25">
      <c r="A25" s="4" t="inlineStr">
        <is>
          <t>Concentration Risk, Percentage</t>
        </is>
      </c>
      <c r="B25" s="4" t="inlineStr">
        <is>
          <t>51.00%</t>
        </is>
      </c>
      <c r="C25" s="4" t="inlineStr">
        <is>
          <t>43.00%</t>
        </is>
      </c>
      <c r="D25" s="4" t="inlineStr">
        <is>
          <t>53.00%</t>
        </is>
      </c>
    </row>
    <row r="26">
      <c r="A26" s="4" t="inlineStr">
        <is>
          <t>Jackups Member | BP [Member]</t>
        </is>
      </c>
    </row>
    <row r="27">
      <c r="A27" s="3" t="inlineStr">
        <is>
          <t>Revenue from External Customer [Line Items]</t>
        </is>
      </c>
    </row>
    <row r="28">
      <c r="A28" s="4" t="inlineStr">
        <is>
          <t>Concentration Risk, Percentage</t>
        </is>
      </c>
      <c r="B28" s="4" t="inlineStr">
        <is>
          <t>19.00%</t>
        </is>
      </c>
      <c r="C28" s="4" t="inlineStr">
        <is>
          <t>41.00%</t>
        </is>
      </c>
      <c r="D28" s="4" t="inlineStr">
        <is>
          <t>20.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upplemental Financial Information (Revenue by region) (Details) - USD ($) $ in Millions</t>
        </is>
      </c>
      <c r="B1" s="2" t="inlineStr">
        <is>
          <t>12 Months Ended</t>
        </is>
      </c>
    </row>
    <row r="2">
      <c r="B2" s="2" t="inlineStr">
        <is>
          <t>Dec. 31, 2020</t>
        </is>
      </c>
      <c r="C2" s="2" t="inlineStr">
        <is>
          <t>Dec. 31, 2019</t>
        </is>
      </c>
      <c r="D2" s="2" t="inlineStr">
        <is>
          <t>Dec. 31, 2018</t>
        </is>
      </c>
    </row>
    <row r="3">
      <c r="A3" s="3" t="inlineStr">
        <is>
          <t>Segment Reporting, Revenue Reconciling Item [Line Items]</t>
        </is>
      </c>
    </row>
    <row r="4">
      <c r="A4" s="4" t="inlineStr">
        <is>
          <t>Revenues</t>
        </is>
      </c>
      <c r="B4" s="7" t="n">
        <v>1427.2</v>
      </c>
      <c r="C4" s="7" t="n">
        <v>2053.2</v>
      </c>
      <c r="D4" s="7" t="n">
        <v>1705.4</v>
      </c>
    </row>
    <row r="5">
      <c r="A5" s="4" t="inlineStr">
        <is>
          <t>Geographic Concentration Risk [Member] | Revenue</t>
        </is>
      </c>
    </row>
    <row r="6">
      <c r="A6" s="3" t="inlineStr">
        <is>
          <t>Segment Reporting, Revenue Reconciling Item [Line Items]</t>
        </is>
      </c>
    </row>
    <row r="7">
      <c r="A7" s="4" t="inlineStr">
        <is>
          <t>Revenues</t>
        </is>
      </c>
      <c r="B7" s="8" t="n">
        <v>1427.2</v>
      </c>
      <c r="C7" s="8" t="n">
        <v>2053.2</v>
      </c>
      <c r="D7" s="8" t="n">
        <v>1705.4</v>
      </c>
    </row>
    <row r="8">
      <c r="A8" s="4" t="inlineStr">
        <is>
          <t>Angola [Member] | Geographic Concentration Risk [Member] | Revenue</t>
        </is>
      </c>
    </row>
    <row r="9">
      <c r="A9" s="3" t="inlineStr">
        <is>
          <t>Segment Reporting, Revenue Reconciling Item [Line Items]</t>
        </is>
      </c>
    </row>
    <row r="10">
      <c r="A10" s="4" t="inlineStr">
        <is>
          <t>Revenues</t>
        </is>
      </c>
      <c r="B10" s="7" t="n">
        <v>86.3</v>
      </c>
      <c r="C10" s="5" t="n">
        <v>284</v>
      </c>
      <c r="D10" s="7" t="n">
        <v>285.7</v>
      </c>
    </row>
    <row r="11">
      <c r="A11" s="4" t="inlineStr">
        <is>
          <t>Angola [Member] | Floaters [Member] | Geographic Concentration Risk [Member] | Revenue</t>
        </is>
      </c>
    </row>
    <row r="12">
      <c r="A12" s="3" t="inlineStr">
        <is>
          <t>Segment Reporting, Revenue Reconciling Item [Line Items]</t>
        </is>
      </c>
    </row>
    <row r="13">
      <c r="A13" s="4" t="inlineStr">
        <is>
          <t>Concentration Risk, Percentage</t>
        </is>
      </c>
      <c r="B13" s="4" t="inlineStr">
        <is>
          <t>84.00%</t>
        </is>
      </c>
      <c r="C13" s="4" t="inlineStr">
        <is>
          <t>87.00%</t>
        </is>
      </c>
      <c r="D13" s="4" t="inlineStr">
        <is>
          <t>86.00%</t>
        </is>
      </c>
    </row>
    <row r="14">
      <c r="A14" s="4" t="inlineStr">
        <is>
          <t>AUSTRALIA | Geographic Concentration Risk [Member] | Revenue</t>
        </is>
      </c>
    </row>
    <row r="15">
      <c r="A15" s="3" t="inlineStr">
        <is>
          <t>Segment Reporting, Revenue Reconciling Item [Line Items]</t>
        </is>
      </c>
    </row>
    <row r="16">
      <c r="A16" s="4" t="inlineStr">
        <is>
          <t>Revenues</t>
        </is>
      </c>
      <c r="B16" s="7" t="n">
        <v>117.9</v>
      </c>
      <c r="C16" s="7" t="n">
        <v>204.2</v>
      </c>
      <c r="D16" s="7" t="n">
        <v>283.9</v>
      </c>
    </row>
    <row r="17">
      <c r="A17" s="4" t="inlineStr">
        <is>
          <t>AUSTRALIA | Floaters [Member] | Geographic Concentration Risk [Member] | Revenue</t>
        </is>
      </c>
    </row>
    <row r="18">
      <c r="A18" s="3" t="inlineStr">
        <is>
          <t>Segment Reporting, Revenue Reconciling Item [Line Items]</t>
        </is>
      </c>
    </row>
    <row r="19">
      <c r="A19" s="4" t="inlineStr">
        <is>
          <t>Concentration Risk, Percentage</t>
        </is>
      </c>
      <c r="B19" s="4" t="inlineStr">
        <is>
          <t>91.00%</t>
        </is>
      </c>
      <c r="C19" s="4" t="inlineStr">
        <is>
          <t>90.00%</t>
        </is>
      </c>
      <c r="D19" s="4" t="inlineStr">
        <is>
          <t>92.00%</t>
        </is>
      </c>
    </row>
    <row r="20">
      <c r="A20" s="4" t="inlineStr">
        <is>
          <t>Us Gulf Of Mexico [Member] | Geographic Concentration Risk [Member] | Revenue</t>
        </is>
      </c>
    </row>
    <row r="21">
      <c r="A21" s="3" t="inlineStr">
        <is>
          <t>Segment Reporting, Revenue Reconciling Item [Line Items]</t>
        </is>
      </c>
    </row>
    <row r="22">
      <c r="A22" s="4" t="inlineStr">
        <is>
          <t>Revenues</t>
        </is>
      </c>
      <c r="B22" s="7" t="n">
        <v>241.4</v>
      </c>
      <c r="C22" s="5" t="n">
        <v>301</v>
      </c>
      <c r="D22" s="7" t="n">
        <v>214.7</v>
      </c>
    </row>
    <row r="23">
      <c r="A23" s="4" t="inlineStr">
        <is>
          <t>Us Gulf Of Mexico [Member] | Floaters [Member] | Geographic Concentration Risk [Member] | Revenue</t>
        </is>
      </c>
    </row>
    <row r="24">
      <c r="A24" s="3" t="inlineStr">
        <is>
          <t>Segment Reporting, Revenue Reconciling Item [Line Items]</t>
        </is>
      </c>
    </row>
    <row r="25">
      <c r="A25" s="4" t="inlineStr">
        <is>
          <t>Concentration Risk, Percentage</t>
        </is>
      </c>
      <c r="B25" s="4" t="inlineStr">
        <is>
          <t>55.00%</t>
        </is>
      </c>
      <c r="C25" s="4" t="inlineStr">
        <is>
          <t>46.00%</t>
        </is>
      </c>
      <c r="D25" s="4" t="inlineStr">
        <is>
          <t>30.00%</t>
        </is>
      </c>
    </row>
    <row r="26">
      <c r="A26" s="4" t="inlineStr">
        <is>
          <t>Us Gulf Of Mexico [Member] | Jackups Member | Geographic Concentration Risk [Member] | Revenue</t>
        </is>
      </c>
    </row>
    <row r="27">
      <c r="A27" s="3" t="inlineStr">
        <is>
          <t>Segment Reporting, Revenue Reconciling Item [Line Items]</t>
        </is>
      </c>
    </row>
    <row r="28">
      <c r="A28" s="4" t="inlineStr">
        <is>
          <t>Concentration Risk, Percentage</t>
        </is>
      </c>
      <c r="B28" s="4" t="inlineStr">
        <is>
          <t>11.00%</t>
        </is>
      </c>
      <c r="C28" s="4" t="inlineStr">
        <is>
          <t>28.00%</t>
        </is>
      </c>
      <c r="D28" s="4" t="inlineStr">
        <is>
          <t>42.00%</t>
        </is>
      </c>
    </row>
    <row r="29">
      <c r="A29" s="4" t="inlineStr">
        <is>
          <t>United Kingdom [Member] | Geographic Concentration Risk [Member] | Revenue</t>
        </is>
      </c>
    </row>
    <row r="30">
      <c r="A30" s="3" t="inlineStr">
        <is>
          <t>Segment Reporting, Revenue Reconciling Item [Line Items]</t>
        </is>
      </c>
    </row>
    <row r="31">
      <c r="A31" s="4" t="inlineStr">
        <is>
          <t>Revenues</t>
        </is>
      </c>
      <c r="B31" s="7" t="n">
        <v>211.3</v>
      </c>
      <c r="C31" s="7" t="n">
        <v>213.1</v>
      </c>
      <c r="D31" s="7" t="n">
        <v>192.6</v>
      </c>
    </row>
    <row r="32">
      <c r="A32" s="4" t="inlineStr">
        <is>
          <t>SAUDI ARABIA | Geographic Concentration Risk [Member] | Revenue</t>
        </is>
      </c>
    </row>
    <row r="33">
      <c r="A33" s="3" t="inlineStr">
        <is>
          <t>Segment Reporting, Revenue Reconciling Item [Line Items]</t>
        </is>
      </c>
    </row>
    <row r="34">
      <c r="A34" s="4" t="inlineStr">
        <is>
          <t>Revenues</t>
        </is>
      </c>
      <c r="B34" s="7" t="n">
        <v>200.8</v>
      </c>
      <c r="C34" s="7" t="n">
        <v>313.4</v>
      </c>
      <c r="D34" s="8" t="n">
        <v>182.2</v>
      </c>
    </row>
    <row r="35">
      <c r="A35" s="4" t="inlineStr">
        <is>
          <t>SAUDI ARABIA | Jackups Member | Geographic Concentration Risk [Member] | Revenue</t>
        </is>
      </c>
    </row>
    <row r="36">
      <c r="A36" s="3" t="inlineStr">
        <is>
          <t>Segment Reporting, Revenue Reconciling Item [Line Items]</t>
        </is>
      </c>
    </row>
    <row r="37">
      <c r="A37" s="4" t="inlineStr">
        <is>
          <t>Concentration Risk, Percentage</t>
        </is>
      </c>
      <c r="B37" s="4" t="inlineStr">
        <is>
          <t>63.00%</t>
        </is>
      </c>
      <c r="C37" s="4" t="inlineStr">
        <is>
          <t>65.00%</t>
        </is>
      </c>
    </row>
    <row r="38">
      <c r="A38" s="4" t="inlineStr">
        <is>
          <t>Other Geographic Areas [Member] | Geographic Concentration Risk [Member] | Revenue</t>
        </is>
      </c>
    </row>
    <row r="39">
      <c r="A39" s="3" t="inlineStr">
        <is>
          <t>Segment Reporting, Revenue Reconciling Item [Line Items]</t>
        </is>
      </c>
    </row>
    <row r="40">
      <c r="A40" s="4" t="inlineStr">
        <is>
          <t>Revenues</t>
        </is>
      </c>
      <c r="B40" s="5" t="n">
        <v>381</v>
      </c>
      <c r="C40" s="7" t="n">
        <v>698.3</v>
      </c>
      <c r="D40" s="8" t="n">
        <v>546.3</v>
      </c>
    </row>
    <row r="41">
      <c r="A41" s="4" t="inlineStr">
        <is>
          <t>NORWAY | Geographic Concentration Risk [Member] | Revenue</t>
        </is>
      </c>
    </row>
    <row r="42">
      <c r="A42" s="3" t="inlineStr">
        <is>
          <t>Segment Reporting, Revenue Reconciling Item [Line Items]</t>
        </is>
      </c>
    </row>
    <row r="43">
      <c r="A43" s="4" t="inlineStr">
        <is>
          <t>Revenues</t>
        </is>
      </c>
      <c r="B43" s="7" t="n">
        <v>188.5</v>
      </c>
      <c r="C43" s="7" t="n">
        <v>39.2</v>
      </c>
      <c r="D43"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owan Transaction</t>
        </is>
      </c>
      <c r="B1" s="2" t="inlineStr">
        <is>
          <t>12 Months Ended</t>
        </is>
      </c>
    </row>
    <row r="2">
      <c r="B2" s="2" t="inlineStr">
        <is>
          <t>Dec. 31, 2020</t>
        </is>
      </c>
    </row>
    <row r="3">
      <c r="A3" s="3" t="inlineStr">
        <is>
          <t>Business Combinations [Abstract]</t>
        </is>
      </c>
    </row>
    <row r="4">
      <c r="A4" s="4" t="inlineStr">
        <is>
          <t>Business Combination Disclosure</t>
        </is>
      </c>
      <c r="B4" s="4" t="inlineStr">
        <is>
          <t>ROWAN TRANSACTION On April 11, 2019 (the "Transaction Date"), we completed our combination with Rowan pursuant to the Transaction Agreement (the "Rowan Transaction"). Assets acquired and liabilities assumed in the Rowan Transaction were recorded at their estimated fair values as of the Transaction Date under the acquisition method of accounting. When the fair value of the net assets acquired exceeds the consideration transferred in an acquisition, the difference is recorded as a bargain purchase gain in the period in which the transaction occurs. As of March 31, 2020, we completed our fair value assessments of assets acquired and liabilities assumed. Consideration As a result of the Rowan Transaction, Rowan shareholders received 2.75 Valaris Class A Ordinary shares for each share of Rowan Class A ordinary share, representing a value of $43.67 per Rowan share based on a closing price of $15.88 per Valaris share on April 10, 2019, the last trading day before the Transaction Date. Total consideration delivered in the Rowan Transaction consisted of 88.3 million Valaris shares with an aggregate value of $1.4 billion, inclusive of $2.6 million for the estimated fair value of replacement employee equity awards. Upon closing of the Rowan Transaction, we effected a consolidation (being a reverse stock split under English law) where every four existing Class A ordinary shares, each with a nominal value of $0.10, were consolidated into one Class A ordinary share, each with a nominal value of $0.40 (the "Reverse Stock Split"). All share and per share data included in this report have been retroactively adjusted to reflect the Reverse Stock Split. Assets and Liabilities Acquired Valaris is considered to be the acquirer for accounting purposes. As a result, Rowan's assets and liabilities acquired in the Rowan Transaction were recorded at their estimated fair values as of the Transaction Date under the acquisition method of accounting. When the fair value of the net assets acquired exceeds the consideration transferred in an acquisition, the difference is recorded as a bargain purchase gain in the period in which the transaction occurs. The provisional amounts recorded for assets and liabilities acquired were based on preliminary estimates of their fair values as of the Transaction Date and Measurement Period Adjustments were recorded throughout the measurement period as provisional amounts were finalized and are as follows (in millions): Amounts Recognized as of Transaction Date Measurement Period Adjustments (1) Estimated Fair Value Assets: Cash and cash equivalents $ 931.9 $ — $ 931.9 Accounts receivable (2) 207.1 (6.9) 200.2 Other current assets 101.6 (2.6) 99.0 Long-term notes receivable from ARO 454.5 — 454.5 Investment in ARO 138.8 2.5 141.3 Property and equipment 2,989.8 (26.0) 2,963.8 Other assets 41.7 1.1 42.8 Liabilities: Accounts payable and accrued liabilities 259.4 15.7 275.1 Current portion of long-term debt 203.2 — 203.2 Long-term debt 1,910.9 — 1,910.9 Other liabilities 376.3 34.5 410.8 Net assets acquired 2,115.6 (82.1) 2,033.5 Less: Merger consideration (1,402.8) — (1,402.8) Bargain purchase gain $ 712.8 $ (82.1) $ 630.7 (1) The measurement period adjustments reflect changes in the estimated fair values of certain assets and liabilities, primarily related to long-lived assets, deferred income taxes and uncertain tax positions. The measurement period adjustments were recorded to reflect new information obtained about facts and circumstances existing as of the Transaction Date and did not result from subsequent intervening events. The adjustments recorded resulted in a $6.3 million and $75.8 million decline to bargain purchase gain during the first quarter of 2020 and for the year ended December 31, 2019. The bargain purchase gain adjustments are included in other, net, in our consolidated statements of operations for the year ended December 31, 2020 and 2019, respectively. (2) Gross contractual amounts receivable totaled $208.3 million as of the Transaction Date. Bargain Purchase Gain The estimated fair values assigned to assets acquired net of liabilities assumed exceeded the consideration transferred, resulting in a bargain purchase gain primarily driven by the decline in our share price from $33.92 to $15.88 between the last trading day prior to the announcement of the Rowan Transaction and the Transaction Date. Materials and Supplies We recorded materials and supplies at an estimated fair value of $83.0 million. Materials and supplies consist of consumable parts and supplies maintained on drilling rigs and in shore-based warehouse locations for use in operations and are generally comprised of items of low per unit cost and high reorder frequency. We estimated the fair value of Rowan's materials and supplies primarily using a market approach. Equity Method Investment in ARO The equity method investment in ARO was recorded at its estimated fair value as of the Transaction Date. See " Note 5 - Equity Method Investment in ARO" for additional information on ARO. We estimated the fair value of the equity investment primarily by applying an income approach, using projected discounted cash flows of the underlying assets, a risk-adjusted discount rate and an estimated effective income tax rate. Property and Equipment Property and equipment acquired in connection with the Rowan Transaction consisted primarily of drilling rigs and related equipment, including four drillships and 19 jackup rigs (exclusive of two jackups marked for retirement). We recorded property and equipment acquired at its estimated fair value of $3.0 billion. We estimated the fair value of the rigs and equipment by applying an income approach, using projected discounted cash flows, a risk-adjusted discount rate and an estimated effective income tax rate. The estimated remaining useful lives for Rowan's drilling rigs, which ranged from 16 to 35 years based on original estimated useful lives of 30 to 35 years. Intangible Assets and Liabilities We recorded intangible assets and liabilities of $16.2 million and $2.1 million, respectively, representing the estimated fair value of Rowan's firm contracts in place at the Transaction Date with favorable or unfavorable contract terms compared to then-market day rates for comparable drilling rigs. As a result of a price concession negotiated following the onset of the COVID-19 pandemic, on one of our bare boat charter agreements for a rig leased to our 50/50 joint venture with Saudi Aramco ("ARO"), we recognized a $5.7 million impairment to the related contract intangible during the second quarter of 2020. The impairment is included in loss on impairment in our consolidated statements of operations for the year ended December 31, 2020. Amortization of the intangible assets and liabilities resulted in a net reduction in operating revenues of $2.8 million and $3.6 million for the years ended December 31, 2020 and 2019, respectively. The remaining balances of intangible assets and liabilities of $2.4 million and $0.4 million, respectively, are included in other assets and other liabilities, respectively, on our consolidated balance sheet of December 31, 2020. These balances will be amortized to operating revenues over the respective remaining contract terms on a straight-line basis. As of December 31, 2020, the remaining terms of the underlying contracts is approximately 1.0 year. Amortization of these intangibles is expected to result in a reduction to revenue of $2.0 million in 2021. Pension and Other Post-retirement benefit plans We remeasured the fair value of plan assets and benefit obligations for the pension and other-post retirement benefit plans assumed as of April 11, 2019. We used a measurement date of April 11, 2019 for determining net periodic benefit costs. Long-term Debt We recorded Rowan's long-term debt at its estimated fair value as of the Transaction Date, which was based on quoted market prices as of April 10, 2019. Deferred Taxes The Rowan Transaction was executed through the acquisition of Rowan's outstanding ordinary shares and, therefore, the historical tax bases of the acquired assets and liabilities, net operating losses and other tax attributes of Rowan, were acquired as of the Transaction Date. However, adjustments were recorded to recognize deferred tax assets and liabilities for the tax effects of differences between acquisition date fair values and tax bases of assets acquired and liabilities assumed. Additionally, the interaction of our and Rowan's tax attributes that impacted the deferred taxes of the combined entity were also recognized as part of acquisition accounting. As of the Transaction Date, a decrease of $99.0 million to Rowan's historical net deferred tax assets was recognized. Deferred tax assets and liabilities recognized in connection with the Rowan Transaction were measured at rates enacted as of the Transaction Date. Tax rate changes, or any deferred tax adjustments for new tax legislation, following the Transaction Date will be reflected in our operating results in the period in which the change in tax laws or rate is enacted. Uncertain Tax Positions Uncertain tax positions assumed in a business combination are measured at the largest amount of the tax benefit that is greater than 50% likely of being realized upon effective settlement with a taxing authority that has full knowledge of all relevant information. As of the Transaction Date, Rowan had previously recognized net liabilities for uncertain tax positions totaling $50.4 million. The Luxembourg tax authorities issued aggregate tax assessments totaling approximately €142.0 million (approximately $173.5 million converted using the current period-end exchange rate) related to tax years 2014, 2015 and 2016 for several of Rowan's Luxembourg subsidiaries. As a result of our review and analysis of facts and circumstances that existed at the Transaction Date, we recognized liabilities related to the Luxembourg tax assessments totaling €93.0 million (approximately $113.6 million converted using the current period-end exchange rates). See " Note 13 - Income Taxes" for further information on this matter. Transaction-related costs Transaction-related costs were expensed as incurred and consisted of various advisory, legal, accounting, valuation and other professional or consulting fees totaling $18.0 million for the year ended December 31, 2019. These costs were included in general and administrative expense in our consolidated statement of operations. Revenues and Losses of Rowan The amount of revenues and net losses of Rowan that are included from the Transaction Date to December 31, 2019 in the Company's Consolidated Statement of Operations for the Year ended December 31, 2019 were $448.0 million and $122.7 million, respectively. Unaudited Pro Forma Impact of the Rowan Transaction The following unaudited supplemental pro forma results present consolidated information as if the Rowan Transaction was completed on January 1, 2019. The pro forma results include, among others, (1) the amortization associated with acquired intangible assets and liabilities, (2) a reduction in depreciation expense for adjustments to property and equipment, (3) the amortization of premiums and discounts recorded on Rowan's debt, (iv) removal of the historical amortization of unrealized gains and losses related to Rowan's pension plans and (v) the amortization of basis differences in assets and liabilities of ARO. The pro forma results do not include any potential synergies or non-recurring charges that may result directly from the Rowan Transaction. (unaudited) Twelve Months Ended December 31, 2019 (1) Revenues $ 2,240.5 Net loss $ (997.8) Earnings per share - basic and diluted $ (3.82) (1) Pro forma net loss and loss per share were adjusted to exclude an aggregate $108.1 million of transaction related and integration costs during the year ended December 31, 2019. Additionally, pro forma net loss and loss per share exclude the measurement period adjustments and estimated gain on bargain purchase of $637.0 million recognized during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ARO</t>
        </is>
      </c>
      <c r="B1" s="2" t="inlineStr">
        <is>
          <t>12 Months Ended</t>
        </is>
      </c>
    </row>
    <row r="2">
      <c r="B2" s="2" t="inlineStr">
        <is>
          <t>Dec. 31, 2020</t>
        </is>
      </c>
    </row>
    <row r="3">
      <c r="A3" s="3" t="inlineStr">
        <is>
          <t>Equity Method Investments and Joint Ventures [Abstract]</t>
        </is>
      </c>
    </row>
    <row r="4">
      <c r="A4" s="4" t="inlineStr">
        <is>
          <t>Equity Method Investments in ARO</t>
        </is>
      </c>
      <c r="B4" s="4" t="inlineStr">
        <is>
          <t xml:space="preserve">Background ARO, a company that owns and operates offshore drilling rigs in Saudi Arabia, was formed and commenced operations in 2017 pursuant to the terms of an agreement entered into by Rowan and Saudi Aramco to create a 50/50 joint venture ("Shareholder Agreement"). Pursuant to the Rowan Transaction, Valaris acquired Rowan's interest in ARO making Valaris a 50% partner. ARO owns seven jackup rigs, has ordered two newbuild jackup rigs and leases nine rigs from us through bareboat charter arrangements (the "Lease Agreements") whereby substantially all operating costs are incurred by ARO. As of December 31, 2020, all nine of the leased rigs were operating under three-year drilling contracts with Saudi Aramco. The seven rigs owned by ARO, previously purchased from Rowan and Saudi Aramco, are currently operating under contracts with Saudi Aramco for an aggregate 15 years provided that the rigs meet the technical and operational requirements of Saudi Aramco. The Lease Agreements with ARO originally provided for a fixed per day bareboat charter amount over the term of the lease, calculated based on a split of projected earnings over the lease term. However, in December 2020, the Shareholder Agreement was amended ("December Amendment") such that the per day bareboat charter amount in the associated lease agreements is subject to adjustment based on actual performance of the respective rig and that a cash payment based on actual results will be due at the end of the lease term or, if sooner, termination. The Company, as lessor, accounts for these arrangements as operating leases. The December Amendment resulted in a modification of the leases and as a result we began accounting for lease revenue using the variable rate as opposed to a fixed rental amount. Our results of operations for the year ended December 31, 2020 reflect the impact of the lease modification on our rental revenues to reflect results through that period. Valaris and Saudi Aramco have agreed to take all steps necessary to ensure that ARO purchases 20 newbuild jackup rigs ratably over an approximate 10-year period. In January 2020, ARO ordered the first two newbuild jackups, each with a shipyard price of $176 million, for delivery scheduled in 2022. The joint venture partners intend for the newbuild jackup rigs to be financed out of available cash from ARO's operations and/or funds available from third-party debt financing. In the event ARO has insufficient cash from operations or is unable to obtain third-party financing, each partner may periodically be required to make additional capital contributions to ARO, up to a maximum aggregate contribution of $1.25 billion from each partner to fund the newbuild program. The Company's capital contributions to ARO pursuant to this requirement may require approval of the Bankruptcy Court during the Chapter 11 Cases. Each partner's commitment shall be reduced by the actual cost of each newbuild rig, on a proportionate basis. The joint venture partners agreed that Saudi Aramco, as a customer, will provide drilling contracts to ARO in connection with the acquisition of the newbuild rigs. The initial contracts provided by Saudi Aramco for each of the newbuild rigs will be for an eight-year term. The day rate for the initial contracts for each newbuild rig will be determined using a pricing mechanism that targets a six-year payback period for construction costs on an EBITDA basis. The initial eight-year contracts will be followed by a minimum of another eight years of term, re-priced in three-year intervals based on a market pricing mechanism. Upon establishment of ARO, Rowan entered into (1) an agreement to provide certain back-office services for a period of time until ARO develops its own infrastructure (the "Transition Services Agreement"), and (2) an agreement to provide certain Rowan employees through secondment arrangements to assist with various onshore and offshore services for the benefit of ARO (the "Secondment Agreement"). These agreements remained in place subsequent to the Rowan Transaction. Pursuant to these agreements, we or our seconded employees provide various services to ARO, and in return, ARO provides remuneration for those services. From time to time, we may also sell equipment or supplies to ARO. During the quarter ended June 30, 2020, almost all remaining employees seconded to ARO became employees of ARO. Additionally, our services to ARO under the Transition Services Agreement were completed as of December 31, 2020. Summarized Financial Information The operating revenues of ARO presented below reflect revenues earned under drilling contracts with Saudi Aramco for the seven ARO-owned jackup rigs as well as the rigs leased from us. Contract drilling expense is inclusive of the bareboat charter fees for the rigs leased from us. Cost incurred under the Secondment Agreement are included in contract drilling expense and general and administrative, depending on the function to which the seconded employee's service related. Substantially all costs incurred under the Transition Services Agreement are included in general and administrative. See additional discussion below regarding these related-party transactions. Summarized financial information for ARO is as follows (in millions): Year Ended December 31, 2020 April 11, 2019 - December 31, 2019 Revenues $ 549.4 $ 410.5 Operating expenses Contract drilling (exclusive of depreciation) 388.2 280.2 Depreciation 54.8 40.3 General and administrative 24.2 27.1 Operating income 82.2 62.9 Other expense, net 26.7 28.6 Provision for income taxes 14.2 9.7 Net income $ 41.3 $ 24.6 December 31, 2020 December 31, 2019 Current assets $ 358.6 $ 407.2 Non-current assets 804.0 874.8 Total assets $ 1,162.6 $ 1,282.0 Current liabilities $ 70.8 $ 183.2 Non-current liabilities 950.8 1,015.5 Total liabilities $ 1,021.6 $ 1,198.7 Equity in Earnings of ARO We account for our interest in ARO using the equity method of accounting and only recognize our portion of ARO's net income, adjusted for basis differences as discussed below, which is included in equity in earnings of ARO in our consolidated statements of operations. ARO is a variable interest entity; however, we are not the primary beneficiary and therefore do not consolidate ARO. Judgments regarding our level of influence over ARO included considering key factors such as each partner's ownership interest, representation on the board of managers of ARO and ability to direct activities that most significantly impact ARO's economic performance, including the ability to influence policy-making decisions. Our investment in ARO would be assessed for impairment if there are changes in facts and circumstances that indicate a loss in value may have occurred. If a loss were deemed to have occurred and this loss was determined to be other than temporary, the carrying value of our investment would be written down to fair value and an impairment recorded. As a result of the Rowan Transaction, we recorded our equity method investment in ARO at its estimated fair value on the Transaction Date. Additionally, we computed the difference between the fair value of ARO's net assets and the carrying value of those net assets in ARO's U.S. GAAP financial statements ("basis differences"). The basis differences primarily relate to ARO's long-lived assets and the recognition of intangible assets associated with certain of ARO's drilling contracts that were determined to have favorable terms as of the Transaction Date. The basis differences are amortized over the remaining life of the assets or liabilities to which they relate and are recognized as an adjustment to the equity in earnings of ARO in our consolidated statements of operations. The amortization of those basis differences are combined with our 50% interest in ARO's net income. A reconciliation of those components is presented below (in millions): Year Ended December 31, 2020 April 11, 2019 - December 31, 2019 50% interest in ARO net income $ 20.7 $ 12.3 Amortization of basis differences (28.5) (24.9) Equity in earnings (losses) of ARO $ (7.8) $ (12.6) Related-Party Transactions Revenues recognized by us related to the Lease Agreements, Transition Services Agreement and Secondment Agreement are as follows (in millions): Year Ended December 31, 2020 April 11, 2019 - December 31, 2019 Lease revenue $ 52.2 $ 58.2 Secondment revenue 21.6 49.9 Transition Services revenue 1.3 17.3 Total revenue from ARO (1) $ 75.1 $ 125.4 (1) All of the revenues presented above are included in our Other segment in our segment disclosures. See " Note 16 - Segment Information" for additional information. Amounts receivable from ARO related to the items above totaled $21.6 million and $21.8 million as of December 31, 2020 and 2019, respectively, and are included in accounts receivable, net, on our consolidated balance sheets. Additionally, as of December 31, 2019, we had a receivable from ARO of $14.2 million related to an agreement between us and ARO, pursuant to which ARO would reimburse us for certain capital expenditures related to the shipyard upgrade projects for the VALARIS JU-147 and VALARIS JU-148. This amount was collected in the first quarter of 2020. Accounts payable to ARO totaled $0.7 million as of December 31, 2019. There were no Accounts payable to ARO as of December 31, 2020. We had $30.9 million in Contract Liabilities related to our lease agreements with ARO as of December 31, 2020. During 2017 and 2018, Rowan contributed cash to ARO in exchange for 10-year shareholder notes receivable at a stated interest rate of LIBOR plus two percent. As of December 31, 2020 and 2019, the carrying amount of the long-term notes receivable from ARO was $442.7 million and $452.9 million, respectively. The Shareholders’ Agreement prohibits the sale or transfer of the shareholder note to a third party, except in certain limited circumstances. The notes receivable may be reduced by future Company obligations to the joint venture. During the year ended December 31, 2020, we recorded $10.2 million of employee benefit obligations against our long-term notes receivable from ARO. Interest is recognized as interest income in our consolidated statement of operations and totaled $18.3 million for the year ended December 31, 2020 and $16.8 million for the period from April 11, 2019 through December 31, 2019. Interest amounts due were collected prior to the end of the year and we had no interest receivable from ARO as of December 31, 2020 or 2019. Maximum Exposure to Loss The following summarizes the total assets and liabilities as reflected in our consolidated balance sheets as well as our maximum exposure to loss related to ARO (in millions). Our maximum exposure to loss is limited to (1) our equity investment in ARO; (2) the outstanding balance on our shareholder notes receivable; and (3) other receivables and contract assets related to services provided to ARO, partially offset by contract liabilities as well as payables for services received. Contract liabilities related to our Lease Agreements are subject to adjustment during the lease term. The per day bareboat charter amount in the lease agreements is subject to adjustment pursuant to the December Amendment based on actual performance of the respective rig. December 31, 2020 December 31, 2019 Total assets $ 585.2 $ 623.5 Less: total liabilities 30.9 .7 Maximum exposure to loss $ 554.3 $ 6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fair value hierarchy table categorizes information regarding our financial assets and liabilities measured at fair value on a recurring basis (in millions): Quoted Prices in Significant Significant Total As of December 31, 2020 Supplemental executive retirement plan assets $ 22.6 $ — $ — $ 22.6 Total financial assets $ 22.6 $ — $ — $ 22.6 As of December 31, 2019 Supplemental executive retirement plan assets $ 26.0 $ — $ — $ 26.0 Derivatives, net — 5.4 — 5.4 Total financial assets $ 26.0 $ 5.4 $ — $ 31.4 Supplemental Executive Retirement Plan Assets Our Valaris supplemental executive retirement plans (the "SERPs") are non-qualified plans that provide eligible employees an opportunity to defer a portion of their compensation for use after retirement. The SERPs were frozen to the entry of new participants in November 2019 and to future compensation deferrals as of January 1, 2020. Assets held in a rabbi trust maintained for the SERP are marketable securities measured at fair value on a recurring basis using Level 1 inputs and were included in other assets, net, on our consolidated balance sheets as of December 31, 2020 and 2019. The fair value measurements of assets held in the SERP were based on quoted market prices. Net unrealized gains of $3.2 million and $5.0 million and losses of $700,000 from marketable securities held in our SERP were included in other, net, in our consolidated statements of operations for the years ended December 31, 2020, 2019 and 2018, respectively. Derivatives As of December 31, 2020, we had no derivative contracts outstanding See " Note 9 - Derivative Instruments" for additional information on the impact of the Chapter 11 Cases to our derivatives. Our derivatives were measured at fair value on a recurring basis using Level 2 inputs as of December 31, 2019. See " Note 9 - Derivative Instruments" for additional information on our derivatives, including a description of our foreign currency hedging activities and related methodologies used to manage foreign currency exchange rate risk. The fair value measurements of our derivatives were based on market prices that are generally observable for similar assets or liabilities at commonly quoted intervals. Other Financial Instruments The carrying values and estimated fair values of our debt instruments were as follows (in millions): Subject to Compromise (1) December 31, 2020 December 31, 2019 Carrying Estimated Carrying Estimated 6.875% Senior notes due 2020 $ 122.9 $ 8.6 $ 124.8 $ 117.3 4.70% Senior notes due 2021 100.7 4.5 113.2 95.5 4.875% Senior notes due 2022 620.8 32.9 599.2 460.5 3.00% Exchangeable senior notes due 2024 (2) 849.5 76.5 699.0 607.4 4.50% Senior notes due 2024 303.4 13.7 302.0 167.2 4.75% Senior notes due 2024 318.6 18.8 276.5 201.4 8.00% Senior notes due 2024 292.3 12.9 295.7 181.7 5.20% Senior notes due 2025 333.7 12.7 331.7 186.7 7.375% Senior notes due 2025 360.8 20.9 329.2 218.6 7.75% Senior notes due 2026 1,000.0 44.0 987.1 575.1 7.20% Debentures due 2027 112.1 5.7 111.7 70.0 7.875% Senior notes due 2040 300.0 21.0 373.3 153.5 5.40% Senior notes due 2042 400.0 23.6 262.8 194.4 5.75% Senior notes due 2044 1,000.5 38.0 973.3 450.0 5.85% Senior notes due 2044 400.0 26.0 268.8 194.8 Amounts borrowed under revolving credit facility (3) 581.0 581.0 — — Total debt $ 7,096.3 $ 940.8 $ 6,048.3 $ 3,874.1 Less : Liabilities Subject to Compromise 7,096.3 940.8 — — Less: current maturities — — 124.8 — Total long-term debt $ — $ — $ 5,923.5 $ 3,874.1 (1) The commencement of the Chapter 11 Cases on August 19, 2020, constituted an event of default under our Senior Notes and revolving credit facility. Any efforts to enforce payment obligations under the Senior Notes and revolving credit facility, including any rights to require the repurchase by the Company of the 2024 Convertible Notes (as defined below) upon the NYSE delisting of the Class A ordinary shares, are automatically stayed as a result of the filing of the Chapter 11 Cases. The carrying amounts above represent the aggregate principal amount of Senior Notes outstanding as well as outstanding borrowings under our revolving credit facility as of the Petition Date and are classified as Liabilities Subject to Compromise in our Consolidated Balance Sheet as of December 31, 2020. We discontinued accruing interest on our indebtedness following the Petition Date and all accrued interest as of the Petition Date is classified as Liabilities Subject to Compromise in our Consolidated Balance Sheet as of December 31, 2020. Additionally, we incurred a net non-cash charge of $447.9 million to write off any unamortized debt discounts, premiums and issuance costs, including the amounts related to the 2024 Convertible Notes discussed below, which is included in Reorganization Items, net on our Consolidated Statement of Operations for the year ended December 31, 2020. See " Note 2 (2) Our 2024 Convertible Notes are exchangeable into cash, our Class A ordinary shares or a combination thereof. The 2024 Convertible Notes were separated, at issuance, into their liability and equity components on our Consolidated Balance Sheet. The equity component was initially recorded to additional paid-in capital and as a debt discount and the discount was being amortized to interest expense over the life of the instrument. As discussed above, the carrying amount at December 31, 2020 represents the aggregate principal amount of these notes as of the Petition Date and are classified as Liabilities Subject to Compromise in our Consolidated Balance Sheet as of December 31, 2020. We discontinued accruing interest on these notes as of the Petition Date. Additionally, we incurred a net non-cash charge of $128.8 million to write off $119.5 million of unamortized debt discount and $9.3 million of unamortized debt issuance costs related to these notes, which is included in Reorganization Items, net on our Consolidated Statement of Operations for the year ended December 31, 2020. The equity component is $220.0 million at December 31, 2020 and remains in Additional Paid-Capital. (3) In addition to the amount borrowed above, we had $27.0 million in undrawn letters of credit issued under the revolving credit facility. While the revolving credit facility has not been terminated, no further borrowings are permitted. As discussed above, the carrying amount at December 31, 2020 represents the outstanding borrowings as of the Petition Date and are classified as Liabilities Subject to Compromise in our Consolidated Balance Sheet as of December 31, 2020. We discontinued accruing interest on the revolving credit facility as of the Petition Date and wrote off any unamortized debt issuance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as of December 31, 2020 and 2019 consisted of the following (in millions): 2020 2019 Drilling rigs and equipment $ 12,584.4 $ 17,714.0 Work-in-progress 446.1 473.6 Other 178.8 206.2 $ 13,209.3 $ 18,393.8 Drilling rigs and equipment as of December 31, 2020 decreased by $5.1 billion, or 29%, as compared to the prior period primarily due to impairments and sales of certain assets in our fleet. Work-in-progress as of December 31, 2020 and 2019 primarily consisted of approximately $418 million related to the construction of ultra-deepwater drillships VALARIS DS-13 and VALARIS DS-14. Impairment of Long-Lived Assets During the year ended December 31, 2020, 2019 and 2018, we recorded an aggregate pre-tax, non-cash impairment with respect to certain floaters, jackups and spare equipment of $3.6 billion, $98.4 million and $40.3 million which is included in loss on impairment in our Consolidated Statements of Operations. Assets held-for-use On a quarterly basis, we evaluate the carrying value of our property and equipment to identify events or changes in circumstances ("triggering events") that indicate the carrying value may not be recoverable. For rigs whose carrying values were determined not to be recoverable, we recorded an impairment for the difference between their fair values and carrying values. During the first quarter of 2020, the COVID-19 global pandemic and the response thereto negatively impacted the macro-economic environment and global economy. Global oil demand fell sharply at the same time global oil supply increased as a result of certain oil producers competing for market share which lead to a supply glut. As a consequence, Brent crude oil fell from around $60 per barrel at year-end 2019 to around $20 per barrel as of mid-April 2020. These adverse changes and impacts to our customer's capital expenditure plans in the first quarter resulted in further deterioration in our forecasted day rates and utilization for the remainder of 2020 and beyond. As a result, we concluded that a triggering event had occurred and we performed a fleet-wide recoverability test. We determined that our estimated undiscounted cash flows were not sufficient to recover the carrying values of certain rigs and concluded such were impaired as of March 31, 2020. Based on the asset impairment analysis performed as of March 31, 2020, we recorded a pre-tax, non-cash loss on impairment in the first quarter with respect to certain floaters, jackups and spare equipment totaling $2.8 billion. We measured the fair value of these assets to be $72.3 million at the time of impairment by applying either an income approach, using projected discounted cash flows or estimated scrap value. These valuations were based on unobservable inputs that require significant judgments for which there is limited information, including, in the case of an income approach, assumptions regarding future day rates, utilization, operating costs and capital requirements. In instances where we applied an income approach, forecasted day rates and utilization took into account then current market conditions and our anticipated business outlook at that time, both of which had been impacted by the adverse changes in the business environment observed during the first quarter. During the second quarter of 2020, given the anticipated sustained market impacts arising from the decline in oil price and demand late in the first quarter, we revised our long-term operating assumptions which resulted in a triggering event for purposes of evaluating impairment and we performed a fleet-wide recoverability test. As a result, we recorded a pre-tax, non-cash impairment with respect to two floaters and spare equipment totaling $817.3 million. We measured the fair value of these assets to be $69.0 million at the time of impairment by applying an income approach or estimated scrap value. These valuations were based on unobservable inputs that require significant judgments for which there is limited information including, in the case of the income approach, assumptions regarding future day rates, utilization, operating costs and capital requirements. During 2019, together with the Rowan Transaction, and as a result of the evaluation of the strategy of the combined fleet, we determined that a triggering event occurred resulting in the performance of a fleet-wide recoverability test. We determined that estimated undiscounted cash flows were sufficient to cover the rigs carrying values and concluded that no impairments were necessary. During 2018, we recognized a pre-tax, non-cash loss on impairment of $40.3 million related to one older non-core jack up rig. We concluded that a triggering event occurred due to the expiration of a legacy higher day rate contract resulting in the performance of a recoverability test. We determined that the estimated undiscounted cash flows over the remaining useful life of the rig were not sufficient to recover the rigs carrying value and concluded the rig was impaired as of December 31, 2018 . We estimated the fair values of these rigs by applying an income approach, using projected discounted cash flows. These valuations were based on unobservable inputs that required significant judgments for which there was limited information, including assumptions regarding future day rates, utilization, operating costs and capital requirements. Forecasted day rates and utilization took into account market conditions and our anticipated business outlook. Assets held-for-sale Our business strategy has been to focus on ultra-deepwater floater and premium jackup operations and de-emphasize other assets and operations that are not part of our long-term strategic plan or that no longer meet our standards for economic returns. We continue to focus on our fleet management strategy in light of the composition of our rig fleet. While taking into account certain restrictions on the sales of assets under our DIP Credit Agreement, as part of our strategy, we may act opportunistically from time to time to monetize assets to enhance stakeholder value and improve our liquidity profile, in addition to reducing holding costs by selling or disposing of older, lower-specification or non-core rigs. To this end, we continually assess our rig portfolio and actively work with our rig broker to market certain rigs. On a quarterly basis, we assess whether any rig meets the criteria established for held-for-sale classification on our balance sheet. All rigs classified as held-for-sale are recorded at fair value, less costs to sell. We measure the fair value of our assets held-for-sale by applying a market approach based on unobservable third-party estimated prices that would be received in exchange for the assets in an orderly transaction between market participants or a negotiated sales price. We reassess the fair value of our held-for-sale assets on a quarterly basis and adjust the carrying value, as necessary. During the second quarter of 2020, we classified the following rigs as held-for-sale: VALARIS 8500, VALARIS 8501, VALARIS 8502, VALARIS DS-3, VALARIS DS-5, VALARIS DS-6 and VALARIS JU-105. The carrying value of these rigs was reduced to fair value, less costs to sell, based on their estimated sales price, and we recorded a pre-tax, non-cash loss on impairment totaling $15.0 million. These rigs were subsequently sold during the third quarter of 2020. During the third quarter of 2020, we classified VALARIS 8504, VALARIS JU-84 and VALARIS JU-88 as held-for-sale. The fair value, less costs to sell, based on each rig's estimated sales price, was in excess of the respective carrying value. As a result, we concluded that there was no impairment of these rigs. These rigs were sold during the fourth quarter of 2020. During the fourth quarter of 2020, we classified our Australia office building as held-for-sale. The fair value, less cost to sale, of this asset was determined to be in excess of the carrying value and we concluded that there was no impairment for the asset. Our Australia office building had a remaining aggregate carrying value of $2.3 million and is included in other assets, net, on our Consolidated Balance Sheet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carrying value of our debt as of December 31, 2020 and 2019 consisted of the following (in millions): 2020 (1) 2019 6.875% Senior notes due 2020 $ 122.9 $ 124.8 4.70% Senior notes due 2021 100.7 113.2 4.875% Senior notes due 2022 (2) 620.8 599.2 3.00% Exchangeable senior notes due 2024 849.5 699.0 4.50% Senior notes due 2024 303.4 302.0 4.75% Senior notes due 2024 (2) 318.6 276.5 8.00% Senior notes due 2024 292.3 295.7 5.20% Senior notes due 2025 333.7 331.7 7.375% Senior notes due 2025 (2) 360.8 329.2 7.75% Senior notes due 2026 1,000.0 987.1 7.20% Debentures due 2027 112.1 111.7 7.875% Senior notes due 2040 300.0 373.3 5.40% Senior notes due 2042 (2) 400.0 262.8 5.75% Senior notes due 2044 1,000.5 973.3 5.85% Senior notes due 2044 (2) 400.0 268.8 Amounts drawn under the revolving credit facility (3) 581.0 — Total debt $ 7,096.3 $ 6,048.3 Less: Liabilities Subject to Compromise 7,096.3 — Less: current maturities — 124.8 Total long-term debt $ — $ 5,923.5 (1) The carrying amounts above represent the aggregate principal amount of Senior Notes outstanding as well as outstanding borrowings under our revolving credit facility as of the Petition Date and are classified as Liabilities Subject to Compromise in our Consolidated Balance Sheet as of December 31, 2020. We discontinued accruing interest on our indebtedness following the Petition Date and all accrued interest as of the Petition Date is classified as Liabilities Subject to Compromise in our Consolidated Balance Sheet as of December 31, 2020. Additionally, we incurred a net non-cash charge of $447.9 million to write off any unamortized debt discounts, premiums and issuance costs, including the amounts related to the 2024 Convertible Notes discussed below, which is included in Reorganization Items, net on our Consolidated Statement of Operations for the year ended December 31, 2020. See below and " Note 2 - Chapter 11 Proceedings and Ability to Continue as a Going Concern" for additional information. (2) These senior notes were acquired in the Rowan Transaction. (3) In addition to the amount borrowed above, we had $27.0 million in undrawn letters of credit issued under the revolving credit facility. The commencement of the Chapter 11 Cases constituted an event of default under our pre-petition indebtedness. Any efforts to enforce payment obligations under our Debt Instruments and other obligations of the Debtors are automatically stayed as a result of the filing of the Chapter 11 Cases and the holders' rights of enforcement in respect of the Debt Instruments are subject to the applicable provisions of the Bankruptcy Code. See “ Note 2 - Chapter 11 Proceedings and Ability to Continue as a Going Concern” for additional details regarding the Chapter 11 Cases. On September 25, 2020, following approval by the Bankruptcy Court, the Debtors entered into the DIP Credit Agreement, by and among the Company and certain wholly owned subsidiaries of the Company, as borrowers, the lenders party thereto and Wilmington Savings Fund Society, FSB, as administrative agent and security trustee, in an aggregate amount not to exceed $500.0 million that will be used to finance, among other things, the ongoing general corporate needs of the Debtors during the course of the Chapter 11 Cases and to pay certain fees, costs and expenses associated with the Chapter 11 Cases. For additional information related to the terms, covenants and restrictions under the DIP Credit Agreement, please See “ Note 2 - Chapter 11 Proceedings and Ability to Continue as a Going Concern”. As of December 31, 2020, we had no borrowings outstanding against our DIP Facility. The commencement of the Chapter 11 Cases resulted in an event of default under each series of our Senior Notes and all obligations thereunder were accelerated. However, any efforts to enforce payment obligations related to the acceleration of our debt have been automatically stayed as a result of the filing of the Chapter 11 Cases. Pursuant to the plan of reorganization contemplated by the Amended RSA, each series of our Senior Notes will be cancelled and the holders thereunder will receive the treatment as set forth in the plan of reorganization. Accordingly, the $6.5 billion in aggregate principal amount under the Senior Notes are Liabilities Subject to Compromise in our Consolidated Balance Sheet as of December 31, 2020. Senior Notes As a result of the Rowan Transaction, we acquired the following senior notes issued by Rowan Companies, LLC (formerly Rowan Companies, Inc.) ("RCI") and guaranteed by Rowan: (1) $201.4 million in aggregate principal amount of 7.875% unsecured senior notes due 2019, which have been repaid in full, (2) $620.8 million in aggregate principal amount of 4.875% 2022 Notes (the "4.875% 2022 Notes"), (3) $398.1 million in aggregate principal amount of 4.75% 2024 Notes (the "4.75% 2024 Notes"), (4) $500.0 million in aggregate principal amount of 7.375% 2025 Notes (the "7.375% 2025 Notes"), (5) $400.0 million in aggregate principal amount of 2042 Notes (the "2042 Notes"), and (6) $400.0 million in aggregate principal amount of 5.85% 2044 Notes (the "5.85% 2044 Notes"). On February 3, 2020, Rowan and RCI transferred substantially all their assets on a consolidated basis to Valaris plc, Valaris plc became the obligor on the notes and Rowan and RCI were relieved of their obligations under the notes and the related indenture. On January 26, 2018, we issued $1.0 billion aggregate principal amount of unsecured 7.75% senior notes due 2026 (the "2026 Notes") at par, net of $16.5 million in debt issuance costs. Interest on the 2026 Notes is payable semiannually on February 1 and August 1 of each year. During 2017, we exchanged $332.0 million aggregate principal amount of unsecured 8.00% senior notes due 2024 (the “8 % 2024 Notes”) for certain amounts of our outstanding senior notes due 2019, 2020 and 2021. Interest on the 8% 2024 Notes is payable semiannually on January 31 and July 31 of each year. During 2015, we issued $700.0 million aggregate principal amount of unsecured 5.20% senior notes due 2025 (the “2025 Notes”) at a discount of $2.6 million and $400.0 million aggregate principal amount of unsecured 5.75% senior notes due 2044 (the “New 2044 Notes”) at a discount of $18.7 million in a public offering. Interest on the 2025 Notes is payable semiannually on March 15 and September 15 of each year. Interest on the New 2044 Notes is payable semiannually on April 1 and October 1 of each year. During 2014, we issued $625.0 million aggregate principal amount of unsecured 4.50% senior notes due 2024 (the "2024 Notes") at a discount of $0.9 million and $625.0 million aggregate principal amount of unsecured 5.75% senior notes due 2044 (the "Existing 2044 Notes") at a discount of $2.8 million. Interest on the 2024 Notes and the Existing 2044 Notes is payable semiannually on April 1 and October 1 of each year. The Existing 2044 Notes together with the New 2044 Notes, the "2044 Notes", are treated as a single series of debt securities under the indenture governing the notes. During 2011, we issued $1.5 billion aggregate principal amount of unsecured 4.70% senior notes due 2021 (the “2021 Notes”) at a discount of $29.6 million in a public offering. Interest on the 2021 Notes is payable semiannually on March 15 and September 15 of each year. Upon consummation of our acquisition of Pride International LLC ("Pride") during 2011, we assumed outstanding debt comprised of $900.0 million aggregate principal amount of unsecured 6.875% senior notes due 2020, $300.0 million aggregate principal amount of unsecured 7.875% senior notes due 2040 (collectively, the "Pride Notes"), and $500.0 million aggregate principal amount of unsecured 8.5% senior notes due 2019 (collectively, with the Pride Notes, the "Acquired Notes"). Valaris plc has fully and unconditionally guaranteed the performance of all Pride obligations with respect to the Acquired Notes. Certain of these senior notes allow us to redeem these senior notes, either in whole in part, subject to the payment of certain “make whole” premiums. However, due to the commencement of the Chapter 11 Cases we do not expect to make any such redemptions. The indentures governing these senior notes contain customary events of default, including failure to pay principal or interest on such notes when due, among others. The indenture also contains certain restrictions, including, among others, restrictions on our ability and the ability of our subsidiaries to create or incur secured indebtedness, enter into certain sale/leaseback transactions and enter into certain merger or consolidation transactions. Debentures Due 2027 During 1997, Ensco International Incorporated issued $150.0 million of unsecured 7.20% Debentures due 2027 (the "Debentures"). Interest on the Debentures is payable semiannually on May 15 and November 15 of each year. We may redeem the Debentures, in whole or in part, at any time prior to maturity, at a price equal to 100% of their principal amount, plus accrued and unpaid interest and a "make-whole" premium. During 2009, Valaris plc entered into a supplemental indenture to unconditionally guarantee the principal and interest payments on the Debentures. The Debentures and the indenture pursuant to which the Debentures were issued also contain customary events of default, including failure to pay principal or interest on the Debentures when due, among others. The indenture also contains certain restrictions, including, among others, restrictions on our ability and the ability of our subsidiaries to create or incur secured indebtedness, enter into certain sale/leaseback transactions and enter into certain merger or consolidation transactions. 2024 Convertible Notes In December 2016, Ensco Jersey Finance Limited, a wholly-owned subsidiary of Valaris plc, issued $849.5 million aggregate principal amount of 3.00% convertible senior notes due 2024 (the "2024 Convertible Notes") in a private offering. The 2024 Convertible Notes are fully and unconditionally guaranteed, on a senior, unsecured basis, by Valaris plc. Under the terms of our debt agreement, we have the option to settle our 2024 Convertible Notes in cash, shares or a combination thereof for the aggregate amount due upon conversion. However, the commencement of the Chapter 11 Cases on August 19, 2020, constituted an event of default under the 2024 Convertible Notes. Any efforts to enforce payment obligations under the 2024 Convertible Notes, including any rights to require the repurchase by the Company of the 2024 Convertible Notes upon the NYSE delisting of the Class A ordinary shares, are automatically stayed as a result of the filing of the Chapter 11 Cases. During each respective reporting period that our average share price exceeds the exchange price, an assumed number of shares required to settle the conversion obligation in excess of the principal amount will be included in our denominator for the computation of diluted EPS using the treasury stock method. See " Note 1 - Description of the Business and Summary of Significant Accounting Policies" for additional information regarding the impact to our EPS. Interest on the 2024 Convertible Notes is payable semiannually on January 31 and July 31 of each year. The 2024 Convertible Notes will mature on January 31, 2024, unless exchanged, redeemed or repurchased in accordance with their terms prior to such date. Holders may exchange their 2024 Convertible Notes at their option any time prior to July 31, 2023 only under certain circumstances set forth in the indenture governing the 2024 Convertible Notes. On or after July 31, 2023, holders may exchange their 2024 Convertible Notes at any time. The exchange rate is 17.8336 shares per $1,000 principal amount of notes, representing an exchange price of $56.08 per share, and is subject to adjustment upon certain events. The 2024 Convertible Notes may not be redeemed by us except in the event of certain tax law changes. The 2024 Convertible Notes were separated, at issuance, into their liability and equity components on our consolidated balance sheet. The equity component was initially recorded to additional paid-in capital and as a debt discount and the discount was being amortized to interest expense over the life of the instrument. The carrying amount of the liability component was initially calculated by measuring the estimated fair value of a similar liability that did not include an associated conversion feature. The carrying amount of the equity component representing the conversion feature was initially determined by deducting the fair value of the liability component from the principal amount of the 2024 Convertible Notes. The difference between the carrying amount of the liability and the principal amount has been amortized to interest expense over the term of the 2024 Convertible Notes, together with the coupon interest, resulting in an effective interest rate of approximately 8.00% per annum. As discussed above, the carrying amount of the 2024 Convertible Notes at December 31, 2020 represents the aggregate principal amount of these notes as of the Petition Date and are classified as Liabilities Subject to Compromise in our Consolidated Balance Sheet as of December 31, 2020. The equity component is $220.0 million at December 31, 2020 and remains in Additional Paid-Capital. The equity component is not remeasured if we continue to meet certain conditions for equity classification. The costs related to the issuance of the 2024 Convertible Notes were initially allocated to the liability and equity components based on their relative fair values. Issuance costs attributable to the liability component were amortized to interest expense over the term of the notes and the issuance costs attributable to the equity component were recorded to additional paid-in capital on our consolidated balance sheet. During the year ended December 31, 2020, 2019 and 2018, we recognized $16.1 million, $25.5 million, and $25.5 million, respectively, associated with coupon interest. Amortization of debt discount and issuance costs were $21.4 million, $32.5 million and $31.0 million for the years ended December 31, 2020, 2019 and 2018, respectively. We discontinued accruing interest on these notes as of the Petition Date. Additionally, we incurred a net non-cash charge of $128.8 million to write off $119.5 million of unamortized debt discount and $9.3 million of unamortized debt issuance costs related to these notes, which is included in Reorganization Items, net on our Consolidated Statement of Operations the year ended December 31, 2020. As of December 31, 2020 and 2019, the 2024 Convertible Notes consist of the following (in millions): Liability component: 2020 2019 Principal $ 849.5 $ 849.5 Less: Unamortized debt discount and issuance costs — (150.5) Net carrying amount (1) $ 849.5 $ 699.0 Equity component, net $ 220.0 $ 220.0 (1) The carrying amount at December 31, 2020 represents the aggregate principal amount of these notes as of the Petition Date and are classified as Liabilities Subject to Compromise in our Consolidated Balance Sheet as of December 31, 2020. The indenture governing the 2024 Convertible Notes contains customary events of default, including failure to pay principal or interest on such notes when due, among others. The indenture also contains certain restrictions, including, among others, restrictions on our ability and the ability of our subsidiaries to create or incur secured indebtedness, enter into certain sale/leaseback transactions and enter into certain merger or consolidation transactions. The 2021 Notes, 4.875% 2022 Notes, 4.75% 2024 Notes, 8.00% 2024 Notes, 2024 Notes, 2025 Notes, 7.375% 2025 Notes, 2026 Notes, 2042 Notes, 5.85% 2044 Notes, Existing 2044 Notes, the Pride Notes, the Debentures and 2024 Convertible Notes" together are the "Senior Notes". The commencement of the Chapter 11 Cases on August 19, 2020, constituted an event of default under our Senior Notes. Tender Offers and Open Market Repurchases In early March 2020, we repurchased $12.8 million of our outstanding 4.70% senior notes due 2021 on the open market for an aggregate purchase price of $9.7 million, excluding accrued interest, with cash on hand. As a result of the transaction, we recognized a pre-tax gain of $3.1 million, net of discounts in other, net, in the consolidated statements of operations. On June 25, 2019, we commenced cash tender offers for certain series of senior notes issued by us and Ensco International Incorporated and RCI, our wholly-owned subsidiaries. The tender offers expired on July 23, 2019, and we repurchased $951.8 million of our outstanding senior notes for an aggregate purchase price of $724.1 million. As a result of the transaction, we recognized a pre-tax gain from debt extinguishment of $194.1 million, net of discounts, premiums and debt issuance costs in other, net, in the consolidated statement of operations. Concurrent with the issuance of the 2026 Notes in January 2018, we launched cash tender offers for up to $985.0 million aggregate principal amount of certain series of senior notes issued by us and Pride, our wholly-owned subsidiary, and as a result we repurchased $595.4 million of our senior notes. Subsequently, we issued a redemption notice for the remaining principal amount of the $55.0 million principal amount of the 8.5% senior notes due 2019 and repurchased $71.4 million principal amount of our senior notes due 2020. As a result of these transactions, we recognized a pre-tax loss from debt extinguishment of $19.0 million, net of discounts, premiums, debt issuance costs and commissions in other, net, in the consolidated statement of operations. Our tender offers and open market repurchases during the three-year period ended December 31, 2020 are summarized in the following table (in millions): Aggregate Principal Amount Repurchased Aggregate Repurchase Price (1) Year Ended December 31, 2020 4.70% Senior notes due 2021 $ 12.8 $ 9.7 Year Ended December 31, 2019 4.50% Senior notes due 2024 $ 320.0 $ 240.0 4.75% Senior notes due 2024 79.5 61.2 8.00% Senior notes due 2024 39.7 33.8 5.20% Senior notes due 2025 335.5 250.0 7.375% Senior notes due 2025 139.2 109.2 7.20% Senior notes due 2027 37.9 29.9 $ 951.8 $ 724.1 Year Ended December 31, 2018 8.50% Senior notes due 2019 $ 237.6 $ 256.8 6.875% Senior notes due 2020 328.0 354.7 4.70% Senior notes due 2021 156.2 159.7 $ 721.8 $ 771.2 (1) Excludes accrued interest paid to holders of the repurchased senior notes. Revolving Credit Facility and DIP Facility Effective upon closing of the Rowan Transaction, our revolving credit facility was $1.6 billion. As previously disclosed, prior to the commencement of the Chapter 11 Cases, we entered into a series of waiver agreements (the “Waivers”) between the dates of June 1, 2020 and August 3, 2020 in respect of the revolving credit facility. The Waivers did not address any event of default resulting under the revolving credit facility attributed to the filing of Chapter 11 Cases. Consequently, the principal and interest under our revolving credit facility became immediately due and payable upon filing of such Chapter 11 Cases, which constituted an event of default under the revolving credit facility. However, the ability of the lenders under the revolving credit facility to exercise remedies in respect of the revolving credit facility was stayed upon commencement of the Chapter 11 Cases. While the revolving credit facility has not been terminated, notwithstanding the $1.6 billion borrowing capacity under the revolving credit facility, no further borrowings under the revolving credit facility are permitted. As of December 31, 2020 , we had $581.0 million of borrowings outstanding under our revolving credit facility and $27.0 million of undrawn letters of cred it. The outstanding borrowings as well as accrued interest as of the Petition Date are classified as Liabilities Subject to Compromise in our Consolidated Balance Sheet as of December 31, 2020. See " Note 2 - Chapter 11 Proceedings and Ability to Continue as a Going Concern" for more information related to our Chapter 11 Cases to effect a comprehensive restructuring of our indebtedness. On September 25, 2020, following approval by the Bankruptcy Court, the Debtors entered into the DIP Credit Agreement in an aggregate amount not to exceed $500.0 million. Borrowings on the DIP Facility will be used to finance, among other things, the ongoing general corporate needs of the Debtors during the course of the Chapter 11 Cases and to pay certain fees, costs and expenses associated with the Debtors’ Chapter 11 Cases. We expect cash on hand and the DIP Facility will provide sufficient liquidity for us during the pendency of the Chapter 11 Cases based on current projections of cash flows. Should we experience material variations from our projected cash flows, this could result in us having insufficient liquidity from the DIP Facility and in turn could have a material adverse impact on our financial position, operating results or cash flows. See " Note 2 - Chapter 11 Proceedings and Ability to Continue as a Going Concern" for a more detailed description of our DIP Facility. Maturities The original principal amounts issued under our senior notes have subsequently changed as a result of our tenders, repurchases, exchanges, redemptions and new debt issuances such that the balance outstanding at December 31, 2020 were as follows (in millions): Subject to Compromise (2) Senior Notes (2) Original Principal 2016 Tenders, Repurchases and Equity Exchange 2017 Exchange Offers and Repurchases 2018 Tender Offers, Redemption and Debt Issuance 2019 Tender Offers and Acquired Debt 2020 Open Market Repurchase Remaining Principal 6.875% Senior Notes due 2020 $ 900.0 $ (219.2) $ (229.9) $ (328.0) $ — $ — $ 122.9 4.70% Senior Notes due 2021 1,500.0 (817.0) (413.3) (156.2) — (12.8) 100.7 4.875% Senior notes due 2022 (1) — — — — 620.8 — 620.8 3.00% Exchangeable senior notes due 2024 849.5 — — — — — 849.5 4.50% Senior notes due 2024 625.0 (1.6) — — (320.0) — 303.4 4.75% Senior notes due 2024 (1) — — — — 318.6 — 318.6 8.00% Senior Notes due 2024 — — 332.0 — (39.7) — 292.3 5.20% Senior Notes due 2025 700.0 (30.8) — — (335.5) — 333.7 7.375% Senior Notes due 2025 (1) — — — — 360.8 — 360.8 7.75% Senior Notes due 2026 — — — 1,000.0 — — 1,000.0 7.20% Debentures due 2027 150.0 — — — (37.9) — 112.1 7.875% Senior notes due 2040 300.0 — — — — — 300.0 5.40% Senior notes due 2042 (1) — — — — 400.0 — 400.0 5.75% Senior notes due 2044 1,025.0 (24.5) — — — — 1,000.5 5.85% Senior notes due 2044 (1) — — — — 400.0 — 400.0 Total $ 6,049.5 $ (1,093.1) $ (311.2) $ 515.8 $ 1,367.1 $ (12.8) $ 6,515.3 (1) These senior notes were acquired in the Rowan Transaction. (2) The $6.5 billion aggregate principal amount of Senior Notes outstanding as well as associated $201.9 million in accrued interest as of the Petition Date are classified as Liabilities Subject to Compromise in our Consolidated Balance Sheet as of December 31, 2020. The maturity dates represent the maturity dates per the debt agreements; however, we are in default on these senior notes and are currently in chapter 11 proceedings. See "Senior Notes" above and " Note 2 Interest expense totaled $290.6 million, $428.3 million and $282.7 million for the years ended December 31, 2020, 2019 and 2018, respectively, which was net of capitalized interest of $1.3 million, $20.9 million and $62.6 million associated with newbuild rig construction and other capital projects. The contractual interest expense on our unsecured senior notes and revolving credit facility is in excess of recorded interest expense by $140.7 million for the year ended December 31, 2020 . This excess contractual interest is not included as interest expense on the Consolidated Statements of Operations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Our functional currency is the U.S. dollar. As is customary in the oil and gas industry, a majority of our revenu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We previously used derivatives to reduce our exposure to various market risks, primarily foreign currency exchange rate risk. The commencement of the Chapter 11 Cases constituted a termination event with respect to the Company’s derivative instruments, which permits the counterparties of our derivative instruments to terminate their outstanding contracts. The exercise of these termination rights are not stayed under the Bankruptcy Code. During September 2020, the counterparties to the Company’s derivative instruments elected to terminate their outstanding derivatives with us for an aggregate settlement of $3.6 million which was recorded as a gain in contract drilling expense in our Consolidated Statement of Operations for the year ended December 31, 2020 related to this termination. All derivatives were recorded on our consolidated balance sheets at fair value. Derivatives subject to legally enforceable master netting agreements were not offset on our consolidated balance sheets. Accounting for the gains and losses resulting from changes in the fair value of derivatives depended on the use of the derivative and whether it qualified for hedge accounting. See " Note 1 - Description of the Business and Summary of Significant Accounting Policies" for additional information on our accounting policy for derivatives. As of December 31, 2019, our consolidated balance sheets included net foreign currency derivative assets of $5.4 million. See "Note 6 - Fair Value Measurements" for additional information on the fair value measurement of our derivatives. Derivatives recorded at fair value on our consolidated balance sheet as of December 31, 2019, consisted of the following (in millions): Derivative Assets Derivative Liabilities 2019 2019 Derivatives Designated as Hedging Instruments Foreign currency forward contracts - current (1) $ 4.2 $ .7 Foreign currency forward contracts - non-current (2) .8 — 5.0 .7 Derivatives not Designated as Hedging Instruments Foreign currency forward contracts - current (1) 1.3 .2 Total $ 6.3 $ .9 (1) Derivative assets and liabilities that have maturity dates equal to or less than 12 months from the respective balance sheet date were included in other current assets and accrued liabilities and other, respectively, on our consolidated balance sheet. (2) Derivative assets and liabilities that have maturity dates greater than 12 months from the respective balance sheet date were included in other assets and other liabilities, respectively, on our consolidated balance sheet. We have historically utilized cash flow hedges to hedge forecasted foreign currency denominated transactions, primarily to reduce our exposure to foreign currency exchange rate risk associated with contract drilling expenses and capital expenditures denominated in various currencies. Gains and losses, net of tax, on derivatives designated as cash flow hedges included in our consolidated statements of operations and comprehensive loss for each of the years in the three-year period ended December 31, 2020 were as follows (in millions): Gain (Loss) Recognized in Other Comprehensive (Gain) Loss Reclassified from AOCI into Income (Effective Portion) (1) Gain (Loss) Recognized in Income on Derivatives (Ineffective Portion and Amount Excluded from Effectiveness Testing) (2) 2020 2019 2018 2020 2019 2018 2020 2019 2018 Interest rate lock contracts (3) $ — $ — $ — $ — $ 1.9 $ .2 $ — $ — $ — Foreign currency forward contracts (4) (5.4) 1.6 (9.7) (11.6) 6.4 (1.2) — — (1.9) Total $ (5.4) $ 1.6 $ (9.7) $ (11.6) $ 8.3 $ (1.0) $ — $ — $ (1.9)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amounts excluded from effectiveness testing were included in other, net, in our consolidated statements of operations. As a result of our adoption of Update 2017-12 on January 1, 2019, ineffectiveness is no longer separately measured and recognized. (3) Losses on interest rate lock derivatives reclassified from AOCI into income were included in interest expense, net, in our consolidated statements of operations. (4) During the year ended December 31, 2020, $2.0 million of losses were reclassified from AOCI into contract drilling expense and $13.6 million of gains were reclassified from AOCI into depreciation expense in our consolidated statement of operations. During the year ended December 31, 2019, $7.3 million of losses were reclassified from AOCI into contract drilling expense and $0.9 million of gains were reclassified from AOCI into depreciation expense in our consolidated statement of operations. During the year ended December 31, 2018, $400,000 of gains were reclassified from AOCI into contract drilling expense and $800,000 of gains were reclassified from AOCI into depreciation expense in our consolidated statement of operations. 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Historically, we have occasionally entered into derivatives that hedged the fair value of recognized foreign currency denominated assets or liabilities but did not designate such derivatives as hedging instruments. In these situations, a natural hedging relationship generally existed whereby changes in the fair value of the derivatives offset changes in the fair value of the underlying hedged items. As of December 31, 2020, we did not have open derivative contracts to hedge against this risk. Net losses of $0.2 million, $6.4 million and $11.8 million associated with our derivatives not designated as hedging instruments were included in other, net, in our consolidated statements of operations for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Activity in our various shareholders' equity accounts for each of the years in the three-year period ended December 31, 2020 was as follows (in millions, except per share amounts): Shares Par Value Additional Retained AOCI Treasury Non-controlling BALANCE, December 31, 2017 111.8 $ 44.8 $ 7,195.0 $ 1,532.7 $ 28.6 $ (69.0) $ (2.1) Net loss — — — (639.7) — — 3.1 Dividends paid ($0.16 per share) — — — (18.0) — — — Cumulative-effect reduction from adoption of ASU 2018-02 — — — (.8) .8 — — Distributions to noncontrolling interests — — — — — — (3.6) Shares issued under share-based compensation plans, net 3.4 1.4 (.6) — — (1.3) — Repurchase of shares — — — — — (1.9) — Share-based compensation cost — — 30.6 — — — — Net other comprehensive loss — — — — (11.2) — — BALANCE, December 31, 2018 115.2 46.2 7,225.0 874.2 18.2 (72.2) (2.6) Net loss — — — (198.0) — — 5.8 Dividends paid ($0.04 per share) — — — (4.5) — — — Equity issuance in connection with the Rowan Transaction 88.0 35.2 1,367.5 — — .1 — Shares issued under share-based compensation plans, net 2.7 1.1 (1.3) — — (.7) — Distributions to noncontrolling interests — — — — — — (4.5) Repurchase of shares — — — — — (4.5) — Equity issuance cost — — (.6) — — — — Share-based compensation cost — — 37.2 — — — — Net changes in pension and other postretirement benefits — — — — (21.7) — — Net other comprehensive income — — — — 9.7 — — BALANCE, December 31, 2019 205.9 82.5 8,627.8 671.7 6.2 (77.3) (1.3) Net loss — — — (4,855.5) — — (2.1) Shares issued under share-based compensation plans, net .2 .1 (1.9) — — 2.0 — Repurchase of shares — — — — — (.9) — Share-based compensation cost — — 21.2 — — — — Net changes in pension and other postretirement benefits — — — — (76.5) — — Purchase of noncontrolling interests — — (7.2) — — — — Distributions to noncontrolling interests — — — — — — (.9) Net other comprehensive loss — — — — (17.6) — — BALANCE, December 31, 2020 206.1 $ 82.6 $ 8,639.9 $ (4,183.8) $ (87.9) $ (76.2) $ (4.3) In connection with the Rowan Transaction on April 11, 2019, we issued 88.3 million Class A ordinary shares with an aggregate value of $1.4 billion. See " Note 4 - Rowan Transaction" for additional information. As a U.K. public limited company subject to the U.K. Companies Act 2006, we cannot issue new shares (other than in limited circumstances) without being authorized by our shareholders. At our 2020 annual general meeting held on June 15, 2020, our shareholders authorized the allotment of shares up to an aggregate nominal amount of $26,431,699 (or up to an aggregate nominal amount equal to $52,863,399 in connection with an offer by way of a rights issue or other similar pre-emptive issue), representing approximately 33.3% and 66.6% respectively of the issued share capital (excluding treasury shares) of Valaris plc as of 20 April 2020. Under English law, we are only able to declare dividends and return funds to our shareholders out of the accumulated distributable reserves on our statutory balance sheet. The declaration and amount of future dividends is at the discretion of our Board of Directors and will depend on our profitability, liquidity, financial condition, market outlook, reinvestment opportunities, capital requirements and other factors and restrictions our Board of Directors deems relevant. There can be no assurance that we will pay a dividend in the future. Our shareholders approved a repurchase program at our annual shareholder meeting held in May 2018. Subject to certain provisions under English law, including the requirement for Valaris plc to have sufficient distributable reserves and for the Board to conclude that a repurchase is in the best interest of Valaris plc taking into account the interests of relevant stakeholders, we may repurchase shares up to a maximum of $500.0 million in the aggregate from one or more financial intermediaries under the program, but in no case more than 16.3 million shares. The program terminates in May 2023. As of December 31, 2020, there had been no share repurchases under the repurchase program. Our DIP Facility only permits the repurchase of shares of our common stock in certain circumstances and the repurchase of shares would likely require approval of the bankruptcy court. We do not currently expect to make repurchases under the program whilst Valaris plc remains subject to chapter 11 bankruptcy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0</t>
        </is>
      </c>
    </row>
    <row r="3">
      <c r="A3" s="3" t="inlineStr">
        <is>
          <t>Share-based Payment Arrangement [Abstract]</t>
        </is>
      </c>
    </row>
    <row r="4">
      <c r="A4" s="4" t="inlineStr">
        <is>
          <t>Share Based Compensation</t>
        </is>
      </c>
      <c r="B4" s="4" t="inlineStr">
        <is>
          <t>SHARE BASED COMPENSATION In May 2018, our shareholders approved the 2018 Long-Term Incentive Plan (the "2018 LTIP") effective January 1, 2018, to provide for the issuance of non-vested share awards, share option awards and performance awards (collectively "awards"). The 2018 LTIP is similar to and replaces the Company's previously adopted 2012 Long-Term Incentive Plan (the “2012 LTIP”). No further awards will be granted under the 2012 LTIP. Under the 2018 LTIP, 10.5 million shares were reserved for issuance as awards to officers, non-employee directors and key employees who are in a position to contribute materially to our growth, development and long-term success. In April 2020, the 2018 LTIP was amended to increase the number of shares authorized for issuance by 8.2 million. As of December 31, 2020, there were 12.2 million shares available for issuance as awards under the 2018 LTIP. Awards may be satisfied by newly issued shares, including shares held by a subsidiary or affiliated entity, or by delivery of shares held in an affiliated employee benefit trust at the Company's discretion. Grants under the 2018 LTIP are subject to applicable bankruptcy law and settlement of vested share awards and cash-settled awards (each as defined below) held by insiders has been delayed until the Company’s emergence from chapter 11, at which point, such awards are expected to be cancelled unless the insider elects to have their award treated in accordance with the terms of the chapter 11 plan. In connection with the Rowan Transaction, we assumed the Amended and Restated 2013 Rowan Companies plc Incentive Plan (the "Rowan LTIP") and the non-vested share unit awards, options and share appreciation rights outstanding thereunder. As of December 31, 2020, there were 2.6 million shares remaining available for future issuance as awards under the Rowan LTIP which may be granted to employees and other service providers who were not employed or engaged with Valaris prior to the Rowan Transaction. In connection with the Atwood Merger, we assumed Atwood’s Amended and Restated 2007 Long-Term Incentive Plan (the “Atwood LTIP”, and together with the 2018 LTIP and the Rowan LTIP, the "LTIP Plans") and the options outstanding thereunder. As of December 31, 2020, there were approximately 200,000 shares remaining available for future issuance as awards under the Atwood LTIP, which may be granted to employees and other service providers who were not employed or engaged with Valaris prior to the Atwood Merger. Non-Vested Share Awards, Cash-Settled Awards and Non-employee Director Deferred Awards Grants of share awards and share units (collectively "share awards") and share units to be settled in cash ("cash-settled awards"), generally vest at rates of 20% or 33% per year, as determined by a committee of the Board of Directors at the time of grant. Additionally, non-employee directors may annually elect to receive deferred share awards. Deferred share awards vest at the earlier of the first anniversary of the grant date or the next annual meeting of shareholders following the grant but are not settled until the director terminates service from the Board. Deferred share awards are settled in cash, shares or a combination thereof at the discretion of the Compensation Committee. During 2020, 66,000 cash-settled awards were granted while 1.1 million share unit awards were granted to our employees and non-employee directors pursuant to the LTIP Plans. The 2020 share awards issued to certain executive officers were subsequently forfeited in conjunction with the chapter 11 proceedings. Our non-vested share awards have voting and dividend rights effective on the date of grant, and our non-vested share units have dividend rights effective on the date of grant. Compensation expense for share awards is measured at fair value on the date of grant and recognized on a straight-line basis over the requisite service period (usually the vesting period). Compensation expense for cash-settled awards is remeasured each quarter with a cumulative adjustment to compensation cost during the period based on changes in our share price. Our compensation cost is reduced for forfeited awards in the period in which the forfeitures occur. The following table summarizes share award and cash-settled award compensation expense recognized during each of the years in the three-year period ended December 31, 2020 (in millions): 2020 2019 2018 Contract drilling $ 10.7 $ 22.1 $ 18.9 General and administrative 9.2 17.4 14.5 19.9 39.5 33.4 Tax benefit (1.8) (2.5) (2.8) Total $ 18.1 $ 37.0 $ 30.6 The following table summarizes the value of share awards and cash-settled awards granted and vested during each of the years in the three-year period ended December 31, 2020: Share Awards Cash-Settled Awards 2020 2019 2018 2020 2019 2018 Weighted-average grant-date fair value of share awards granted (per share) $ 3.07 $ 11.50 $ 24.62 $ 0.75 $ — $ 21.35 Total fair value of share awards vested during the period (in millions) $ 3.26 $ 17.70 $ 7.50 $ 0.22 $ 3.50 $ 9.90 The following table summarizes share awards and cash-settled awards activity for the year ended December 31, 2020 (shares in thousands): Share Awards Cash-settled Awards Awards Weighted-Average Awards Weighted-Average Share awards and cash-settled awards as of December 31, 2019 6,433 $ 19.89 697 $ 46.28 Granted 1,118 3.07 66 0.75 Vested (2,473) 16.55 (342) 29.59 Forfeited (2,096) 8.15 (110) 28.01 Share awards and cash-settled awards as of December 31, 2020 2,982 $ 16.40 311 $ 22.74 As of December 31, 2020, there was $30.4 million of total unrecognized compensation cost related to share awards, which has a weighted-average remaining vesting period of 1.4 years. Share Appreciation Rights Share Appreciation Rights ("SARs") granted to employees generally become exercisable in 33% increments over a three-year period and, to the extent not exercised, expire on the tenth anniversary of the date of grant. The exercise price of SARs granted under the Rowan LTIP equals the excess of the market value of the underlying shares on the date of exercise over the market value of the shares on date of grant multiplied by the number of shares covered by the SAR. The Company has accounted for SARs as equity awards. As of December 31, 2020, SARs granted to purchase 426,049 shares with a weighted-average exercise price of $53.23 were outstanding under the Rowan LTIP. No SARs have been granted since 2013 under the Rowan LTIP, and there was no unrecognized compensation cost related to SARs as of December 31, 2020. Share Option Awards Share option awards ("options") granted to employees generally become exercisable in 25% increments over a four-year period or 33% increments over a three-year period or 100% after a four-year period and, to the extent not exercised, expire on either the seventh or tenth anniversary of the date of grant. The exercise price of options granted under the 2018 LTIP equals the market value of the underlying shares on the date of grant. As of December 31, 2020, options granted to purchase 318,377 shares with a weighted-average exercise price of $44.94 were outstanding under the Company LTIPs. Excluding options assumed under the Atwood LTIP and Rowan LTIP, no options have been granted since 2011, and there was no unrecognized compensation cost related to options as of December 31, 2020. Performance Awards Under the Company LTIPs, performance awards may be issued to our senior executive officers. The 2019 performance awards are subject to achievement of specified performance goals based on both relative and absolute total shareholder return ("TSR"), while the 2018 performance awards are subject to achievement of specified performance goals based on relative TSR and relative return on capital employed ("ROCE") as compared to a specified peer group. The 2020 performance awards were forfeited in exchange for cash-based retention awards. The performance goals are determined by a committee of the Board of Directors. Awards are payable in cash upon attainment of relative performance goals. Performance awards generally vest at the end of a three-year measurement period based on attainment of performance goals. Our performance awards granted during 2018 and 2019 are classified as liability awards, all with compensation expense recognized over the requisite service period. The estimated probable outcome of attainment of the specified performance goals is based primarily on relative performance over the requisite performance period. Any subsequent changes in this estimate are recognized as a cumulative adjustment to compensation cost in the period in which the change in estimate occurs. The aggregate grant-date fair value of performance awards granted during 2019 and 2018 was $6.7 million. The 2020 performance awards were subsequently forfeited in conjunction with the Chapter 11 Cases. The aggregate fair value of performance awards vested during 2020, 2019 and 2018 totaled $5.2 million, $2.2 million and $0.7 million, respectively. During the years ended December 31, 2020, 2019 and 2018, we recognized $1.0 million, $3.2 million and $8.2 million of compensation expense for performance awards, respectively, which was included in general and administrative expense in our consolidated statements of operations. Savings Plans We have savings plans, (the Ensco Savings Plan, the Ensco Multinational Savings Plan, the Ensco Limited Retirement Plan and the frozen RDIS International Savings Plan), which cover eligible employees as defined within each plan. During 2020, the plan assets of the legacy Rowan savings plans (the Rowan Companies, Inc. Savings &amp; Investment Plan and the Rowan Drilling UK Pension Scheme) were transferred to the Ensco Savings Plan and the Ensco Limited Retirement Plan, respectively. The Ensco Savings Plan includes a 401(k) savings plan feature, which allows eligible employees to make tax-deferred contributions to the plans. The Ensco Limited Retirement Plan allows eligible employees to make tax-deferred contributions to the plan. Contributions made to the Ensco Multinational Savings Plan may or may not qualify for tax deferral based on each plan participant's local tax requirements. Historically, we made matching cash contributions to the plans. The legacy Ensco plans previously matched 100% of the amount contributed by the employee up to a maximum of 5% of eligible salary, where the legacy Rowan plans also provided up to a 5% match of eligible salary; however, depending on the plan and the tier, the match percentage could vary. Matching contributions totaled $8.8 million, $18.7 million and $14.4 million for the years ended December 31, 2020, 2019 and 2018, respectively. Effective August 1, 2020, in light of the current economic environment, we suspended employer matching contributions for the Ensco Savings Plan and the Ensco Multinational Savings Plan. In addition, effective December 1, 2020, the matching contributions in the Ensco Limited Retirement Plan were reduced. Employer contributions may be reinstated in future periods at the discretion of the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Total operating revenues</t>
        </is>
      </c>
      <c r="B4" s="7" t="n">
        <v>1427.2</v>
      </c>
      <c r="C4" s="7" t="n">
        <v>2053.2</v>
      </c>
      <c r="D4" s="7" t="n">
        <v>1705.4</v>
      </c>
    </row>
    <row r="5">
      <c r="A5" s="3" t="inlineStr">
        <is>
          <t>OPERATING EXPENSES</t>
        </is>
      </c>
    </row>
    <row r="6">
      <c r="A6" s="4" t="inlineStr">
        <is>
          <t>Contract drilling (exclusive of depreciation)</t>
        </is>
      </c>
      <c r="B6" s="8" t="n">
        <v>1458.6</v>
      </c>
      <c r="C6" s="6" t="n">
        <v>1806</v>
      </c>
      <c r="D6" s="8" t="n">
        <v>1319.4</v>
      </c>
    </row>
    <row r="7">
      <c r="A7" s="4" t="inlineStr">
        <is>
          <t>Asset Impairment Charges</t>
        </is>
      </c>
      <c r="B7" s="8" t="n">
        <v>3646.2</v>
      </c>
      <c r="C7" s="6" t="n">
        <v>104</v>
      </c>
      <c r="D7" s="8" t="n">
        <v>40.3</v>
      </c>
    </row>
    <row r="8">
      <c r="A8" s="4" t="inlineStr">
        <is>
          <t>Depreciation</t>
        </is>
      </c>
      <c r="B8" s="8" t="n">
        <v>540.8</v>
      </c>
      <c r="C8" s="8" t="n">
        <v>609.7</v>
      </c>
      <c r="D8" s="8" t="n">
        <v>478.9</v>
      </c>
    </row>
    <row r="9">
      <c r="A9" s="4" t="inlineStr">
        <is>
          <t>General and administrative</t>
        </is>
      </c>
      <c r="B9" s="8" t="n">
        <v>214.6</v>
      </c>
      <c r="C9" s="8" t="n">
        <v>188.9</v>
      </c>
      <c r="D9" s="8" t="n">
        <v>102.7</v>
      </c>
    </row>
    <row r="10">
      <c r="A10" s="4" t="inlineStr">
        <is>
          <t>Total operating expenses</t>
        </is>
      </c>
      <c r="B10" s="8" t="n">
        <v>5860.2</v>
      </c>
      <c r="C10" s="8" t="n">
        <v>2708.6</v>
      </c>
      <c r="D10" s="8" t="n">
        <v>1941.3</v>
      </c>
    </row>
    <row r="11">
      <c r="A11" s="4" t="inlineStr">
        <is>
          <t>EQUITY IN LOSSES OF ARO</t>
        </is>
      </c>
      <c r="B11" s="8" t="n">
        <v>-7.8</v>
      </c>
      <c r="C11" s="8" t="n">
        <v>-12.6</v>
      </c>
      <c r="D11" s="6" t="n">
        <v>0</v>
      </c>
    </row>
    <row r="12">
      <c r="A12" s="4" t="inlineStr">
        <is>
          <t>OPERATING LOSS</t>
        </is>
      </c>
      <c r="B12" s="8" t="n">
        <v>-4322.7</v>
      </c>
      <c r="C12" s="6" t="n">
        <v>-668</v>
      </c>
      <c r="D12" s="8" t="n">
        <v>-235.9</v>
      </c>
    </row>
    <row r="13">
      <c r="A13" s="3" t="inlineStr">
        <is>
          <t>OTHER INCOME (EXPENSE)</t>
        </is>
      </c>
    </row>
    <row r="14">
      <c r="A14" s="4" t="inlineStr">
        <is>
          <t>Interest income</t>
        </is>
      </c>
      <c r="B14" s="8" t="n">
        <v>19.7</v>
      </c>
      <c r="C14" s="8" t="n">
        <v>28.1</v>
      </c>
      <c r="D14" s="8" t="n">
        <v>14.5</v>
      </c>
    </row>
    <row r="15">
      <c r="A15" s="4" t="inlineStr">
        <is>
          <t>Interest expense, net</t>
        </is>
      </c>
      <c r="B15" s="8" t="n">
        <v>-290.6</v>
      </c>
      <c r="C15" s="8" t="n">
        <v>-428.3</v>
      </c>
      <c r="D15" s="8" t="n">
        <v>-282.7</v>
      </c>
    </row>
    <row r="16">
      <c r="A16" s="4" t="inlineStr">
        <is>
          <t>Reorganization Items</t>
        </is>
      </c>
      <c r="B16" s="8" t="n">
        <v>-527.6</v>
      </c>
      <c r="C16" s="6" t="n">
        <v>0</v>
      </c>
      <c r="D16" s="6" t="n">
        <v>0</v>
      </c>
    </row>
    <row r="17">
      <c r="A17" s="4" t="inlineStr">
        <is>
          <t>Other, net</t>
        </is>
      </c>
      <c r="B17" s="8" t="n">
        <v>4.2</v>
      </c>
      <c r="C17" s="8" t="n">
        <v>1004.4</v>
      </c>
      <c r="D17" s="8" t="n">
        <v>-34.8</v>
      </c>
    </row>
    <row r="18">
      <c r="A18" s="4" t="inlineStr">
        <is>
          <t>Other income (expense), net</t>
        </is>
      </c>
      <c r="B18" s="8" t="n">
        <v>-794.3</v>
      </c>
      <c r="C18" s="8" t="n">
        <v>604.2</v>
      </c>
      <c r="D18" s="6" t="n">
        <v>-303</v>
      </c>
    </row>
    <row r="19">
      <c r="A19" s="4" t="inlineStr">
        <is>
          <t>LOSS FROM CONTINUING OPERATIONS BEFORE INCOME TAXES</t>
        </is>
      </c>
      <c r="B19" s="6" t="n">
        <v>-5117</v>
      </c>
      <c r="C19" s="8" t="n">
        <v>-63.8</v>
      </c>
      <c r="D19" s="8" t="n">
        <v>-538.9</v>
      </c>
    </row>
    <row r="20">
      <c r="A20" s="3" t="inlineStr">
        <is>
          <t>PROVISION FOR INCOME TAXES</t>
        </is>
      </c>
    </row>
    <row r="21">
      <c r="A21" s="4" t="inlineStr">
        <is>
          <t>Current income tax expense</t>
        </is>
      </c>
      <c r="B21" s="8" t="n">
        <v>-153.7</v>
      </c>
      <c r="C21" s="8" t="n">
        <v>104.5</v>
      </c>
      <c r="D21" s="6" t="n">
        <v>33</v>
      </c>
    </row>
    <row r="22">
      <c r="A22" s="4" t="inlineStr">
        <is>
          <t>Deferred income tax expense (benefit)</t>
        </is>
      </c>
      <c r="B22" s="8" t="n">
        <v>-105.7</v>
      </c>
      <c r="C22" s="8" t="n">
        <v>23.9</v>
      </c>
      <c r="D22" s="8" t="n">
        <v>56.6</v>
      </c>
    </row>
    <row r="23">
      <c r="A23" s="4" t="inlineStr">
        <is>
          <t>Total provision for income taxes</t>
        </is>
      </c>
      <c r="B23" s="8" t="n">
        <v>-259.4</v>
      </c>
      <c r="C23" s="8" t="n">
        <v>128.4</v>
      </c>
      <c r="D23" s="8" t="n">
        <v>89.59999999999999</v>
      </c>
    </row>
    <row r="24">
      <c r="A24" s="4" t="inlineStr">
        <is>
          <t>LOSS FROM CONTINUING OPERATIONS</t>
        </is>
      </c>
      <c r="B24" s="8" t="n">
        <v>-4857.6</v>
      </c>
      <c r="C24" s="8" t="n">
        <v>-192.2</v>
      </c>
      <c r="D24" s="8" t="n">
        <v>-628.5</v>
      </c>
    </row>
    <row r="25">
      <c r="A25" s="4" t="inlineStr">
        <is>
          <t>LOSS FROM DISCONTINUED OPERATIONS, NET</t>
        </is>
      </c>
      <c r="B25" s="6" t="n">
        <v>0</v>
      </c>
      <c r="C25" s="6" t="n">
        <v>0</v>
      </c>
      <c r="D25" s="8" t="n">
        <v>-8.1</v>
      </c>
    </row>
    <row r="26">
      <c r="A26" s="4" t="inlineStr">
        <is>
          <t>NET LOSS</t>
        </is>
      </c>
      <c r="B26" s="8" t="n">
        <v>-4857.6</v>
      </c>
      <c r="C26" s="8" t="n">
        <v>-192.2</v>
      </c>
      <c r="D26" s="8" t="n">
        <v>-636.6</v>
      </c>
    </row>
    <row r="27">
      <c r="A27" s="4" t="inlineStr">
        <is>
          <t>NET (INCOME) LOSS ATTRIBUTABLE TO NONCONTROLLING INTERESTS</t>
        </is>
      </c>
      <c r="B27" s="8" t="n">
        <v>2.1</v>
      </c>
      <c r="C27" s="8" t="n">
        <v>-5.8</v>
      </c>
      <c r="D27" s="8" t="n">
        <v>-3.1</v>
      </c>
    </row>
    <row r="28">
      <c r="A28" s="4" t="inlineStr">
        <is>
          <t>NET LOSS ATTRIBUTABLE TO VALARIS</t>
        </is>
      </c>
      <c r="B28" s="7" t="n">
        <v>-4855.5</v>
      </c>
      <c r="C28" s="5" t="n">
        <v>-198</v>
      </c>
      <c r="D28" s="7" t="n">
        <v>-639.7</v>
      </c>
    </row>
    <row r="29">
      <c r="A29" s="3" t="inlineStr">
        <is>
          <t>LOSS PER SHARE - BASIC AND DILUTED</t>
        </is>
      </c>
    </row>
    <row r="30">
      <c r="A30" s="4" t="inlineStr">
        <is>
          <t>Continuing operations</t>
        </is>
      </c>
      <c r="B30" s="9" t="n">
        <v>-24.42</v>
      </c>
      <c r="C30" s="9" t="n">
        <v>-1.14</v>
      </c>
      <c r="D30" s="9" t="n">
        <v>-5.82</v>
      </c>
    </row>
    <row r="31">
      <c r="A31" s="4" t="inlineStr">
        <is>
          <t>Discontinued operations</t>
        </is>
      </c>
      <c r="B31" s="6" t="n">
        <v>0</v>
      </c>
      <c r="C31" s="6" t="n">
        <v>0</v>
      </c>
      <c r="D31" s="10" t="n">
        <v>-0.08</v>
      </c>
    </row>
    <row r="32">
      <c r="A32" s="4" t="inlineStr">
        <is>
          <t>Total earnings per share - basic</t>
        </is>
      </c>
      <c r="B32" s="9" t="n">
        <v>-24.42</v>
      </c>
      <c r="C32" s="9" t="n">
        <v>-1.14</v>
      </c>
      <c r="D32" s="9" t="n">
        <v>-5.9</v>
      </c>
    </row>
    <row r="33">
      <c r="A33" s="3" t="inlineStr">
        <is>
          <t>WEIGHTED-AVERAGE SHARES OUTSTANDING</t>
        </is>
      </c>
    </row>
    <row r="34">
      <c r="A34" s="4" t="inlineStr">
        <is>
          <t>Basic and Diluted</t>
        </is>
      </c>
      <c r="B34" s="8" t="n">
        <v>198.9</v>
      </c>
      <c r="C34" s="8" t="n">
        <v>173.4</v>
      </c>
      <c r="D34" s="8" t="n">
        <v>108.5</v>
      </c>
    </row>
    <row r="35">
      <c r="A35" s="4" t="inlineStr">
        <is>
          <t>Other Operating Income</t>
        </is>
      </c>
      <c r="B35" s="7" t="n">
        <v>118.1</v>
      </c>
      <c r="C35" s="5" t="n">
        <v>0</v>
      </c>
      <c r="D35" s="5" t="n">
        <v>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Retirement Benefits [Abstract]</t>
        </is>
      </c>
    </row>
    <row r="4">
      <c r="A4" s="4" t="inlineStr">
        <is>
          <t>Pension and Other Post-retirement Benefits</t>
        </is>
      </c>
      <c r="B4" s="4" t="inlineStr">
        <is>
          <t xml:space="preserve">Prior to the Rowan Transaction, Rowan established various defined-benefit pension plans and a post-retirement health and life insurance plan that provide benefits upon retirement for certain full-time employees. The defined-benefit pension plans include: (1) the Rowan Pension Plan; (2) Restoration Plan of Rowan Companies, Inc. (the “Rowan SERP”); (3) the Norway Onshore Plan; and (4) the Norway Offshore Plan. The Retiree Life &amp; Medical Supplemental Plan of Rowan Companies, Inc. (the “Retiree Medical Plan”) provides post-retirement health and life insurance benefits. On November 27, 2017, Rowan purchased annuities to cover post-65 retiree medical benefits for current retirees as of the purchase date. The annuity purchase settled post-65 medical benefits (i.e., Health Reimbursement Account, or “HRA”, amounts) for affected participants, with the insurer taking responsibility for all benefit payments on and after January 1, 2019. The following table presents the changes in benefit obligations and plan assets for the year ended December 31, 2020 and 2019 and the funded status and weighted-average assumptions used to determine the benefit obligation at year end (dollars in millions): 2020 2019 Pension Benefits Other Benefits Total Pension Benefits Other Benefits Total Projected benefit obligation: Balance, January 1 and April 11 $ 832.4 $ 16.1 $ 848.5 $ 800.1 $ 15.9 $ 816.0 Interest cost 24.9 0.5 25.4 21.3 0.4 21.7 Service cost 0.1 — 0.1 1.5 — 1.5 Actuarial loss (gain) 97.8 (0.1) 97.7 43.8 0.2 44.0 Plan settlements (6.6) — (6.6) — — — Plan curtailments (3.3) — (3.3) — — — Benefits paid (58.6) (0.6) (59.2) (34.1) (0.4) (34.5) Foreign currency adjustments — — — (0.2) — (0.2) Balance, December 31 $ 886.7 $ 15.9 $ 902.6 $ 832.4 $ 16.1 $ 848.5 Plan assets Fair value, January 1 and April 11 $ 598.9 $ — $ 598.9 $ 576.8 $ — $ 576.8 Actual return 57.9 — 57.9 43.6 — 43.6 Employer contributions 11.5 — 11.5 12.8 — 12.8 Plan settlements (6.6) — (6.6) — — — Benefits paid (58.6) — (58.6) (34.1) — (34.1) Foreign currency adjustments — — — (0.2) — (0.2) Fair value, December 31 $ 603.1 $ — $ 603.1 $ 598.9 — $ 598.9 Net benefit liabilities $ 283.6 $ 15.9 $ 299.5 $ 233.5 $ 16.1 $ 249.6 Amounts recognized in consolidated balance sheet: Accrued liabilities $ (1.5) $ (1.4) $ (2.9) $ (1.4) $ (1.5) $ (2.9) Other liabilities (long-term) (282.1) (14.5) (296.6) (232.1) (14.6) (246.7) Net benefit liabilities $ (283.6) $ (15.9) $ (299.5) $ (233.5) $ (16.1) $ (249.6) Accumulated contributions in excess of (less than) net periodic benefit cost $ (179.6) $ (15.8) $ (195.4) $ (206.2) $ (15.9) $ (222.1) Amounts not yet reflected in net periodic benefit cost: Actuarial loss $ (104.0) $ (0.1) $ (104.1) $ (27.3) $ (0.2) $ (27.5) Total accumulated other comprehensive loss (104.0) (0.1) (104.1) (27.3) (0.2) (27.5) Net benefit liabilities $ (283.6) $ (15.9) $ (299.5) $ (233.5) $ (16.1) $ (249.6) Weighted-average assumptions: Discount rate 2.30 % 2.19 % 3.16 % 3.06 % Cash balance interest credit rate 2.94 % N/A 3.29 % N/A Rate of compensation increase N/A N/A N/A N/A The unfunded obligation increased by $49.9 million. In addition to the expected year-to-year changes, the increase was primarily attributable to a decline in the discount rate and the impact of updated census data. This was partially offset by higher than expected return on plan assets and employer contributions of $11.5 million. The projected benefit obligations for pension benefits in the preceding table reflect the actuarial present value of benefits accrued based on services rendered to date and include the estimated effect of future salary increases. The accumulated benefit obligations, which are presented below for all plans in the aggregate at December 31, 2020 and 2019, are based on services rendered to date, but exclude the effect of future salary increases (in millions): 2020 2019 Accumulated benefit obligation $ 902.6 $ 844.3 The components of net periodic pension, retiree medical cost and the weighted-average assumptions used to determine net periodic pension and retiree medical cost were as follows (dollars in millions): Year Ended December 31, 2020 April 11, 2019 - December 31, 2019 Service cost (1) $ .1 $ 1.5 Interest cost (2) 25.4 21.3 Expected return on plan assets (2) (36.5) (27.1) Curtailment gain recognized (2) (3.3) — Settlement gain recognized (2) (.3) — Net periodic pension and retiree medical cost (income) $ (14.6) $ (4.3) Discount rate 3.16 % 3.82 % Expected return on assets 6.48 % 6.70 % Cash balance interest credit rate 3.29 % 3.29 % (1) Included in contract drilling and general and administrative expense in our consolidated statements of operations. (2) Included in other, net, in our consolidated statements of operations. The pension plans' investment objectives for fund assets are: to achieve over the life of the plans a return equal to the plans' expected investment return or the inflation rate plus 3%, whichever is greater, to invest assets in a manner such that contributions are minimized and future assets are available to fund liabilities, to maintain liquidity sufficient to pay benefits when due, and to diversify among asset classes so that assets earn a reasonable return with an acceptable level of risk. The plans employ several active managers with proven long-term records in their specific investment discipline. Target allocations among asset categories and the fair value of each category of plan assets as of December 31, 2020 and 2019, classified by level within the fair value hierarchy are presented below. The plans will reallocate assets in accordance with the allocation targets, after giving consideration to the expected level of cash required to pay current benefits and plan expenses (dollars in millions): Target range Total Quoted prices in active markets for identical assets (Level 1) Significant observable inputs (Level 2) Significant unobservable inputs (Level 3) December 31, 2020 Equities: 53% to 69% U.S. large cap 22% to 28% $ 151.9 $ — $ 151.9 $ — U.S. small cap 4% to 10% 48.1 — 48.1 — International all cap 21% to 29% 158.5 — 158.5 — International small cap 2% to 8% 37.0 — 37.0 — Real estate equities 0% to 13% 53.5 — 53.5 — Fixed income: 25% to 35% Aggregate 9% to 19% 74.3 — 74.3 — Core plus 9% to 19% 75.8 75.8 — — Cash and equivalents 0% to 10% 4.0 4.0 — — Group annuity contracts — — — — Total $ 603.1 $ 79.8 $ 523.3 $ — December 31, 2019 Equities: 53% to 69% U.S. large cap 22% to 28% $ 148.9 $ — $ 148.9 $ — U.S. small cap 4% to 10% 41.1 — 41.1 — International all cap 21% to 29% 152.4 — 152.4 — International small cap 2% to 8% 34.7 — 34.7 — Real estate equities 0% to 13% 54.9 — 54.9 — Fixed income: 25% to 35% Aggregate 9% to 19% 76.7 — 76.7 — Core plus 9% to 19% 77.6 77.6 — — Cash and equivalents 0% to 10% 6.5 6.5 — — Group annuity contracts 6.1 — 6.1 — Total $ 598.9 $ 84.1 $ 514.8 $ — Assets in the U.S. equities category include investments in common and preferred stocks (and equivalents such as American Depository Receipts and convertible bonds) and may be held through separate accounts, commingled funds or an institutional mutual fund. Assets in the international equities category include investments in a broad range of international equity securities, including both developed and emerging markets, and may be held through a commingled or institutional mutual fund. The real estate category includes investments in pooled and commingled funds whose objectives are diversified equity investments in income-producing properties. Each real estate fund is intended to provide broad exposure to the real estate market by property type, geographic location and size and may invest internationally. Securities in both the aggregate and core plus fixed income categories include U.S. government, corporate, mortgage- and asset-backed securities and Yankee bonds, and both categories target an average credit rating of “A” or better at all times. Individual securities in the aggregate fixed income category must be investment grade or above at the time of purchase, whereas securities in the core plus category may have a rating of “B” or above. Additionally, the core plus category may invest in non-U.S. securities. Assets in the aggregate and core plus fixed income categories are held primarily through a commingled fund and an institutional mutual fund, respectively. Group annuity contracts are invested in a combination of equity, real estate, bond and other investments in connection with a pension plan in Norway. The following is a description of the valuation methodologies used for the pension plan assets as of December 31, 2020: • Fair values of all U.S. equity securities, the international all cap equity securities and aggregate fixed income securities categorized as Level 2 were held in commingled funds which were valued daily based on a net asset value. • Fair value of international small cap equity securities categorized as Level 2 were held in a limited partnership fund which was valued monthly based on a net asset value. • The real estate equities categorized as Level 2 were held in two accounts (a commingled fund and a limited partnership). The assets in the commingled fund were valued monthly based on a net asset value and the assets in the limited partnership were valued quarterly based on a net asset value. • Cash and equivalents categorized as Level 1 were valued at cost, which approximates fair value. • Fair value of mutual fund investments in core plus fixed income securities categorized as Level 1 were based on quoted market prices which represent the net asset value of shares held. To develop the expected long-term rate of return on assets assumption, we considered the current level of expected returns on risk-free investments (primarily government bonds), the historical level of the risk premium associated with the plans’ other asset classes and the expectations for future returns of each asset class. The expected return for each asset class was then weighted based upon the current asset allocation to develop the expected long-term rate of return on assets assumption for the plans, which was 6.03% at December 31, 2020 and 6.48% at December 31, 2019. We currently expect to contribute approximately $39.8 million to our pension plans in 2021 and to directly pay other post-retirement benefits of approximately $1.4 million. Estimated future annual benefit payments from plan assets are presented below. Such amounts are based on existing benefit formulas and include the effect of future service (in millions): Pension Benefits Other Post-Retirement Benefits Year ended December 31, 2021 $ 44.5 $ 1.4 2022 44.2 1.3 2023 43.8 1.3 2024 43.4 1.2 2025 43.0 1.2 2026 through 2030 208.0 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t>
        </is>
      </c>
      <c r="B1" s="2" t="inlineStr">
        <is>
          <t>12 Months Ended</t>
        </is>
      </c>
    </row>
    <row r="2">
      <c r="B2" s="2" t="inlineStr">
        <is>
          <t>Dec. 31, 2020</t>
        </is>
      </c>
    </row>
    <row r="3">
      <c r="A3" s="3" t="inlineStr">
        <is>
          <t>Components of Income Tax Expense (Benefit), Continuing Operations [Abstract]</t>
        </is>
      </c>
    </row>
    <row r="4">
      <c r="A4" s="4" t="inlineStr">
        <is>
          <t>Income Taxes</t>
        </is>
      </c>
      <c r="B4" s="4" t="inlineStr">
        <is>
          <t xml:space="preserve">INCOME TAXES We generated losses of $51.0 million, profits of $39.0 million and losses of $115.1 million from continuing operations before income taxes in the U.S. and losses of $5.1 billion, $102.8 million and $423.8 million from continuing operations before income taxes in non-U.S. jurisdictions for the years ended December 31, 2020, 2019 and 2018, respectively. The following table summarizes components of our provision for income taxes from continuing operations for each of the years in the three-year period ended December 31, 2020 (in millions): 2020 2019 2018 Current income tax expense (benefit): U.S. $ (135.3) $ 31.3 $ (19.9) Non-U.S. (18.4) 73.2 52.9 (153.7) 104.5 33.0 Deferred income tax expense (benefit): U.S. (92.9) 19.7 52.9 Non-U.S. (12.8) 4.2 3.7 (105.7) 23.9 56.6 Total income tax expense (benefit) $ (259.4) $ 128.4 $ 89.6 U.S. Tax Reform and CARES Act The U.S. Tax Cuts and Jobs Act ("U.S. tax reform") was enacted on December 22, 2017 and introduced significant changes to U.S. income tax law, effective January 1, 2018. Due to the timing of the enactment of U.S. tax reform and the complexity involved in applying its provisions, t he U.S. Treasury Department continued finalizing rules associated with U.S. tax reform during 2018 and 2019. During 2019, we recognized a tax expense of $13.8 million associated with final rules issued related to U.S. tax reform. During 2018, we recognized a tax benefit of $11.7 million associated with the one-time transition tax on deemed repatriation of the deferred foreign income of our U.S. subsidiaries. The U.S. Coronavirus Aid, Relief, and Economic Security Act (the "CARES Act") was enacted on March 27, 2020 and introduced various corporate tax relief measures into law. Among other things, the CARES Act allows net operating losses ("NOLs") generated in 2018, 2019 and 2020 to be carried back to each of the five preceding years. During 2020, we recognized a tax benefit of $122.1 million associated with the carryback of NOLs to recover taxes paid in prior years. Deferred Taxes The following table summarizes significant components of deferred income tax assets and liabilities as of December 31, 2020 and 2019 (in millions): 2020 2019 Deferred tax assets : Net operating loss carryforwards $ 2,272.2 $ 1,546.7 Interest limitation carryforwards 221.2 41.5 Foreign tax credits 171.2 142.9 Premiums on long-term debt 115.7 — Employee benefits, including share-based compensation 81.6 73.9 Deferred revenue 1.3 .1 Net capital loss carryforwards — 998.0 Other 5.5 11.6 Total deferred tax assets 2,868.7 2,814.7 Valuation allowance (2,787.7) (2,588.7) Net deferred tax assets 81.0 226.0 Deferred tax liabilities : Property and equipment (40.9) (156.0) Net discounts on long-term debt — (49.5) Deferred U.S. tax on foreign income — (36.7) Other (11.2) (23.7) Total deferred tax liabilities (52.1) (265.9) Net deferred tax asset (liability) $ 28.9 $ (39.9) The realization of substantially all of our deferred tax assets is dependent upon generating sufficient taxable income during future periods in various jurisdictions in which we operate. Realization of certain of our deferred tax assets is not assured. We recognize a valuation allowance for deferred tax assets when it is more-likely-than-not that the benefit from the deferred tax asset will not be realized. The amount of deferred tax assets considered realizable could increase or decrease in the near-term if our estimates of future taxable income change. As of December 31, 2020, we had deferred tax assets of $2.3 billion relating to $9.7 billion of NOL carryforwards, $171.2 million for U.S. foreign tax credits (“FTCs”), and $221.2 million for U.S. and U.K. interest limitation carryforwards, which can be used to reduce our income taxes payable in future years. NOL carryforwards, which were generated in various jurisdictions worldwide, include $9.5 billion that do not expire and $223.0 million that will expire, if not utilized, between 2021 and 2040. Deferred tax assets for NOL carryforwards at December 31, 2020 includes $1.4 billion and $687.3 million pertaining to NOL carryforwards in Luxembourg and the United States, respectively. The U.S. FTCs expire between 2021 and 2028. Interest limitation carryforwards do not expire. Due to the uncertainty of realization, we have a $2.7 billion valuation allowance on deferred tax assets relating to NOL carryforwards, U.S. FTCs and interest limitation carryforwards. During 2019, we completed various restructuring transactions that generated substantial U.S. capital gains and losses. On October 8, 2020, we concluded a pre-filing agreement with the U.S. Internal Revenue Service involving the amount and characterization of a $5.6 billion loss incurred in connection with one of the restructuring transactions completed in 2019. As a result of this agreement, a $998.0 million deferred tax asset was recharacterized from a capital loss carryforward to a NOL carryforward in October 2020. Effective Tax Rate Valaris plc, our parent company, is domiciled and resident in the U.K. Our subsidiaries conduct operations and earn income in numerous countries and are subject to the laws of taxing jurisdictions within those countries. The income of our non-U.K. subsidiaries is generally not subject to U.K. taxation. Income tax rates imposed in the tax jurisdictions in which our subsidiaries conduct operations vary, as does the tax base to which the rates are applied. In some cases, tax rates may be applicable to gross revenues, statutory or negotiated deemed profits or other bases utilized under local tax laws, rather than to net income. Our drilling rigs frequently move from one taxing jurisdiction to another to perform contract drilling services. In some instances, the movement of drilling rigs among taxing jurisdictions will involve the transfer of ownership of the drilling rigs among our subsidiaries. As a result of frequent changes in the taxing jurisdictions in which our drilling rigs are operated and/or owned, changes in profitability levels and changes in tax laws, our annual effective income tax rate may vary substantially from one reporting period to another. In periods of declining profitability, our income tax expense may not decline proportionally with income, which could result in higher effective income tax rates. Further, we will continue to incur income tax expense in periods in which we operate at a loss. Our consolidated effective income tax rate on continuing operations for each of the years in the three-year period ended December 31, 2020, differs from the U.K. statutory income tax rate as follows: 2020 2019 2018 U.K. statutory income tax rate 19.0 % 19.0 % 19.0 % Asset impairments (12.5) (31.0) (1.4) Non-U.K. taxes (2.8) (280.9) (18.0) U.S. tax reform and U.S. CARES Act 2.4 (21.6) 2.2 Valuation allowance (1.5) (145.1) (16.9) Restructuring transactions 1.3 7.9 1.7 Bargain purchase gain — 189.7 (.2) Debt repurchases — 48.7 (1.6) Other (.8) 12.0 (1.4) Effective income tax rate 5.1 % (201.3) % (16.6) % Our 2020 consolidated effective income tax rate includes a $322.4 million tax benefit associated with the impact of various discrete tax items, including restructuring transactions, impairments of rigs and other assets, implementation of the U.S. CARES Act, changes in liabilities for unrecognized tax benefits associated with tax positions taken in prior years, rig sales, reorganization items and the resolution of other prior period tax matters. Our 2019 consolidated effective income tax rate includes $2.3 million associated with the impact of various discrete tax items, including $28.3 million of tax expense associated with final rules related to U.S. tax reform, gains on repurchase of debt and settlement proceeds, partially offset by $26.0 million of tax benefit related to restructuring transactions, changes in liabilities for unrecognized tax benefits associated with tax positions taken in prior years and other resolutions of prior year tax matters and rig sales. Our 2018 consolidated effective income tax includes the impact of various discrete tax items, including $46.0 million of tax benefit associated with the utilization of foreign tax credits subject to a valuation allowance, the transition tax on deemed repatriation of the deferred foreign income of our U.S. subsidiaries and a restructuring transaction, partially offset by $21.0 million of tax expense related to recovery of certain costs associated with an ongoing legal matter, repurchase and redemption of senior notes, unrecognized tax benefits associated with tax positions taken in prior years and rig sales. Excluding the impact of the aforementioned discrete tax items, our consolidated effective income tax rates for the years ended December 31, 2020, 2019 and 2018 were (7.6)%, (14.6)% and (24.8)%. The changes in our consolidated effective income tax rate, excluding discrete tax items, during the three-year period result primarily from changes in the relative components of our earnings from the various taxing jurisdictions in which our drilling rigs are operated and/or owned and differences in tax rates in such taxing jurisdictions. As discussed in " Note 8 - Debt", on February 3, 2020, Rowan and RCI transferred substantially all their assets and liabilities to Valaris plc and Valaris plc became the obligor on the 4.875% 2022 Notes, 2042 Notes, 7.375% 2025 Notes, 4.75% 2024 Notes and 5.85% 2044 Notes. We recognized a tax benefit of $66.0 million during the year ended December 31, 2020 in connection with this transaction. Unrecognized Tax Benefit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As of December 31, 2020, we had $237.7 million of unrecognized tax benefits, of which $213.0 million was included in other liabilities on our consolidated balance sheet, $20.7 million, which is associated with a tax position taken in tax years with NOL carryforwards, was presented as a reduction of deferred tax assets and $4.0 million was presented as a reduction of long-term income tax receivable. As of December 31, 2019, we had $296.7 million of unrecognized tax benefits, of which $264.2 million was included in other liabilities on our consolidated balance sheet and the remaining $32.5 million, which is associated with a tax position taken in tax years with NOL carryforwards, was presented as a reduction of deferred tax assets. If recognized, $206.2 million of the $237.7 million unrecognized tax benefits as of December 31, 2020 would impact our consolidated effective income tax rate. A reconciliation of the beginning and ending amount of unrecognized tax benefits for the years ended December 31, 2020 and 2019 is as follows (in millions): 2020 2019 Balance, beginning of year $ 296.7 $ 143.0 Decreases in unrecognized tax benefits as a result of tax positions taken during prior years (89.3) (2.4) Increase in unrecognized tax benefits as a result of tax positions taken during prior years 22.4 1.1 Lapse of applicable statutes of limitations (13.2) (4.4) Increases in unrecognized tax benefits as a result of tax positions taken during the current year 12.8 17.8 Impact of foreign currency exchange rates 9.0 (.3) Settlements with taxing authorities (.7) (8.0) Increases in unrecognized tax benefits as a result of the Rowan Transaction — 149.9 Balance, end of year $ 237.7 $ 296.7 Several of our rigs are owned by subsidiaries in Switzerland that are subject to a special finance taxation regime under Swiss income tax rules. Swiss federal and cantonal governments have enacted tax legislation (“Swiss tax reform”) effective January 1, 2020. Under Swiss tax reform, the finance taxation regime has been abolished but our Swiss subsidiaries will remain subject to the finance taxation regime through December 31, 2021 and transition to deriving income tax based on net income beginning January 1, 2022. There are various uncertainties relating to the application of Swiss tax reform to finance taxation regime taxpayers, the most prominent of which is the determination of the Swiss tax basis of property and equipment. Based on all information currently available, we do not expect to recognize significant deferred tax assets or liabilities in connection with Swiss tax reform. As the Swiss tax authorities further clarify the application of Swiss tax reform to finance taxation regime taxpayers, we may recognize deferred tax adjustments and they may have a material effect on our consolidated financial statements. Accrued interest and penalties totaled $73.1 million and $58.9 million as of December 31, 2020 and 2019, respectively, and were included in other liabilities on our consolidated balance sheets. We recognized a net expense of $13.8 million, $5.7 million and $1.9 million associated with interest and penalties during the years ended December 31, 2020, 2019, and 2018 respectively. Interest and penalties are included in current income tax expense in our consolidated statements of operations. Three of our subsidiaries file U.S. tax returns and the tax returns of one or more of these subsidiaries is under exam for years 2009 to 2012 and for 2014 and subsequent years. None of these examinations are expected to have an impact on the Company's consolidated results of operations and cash flows. Tax years as early as 2005 remain subject to examination in the other major tax jurisdictions in which we operated. Statutes of limitations applicable to certain of our tax positions lapsed during 2020, 2019 and 2018, resulting in net income tax benefits, inclusive of interest and penalties, of $4.3 million, $5.3 million and $5.3 million, respectively. Absent the commencement of examinations by tax authorities, statutes of limitations applicable to certain of our tax positions will lapse during 2021. Therefore, it is reasonably possible that our unrecognized tax benefits will decline during the next 12 months by $2.3 million, inclusive of $1.0 million of accrued interest and penalties, all of which would impact our consolidated effective income tax rate if recognized. Recent Tax Assessments During 2019, the Luxembourg tax authorities issued aggregate tax assessments totaling approximately €142.0 million (approximately $173.5 million converted using the current period-end exchange rates) related to tax years 2014, 2015 and 2016 for several of Rowan's Luxembourg subsidiaries. We recorded €93.0 million (approximately $113.6 million converted using the current period-end exchange rates) in purchase accounting related to these assessments. During the first quarter of 2020, in connection with the administrative appeals process, the tax authority withdrew assessments of €142.0 million (approximately $173.5 million converted using the current period-end exchange rates), accepting the associated tax returns as previously filed. Accordingly, we de-recognized previously accrued liabilities for uncertain tax positions and net wealth taxes of €79.0 million (approximately $96.5 million converted using the current period-end exchange rates) and €2.0 million (approximately $2.4 million converted using the current period-end exchange rates), respectively. The de-recognition of amounts related to these assessments was recognized as a tax benefit during the first quarter of 2020 and is included in changes in operating assets and liabilities on the consolidated statement of cash flows for the year-ended December 31, 2020. During 2019, the Australian tax authorities issued aggregate tax assessments totaling approximately A$101 million (approximately $77.7 million converted at current period-end exchange rates) plus interest related to the examination of certain of our tax returns for the years 2011 through 2016. During the third quarter of 2019, we made a A$42 million payment (approximately $29 million at then-current exchange rates) to the Australian tax authorities to litigate the assessment. We have a $17.9 million liability for unrecognized tax benefits relating to these assessments as of December 31, 2020. We believe our tax returns are materially correct as filed, and we are vigorously contesting these assessments. Although the outcome of such assessments and related administrative proceedings cannot be predicted with certainty, we do not expect these matters to have a material adverse effect on our financial position, operating results and cash flows. Undistributed Earn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apital Commitments The following table summarizes the timing of our remaining current contractual commitments for VALARIS DS-13 and VALARIS DS-14, which were under construction as of December 31, 2020 (in millions): 2021 2022 Thereafter Total (1) VALARIS DS-13 $ 83.9 $ — $ — $ 83.9 VALARIS DS-14 — 165.0 — 165.0 $ 83.9 $ 165.0 $ — $ 248.9 (1) Total commitments are based on fixed-price shipyard construction contracts, exclusive of our internal costs associated with project management, commissioning and systems integration testing. Total commitments also exclude holding costs and interest. As of December 31, 2020, the contractual delivery dates for the VALARIS DS-13 and VALARIS DS-14 were September 30, 2021 and June 30, 2022, respectively. The remaining milestone payments for VALARIS DS-13 and VALARIS DS-14 are included in the table above in the period in which they were contractually owed. The Amended RSA provides that on or before the effective date of the reorganization, the construction contracts for these rigs shall be rejected under Section 365 of the Bankruptcy Code, unless otherwise agreed between the shipyard and the Company with the consent of required Consenting Noteholders. If rejected, it is contemplated that we would have to pay an amount equal to the liquidation recovery, which is the amount the contract counterparty would be entitled to receive or retain if the applicable Company entity was liquidated under chapter 7 of the Bankruptcy Code. Prior to December 31, 2020, a Stipulation was filed with the Bankruptcy Court which included an Assumption Term Sheet stating amended terms of these construction agreements. Following further negotiations, we entered into amended agreements with the shipyard on February 26, 2021 that become effective upon our emergence from bankruptcy. The amendments provide for, among other things, an option construct whereby the Company has the right, but not the obligation, to take delivery of either or both rigs on or before December 31, 2023. Under the amended agreements, the purchase price for the rigs are estimated to be approximately $119.1 million for the VALARIS DS-13 and $218.3 million for the VALARIS DS-14, assuming a December 31, 2023 delivery date. Delivery can be requested any time prior to December 31, 2023 with a downward purchase price adjustment based on predetermined terms. If the Company elects not to purchase the rigs, the Company has no further obligations to the shipyard. The amended agreements remove any Company guarantee. Angola Non-Drilling Event In March 2020, VALARIS DS-8 experienced a non-drilling incident while operating offshore Angola, resulting in the blowout preventer (BOP) stack being disconnected from the riser while the rig was moving between well locations. The BOP stack, which we later recovered, dropped to the seabed floor, clear of any subsea structures. No injuries, environmental pollution or third-party damage resulted from the BOP stack being disconnected. As a result of the incident, the operator terminated the contract. The termination resulted in a decline in our contracted revenue backlog of approximately $150 million. We carried loss of hire insurance covering $602,500 per day, after a 45-day deductible waiting period, through the end of the contract in November 2020. The waiting period expired on April 22, 2020. We received loss of hire insurance recoveries of $118.1 million, which represents the total amount owed to us under the applicable insurance policy. The recovery was recognized and recorded in Other Operating Income on our Consolidated Statements of Operations in the year ended December 31, 2020. Indonesian Well-Control Event In July 2019, a well being drilled offshore Indonesia by one of our jackup rigs experienced a well-control event requiring the cessation of drilling activities. In February 2020, the rig resumed operations. Indonesian authorities initiated an investigation into the event and have contacted the customer, us and other parties involved in drilling the well for additional information. We are cooperating with the Indonesian authorities. We cannot predict the scope or ultimate outcome of this investigation. If the Indonesian authorities determine that we violated local laws in connection with this matter, we could be subject to penalties including environmental or other liabilities, which may have a material adverse impact on us. Middle East Dispute On July 30, 2019, we received notice that a local partner of legacy Ensco plc in the Middle East filed a lawsuit in the U.K. against the Company alleging it induced the breach of a non-compete provision in an agreement between the local partner and a subsidiary of the Company. The lawsuit included a claim for an unspecified amount of damages in excess of £100 million and other relief. We reached an agreement to settle this matter and to acquire the local partner's interest in the subsidiary for an aggregate amount of $27.5 million, which was paid in April 2020. Of this amount, we concluded that $20.3 million was attributable to the settlement of the dispute and was recognized as a loss included in other, net, in our consolidated statement of operations for the year ended December 31, 2019. The remaining amount is attributable to the acquisition of the local partner's interest in the subsidiary and was recognized in 2020 as an adjustment to Additional paid-in-capital and is included on our Consolidated Balance Sheet as of December 31, 2020. ARO Funding Obligations Valaris and Saudi Aramco have agreed to take all steps necessary to ensure that ARO purchases 20 newbuild jackup rigs ratably over an approximate 10-year period. In January 2020, ARO ordered the first two newbuild jackups for delivery scheduled in 2022. The partners intend for the newbuild jackup rigs to be financed out of available cash from ARO's operations and/or funds available from third-party debt financing. ARO paid a 25% down payment from cash on hand for each of the newbuilds ordered in January 2020. In the event ARO has insufficient cash from operations or is unable to obtain third-party financing, each partner may periodically be required to make additional capital contributions to ARO, up to a maximum aggregate contribution of $1.25 billion from each partner to fund the newbuild program. The Company's capital contributions to ARO pursuant to this requirement may require approval of the Bankruptcy Court during the Chapter 11 Cases. Each partner's commitment shall be reduced by the actual cost of each newbuild rig, on a proportionate basis. The partners agreed that Saudi Aramco, as a customer, will provide drilling contracts to ARO in connection with the acquisition of the newbuild rigs. The initial contracts for each newbuild rig will be determined using a pricing mechanism that targets a six-year payback period for construction costs on an EBITDA basis. The initial eight-year contracts will be followed by a minimum of another eight years of term, re-priced in three-year intervals based on a market pricing mechanism.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and cash flows. In the ordinary course of business with customers and others, we have entered into letters of credit to guarantee our performance as it relates to our drilling contracts, contract bidding, customs duties, tax appeals and other obligations in various jurisdictions. Letters of credit outstanding as of December 31, 2020 totaled $115.1 million and are issued under facilities provided by various banks and other financial institutions. Obligations under these letters of credit are not normally called, as we typically comply with the underlying performance requirement. As of December 31, 2020, we had insignificant collateral deposits with respect to thes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Dec. 31, 2020</t>
        </is>
      </c>
    </row>
    <row r="3">
      <c r="A3" s="3" t="inlineStr">
        <is>
          <t>Leases [Abstract]</t>
        </is>
      </c>
    </row>
    <row r="4">
      <c r="A4" s="4" t="inlineStr">
        <is>
          <t>Leases</t>
        </is>
      </c>
      <c r="B4" s="4" t="inlineStr">
        <is>
          <t xml:space="preserve">LEASES We have operating leases for office space, facilities, equipment, employee housing and certain rig berthing facilities. For all asset classes, except office space, we account for the lease component and the non-lease component as a single lease component. Our leases have remaining lease terms of less than one year to 10 years, some of which include options to extend. We evaluate the carrying value of our right-of-use assets on a periodic basis to identify events or changes in circumstances, such as lease abandonment, that indicate that the carrying value of such right-of-use assets may be impaired. During the year ended December 31, 2019, we recorded lease impairments of $5.6 million related to the impairment of the right-of-use assets associated with an office space and a leased yard facility that were abandoned due to the consolidation of certain corporate offices and leased facilities. On October 28, 2020, the Bankruptcy Court approved the rejection of certain unexpired office leases and related subleases. The various lease rejections were effective as of September 30, 2020 and October 31, 2020. During the fourth quarter, we recorded an estimated allowed claim of $4.4 million and recognized an expense in Reorganization items, net on our Consolidated Statement of Operations for the Year ended December 31, 2020. The estimated claim has not yet been settled or paid as of December 31, 2020. Also, in connection with the office lease rejections, as of the Bankruptcy Court approved effective dates above, we reduced our right-of-use asset by a total of $10.5 million and lease liability by a total of $20.4 million and recognized a net gain in Reorganization items of $9.8 million which includes the write off of associated leasehold improvements. Additionally, in connection with the lease rejections, we amended the terms of the lease for our corporate headquarters in Houston, Texas. The amendment reduced the associated right-of-use asset by $6.4 million and lease liability by $10.4 million and we recognized a net gain in Reorganization items of $1.7 million which includes the write-off of associated leasehold improvements. The components of lease expense during the years ended December 31, 2020 and 2019 are as follows (in millions): 2020 2019 Long-term operating lease cost $ 23.3 $ 29.5 Short-term operating lease cost 19.2 12.2 Sublease income (2.3) (2.4) Total operating lease cost $ 40.2 $ 39.3 We are obligated under leases for certain of our offices and equipment. Rental expense relating to operating leases was $40.1 million during the year ended December 31, 2018. Supplemental balance sheet information related to our operating leases is as follows (in millions, except lease term and discount rate) as of December 31, 2020 and 2019: 2020 2019 Operating lease right-of-use assets $ 35.8 $ 58.1 Current lease liability $ 15.7 $ 21.1 Long-term lease liability 21.6 51.8 Total operating lease liabilities $ 37.3 $ 72.9 Weighted-average remaining lease term (in years) 4.3 5.1 Weighted-average discount rate (1) 8.24 % 8.23 % (1) Represents our estimated incremental borrowing cost on a secured basis for similar terms as the underlying leases. For the years ended December 31, 2020 and 2019, cash paid for amounts included in the measurement of our operating lease liabilities were $23.5 million and $29.9 million, respectively. Maturities of lease liabilities as of December 31, 2020 were as follows (in millions): 2021 $ 17.8 2022 12.0 2023 3.0 2024 2.2 2025 2.0 Thereafter 9.0 Total lease payments $ 46.0 Less imputed interest 8.7 Total $ 3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Information, Revenue for Reportable Segment [Abstract]</t>
        </is>
      </c>
    </row>
    <row r="4">
      <c r="A4" s="4" t="inlineStr">
        <is>
          <t>Segment Information</t>
        </is>
      </c>
      <c r="B4" s="4" t="inlineStr">
        <is>
          <t>SEGMENT INFORMATION Our business consists of four operating segments: (1) Floaters, which includes our drillships and semisubmersible rigs, (2) Jackups, (3) ARO and (4) Other, which consists of management services on rigs owned by third-parties and the activities associated with our arrangements with ARO under the Rig Lease Agreements, the Secondment Agreement and the Transition Services Agreement. Floaters, Jackups and ARO are also reportable segments. General and administrative expense and depreciation expense incurred by our corporate office are not allocated to our operating segments for purposes of measuring segment operating income (loss) and are included in "Reconciling Items." Substantially all of the expenses incurred associated with our Transition Services Agreement are included in general and administrative under "Reconciling Items" in the table set forth below. We measure segment assets as property and equipment. The full operating results included below for ARO (representing only results of ARO from the closing date of the Rowan Transaction) are not included within our consolidated results and thus deducted under "Reconciling Items" and replaced with our equity in earnings of ARO. See " Note 5 - Equity Method Investment in ARO" for additional information on ARO and related arrangements. Segment information for each of the years in the three-year period ended December 31, 2020 is presented below (in millions). Year Ended December 31, 2020 Floaters Jackups ARO Other Reconciling Items Consolidated Total Revenues $ 505.8 $ 765.3 $ 549.4 $ 156.1 $ (549.4) $ 1,427.2 Operating expenses Contract drilling 633.9 733.3 388.2 91.4 (388.2) 1,458.6 Loss on impairment 3,386.2 254.3 — 5.7 — 3,646.2 Depreciation 262.8 217.2 54.8 44.8 (38.8) 540.8 General and administrative — — 24.2 — 190.4 214.6 Other operating income 118.1 — — — — 118.1 Equity in losses of ARO — — — — (7.8) (7.8) Operating income (loss) $ (3,659.0) $ (439.5) $ 82.2 $ 14.2 $ (320.6) $ (4,322.7) Property and equipment, net $ 6,413.4 $ 3,912.6 $ 736.2 $ 577.9 $ (679.6) $ 10,960.5 Capital expenditures $ 25.1 $ 58.9 $ 136.1 $ — $ (126.3) $ 93.8 Year Ended December 31, 2019 Floaters Jackups ARO Other Reconciling Items Consolidated Total Revenues $ 1,014.4 $ 834.6 $ 410.5 $ 204.2 $ (410.5) $ 2,053.2 Operating expenses Contract drilling 898.6 788.9 280.2 118.5 (280.2) 1,806.0 Loss on impairment 88.2 10.2 — — 5.6 104.0 Depreciation 362.3 203.3 40.3 25.5 (21.7) 609.7 General and administrative — — 27.1 — 161.8 188.9 Equity in losses of ARO — — — — (12.6) (12.6) Operating income (loss) $ (334.7) $ (167.8) $ 62.9 $ 60.2 $ (288.6) $ (668.0) Property and equipment, net $ 10,073.1 $ 4,322.7 $ 650.7 $ 620.9 $ (570.5) $ 15,096.9 Capital expenditures $ 31.4 $ 184.6 $ 27.5 $ — $ (16.5) $ 227.0 Year Ended December 31, 2018 Floaters Jackups ARO Other Reconciling Items Consolidated Total Revenues $ 1,013.5 $ 630.9 $ — $ 61.0 $ — $ 1,705.4 Operating expenses Contract drilling 737.4 526.5 — 55.5 — 1,319.4 Loss on impairment — 40.3 — — — 40.3 Depreciation 311.8 153.3 — — 13.8 478.9 General and administrative — — — — 102.7 102.7 Operating income (loss) $ (35.7) $ (89.2) $ — $ 5.5 $ (116.5) $ (235.9) Property and equipment, net $ 9,465.6 $ 3,114.1 $ — $ — $ 36.5 $ 12,616.2 Capital expenditures $ 105.5 $ 317.7 $ — $ — $ 3.5 $ 426.7 Information about Geographic Areas As of December 31, 2020, our Floaters segment consisted of 11 drillships, four dynamically positioned semisubmersible rigs and one moored semisubmersible rig deployed in various locations. Our Jackups segment consisted of 36 jackup rigs which were deployed in various locations and our Other segment consisted of nine jackup rigs which are leased to our 50/50 joint venture with Saudi Aramco. As of December 31, 2020, the geographic distribution of our and ARO's drilling rigs was as follows: Floaters Jackups Other Total Valaris ARO North &amp; South America 5 6 — 11 — Europe &amp; the Mediterranean 7 16 — 23 — Middle East &amp; Africa 2 8 9 19 7 Asia &amp; Pacific Rim 2 6 — 8 — Total 16 36 9 61 7 We provide management services on two rigs owned by third-parties not included in the table above. We are a party to contracts for the construction of two drillships in South Korea, VALARIS DS-13 and VALARIS DS-14, that are not included in the table above. ARO has ordered two newbuild jackups which are under construction in the Middle East that are not included in the table above. For purposes of our long-lived asset geographic disclosure, we attribute assets to the geographic location of the drilling rig or operating lease, in the case of our right- of-use assets, as of the end of the applicable year. For new construction projects, assets are attributed to the location of future operation if known or to the location of construction if the ultimate location of operation is undetermined. Information by country for those countries that account for more than 10% of our long-lived assets as well as the United Kingdom, our country of domicile, was as follows (in millions): Long-lived Assets 2020 2019 2018 United Kingdom $ 2,584.0 $ 1,210.5 $ 1,185.2 Spain 2,122.6 3,012.4 2,306.6 United States 1,811.9 2,972.4 2,270.0 Saudi Arabia 1,183.7 1,259.3 668.6 Nigeria 766.2 788.4 1,368.2 Other countries (1) 2,527.9 5,912.0 4,817.6 Total $ 10,996.3 $ 15,155.0 $ 12,616.2 (1) Other countries includes countries where individually we had long-lived assets representing less than 10% of total long-lived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Supplemental Financial Information [Abstract]</t>
        </is>
      </c>
    </row>
    <row r="4">
      <c r="A4" s="4" t="inlineStr">
        <is>
          <t>Supplemental Balance Sheet Disclosures [Text Block]</t>
        </is>
      </c>
      <c r="B4" s="4" t="inlineStr">
        <is>
          <t>SUPPLEMENTAL FINANCIAL INFORMATION Consolidated Balance Sheet Information Accounts receivable, net, as of December 31, 2020 and 2019 consisted of the following (in millions): 2020 2019 Trade $ 260.1 $ 466.4 Income tax receivables 190.6 39.3 Other 14.7 21.0 465.4 526.7 Allowance for doubtful accounts (16.2) (6.0) $ 449.2 $ 520.7 Other current assets as of December 31, 2020 and 2019 consisted of the following (in millions): 2020 2019 Materials and supplies $ 279.4 $ 340.1 Prepaid expenses 43.4 13.5 Prepaid taxes 32.9 36.2 Deferred costs 17.4 23.3 Other 24.8 33.4 $ 397.9 $ 446.5 Other assets as of December 31, 2020 and 2019 consisted of the following (in millions): 2020 2019 Tax receivables $ 66.8 $ 36.3 Deferred tax assets 21.9 26.6 Right-of-use assets 35.8 58.1 Supplemental executive retirement plan assets 22.6 26.0 Intangible assets 2.4 11.9 Other 26.7 29.4 $ 176.2 $ 188.3 Accrued liabilities and other as of December 31, 2020 and 2019 consisted of the following (in millions): 2020 2019 Personnel costs $ 95.6 $ 134.4 Deferred revenue 57.6 30.0 Income and other taxes payable 50.8 61.2 Lease liabilities 15.7 21.1 Accrued interest — 115.2 Settlement of legal dispute — 20.3 Other 30.7 35.5 $ 250.4 $ 417.7 Other liabilities as of December 31, 2020 and 2019 consisted of the following (in millions): 2020 2019 Pension and other post-retirement benefits $ 296.6 $ 246.7 Unrecognized tax benefits (inclusive of interest and penalties) 286.1 323.1 Intangible liabilities 50.4 52.1 Supplemental executive retirement plan liabilities 22.9 26.7 Lease liabilities 21.6 51.8 Deferred revenue 14.3 9.7 Deferred tax liabilities 13.7 99.0 Personnel costs 11.8 24.5 Other 45.0 33.8 $ 762.4 $ 867.4 Accumulated other comprehensive income (loss) as of December 31, 2020 and 2019 consisted of the following (in millions): 2020 2019 Pension and other post-retirement benefits $ (98.2) $ (21.7) Currency translation adjustment 6.5 7.1 Derivative instruments 5.6 22.6 Other (1.8) (1.8) $ (87.9) $ 6.2 Consolidated Statement of Operations Information Repair and maintenance expense related to continuing operations for each of the years in the three-year period ended December 31, 2020 was as follows (in millions): 2020 2019 2018 Repair and maintenance expense $ 200.4 $ 303.7 $ 198.4 Other, net, for each of the years in the three-year period ended December 31, 2020 consisted of the following (in millions): 2020 2019 2018 Net periodic pension (cost) income, excluding service cost $ 14.6 $ 5.8 $ — Currency transaction adjustments (11.0) (7.4) (17.2) Gain on bargain purchase and measurement period adjustments (6.3) 637.0 1.8 Gain (loss) on extinguishment of debt 3.1 194.1 (19.0) SHI settlement — 200.0 — Settlement of legal dispute — (20.3) — Other income (expense) 3.8 (4.8) (.4) $ 4.2 $ 1,004.4 $ (34.8) Consolidated Statement of Cash Flows Information Net cash used in operating activities of continuing operations attributable to the net change in operating assets and liabilities for each of the years in the three-year period ended December 31, 2020 was as follows (in millions): 2020 2019 2018 (Increase) decrease in accounts receivable $ 53.3 $ 29.5 $ (6.2) Increase in other assets (63.8) (56.6) (17.3) Increase (decrease) in liabilities (11.5) (25.4) 2.7 $ (22.0) $ (52.5) $ (20.8) During 2020, our business contracted due to decline in oil prices and impact of the COVID-19 pandemic, resulting in negative cash flows from operating assets and liabilities. During 2019, we experienced moderate improvements in fleet utilization coupled with the Rowan Transaction that resulted in negative cash flows from changes in operating assets and liabilities. During 2018, our business contracted at a more moderate pace, resulting in modest negative cash flows from the net change in operating assets and liabilities. Cash paid for interest and income taxes for each of the years in the three-year period ended December 31, 2020 was as follows (in millions): 2020 2019 2018 Interest, net of amounts capitalized $ 190.0 $ 410.0 $ 232.6 Income taxes 78.9 107.6 58.4 Capitalized interest totaled $1.3 million, $20.9 million and $62.6 million during the years ended December 31, 2020, 2019 and 2018, respectively. Capital expenditure accruals totaling $5.4 million, $16.3 million and $27.8 million for the years ended December 31, 2020, 2019 and 2018, respectively, were excluded from investing activities in our consolidated statements of cash flows. For information related to cash paid for Reorganization Items, see "Note 2 - Chapter 11 Proceedings and Ability to Continue as a Going Concern". Amortization, net, includes amortization of deferred mobilization revenues and costs, deferred capital upgrade revenues, intangible amortization and other amortization. Other includes non-cash impress inventory expense, bad debt expense, pension and other postretirement benefits income/expense, gain/loss on asset disposals and other items. Concentration of Risk We are exposed to credit risk relating to our receivables from customers, our cash and cash equivalents, investments and previously our use of derivatives in connection with the management of foreign currency exchange rate risk.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our expectations. We mitigate our credit risk relating to cash and investments by focusing on diversification and quality of instruments. We mitigated our credit risk relating to counterparties of our previous derivatives through a variety of techniques, including transacting with multiple, high-quality financial institutions, thereby limiting our exposure to individual counterparties and by entering into International Swaps and Derivatives Association, Inc. ("ISDA") Master Agreements, which included provisions for a legally enforceable master netting agreement, with our derivative counterparties. The terms of the ISDA agreements may also have included credit support requirements, cross default provisions, termination events or set-off provisions. Legally enforceable master netting agreements reduce credit risk by providing protection in bankruptcy in certain circumstances and generally permitting the closeout and netting of transactions with the same counterparty upon the occurrence of certain events. See " Note 9 - Derivative Instruments" for additional information on our derivative activity and the impact of the Chapter 11 Cases. Consolidated revenues by customer for the years ended December 31, 2020, 2019 and 2018 were as follows: 2020 2019 2018 BP (1) 11 % 9 % 7 % Saudi Aramco (2) 9 % 7 % 11 % Total (3) 8 % 16 % 15 % Other 72 % 68 % 67 % 100 % 100 % 100 % (1) For the year ended December 31, 2020, 30% of the revenues provided by BP were attributable to our Floaters segment, 19% were attributable to our Jackups segment, and 51% of the revenues were attributable to our managed rigs. For the year ended December 31, 2019, 41% of the revenues provided by BP were attributable to our Jackups segment, 16% of the revenues were attributable to our Floaters segment and 43% of the revenues were attributable to our managed rigs. For the year ended December 31, 2018, 27% of the revenues provided by BP were attributable to our Floaters segment, 20% of the revenues were attributable to our Jackups segment, and 53% of the revenues were attributable to our managed rigs. (2) For the years ended December 31, 2020, 2019 and 2018, all Saudi Aramco revenues were attributable to the Jackup segment. (3) For the years ended December 31, 2020 and 2019, 71% and 93% of the revenues provided by Total were attributable to the Floaters segment and the remainder was attributable to the Jackup segment. During the year ended December 31, 2018, all the revenues provided by Total were attributable to the Floater segment. For purposes of our geographic disclosure, we attribute revenues to the geographic location where such revenues are earned. Consolidated revenues by region, including the United Kingdom, our country of domicile, for the years ended December 31, 2020, 2019 and 2018 were as follows (in millions): 2020 2019 2018 U.S. Gulf of Mexico (1) $ 241.4 $ 301.0 $ 214.7 United Kingdom (2) 211.3 213.1 192.6 Saudi Arabia (3) 200.8 313.4 182.2 Norway (2) 188.5 39.2 — Australia (4) 117.9 204.2 283.9 Angola (5) 86.3 284.0 285.7 Other 381.0 698.3 546.3 $ 1,427.2 $ 2,053.2 $ 1,705.4 (1) For the years ended December 31, 2020, 2019 and 2018, 55%, 46% and 30% of the revenues earned in the U.S. Gulf of Mexico, respectively, were attributable to our Floaters segment, 11%, 28% and 42% of the revenues were attributable to our Jackups segment, respectively, and the remaining revenues were attributable to our managed rigs, respectively. (2) For the years ended December 31, 2020, 2019 and 2018, all revenues earned in the United Kingdom and Norway were attributable to our Jackups segment. (3) For the years ended December 31, 2020 and 2019, 63% and 65% of the revenues earned in Saudi Arabia, were attributable to our Jackups segment. The remaining revenues were attributable to our Other segment and related to our rigs leased to ARO and certain revenues related to our Secondment Agreement and Transition Services Agreement. For the year ended December 31, 2018, all revenues earned were attributable to our Jackup segment. (4) For the years ended December 31, 2020, 2019 and 2018, 91%, 90% and 92% of the revenues earned in Australia, respectively, were attributable to our Floaters segment and the remaining revenues were attributable to our Jackups segment. (5) For the years ended December 31, 2020, 2019 and 2018, 84%, 87% and 86% of the revenues earned in Angola, respectively, were attributable to our Floaters segment and the remaining revenues were attributable to our Jackups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0</t>
        </is>
      </c>
    </row>
    <row r="3">
      <c r="A3" s="3" t="inlineStr">
        <is>
          <t>Accounting Policies [Abstract]</t>
        </is>
      </c>
    </row>
    <row r="4">
      <c r="A4" s="4" t="inlineStr">
        <is>
          <t>Business</t>
        </is>
      </c>
      <c r="B4" s="4" t="inlineStr">
        <is>
          <t>Business We are a leading provider of offshore contract drilling services to the international oil and gas industry. We currently own an offshore drilling rig fleet of 61 rigs, with drilling operations in almost every major offshore market across five continents. Our rig fleet includes 11 drillships, four dynamically positioned semisubmersible rigs, one moored semisubmersible rig and 45 jackup rigs and a 50% equity interest in Saudi Aramco Rowan Offshore Drilling Company ("ARO"), our 50/50 joint venture with Saudi Aramco, which owns an additional seven rigs, We operate the world's largest fleet amongst competitive rigs, including one of the newest ultra-deepwater fleets in the industry and a leading premium jackup fleet. Our customers include many of the leading national and international oil companies, in addition to many independent operators. We are among the most geographically diverse offshore drilling companies, with current operations spanning nine countries on five continents. The markets in which we operate include the Gulf of Mexico, North Sea, the Middle East, West Africa, Australia and Southeast Asia. We provide drilling services on a day rate contract basis. Under day rate contracts, we provide an integrated service that includes the provision of a drilling rig and rig crews for which we receive a daily rate that may vary between the full rate and zero rate throughout the duration of the contractual term, depending on the operations of the rig. We also may receive lump-sum fees or similar compensation for the mobilization, demobilization and capital upgrades of our rigs. Our customers bear substantially all of the costs of constructing the well and supporting drilling operations, as well as the economic risk relative to the success of the well.</t>
        </is>
      </c>
    </row>
    <row r="5">
      <c r="A5" s="4" t="inlineStr">
        <is>
          <t>Chapter 11 Cases and Restructuring Support Agreement</t>
        </is>
      </c>
      <c r="B5" s="4" t="inlineStr">
        <is>
          <t>Chapter 11 Cases and Restructuring Support Agreement On August 19, 2020 (the "Petition Date"), Valaris plc and certain of its direct and indirect subsidiaries (collectively, the "Debtors"), filed voluntary petitions for reorganization under chapter 11 of the United States Bankruptcy Code ("Bankruptcy Code") in the Bankruptcy Court for the Southern District of Texas (the "Bankruptcy Court"). The Debtors obtained joint administration of their chapter 11 cases under the caption In re Valaris plc, et al., Case No. 20-34114 (MI) (the "Chapter 11 Cases"). On August 18, 2020, the Debtors entered into the Restructuring Support Agreement (the "Original RSA") with certain senior note holders (collectively, the "Consenting Noteholders"). On February 5, 2021, the Debtors entered into the Amended Restructuring Support Agreement (the “Amended RSA”) with the Consenting Noteholders and holders of approximately 100% of the total commitments under our revolving credit facility (the “Consenting Lenders” and, together with the Consenting Noteholders, the “Consenting Creditors”), which contemplates that the Company will implement the restructuring through the Chapter 11 Cases pursuant to a plan of reorganization and the various related transactions set forth in or contemplated by the Amended RSA. See “ Note 2 – Chapter 11 Proceedings and Ability to Continue as a Going Concern” for additional details regarding the Chapter 11 Cases and Amended RSA.</t>
        </is>
      </c>
    </row>
    <row r="6">
      <c r="A6" s="4" t="inlineStr">
        <is>
          <t>Basis Of Presentation-U.K. Companies Act 2006 Section 435 Statement</t>
        </is>
      </c>
      <c r="B6" s="4" t="inlineStr">
        <is>
          <t xml:space="preserve">Basis of Presentation—U.K. Companies Act 2006 Section 435 Statement The accompanying consolidated financial statements have been prepared in accordance with U.S. GAAP, which the Board of Directors consider to be the most meaningful presentation of our results of operations and financial position. The accompanying consolidated financial statements do not constitute U.K. statutory accounts for the year ended December 31, 2020 and 2019 as required to be prepared under the U.K. Companies Act 2006. The U.K. statutory accounts are prepared in accordance with Financial Reporting Standard 102, the financial reporting standard applicable in the U.K. and Republic of Ireland (“FRS 102”). The auditor has reported on the U.K. </t>
        </is>
      </c>
    </row>
    <row r="7">
      <c r="A7" s="4" t="inlineStr">
        <is>
          <t>Principles Of Consolidation</t>
        </is>
      </c>
      <c r="B7" s="4" t="inlineStr">
        <is>
          <t>Principles of ConsolidationThe accompanying consolidated financial statements include the accounts of Valaris plc, those of our wholly-owned subsidiaries and entities in which we hold a controlling financial interest.  All intercompany accounts and transactions have been eliminated.  Investments in operating entities in which we have the ability to exercise significant influence, but where we do not control operating and financial policies are accounted for using the equity method. Significant influence generally exists if we have an ownership interest representing between 20% and 50% of the voting stock of the investee. We account for our interest in ARO using the equity method of accounting and only recognize our portion of equity in earnings in our consolidated financial statements. ARO is a variable interest entity; however, we are not the primary beneficiary and therefore do not consolidate ARO. Certain previously reported amounts have been reclassified to conform to the current year presentation.</t>
        </is>
      </c>
    </row>
    <row r="8">
      <c r="A8" s="4" t="inlineStr">
        <is>
          <t>Pervasiveness Of Estimates</t>
        </is>
      </c>
      <c r="B8" s="4" t="inlineStr">
        <is>
          <t>Pervasiveness of Estimates The preparation of financial statements in conformity with U.S. GAAP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t>
        </is>
      </c>
    </row>
    <row r="9">
      <c r="A9" s="4" t="inlineStr">
        <is>
          <t>Foreign Currency Remeasurement And Translation</t>
        </is>
      </c>
      <c r="B9" s="4" t="inlineStr">
        <is>
          <t>Foreign Currency Remeasurement and TranslationOur functional currency is the U.S. dollar.  As is customary in the oil and gas industry, a majority of our revenues and expens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Most transaction gains and losses, including certain gains and losses on our derivative instruments, are included in other, net, in our consolidated statement of operations.  Certain gains and losses from the translation of foreign currency balances of our non-U.S. dollar functional currency subsidiaries are included in accumulated other comprehensive income on our consolidated balance sheet.  Net foreign currency exchange losses, inclusive of offsetting fair value derivatives, were $11.0 million, $7.4 million and $17.2 million, and were included in other, net, in our consolidated statements of operations for the years ended December 31, 2020, 2019 and 2018, respectively.</t>
        </is>
      </c>
    </row>
    <row r="10">
      <c r="A10" s="4" t="inlineStr">
        <is>
          <t>Cash Equivalents And Short-Term Investments</t>
        </is>
      </c>
      <c r="B10" s="4" t="inlineStr">
        <is>
          <t>Cash Equivalents and Short-Term Investments Highly liquid investments with maturities of three months or less at the date of purchase are considered cash equivalents. Highly liquid investments with maturities of greater than three months but less than one year at the date of purchase are classified as short-term investments. There were no short-term investments as of December 31, 2020 and 2019. Cash flows from purchases and maturities of short-term investments were classified as investing activities in our consolidated statements of cash flows for the years ended December 31, 2019 and 2018. To mitigate our credit risk, our investments in time deposits have historically been diversified across multiple, high-quality financial institutions.</t>
        </is>
      </c>
    </row>
    <row r="11">
      <c r="A11" s="4" t="inlineStr">
        <is>
          <t>Property And Equipment</t>
        </is>
      </c>
      <c r="B11" s="4" t="inlineStr">
        <is>
          <t>Property and Equipment All costs incurred in connection with the acquisition, construction, major enhancement and improvement of assets are capitalized, including allocations of interest incurred during periods that our drilling rigs are under construction or undergoing major enhancements and improvements. Costs incurred to place an asset into service are capitalized, including costs related to the initial mobilization of a newbuild drilling rig. Repair and maintenance costs are charged to contract drilling expense in the period in which they are incurred. Upon the sale or retirement of assets, the related cost and accumulated depreciation are removed from the balance sheet, and the resulting gain or loss is included in contract drilling expense. Our property and equipment is depreciated on a straight-line basis, after allowing for salvage values, over the estimated useful lives of our assets. Drilling rigs and related equipment are depreciated over estimated useful lives ranging from four seven three We evaluate the carrying value of our property and equipment, primarily our drilling rigs, on a quarterly basis to identify events or changes in circumstances ("triggering events") that indicate that the carrying value of such rigs may not be recoverable. For property and equipment used in our operations, recoverability generally is determined by comparing the carrying value of an asset to the expected undiscounted future cash flows of the asset. If the carrying value of an asset is not recoverable, the amount of impairment loss is measured as the difference between the carrying value of the asset and its estimated fair value. Property and equipment held-for-sale is recorded at the lower of net book value or fair value less cost to sell. We recorded pre-tax, non-cash impairment losses related to long-lived assets of $3.6 billion, $104.0 million and $40.3 million during 2020, 2019 and 2018, respectively. See " Note 6</t>
        </is>
      </c>
    </row>
    <row r="12">
      <c r="A12" s="4" t="inlineStr">
        <is>
          <t>Operating Revenues And Expenses</t>
        </is>
      </c>
      <c r="B12" s="4" t="inlineStr">
        <is>
          <t>Operating Revenues and Expenses See " Note 3 - Revenue from Contracts with Customers" for information on our accounting policies for revenue recognition and certain operating costs that are deferred and amortized over future periods.</t>
        </is>
      </c>
    </row>
    <row r="13">
      <c r="A13" s="4" t="inlineStr">
        <is>
          <t>Derivative Instruments</t>
        </is>
      </c>
      <c r="B13" s="4" t="inlineStr">
        <is>
          <t>Derivative Instruments We did not have any open derivative instruments as of December 31, 2020. However, we have historically used derivatives to reduce our exposure to various market risks, primarily foreign currency exchange rate risk. See " Note 9 - Derivative Instruments" for additional information on how and why we used derivatives and the impact of the Chapter 11 Cases. Derivatives are recorded on our consolidated balance sheet at fair value. Derivatives subject to legally enforceable master netting agreements are not offset on our consolidated balance sheet. Accounting for the gains and losses resulting from changes in the fair value of derivatives depends on the use of the derivative and whether it qualifies for hedge accounting. Derivatives qualify for hedge accounting when they are formally designated as hedges and are effective in reducing the risk exposure that they are designated to hedge. Changes in the fair value of derivatives that are designated as hedges of the variability in expected future cash flows associated with existing recognized assets or liabilities or forecasted transactions ("cash flow hedges") are recorded in accumulated other comprehensive income ("AOCI"). Amounts recorded in AOCI associated with cash flow hedges are subsequently reclassified into contract drilling, depreciation or interest expense as earnings are affected by the underlying hedged forecasted transactions. Gains and losses on a cash flow hedge, or a portion of a cash flow hedge, that no longer qualifies as effective due to an unanticipated change in the forecasted transaction are recognized currently in earnings and included in other, net, in our consolidated statement of operations based on the change in the fair value of the derivative. When a forecasted transaction becomes probable of not occurring, gains and losses on the derivative previously recorded in AOCI are reclassified currently into earnings and included in other, net, in our consolidated statement of operations. Historically, we occasionally would enter into derivatives that hedge the fair value of recognized assets or liabilities but do not designate such derivatives as hedges or the derivatives otherwise do not qualify for hedge accounting. In these situations, a natural hedging relationship generally exists where changes in the fair value of the derivatives offset changes in the fair value of the underlying hedged items. Changes in the fair value of these derivatives are recognized currently in earnings in other, net, in our consolidated statement of operations. Derivatives with asset fair values are reported in other current assets or other assets, net, on our consolidated balance sheet depending on maturity date. Derivatives with liability fair values are reported in accrued liabilities and other, or other liabilities on our consolidated balance sheet depending on maturity date.</t>
        </is>
      </c>
    </row>
    <row r="14">
      <c r="A14" s="4" t="inlineStr">
        <is>
          <t>Income Taxes</t>
        </is>
      </c>
      <c r="B14" s="4" t="inlineStr">
        <is>
          <t>Income Taxes We conduct operations and earn income in numerous countries. Current income taxes are recognized for the amount of taxes payable or refundable based on the laws and income tax rates in the taxing jurisdictions in which operations are conducted and income is earned. Deferred tax assets and liabilities are recognized for the anticipated future tax effects of temporary differences between the financial statement basis and the tax basis of our assets and liabilities using the enacted tax rates in effect at year-end. A valuation allowance for deferred tax assets is recorded when it is more-likely-than-not that the benefit from the deferred tax asset will not be realized. We do not offset deferred tax assets and deferred tax liabilities attributable to different tax paying jurisdictions. We operate in certain jurisdictions where tax laws relating to the offshore drilling industry are not well developed and change frequently. Furthermore, we may enter into transactions with affiliates or employ other tax planning strategies that generally are subject to complex tax regulations. As a result of the foregoing, the tax liabilities and assets we recognize in our financial statements may differ from the tax positions taken, or expected to be taken, in our tax return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Interest and penalties relating to income taxes are included in current income tax expense in our consolidated statement of operations. Our drilling rigs frequently move from one taxing jurisdiction to another based on where they are contracted to perform drilling services. The movement of drilling rigs among taxing jurisdictions may involve a transfer of drilling rig ownership among our subsidiaries through an intercompany rig sale. The pre-tax profit resulting from an intercompany rig sale is eliminated from our consolidated financial statements, and the carrying value of a rig sold in an intercompany transaction remains at historical net depreciated cost prior to the transaction. Our consolidated financial statements do not reflect the asset disposition transaction of the selling subsidiary or the asset acquisition transaction of the acquiring subsidiary. The income tax effects resulting from intercompany rig sales are recognized in earnings in the period in which the sale occurs. In some instances, we may determine that certain temporary differences will not result in a taxable or deductible amount in future years, as it is more-likely-than-not we will commence operations and depart from a given taxing jurisdiction without such temporary differences being recovered or settled. Under these circumstances, no future tax consequences are expected and no deferred taxes are recognized in connection with such operations. We evaluate these determinations on a periodic basis and, in the event our expectations relative to future tax consequences change, the applicable deferred taxes are recognized or derecognized.</t>
        </is>
      </c>
    </row>
    <row r="15">
      <c r="A15" s="4" t="inlineStr">
        <is>
          <t>Share-Based Compensation</t>
        </is>
      </c>
      <c r="B15" s="4" t="inlineStr">
        <is>
          <t>Share-Based Compensation We sponsor share-based compensation plans that provide equity compensation to our key employees, officers and non-employee directors. Subject to applicable bankruptcy law, our Long-Term Incentive Plan (the “2018 LTIP”) allows our Board of Directors to authorize share grants to be settled in cash or shares. Compensation expense for share awards to be settled in shares is measured at fair value on the date of grant and recognized on a straight-line basis over the requisite service period (usually the vesting period). Compensation expense for share awards to be settled in cash is remeasured each quarter with a cumulative adjustment to compensation cost during the period based on changes in our share price. Any adjustments to the compensation cost recognized in our consolidated statement of operations for awards that are forfeited are recognized in the period in which the forfeitures occur. See " Note 11 - Share Based Compensation" for additional information on our share-based compensation.</t>
        </is>
      </c>
    </row>
    <row r="16">
      <c r="A16" s="4" t="inlineStr">
        <is>
          <t>Pension and Other Postretirement Benefit Plans</t>
        </is>
      </c>
      <c r="B16" s="4" t="inlineStr">
        <is>
          <t>Pension and Other Post-retirement benefit plans We measure our actuarially determined obligations and related costs for our defined benefit pension and other post-retirement plans, retiree life and medical supplemental plan benefits, by applying assumptions, the most significant of which include long-term rate of return on plan assets, discount rates and mortality rates.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Actual results may differ from the assumptions included in these calculations. If gains or losses exceed 10% of the greater of the plan assets or plan liabilities, we amortize such gains or losses into income over either the period of expected future service of active participants, or over the expected average remaining lifetime of all participants. We recognize gains or losses related to plan curtailments at the date the plan amendment or termination is adopted which may precede the effective date.</t>
        </is>
      </c>
    </row>
    <row r="17">
      <c r="A17" s="4" t="inlineStr">
        <is>
          <t>Fair Value Measurements</t>
        </is>
      </c>
      <c r="B17" s="4" t="inlineStr">
        <is>
          <t>Fair Value Measurements We measure certain of our assets and liabilities based on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represent inputs that are observable for similar assets or liabilities, either directly or indirectly, other than quoted prices included within Level 1. See " Note 6 - Fair Value Measurements" for additional information on the fair value measurement of certain of our assets and liabilities.</t>
        </is>
      </c>
    </row>
    <row r="18">
      <c r="A18" s="4" t="inlineStr">
        <is>
          <t>Noncontrolling Interests</t>
        </is>
      </c>
      <c r="B18" s="4" t="inlineStr">
        <is>
          <t>Noncontrolling Interests Third parties hold a noncontrolling ownership interest in certain of our non-U.S. subsidiaries. Noncontrolling interests are classified as equity on our consolidated balance sheet, and net income attributable to noncontrolling interests is presented separately in our consolidated statement of operations. For each of the years in the three-year period ended December 31, 2020, all income attributable to noncontrolling interest was from continuing operations.</t>
        </is>
      </c>
    </row>
    <row r="19">
      <c r="A19" s="4" t="inlineStr">
        <is>
          <t>Earnings Per Share</t>
        </is>
      </c>
      <c r="B19" s="4" t="inlineStr">
        <is>
          <t>Earnings Per Share We compute basic and diluted earnings per share ("EPS") in accordance with the two-class method. Net loss attributable to Valaris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includes the effect of all potentially dilutive stock options and excludes non-vested shares. In each of the years in the three-year period ended December 31, 2020, our potentially dilutive instruments were not included in the computation of diluted EPS as the effect of including these shares in the calculation would have been anti-dilutive. The following table is a reconciliation of loss from continuing operations attributable to Valaris shares used in our basic and diluted EPS computations for each of the years in the three-year period ended December 31, 2020 (in millions): 2020 2019 2018 Loss from continuing operations attributable to Valaris $ (4,855.5) $ (198.0) $ (631.6) Income from continuing operations allocated to non-vested share awards (1) — (.1) (.5) Loss from continuing operations attributable to Valaris shares $ (4,855.5) $ (198.1) $ (632.1) (1) Losses are not allocated to non-vested share awards. Due to the net loss position, potentially dilutive share awards are excluded from the computation of diluted EPS. Anti-dilutive share awards totaling 400,000, 300,000 and 1.5 million for the years ended December 31, 2020, 2019 and 2018, respectively, were excluded from the computation of diluted EPS. Under the terms of our debt agreement, we have the option to settle our 3.00% exchangeable senior notes due 2024 (the "2024 Convertible Notes") in cash, shares or a combination thereof for the aggregate amount due upon conversion. However, the commencement of the Chapter 11 Cases on August 19, 2020 constituted an event of default under the 2024 Convertible Notes. Any efforts to enforce payment obligations under the 2024 Convertible Notes, including any rights to require the repurchase by the Company of the 2024 Convertible Notes upon the NYSE delisting of the Class A ordinary shares, are automatically stayed as a result of the filing of the Chapter 11 Cases. During each respective reporting period that our average share price exceeds the exchange price, an assumed number of shares required to settle the conversion obligation in excess of the principal amount will be included in our denominator for the computation of diluted EPS using the treasury stock method. Our average share price did not exceed the exchange price during the years ended December 31, 2020, 2019 and 2018. Pursuant to the terms contemplated in the Amended RSA, upon emergence from bankruptcy, our existing Class A ordinary shares will be cancelled. Depending on certain implementation mechanisms in the restructuring related to our Class A ordinary shares and satisfaction of the applicable support requirements set forth in the Amended RSA, the existing Class A ordinary shares may be exchanged for 7-year warrants to purchase up to 7% of the New Equity (subject to dilution on account of the management incentive plan contemplated by the Amended RSA). The strike price of such warrants, if granted, will be set at a price per share equal to the value at which the senior noteholders would receive a 100% recovery on their claims, including accrued interest up to the Petition Date. See “ Note 2 - Chapter 11 Proceedings and Ability to Continue as a Going Concern” for additional information related to our Amended RSA.”</t>
        </is>
      </c>
    </row>
    <row r="20">
      <c r="A20" s="4" t="inlineStr">
        <is>
          <t>Bankruptcy and Fresh Start Accounting Policy</t>
        </is>
      </c>
      <c r="B20" s="4" t="inlineStr">
        <is>
          <t>Bankruptcy Accounting The consolidated financial statements included herein have been prepared as if we were a going concern. See “ Note 2 – Chapter 11 Proceedings and Ability to Continue as a Going Concern” for additional details regarding the bankruptcy and circumstances raising substantial doubt over our ability to continue as a going concern. As a result, we have segregated liabilities and obligations whose treatment and satisfaction are dependent on the outcome of the Chapter 11 Cases and have classified these items as "Liabilities Subject to Compromise” on our Consolidated Balance Sheets. In addition, we have classified all income, expenses, gains or losses that were incurred or realized as a result of the Chapter 11 Cases subsequent to the Petition Date as “Reorganization Items” in our Consolidated Statements of Operations.</t>
        </is>
      </c>
    </row>
    <row r="21">
      <c r="A21" s="4" t="inlineStr">
        <is>
          <t>New Accounting Pronouncements</t>
        </is>
      </c>
      <c r="B21" s="4" t="inlineStr">
        <is>
          <t>New Accounting Pronouncements Recently adopted accounting pronouncements Credit Losses - In June 2016, the FASB issued ASU 2016-13, Financial Instruments - Credit Losses (Topic 326): Measurement of Credit Losses on Financial Instruments ("Update 2016-13"),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Update 2016-13, the FASB issued several additional Accounting Standard Updates to clarify implementation guidance, provide narrow-scope improvements and provide additional disclosure guidance. We adopted Update 2016-13 effective January 1, 2020 with no material impact to our financial statements upon adoption as our previously estimated reserves were in line with expected credit losses calculated under Update 2016-13. Defined Benefit Plans - In August 2018, the FASB issued ASU 2018-14, Compensation – Retirement Benefits – Defined Benefit Plans – General (Subtopic 715-20): Disclosure Framework – Changes to the Disclosure Requirements for Defined Benefit Plans ("Update 2018-14"), which modifies the disclosure requirements for employers that sponsor defined benefit pension or other post-retirement plans. We are required to adopt the amended guidance in annual and interim reports beginning after December 15, 2020, but early adoption is permitted. Adoption is required to be applied on a retrospective basis to all periods presented. We adopted Update 2018-14 effective January 1, 2020 with no material impact on our consolidated financial statements. Financial Disclosures about Guarantors - In March 2020, the U.S. Securities and Exchange Commission issued final rule 33-10762, “Financial Disclosures About Guarantors and Issuers of Guaranteed Securities and Affiliates Whose Securities Collateralize a Registrant’s Securities.” In October 2020, the FASB issued ASU 2020-09 , Amendments to SEC Paragraphs Pursuant to SEC Release No. 33-10762 ("Update 2020-09") , which amends ASC 470, Debt, for this rule . The Rule suspends the requirement to disclose condensed financial information within the financial statements for entities whose debt securities are not listed on a national exchange, and meet the reporting obligation under Section 15(d)(1) of the Exchange Act if, on the first day of any fiscal year other than the fiscal year in which the Securities Act registration statement related to the debt securities becomes effective, there are fewer than 300 record holders of the class of debt securities. The Final Rule is effective on January 4, 2021 with early adoption permitted. We early adopted the Rule effective December 31, 2020 and as we meet the requirements for suspension, we no longer provide condensed consolidated financial information that resulted from the debt obligations of our 100% owned subsidiaries, Pride International LLC and Ensco International Incorporated. Accounting pronouncements to be adopted Income Taxes - In December 2019, the FASB issued ASU 2019-12, Income Taxes (Topic 740): Simplifying the Accounting for Income Taxes ("Update 2019-12"), which removes certain exceptions for investments, intraperiod allocations and interim tax calculations and adds guidance to reduce complexity in accounting for income taxes. We are required to adopt the amended guidance in annual and interim periods beginning after December 15, 2020. The various amendments in Update 2019-12 are applied on a retrospective basis, modified retrospective basis and prospective basis, depending on the amendment. We are in the process of evaluating the impact this amendment will have on our consolidated financial statements. Reference Rate Reform - In March 2020, the FASB issued ASU 2020-04, Reference Rate Reform (Topic 848): Facilitation of the Effects of Reference Rate Reform on Financial Reporting ("Update 2020-04"), which provides optional expedients and exceptions for applying GAAP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provisions in Update 2020-04 are effective upon issuance and can be applied prospectively through December 31, 2022. We are in the process of evaluating the impact this amendment will have on our consolidated financial statements. Convertible Instruments - In August 2020, the FASB issued ASU 2020-06, “Debt – Debt with Conversion and Other Options (Subtopic 470-20) and Derivatives and Hedging – Contracts in Entity’s Own Equity (Subtopic 815 – 40)” ("Update 2020-06”). ASU 2020-06 simplifies the accounting for certain financial instruments with characteristics of liabilities and equity, including convertible instruments and contracts in an entity’s own equity. The ASU is part of the FASB’s simplification initiative, which aims to reduce unnecessary complexity in U.S. GAAP. The ASU’s amendments are effective for fiscal years beginning after December 15, 2021, and interim periods within those fiscal years, with early adoption permitted no earlier than fiscal years beginning after December 15, 2020. We are in the process of evaluating the impact this amendment may hav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Dec. 31, 2020</t>
        </is>
      </c>
    </row>
    <row r="3">
      <c r="A3" s="3" t="inlineStr">
        <is>
          <t>Accounting Policies [Abstract]</t>
        </is>
      </c>
    </row>
    <row r="4">
      <c r="A4" s="4" t="inlineStr">
        <is>
          <t>Reconciliation Of Net Income Attributable To Valaris Shares Used In Basic And Diluted EPS Computations</t>
        </is>
      </c>
      <c r="B4" s="4" t="inlineStr">
        <is>
          <t xml:space="preserve">The following table is a reconciliation of loss from continuing operations attributable to Valaris shares used in our basic and diluted EPS computations for each of the years in the three-year period ended December 31, 2020 (in millions): 2020 2019 2018 Loss from continuing operations attributable to Valaris $ (4,855.5) $ (198.0) $ (631.6) Income from continuing operations allocated to non-vested share awards (1) — (.1) (.5) Loss from continuing operations attributable to Valaris shares $ (4,855.5) $ (198.1) $ (63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hapter 11 Proceedings and Ability to Continue as a Going Concern (Tables)</t>
        </is>
      </c>
      <c r="B1" s="2" t="inlineStr">
        <is>
          <t>12 Months Ended</t>
        </is>
      </c>
    </row>
    <row r="2">
      <c r="B2" s="2" t="inlineStr">
        <is>
          <t>Dec. 31, 2020</t>
        </is>
      </c>
    </row>
    <row r="3">
      <c r="A3" s="3" t="inlineStr">
        <is>
          <t>Reorganizations [Abstract]</t>
        </is>
      </c>
    </row>
    <row r="4">
      <c r="A4" s="4" t="inlineStr">
        <is>
          <t>Schedule Of Reorganization Items In Consolidated Statement of Operations And Cash Flow</t>
        </is>
      </c>
      <c r="B4" s="4" t="inlineStr">
        <is>
          <t xml:space="preserve">The following table provides information about reorganization items incurred during the year ended December 31, 2020 , as of or subsequent to the Petition Date (in millions): Year Ended December 31, 2020 Write-off of unamortized debt discounts, premiums and issuance costs $ 447.9 Contract items (11.5) Reorganization items (non-cash) 436.4 DIP Facility fees 20.0 Professional fees 66.8 Contract items 4.4 Reorganization items (fees) 91.2 Total reorganization items, net $ 527.6 Reorganization items (fees) unpaid $ 61.2 Reorganization items (fees) paid $ 30.0 </t>
        </is>
      </c>
    </row>
    <row r="5">
      <c r="A5" s="4" t="inlineStr">
        <is>
          <t>Schedule Of Liabilities Subject to Compromise</t>
        </is>
      </c>
      <c r="B5" s="4" t="inlineStr">
        <is>
          <t>Liabilities subject to compromise at December 31, 2020 consist of the following (in millions): December 31, 2020 6.875% Senior notes due 2020 $ 122.9 4.70% Senior notes due 2021 100.7 4.875% Senior notes due 2022 620.8 3.00% Exchangeable senior notes due 2024 849.5 4.50% Senior notes due 2024 303.4 4.75% Senior notes due 2024 318.6 8.00% Senior notes due 2024 292.3 5.20% Senior notes due 2025 333.7 7.375% Senior notes due 2025 360.8 7.75% Senior notes due 2026 1,000.0 7.20% Debentures due 2027 112.1 7.875% Senior notes due 2040 300.0 5.40% Senior notes due 2042 400.0 5.75% Senior notes due 2044 1,000.5 5.85% Senior notes due 2044 400.0 Amounts drawn under revolving credit facility 581.0 Accrued Interest on Senior Notes, Exchangeable Senior Notes, Debentures and Revolving Credit Facility 203.5 Rig holding costs (1) 13.9 Total liabilities subject to compromise $ 7,313.7 (1) Represents the holding costs incurred to maintain VALARIS DS-13 and VALARIS DS-14 in the shipyard until the delivery date.</t>
        </is>
      </c>
    </row>
    <row r="6">
      <c r="A6" s="4" t="inlineStr">
        <is>
          <t>Debtor-in-Possession, Condensed Combined Statement of Operations</t>
        </is>
      </c>
      <c r="B6" s="4" t="inlineStr">
        <is>
          <t>VALARIS PLC AND CERTAIN SUBSIDIARIES PARTY TO THE BANKRUPTCY CASES (DEBTOR-IN-POSSESSION) CONDENSED COMBINED STATEMENTS OF OPERATIONS (In millions) Year Ended December 31, 2020 OPERATING REVENUES Operating revenues $ 1,185.1 Operating revenues from non-debtor subsidiaries 169.8 Total operating revenues 1,354.9 OPERATING EXPENSES Contract drilling (exclusive of depreciation) 1,203.0 Loss on impairment 3,643.9 Depreciation 507.5 General and administrative 213.6 Operating expenses for non-debtor subsidiaries 169.1 Total operating expenses 5,737.1 OTHER OPERATING INCOME 118.1 EQUITY IN LOSSES OF ARO (7.8) OPERATING LOSS (4,271.9) OTHER INCOME (EXPENSE) Interest income 19.7 Interest income for non-debtor subsidiaries 285.7 Interest expense, net (290.8) Interest Expense for non-debtor subsidiaries (310.9) Reorganization items, net (527.6) Other, net (6.7) (830.6) LOSS BEFORE INCOME TAXES (5,102.5) EQUITY IN EARNINGS OF SUBSIDIARIES 11.4 PROVISION (BENEFIT) FOR INCOME TAXES (277.5) NET LOSS $ (4,813.6)</t>
        </is>
      </c>
    </row>
    <row r="7">
      <c r="A7" s="4" t="inlineStr">
        <is>
          <t>Debtor-in-Possession, Condensed Balance Sheet</t>
        </is>
      </c>
      <c r="B7" s="4" t="inlineStr">
        <is>
          <t xml:space="preserve">VALARIS PLC AND CERTAIN SUBSIDIARIES PARTY TO THE BANKRUPTCY CASES (DEBTOR-IN-POSSESSION) CONDENSED COMBINED BALANCE SHEET (In millions) December 31, 2020 ASSETS CURRENT ASSETS Cash and cash equivalents $ 228.9 Accounts receivable, net 382.5 Accounts receivable from non-debtor subsidiaries 2,812.0 Other current assets 377.4 Total current assets 3,800.8 PROPERTY AND EQUIPMENT, AT COST 12,256.1 Less accumulated depreciation 1,973.8 Property and equipment, net 10,282.3 LONG-TERM NOTES RECEIVABLE FROM ARO 442.7 LONG-TERM NOTES RECEIVABLE FROM NON-DEBTOR SUBSIDIARIES 2,205.3 INVESTMENT IN ARO 120.9 INVESTMENTS IN NON-DEBTOR SUBSIDIARIES 585.9 OTHER ASSETS 158.2 $ 17,596.1 LIABILITIES AND SHAREHOLDERS' EQUITY CURRENT LIABILITIES Accounts payable - trade $ 149.4 Accrued liabilities and other 196.2 Total current liabilities 345.6 LONG-TERM NOTES PAYABLE TO NON-DEBTOR SUBSIDIARIES 2,548.6 OTHER LIABILITIES 602.3 Total liabilities not subject to compromise 3,496.5 Liabilities subject to compromise 7,313.7 Total debtors' equity 6,785.9 Total liabilities and debtors' equity $ 17,596.1 </t>
        </is>
      </c>
    </row>
    <row r="8">
      <c r="A8" s="4" t="inlineStr">
        <is>
          <t>Debtor-in-Possession, Condensed Cash Flow Statement</t>
        </is>
      </c>
      <c r="B8" s="4" t="inlineStr">
        <is>
          <t xml:space="preserve">VALARIS PLC AND CERTAIN SUBSIDIARIES PARTY TO THE BANKRUPTCY CASES (DEBTOR-IN-POSSESSION) CONDENSED COMBINED STATEMENT OF CASH FLOWS (In millions) Year Ended December 31, 2020 OPERATING ACTIVITIES Net loss $ (4,813.6) Adjustments to reconcile net loss to net cash used in operating activities: Loss on impairment 3,643.9 Depreciation expense 507.5 Non cash reorganization items, net 436.4 Deferred income tax benefit (107.5) Debtor in Possession financing fees and payments on Backstop Agreement 40.0 Debt discounts and other 36.8 Share-based compensation expense 21.4 Equity in earnings of non-debtor subsidiaries (11.4) Equity in losses of ARO 7.8 (Gain on) adjustment to bargain purchase 6.3 Amortization, net 6.2 Gain on extinguishment of debt (3.1) Other 17.5 Changes in operating assets and liabilities (44.5) Changes in advances (to)/from non-debtor subsidiaries (74.0) Net cash used in operating activities (330.3) INVESTING ACTIVITIES Additions to property and equipment (93.8) Net proceeds from disposition of assets 51.8 Net cash used in investing activities (42.0) FINANCING ACTIVITIES Borrowings on credit facility 596.0 Debtor in Possession financing fees and payments on Backstop Agreement (40.0) Repayments of credit facility borrowings (15.0) Reduction of long-term borrowings (9.7) Other (1.8) Net cash provided by financing activities 529.5 Effect of exchange rate changes on cash and cash equivalents — INCREASE IN CASH AND CASH EQUIVALENTS 157.2 CASH AND CASH EQUIVALENTS, BEGINNING OF PERIOD 71.7 CASH AND CASH EQUIVALENTS, END OF PERIOD $ 22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Contract with Customer, Asset and Liability [Table Text Block]</t>
        </is>
      </c>
      <c r="B4" s="4" t="inlineStr">
        <is>
          <t xml:space="preserve">The following table summarizes our contract assets and contract liabilities (in millions): December 31, 2020 December 31, 2019 Current contract assets $ 1.4 $ 3.5 Noncurrent contract assets $ .4 $ — Current contract liabilities (deferred revenue) $ 57.6 $ 30.0 Noncurrent contract liabilities (deferred revenue) $ 14.3 $ 9.7 Changes in contract assets and liabilities during the period are as follows (in millions): Contract Assets Contract Liabilities Balance as of January 1, 2020 $ 3.5 $ 39.7 Revenue recognized in advance of right to bill customer 3.1 — Increase due to cash received — 81.5 Decrease due to amortization of deferred revenue that was included in the beginning contract liability balance — (24.6) Decrease due to amortization of deferred revenue that was added during the period — (24.7) Decrease due to transfer to receivables during the period (4.8) — Balance as of December 31, 2020 $ 1.8 $ 71.9 </t>
        </is>
      </c>
    </row>
    <row r="5">
      <c r="A5" s="4" t="inlineStr">
        <is>
          <t>Expected Future Amortization of Contract Liabilities</t>
        </is>
      </c>
      <c r="B5" s="4" t="inlineStr">
        <is>
          <t xml:space="preserve">Expected future amortization of our contract liabilities and deferred costs recorded as of December 31, 2020 is set forth in the table below (in millions): 2021 2022 2023 2024 &amp; Thereafter Total Amortization of contract liabilities $ 57.6 $ 14.3 $ — $ — $ 71.9 Amortization of deferred costs $ 17.4 $ 4.3 $ .5 $ — $ 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Operations (Parenthetical) $ in Millions</t>
        </is>
      </c>
      <c r="B1" s="2" t="inlineStr">
        <is>
          <t>12 Months Ended</t>
        </is>
      </c>
    </row>
    <row r="2">
      <c r="B2" s="2" t="inlineStr">
        <is>
          <t>Dec. 31, 2020USD ($)</t>
        </is>
      </c>
    </row>
    <row r="3">
      <c r="A3" s="3" t="inlineStr">
        <is>
          <t>Income Statement [Abstract]</t>
        </is>
      </c>
    </row>
    <row r="4">
      <c r="A4" s="4" t="inlineStr">
        <is>
          <t>Contractual Interest Expense on Prepetition Liabilities Not Recognized in Statement of Operations</t>
        </is>
      </c>
      <c r="B4" s="7" t="n">
        <v>140.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owan Transaction (Tables)</t>
        </is>
      </c>
      <c r="B1" s="2" t="inlineStr">
        <is>
          <t>12 Months Ended</t>
        </is>
      </c>
    </row>
    <row r="2">
      <c r="B2" s="2" t="inlineStr">
        <is>
          <t>Dec. 31, 2020</t>
        </is>
      </c>
    </row>
    <row r="3">
      <c r="A3" s="3" t="inlineStr">
        <is>
          <t>Business Combinations [Abstract]</t>
        </is>
      </c>
    </row>
    <row r="4">
      <c r="A4" s="4" t="inlineStr">
        <is>
          <t>Schedule of Provisional Amounts for Assets Acquired and Liabilities Assumed</t>
        </is>
      </c>
      <c r="B4" s="4" t="inlineStr">
        <is>
          <t>The provisional amounts recorded for assets and liabilities acquired were based on preliminary estimates of their fair values as of the Transaction Date and Measurement Period Adjustments were recorded throughout the measurement period as provisional amounts were finalized and are as follows (in millions): Amounts Recognized as of Transaction Date Measurement Period Adjustments (1) Estimated Fair Value Assets: Cash and cash equivalents $ 931.9 $ — $ 931.9 Accounts receivable (2) 207.1 (6.9) 200.2 Other current assets 101.6 (2.6) 99.0 Long-term notes receivable from ARO 454.5 — 454.5 Investment in ARO 138.8 2.5 141.3 Property and equipment 2,989.8 (26.0) 2,963.8 Other assets 41.7 1.1 42.8 Liabilities: Accounts payable and accrued liabilities 259.4 15.7 275.1 Current portion of long-term debt 203.2 — 203.2 Long-term debt 1,910.9 — 1,910.9 Other liabilities 376.3 34.5 410.8 Net assets acquired 2,115.6 (82.1) 2,033.5 Less: Merger consideration (1,402.8) — (1,402.8) Bargain purchase gain $ 712.8 $ (82.1) $ 630.7 (1) The measurement period adjustments reflect changes in the estimated fair values of certain assets and liabilities, primarily related to long-lived assets, deferred income taxes and uncertain tax positions. The measurement period adjustments were recorded to reflect new information obtained about facts and circumstances existing as of the Transaction Date and did not result from subsequent intervening events. The adjustments recorded resulted in a $6.3 million and $75.8 million decline to bargain purchase gain during the first quarter of 2020 and for the year ended December 31, 2019. The bargain purchase gain adjustments are included in other, net, in our consolidated statements of operations for the year ended December 31, 2020 and 2019, respectively. (2) Gross contractual amounts receivable totaled $208.3 million as of the Transaction Date.</t>
        </is>
      </c>
    </row>
    <row r="5">
      <c r="A5" s="4" t="inlineStr">
        <is>
          <t>Business Acquisition, Pro Forma Information</t>
        </is>
      </c>
      <c r="B5" s="4" t="inlineStr">
        <is>
          <t>The pro forma results do not include any potential synergies or non-recurring charges that may result directly from the Rowan Transaction. (unaudited) Twelve Months Ended December 31, 2019 (1) Revenues $ 2,240.5 Net loss $ (997.8) Earnings per share - basic and diluted $ (3.82) (1) Pro forma net loss and loss per share were adjusted to exclude an aggregate $108.1 million of transaction related and integration costs during the year ended December 31, 2019. Additionally, pro forma net loss and loss per share exclude the measurement period adjustments and estimated gain on bargain purchase of $637.0 million recognized during the year ended December 31,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ARO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Summarized financial information for ARO is as follows (in millions): Year Ended December 31, 2020 April 11, 2019 - December 31, 2019 Revenues $ 549.4 $ 410.5 Operating expenses Contract drilling (exclusive of depreciation) 388.2 280.2 Depreciation 54.8 40.3 General and administrative 24.2 27.1 Operating income 82.2 62.9 Other expense, net 26.7 28.6 Provision for income taxes 14.2 9.7 Net income $ 41.3 $ 24.6 December 31, 2020 December 31, 2019 Current assets $ 358.6 $ 407.2 Non-current assets 804.0 874.8 Total assets $ 1,162.6 $ 1,282.0 Current liabilities $ 70.8 $ 183.2 Non-current liabilities 950.8 1,015.5 Total liabilities $ 1,021.6 $ 1,198.7 Year Ended December 31, 2020 April 11, 2019 - December 31, 2019 50% interest in ARO net income $ 20.7 $ 12.3 Amortization of basis differences (28.5) (24.9) Equity in earnings (losses) of ARO $ (7.8) $ (12.6) The following summarizes the total assets and liabilities as reflected in our consolidated balance sheets as well as our maximum exposure to loss related to ARO (in millions). Our maximum exposure to loss is limited to (1) our equity investment in ARO; (2) the outstanding balance on our shareholder notes receivable; and (3) other receivables and contract assets related to services provided to ARO, partially offset by contract liabilities as well as payables for services received. Contract liabilities related to our Lease Agreements are subject to adjustment during the lease term. The per day bareboat charter amount in the lease agreements is subject to adjustment pursuant to the December Amendment based on actual performance of the respective rig. December 31, 2020 December 31, 2019 Total assets $ 585.2 $ 623.5 Less: total liabilities 30.9 .7 Maximum exposure to loss $ 554.3 $ 622.8 </t>
        </is>
      </c>
    </row>
    <row r="5">
      <c r="A5" s="4" t="inlineStr">
        <is>
          <t>Schedule of Related Party Transactions</t>
        </is>
      </c>
      <c r="B5" s="4" t="inlineStr">
        <is>
          <t>Revenues recognized by us related to the Lease Agreements, Transition Services Agreement and Secondment Agreement are as follows (in millions): Year Ended December 31, 2020 April 11, 2019 - December 31, 2019 Lease revenue $ 52.2 $ 58.2 Secondment revenue 21.6 49.9 Transition Services revenue 1.3 17.3 Total revenue from ARO (1) $ 75.1 $ 125.4 (1) All of the revenues presented above are included in our Other segment in our segment disclosures. See " Note 16 - Segment Information"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Measured At Fair Value On A Recurring Basis</t>
        </is>
      </c>
      <c r="B4" s="4" t="inlineStr">
        <is>
          <t xml:space="preserve">The following fair value hierarchy table categorizes information regarding our financial assets and liabilities measured at fair value on a recurring basis (in millions): Quoted Prices in Significant Significant Total As of December 31, 2020 Supplemental executive retirement plan assets $ 22.6 $ — $ — $ 22.6 Total financial assets $ 22.6 $ — $ — $ 22.6 As of December 31, 2019 Supplemental executive retirement plan assets $ 26.0 $ — $ — $ 26.0 Derivatives, net — 5.4 — 5.4 Total financial assets $ 26.0 $ 5.4 $ — $ 31.4 </t>
        </is>
      </c>
    </row>
    <row r="5">
      <c r="A5" s="4" t="inlineStr">
        <is>
          <t>Schedule Of Carrying Values And Estimated Fair Values Of Debt Instruments</t>
        </is>
      </c>
      <c r="B5" s="4" t="inlineStr">
        <is>
          <t>The carrying values and estimated fair values of our debt instruments were as follows (in millions): Subject to Compromise (1) December 31, 2020 December 31, 2019 Carrying Estimated Carrying Estimated 6.875% Senior notes due 2020 $ 122.9 $ 8.6 $ 124.8 $ 117.3 4.70% Senior notes due 2021 100.7 4.5 113.2 95.5 4.875% Senior notes due 2022 620.8 32.9 599.2 460.5 3.00% Exchangeable senior notes due 2024 (2) 849.5 76.5 699.0 607.4 4.50% Senior notes due 2024 303.4 13.7 302.0 167.2 4.75% Senior notes due 2024 318.6 18.8 276.5 201.4 8.00% Senior notes due 2024 292.3 12.9 295.7 181.7 5.20% Senior notes due 2025 333.7 12.7 331.7 186.7 7.375% Senior notes due 2025 360.8 20.9 329.2 218.6 7.75% Senior notes due 2026 1,000.0 44.0 987.1 575.1 7.20% Debentures due 2027 112.1 5.7 111.7 70.0 7.875% Senior notes due 2040 300.0 21.0 373.3 153.5 5.40% Senior notes due 2042 400.0 23.6 262.8 194.4 5.75% Senior notes due 2044 1,000.5 38.0 973.3 450.0 5.85% Senior notes due 2044 400.0 26.0 268.8 194.8 Amounts borrowed under revolving credit facility (3) 581.0 581.0 — — Total debt $ 7,096.3 $ 940.8 $ 6,048.3 $ 3,874.1 Less : Liabilities Subject to Compromise 7,096.3 940.8 — — Less: current maturities — — 124.8 — Total long-term debt $ — $ — $ 5,923.5 $ 3,874.1 (1) The commencement of the Chapter 11 Cases on August 19, 2020, constituted an event of default under our Senior Notes and revolving credit facility. Any efforts to enforce payment obligations under the Senior Notes and revolving credit facility, including any rights to require the repurchase by the Company of the 2024 Convertible Notes (as defined below) upon the NYSE delisting of the Class A ordinary shares, are automatically stayed as a result of the filing of the Chapter 11 Cases. The carrying amounts above represent the aggregate principal amount of Senior Notes outstanding as well as outstanding borrowings under our revolving credit facility as of the Petition Date and are classified as Liabilities Subject to Compromise in our Consolidated Balance Sheet as of December 31, 2020. We discontinued accruing interest on our indebtedness following the Petition Date and all accrued interest as of the Petition Date is classified as Liabilities Subject to Compromise in our Consolidated Balance Sheet as of December 31, 2020. Additionally, we incurred a net non-cash charge of $447.9 million to write off any unamortized debt discounts, premiums and issuance costs, including the amounts related to the 2024 Convertible Notes discussed below, which is included in Reorganization Items, net on our Consolidated Statement of Operations for the year ended December 31, 2020. See " Note 2 (2) Our 2024 Convertible Notes are exchangeable into cash, our Class A ordinary shares or a combination thereof. The 2024 Convertible Notes were separated, at issuance, into their liability and equity components on our Consolidated Balance Sheet. The equity component was initially recorded to additional paid-in capital and as a debt discount and the discount was being amortized to interest expense over the life of the instrument. As discussed above, the carrying amount at December 31, 2020 represents the aggregate principal amount of these notes as of the Petition Date and are classified as Liabilities Subject to Compromise in our Consolidated Balance Sheet as of December 31, 2020. We discontinued accruing interest on these notes as of the Petition Date. Additionally, we incurred a net non-cash charge of $128.8 million to write off $119.5 million of unamortized debt discount and $9.3 million of unamortized debt issuance costs related to these notes, which is included in Reorganization Items, net on our Consolidated Statement of Operations for the year ended December 31, 2020. The equity component is $220.0 million at December 31, 2020 and remains in Additional Paid-Capital. (3) In addition to the amount borrowed above, we had $27.0 million in undrawn letters of credit issued under the revolving credit fac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s of December 31, 2020 and 2019 consisted of the following (in millions): 2020 2019 Drilling rigs and equipment $ 12,584.4 $ 17,714.0 Work-in-progress 446.1 473.6 Other 178.8 206.2 $ 13,209.3 $ 18,39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The carrying value of our debt as of December 31, 2020 and 2019 consisted of the following (in millions): 2020 (1) 2019 6.875% Senior notes due 2020 $ 122.9 $ 124.8 4.70% Senior notes due 2021 100.7 113.2 4.875% Senior notes due 2022 (2) 620.8 599.2 3.00% Exchangeable senior notes due 2024 849.5 699.0 4.50% Senior notes due 2024 303.4 302.0 4.75% Senior notes due 2024 (2) 318.6 276.5 8.00% Senior notes due 2024 292.3 295.7 5.20% Senior notes due 2025 333.7 331.7 7.375% Senior notes due 2025 (2) 360.8 329.2 7.75% Senior notes due 2026 1,000.0 987.1 7.20% Debentures due 2027 112.1 111.7 7.875% Senior notes due 2040 300.0 373.3 5.40% Senior notes due 2042 (2) 400.0 262.8 5.75% Senior notes due 2044 1,000.5 973.3 5.85% Senior notes due 2044 (2) 400.0 268.8 Amounts drawn under the revolving credit facility (3) 581.0 — Total debt $ 7,096.3 $ 6,048.3 Less: Liabilities Subject to Compromise 7,096.3 — Less: current maturities — 124.8 Total long-term debt $ — $ 5,923.5 (1) The carrying amounts above represent the aggregate principal amount of Senior Notes outstanding as well as outstanding borrowings under our revolving credit facility as of the Petition Date and are classified as Liabilities Subject to Compromise in our Consolidated Balance Sheet as of December 31, 2020. We discontinued accruing interest on our indebtedness following the Petition Date and all accrued interest as of the Petition Date is classified as Liabilities Subject to Compromise in our Consolidated Balance Sheet as of December 31, 2020. Additionally, we incurred a net non-cash charge of $447.9 million to write off any unamortized debt discounts, premiums and issuance costs, including the amounts related to the 2024 Convertible Notes discussed below, which is included in Reorganization Items, net on our Consolidated Statement of Operations for the year ended December 31, 2020. See below and " Note 2 - Chapter 11 Proceedings and Ability to Continue as a Going Concern" for additional information. (2) These senior notes were acquired in the Rowan Transaction. (3) In addition to the amount borrowed above, we had $27.0 million in undrawn letters of credit issued under the revolving credit facility.</t>
        </is>
      </c>
    </row>
    <row r="5">
      <c r="A5" s="4" t="inlineStr">
        <is>
          <t>Convertible Debt</t>
        </is>
      </c>
      <c r="B5" s="4" t="inlineStr">
        <is>
          <t>As of December 31, 2020 and 2019, the 2024 Convertible Notes consist of the following (in millions): Liability component: 2020 2019 Principal $ 849.5 $ 849.5 Less: Unamortized debt discount and issuance costs — (150.5) Net carrying amount (1) $ 849.5 $ 699.0 Equity component, net $ 220.0 $ 220.0 (1) The carrying amount at December 31, 2020 represents the aggregate principal amount of these notes as of the Petition Date and are classified as Liabilities Subject to Compromise in our Consolidated Balance Sheet as of December 31, 2020.</t>
        </is>
      </c>
    </row>
    <row r="6">
      <c r="A6" s="4" t="inlineStr">
        <is>
          <t>Schedule of Extinguishment of Debt</t>
        </is>
      </c>
      <c r="B6" s="4" t="inlineStr">
        <is>
          <t>Our tender offers and open market repurchases during the three-year period ended December 31, 2020 are summarized in the following table (in millions): Aggregate Principal Amount Repurchased Aggregate Repurchase Price (1) Year Ended December 31, 2020 4.70% Senior notes due 2021 $ 12.8 $ 9.7 Year Ended December 31, 2019 4.50% Senior notes due 2024 $ 320.0 $ 240.0 4.75% Senior notes due 2024 79.5 61.2 8.00% Senior notes due 2024 39.7 33.8 5.20% Senior notes due 2025 335.5 250.0 7.375% Senior notes due 2025 139.2 109.2 7.20% Senior notes due 2027 37.9 29.9 $ 951.8 $ 724.1 Year Ended December 31, 2018 8.50% Senior notes due 2019 $ 237.6 $ 256.8 6.875% Senior notes due 2020 328.0 354.7 4.70% Senior notes due 2021 156.2 159.7 $ 721.8 $ 771.2 (1) Excludes accrued interest paid to holders of the repurchased senior notes.</t>
        </is>
      </c>
    </row>
    <row r="7">
      <c r="A7" s="4" t="inlineStr">
        <is>
          <t>Aggregate Maturities Of Long-Term Debt</t>
        </is>
      </c>
      <c r="B7" s="4" t="inlineStr">
        <is>
          <t>The original principal amounts issued under our senior notes have subsequently changed as a result of our tenders, repurchases, exchanges, redemptions and new debt issuances such that the balance outstanding at December 31, 2020 were as follows (in millions): Subject to Compromise (2) Senior Notes (2) Original Principal 2016 Tenders, Repurchases and Equity Exchange 2017 Exchange Offers and Repurchases 2018 Tender Offers, Redemption and Debt Issuance 2019 Tender Offers and Acquired Debt 2020 Open Market Repurchase Remaining Principal 6.875% Senior Notes due 2020 $ 900.0 $ (219.2) $ (229.9) $ (328.0) $ — $ — $ 122.9 4.70% Senior Notes due 2021 1,500.0 (817.0) (413.3) (156.2) — (12.8) 100.7 4.875% Senior notes due 2022 (1) — — — — 620.8 — 620.8 3.00% Exchangeable senior notes due 2024 849.5 — — — — — 849.5 4.50% Senior notes due 2024 625.0 (1.6) — — (320.0) — 303.4 4.75% Senior notes due 2024 (1) — — — — 318.6 — 318.6 8.00% Senior Notes due 2024 — — 332.0 — (39.7) — 292.3 5.20% Senior Notes due 2025 700.0 (30.8) — — (335.5) — 333.7 7.375% Senior Notes due 2025 (1) — — — — 360.8 — 360.8 7.75% Senior Notes due 2026 — — — 1,000.0 — — 1,000.0 7.20% Debentures due 2027 150.0 — — — (37.9) — 112.1 7.875% Senior notes due 2040 300.0 — — — — — 300.0 5.40% Senior notes due 2042 (1) — — — — 400.0 — 400.0 5.75% Senior notes due 2044 1,025.0 (24.5) — — — — 1,000.5 5.85% Senior notes due 2044 (1) — — — — 400.0 — 400.0 Total $ 6,049.5 $ (1,093.1) $ (311.2) $ 515.8 $ 1,367.1 $ (12.8) $ 6,515.3 (1) These senior notes were acquired in the Rowan Transaction. (2) The $6.5 billion aggregate principal amount of Senior Notes outstanding as well as associated $201.9 million in accrued interest as of the Petition Date are classified as Liabilities Subject to Compromise in our Consolidated Balance Sheet as of December 31, 2020. The maturity dates represent the maturity dates per the debt agreements; however, we are in default on these senior notes and are currently in chapter 11 proceedings. See "Senior Notes" above and " Note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s At Fair Value</t>
        </is>
      </c>
      <c r="B4" s="4" t="inlineStr">
        <is>
          <t>Derivatives recorded at fair value on our consolidated balance sheet as of December 31, 2019, consisted of the following (in millions): Derivative Assets Derivative Liabilities 2019 2019 Derivatives Designated as Hedging Instruments Foreign currency forward contracts - current (1) $ 4.2 $ .7 Foreign currency forward contracts - non-current (2) .8 — 5.0 .7 Derivatives not Designated as Hedging Instruments Foreign currency forward contracts - current (1) 1.3 .2 Total $ 6.3 $ .9 (1) Derivative assets and liabilities that have maturity dates equal to or less than 12 months from the respective balance sheet date were included in other current assets and accrued liabilities and other, respectively, on our consolidated balance sheet. (2) Derivative assets and liabilities that have maturity dates greater than 12 months from the respective balance sheet date were included in other assets and other liabilities, respectively, on our consolidated balance sheet.</t>
        </is>
      </c>
    </row>
    <row r="5">
      <c r="A5" s="4" t="inlineStr">
        <is>
          <t>Gains And Losses On Derivatives Designated As Cash Flow Hedges</t>
        </is>
      </c>
      <c r="B5" s="4" t="inlineStr">
        <is>
          <t>Gains and losses, net of tax, on derivatives designated as cash flow hedges included in our consolidated statements of operations and comprehensive loss for each of the years in the three-year period ended December 31, 2020 were as follows (in millions): Gain (Loss) Recognized in Other Comprehensive (Gain) Loss Reclassified from AOCI into Income (Effective Portion) (1) Gain (Loss) Recognized in Income on Derivatives (Ineffective Portion and Amount Excluded from Effectiveness Testing) (2) 2020 2019 2018 2020 2019 2018 2020 2019 2018 Interest rate lock contracts (3) $ — $ — $ — $ — $ 1.9 $ .2 $ — $ — $ — Foreign currency forward contracts (4) (5.4) 1.6 (9.7) (11.6) 6.4 (1.2) — — (1.9) Total $ (5.4) $ 1.6 $ (9.7) $ (11.6) $ 8.3 $ (1.0) $ — $ — $ (1.9)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amounts excluded from effectiveness testing were included in other, net, in our consolidated statements of operations. As a result of our adoption of Update 2017-12 on January 1, 2019, ineffectiveness is no longer separately measured and recognized. (3) Losses on interest rate lock derivatives reclassified from AOCI into income were included in interest expense, net, in our consolidated statements of operations. (4) During the year ended December 31, 2020, $2.0 million of losses were reclassified from AOCI into contract drilling expense and $13.6 million of gains were reclassified from AOCI into depreciation expense in our consolidated statement of operations. During the year ended December 31, 2019, $7.3 million of losses were reclassified from AOCI into contract drilling expense and $0.9 million of gains were reclassified from AOCI into depreciation expense in our consolidated statement of operations. During the year ended December 31, 2018, $400,000 of gains were reclassified from AOCI into contract drilling expense and $800,000 of gains were reclassified from AOCI into depreciation expense in our consolidated statement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Activity In Our Various Shareholders' Equity</t>
        </is>
      </c>
      <c r="B4" s="4" t="inlineStr">
        <is>
          <t>Activity in our various shareholders' equity accounts for each of the years in the three-year period ended December 31, 2020 was as follows (in millions, except per share amounts): Shares Par Value Additional Retained AOCI Treasury Non-controlling BALANCE, December 31, 2017 111.8 $ 44.8 $ 7,195.0 $ 1,532.7 $ 28.6 $ (69.0) $ (2.1) Net loss — — — (639.7) — — 3.1 Dividends paid ($0.16 per share) — — — (18.0) — — — Cumulative-effect reduction from adoption of ASU 2018-02 — — — (.8) .8 — — Distributions to noncontrolling interests — — — — — — (3.6) Shares issued under share-based compensation plans, net 3.4 1.4 (.6) — — (1.3) — Repurchase of shares — — — — — (1.9) — Share-based compensation cost — — 30.6 — — — — Net other comprehensive loss — — — — (11.2) — — BALANCE, December 31, 2018 115.2 46.2 7,225.0 874.2 18.2 (72.2) (2.6) Net loss — — — (198.0) — — 5.8 Dividends paid ($0.04 per share) — — — (4.5) — — — Equity issuance in connection with the Rowan Transaction 88.0 35.2 1,367.5 — — .1 — Shares issued under share-based compensation plans, net 2.7 1.1 (1.3) — — (.7) — Distributions to noncontrolling interests — — — — — — (4.5) Repurchase of shares — — — — — (4.5) — Equity issuance cost — — (.6) — — — — Share-based compensation cost — — 37.2 — — — — Net changes in pension and other postretirement benefits — — — — (21.7) — — Net other comprehensive income — — — — 9.7 — — BALANCE, December 31, 2019 205.9 82.5 8,627.8 671.7 6.2 (77.3) (1.3) Net loss — — — (4,855.5) — — (2.1) Shares issued under share-based compensation plans, net .2 .1 (1.9) — — 2.0 — Repurchase of shares — — — — — (.9) — Share-based compensation cost — — 21.2 — — — — Net changes in pension and other postretirement benefits — — — — (76.5) — — Purchase of noncontrolling interests — — (7.2) — — — — Distributions to noncontrolling interests — — — — — — (.9) Net other comprehensive loss — — — — (17.6) — — BALANCE, December 31, 2020 206.1 $ 82.6 $ 8,639.9 $ (4,183.8) $ (87.9) $ (76.2) $ (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based Payment Arrangement [Abstract]</t>
        </is>
      </c>
    </row>
    <row r="4">
      <c r="A4" s="4" t="inlineStr">
        <is>
          <t>Summary Of Non-Vested Share Award Related Compensation Expense Recognized</t>
        </is>
      </c>
      <c r="B4" s="4" t="inlineStr">
        <is>
          <t xml:space="preserve">The following table summarizes share award and cash-settled award compensation expense recognized during each of the years in the three-year period ended December 31, 2020 (in millions): 2020 2019 2018 Contract drilling $ 10.7 $ 22.1 $ 18.9 General and administrative 9.2 17.4 14.5 19.9 39.5 33.4 Tax benefit (1.8) (2.5) (2.8) Total $ 18.1 $ 37.0 $ 30.6 </t>
        </is>
      </c>
    </row>
    <row r="5">
      <c r="A5" s="4" t="inlineStr">
        <is>
          <t>Summary Of Value Of Non-Vested Share Awards Granted And Vested</t>
        </is>
      </c>
      <c r="B5" s="4" t="inlineStr">
        <is>
          <t xml:space="preserve">The following table summarizes the value of share awards and cash-settled awards granted and vested during each of the years in the three-year period ended December 31, 2020: Share Awards Cash-Settled Awards 2020 2019 2018 2020 2019 2018 Weighted-average grant-date fair value of share awards granted (per share) $ 3.07 $ 11.50 $ 24.62 $ 0.75 $ — $ 21.35 Total fair value of share awards vested during the period (in millions) $ 3.26 $ 17.70 $ 7.50 $ 0.22 $ 3.50 $ 9.90 </t>
        </is>
      </c>
    </row>
    <row r="6">
      <c r="A6" s="4" t="inlineStr">
        <is>
          <t>Summary Of Non-Vested Share Award Activity</t>
        </is>
      </c>
      <c r="B6" s="4" t="inlineStr">
        <is>
          <t xml:space="preserve">The following table summarizes share awards and cash-settled awards activity for the year ended December 31, 2020 (shares in thousands): Share Awards Cash-settled Awards Awards Weighted-Average Awards Weighted-Average Share awards and cash-settled awards as of December 31, 2019 6,433 $ 19.89 697 $ 46.28 Granted 1,118 3.07 66 0.75 Vested (2,473) 16.55 (342) 29.59 Forfeited (2,096) 8.15 (110) 28.01 Share awards and cash-settled awards as of December 31, 2020 2,982 $ 16.40 311 $ 22.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Retirement Benefits [Abstract]</t>
        </is>
      </c>
    </row>
    <row r="4">
      <c r="A4" s="4" t="inlineStr">
        <is>
          <t>Schedule of Changes in Benefit Obligations and Plan Assets</t>
        </is>
      </c>
      <c r="B4" s="4" t="inlineStr">
        <is>
          <t>The following table presents the changes in benefit obligations and plan assets for the year ended December 31, 2020 and 2019 and the funded status and weighted-average assumptions used to determine the benefit obligation at year end (dollars in millions): 2020 2019 Pension Benefits Other Benefits Total Pension Benefits Other Benefits Total Projected benefit obligation: Balance, January 1 and April 11 $ 832.4 $ 16.1 $ 848.5 $ 800.1 $ 15.9 $ 816.0 Interest cost 24.9 0.5 25.4 21.3 0.4 21.7 Service cost 0.1 — 0.1 1.5 — 1.5 Actuarial loss (gain) 97.8 (0.1) 97.7 43.8 0.2 44.0 Plan settlements (6.6) — (6.6) — — — Plan curtailments (3.3) — (3.3) — — — Benefits paid (58.6) (0.6) (59.2) (34.1) (0.4) (34.5) Foreign currency adjustments — — — (0.2) — (0.2) Balance, December 31 $ 886.7 $ 15.9 $ 902.6 $ 832.4 $ 16.1 $ 848.5 Plan assets Fair value, January 1 and April 11 $ 598.9 $ — $ 598.9 $ 576.8 $ — $ 576.8 Actual return 57.9 — 57.9 43.6 — 43.6 Employer contributions 11.5 — 11.5 12.8 — 12.8 Plan settlements (6.6) — (6.6) — — — Benefits paid (58.6) — (58.6) (34.1) — (34.1) Foreign currency adjustments — — — (0.2) — (0.2) Fair value, December 31 $ 603.1 $ — $ 603.1 $ 598.9 — $ 598.9 Net benefit liabilities $ 283.6 $ 15.9 $ 299.5 $ 233.5 $ 16.1 $ 249.6 Amounts recognized in consolidated balance sheet: Accrued liabilities $ (1.5) $ (1.4) $ (2.9) $ (1.4) $ (1.5) $ (2.9) Other liabilities (long-term) (282.1) (14.5) (296.6) (232.1) (14.6) (246.7) Net benefit liabilities $ (283.6) $ (15.9) $ (299.5) $ (233.5) $ (16.1) $ (249.6) Accumulated contributions in excess of (less than) net periodic benefit cost $ (179.6) $ (15.8) $ (195.4) $ (206.2) $ (15.9) $ (222.1) Amounts not yet reflected in net periodic benefit cost: Actuarial loss $ (104.0) $ (0.1) $ (104.1) $ (27.3) $ (0.2) $ (27.5) Total accumulated other comprehensive loss (104.0) (0.1) (104.1) (27.3) (0.2) (27.5) Net benefit liabilities $ (283.6) $ (15.9) $ (299.5) $ (233.5) $ (16.1) $ (249.6) Weighted-average assumptions: Discount rate 2.30 % 2.19 % 3.16 % 3.06 % Cash balance interest credit rate 2.94 % N/A 3.29 % N/A Rate of compensation increase N/A N/A N/A N/A</t>
        </is>
      </c>
    </row>
    <row r="5">
      <c r="A5" s="4" t="inlineStr">
        <is>
          <t>Schedule of Accumulated and Projected Benefit Obligations</t>
        </is>
      </c>
      <c r="B5" s="4" t="inlineStr">
        <is>
          <t xml:space="preserve">The accumulated benefit obligations, which are presented below for all plans in the aggregate at December 31, 2020 and 2019, are based on services rendered to date, but exclude the effect of future salary increases (in millions): 2020 2019 Accumulated benefit obligation $ 902.6 $ 844.3 </t>
        </is>
      </c>
    </row>
    <row r="6">
      <c r="A6" s="4" t="inlineStr">
        <is>
          <t>Schedule of Net Periodic Pension Costs and Weighted Average Assumptions</t>
        </is>
      </c>
      <c r="B6" s="4" t="inlineStr">
        <is>
          <t>The components of net periodic pension, retiree medical cost and the weighted-average assumptions used to determine net periodic pension and retiree medical cost were as follows (dollars in millions): Year Ended December 31, 2020 April 11, 2019 - December 31, 2019 Service cost (1) $ .1 $ 1.5 Interest cost (2) 25.4 21.3 Expected return on plan assets (2) (36.5) (27.1) Curtailment gain recognized (2) (3.3) — Settlement gain recognized (2) (.3) — Net periodic pension and retiree medical cost (income) $ (14.6) $ (4.3) Discount rate 3.16 % 3.82 % Expected return on assets 6.48 % 6.70 % Cash balance interest credit rate 3.29 % 3.29 % (1) Included in contract drilling and general and administrative expense in our consolidated statements of operations. (2) Included in other, net, in our consolidated statements of operations.</t>
        </is>
      </c>
    </row>
    <row r="7">
      <c r="A7" s="4" t="inlineStr">
        <is>
          <t>Schedule of Allocation of Plan Assets</t>
        </is>
      </c>
      <c r="B7" s="4" t="inlineStr">
        <is>
          <t xml:space="preserve">Target allocations among asset categories and the fair value of each category of plan assets as of December 31, 2020 and 2019, classified by level within the fair value hierarchy are presented below. The plans will reallocate assets in accordance with the allocation targets, after giving consideration to the expected level of cash required to pay current benefits and plan expenses (dollars in millions): Target range Total Quoted prices in active markets for identical assets (Level 1) Significant observable inputs (Level 2) Significant unobservable inputs (Level 3) December 31, 2020 Equities: 53% to 69% U.S. large cap 22% to 28% $ 151.9 $ — $ 151.9 $ — U.S. small cap 4% to 10% 48.1 — 48.1 — International all cap 21% to 29% 158.5 — 158.5 — International small cap 2% to 8% 37.0 — 37.0 — Real estate equities 0% to 13% 53.5 — 53.5 — Fixed income: 25% to 35% Aggregate 9% to 19% 74.3 — 74.3 — Core plus 9% to 19% 75.8 75.8 — — Cash and equivalents 0% to 10% 4.0 4.0 — — Group annuity contracts — — — — Total $ 603.1 $ 79.8 $ 523.3 $ — December 31, 2019 Equities: 53% to 69% U.S. large cap 22% to 28% $ 148.9 $ — $ 148.9 $ — U.S. small cap 4% to 10% 41.1 — 41.1 — International all cap 21% to 29% 152.4 — 152.4 — International small cap 2% to 8% 34.7 — 34.7 — Real estate equities 0% to 13% 54.9 — 54.9 — Fixed income: 25% to 35% Aggregate 9% to 19% 76.7 — 76.7 — Core plus 9% to 19% 77.6 77.6 — — Cash and equivalents 0% to 10% 6.5 6.5 — — Group annuity contracts 6.1 — 6.1 — Total $ 598.9 $ 84.1 $ 514.8 $ — </t>
        </is>
      </c>
    </row>
    <row r="8">
      <c r="A8" s="4" t="inlineStr">
        <is>
          <t>Schedule of Expected Benefit Payments</t>
        </is>
      </c>
      <c r="B8" s="4" t="inlineStr">
        <is>
          <t xml:space="preserve">Estimated future annual benefit payments from plan assets are presented below. Such amounts are based on existing benefit formulas and include the effect of future service (in millions): Pension Benefits Other Post-Retirement Benefits Year ended December 31, 2021 $ 44.5 $ 1.4 2022 44.2 1.3 2023 43.8 1.3 2024 43.4 1.2 2025 43.0 1.2 2026 through 2030 208.0 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Components of Income Tax Expense (Benefit), Continuing Operations [Abstract]</t>
        </is>
      </c>
    </row>
    <row r="4">
      <c r="A4" s="4" t="inlineStr">
        <is>
          <t>Summary Of Components Of Provision For Income Taxes From Continuing Operations</t>
        </is>
      </c>
      <c r="B4" s="4" t="inlineStr">
        <is>
          <t xml:space="preserve">The following table summarizes components of our provision for income taxes from continuing operations for each of the years in the three-year period ended December 31, 2020 (in millions): 2020 2019 2018 Current income tax expense (benefit): U.S. $ (135.3) $ 31.3 $ (19.9) Non-U.S. (18.4) 73.2 52.9 (153.7) 104.5 33.0 Deferred income tax expense (benefit): U.S. (92.9) 19.7 52.9 Non-U.S. (12.8) 4.2 3.7 (105.7) 23.9 56.6 Total income tax expense (benefit) $ (259.4) $ 128.4 $ 89.6 </t>
        </is>
      </c>
    </row>
    <row r="5">
      <c r="A5" s="4" t="inlineStr">
        <is>
          <t>Summary Of Significant Components Of Deferred Income Tax Assets (Liabilities)</t>
        </is>
      </c>
      <c r="B5" s="4" t="inlineStr">
        <is>
          <t>The following table summarizes significant components of deferred income tax assets and liabilities as of December 31, 2020 and 2019 (in millions): 2020 2019 Deferred tax assets : Net operating loss carryforwards $ 2,272.2 $ 1,546.7 Interest limitation carryforwards 221.2 41.5 Foreign tax credits 171.2 142.9 Premiums on long-term debt 115.7 — Employee benefits, including share-based compensation 81.6 73.9 Deferred revenue 1.3 .1 Net capital loss carryforwards — 998.0 Other 5.5 11.6 Total deferred tax assets 2,868.7 2,814.7 Valuation allowance (2,787.7) (2,588.7) Net deferred tax assets 81.0 226.0 Deferred tax liabilities : Property and equipment (40.9) (156.0) Net discounts on long-term debt — (49.5) Deferred U.S. tax on foreign income — (36.7) Other (11.2) (23.7) Total deferred tax liabilities (52.1) (265.9) Net deferred tax asset (liability) $ 28.9 $ (39.9)</t>
        </is>
      </c>
    </row>
    <row r="6">
      <c r="A6" s="4" t="inlineStr">
        <is>
          <t>Summary Of Effective Income Tax Rate On Continuing Operations</t>
        </is>
      </c>
      <c r="B6" s="4" t="inlineStr">
        <is>
          <t>Our consolidated effective income tax rate on continuing operations for each of the years in the three-year period ended December 31, 2020, differs from the U.K. statutory income tax rate as follows: 2020 2019 2018 U.K. statutory income tax rate 19.0 % 19.0 % 19.0 % Asset impairments (12.5) (31.0) (1.4) Non-U.K. taxes (2.8) (280.9) (18.0) U.S. tax reform and U.S. CARES Act 2.4 (21.6) 2.2 Valuation allowance (1.5) (145.1) (16.9) Restructuring transactions 1.3 7.9 1.7 Bargain purchase gain — 189.7 (.2) Debt repurchases — 48.7 (1.6) Other (.8) 12.0 (1.4) Effective income tax rate 5.1 % (201.3) % (16.6) %</t>
        </is>
      </c>
    </row>
    <row r="7">
      <c r="A7" s="4" t="inlineStr">
        <is>
          <t>Summary Of Reconciliation Of The Beginning And Ending Amount Of Unrecognized Tax Benefits</t>
        </is>
      </c>
      <c r="B7" s="4" t="inlineStr">
        <is>
          <t xml:space="preserve">A reconciliation of the beginning and ending amount of unrecognized tax benefits for the years ended December 31, 2020 and 2019 is as follows (in millions): 2020 2019 Balance, beginning of year $ 296.7 $ 143.0 Decreases in unrecognized tax benefits as a result of tax positions taken during prior years (89.3) (2.4) Increase in unrecognized tax benefits as a result of tax positions taken during prior years 22.4 1.1 Lapse of applicable statutes of limitations (13.2) (4.4) Increases in unrecognized tax benefits as a result of tax positions taken during the current year 12.8 17.8 Impact of foreign currency exchange rates 9.0 (.3) Settlements with taxing authorities (.7) (8.0) Increases in unrecognized tax benefits as a result of the Rowan Transaction — 149.9 Balance, end of year $ 237.7 $ 29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4857.6</v>
      </c>
      <c r="C4" s="7" t="n">
        <v>-192.2</v>
      </c>
      <c r="D4" s="7" t="n">
        <v>-636.6</v>
      </c>
    </row>
    <row r="5">
      <c r="A5" s="3" t="inlineStr">
        <is>
          <t>OTHER COMPREHENSIVE INCOME (LOSS), NET</t>
        </is>
      </c>
    </row>
    <row r="6">
      <c r="A6" s="4" t="inlineStr">
        <is>
          <t>Increase (Decrease) in Obligation, Pension and Other Postretirement Benefits</t>
        </is>
      </c>
      <c r="B6" s="8" t="n">
        <v>-76.3</v>
      </c>
      <c r="C6" s="8" t="n">
        <v>-21.7</v>
      </c>
      <c r="D6" s="6" t="n">
        <v>0</v>
      </c>
    </row>
    <row r="7">
      <c r="A7" s="4" t="inlineStr">
        <is>
          <t>Other Comprehensive Income (Loss), Defined Benefit Plan Settlement Gain (Loss), net of Tax</t>
        </is>
      </c>
      <c r="B7" s="8" t="n">
        <v>-0.2</v>
      </c>
      <c r="C7" s="6" t="n">
        <v>0</v>
      </c>
      <c r="D7" s="6" t="n">
        <v>0</v>
      </c>
    </row>
    <row r="8">
      <c r="A8" s="4" t="inlineStr">
        <is>
          <t>Net change in fair value of derivatives</t>
        </is>
      </c>
      <c r="B8" s="8" t="n">
        <v>-5.4</v>
      </c>
      <c r="C8" s="8" t="n">
        <v>1.6</v>
      </c>
      <c r="D8" s="8" t="n">
        <v>-9.699999999999999</v>
      </c>
    </row>
    <row r="9">
      <c r="A9" s="4" t="inlineStr">
        <is>
          <t>Reclassification of net (gains) losses on derivative instruments from other comprehensive loss into net loss</t>
        </is>
      </c>
      <c r="B9" s="8" t="n">
        <v>-11.6</v>
      </c>
      <c r="C9" s="8" t="n">
        <v>8.300000000000001</v>
      </c>
      <c r="D9" s="6" t="n">
        <v>-1</v>
      </c>
    </row>
    <row r="10">
      <c r="A10" s="4" t="inlineStr">
        <is>
          <t>Other</t>
        </is>
      </c>
      <c r="B10" s="8" t="n">
        <v>-0.6</v>
      </c>
      <c r="C10" s="8" t="n">
        <v>-0.2</v>
      </c>
      <c r="D10" s="8" t="n">
        <v>-0.5</v>
      </c>
    </row>
    <row r="11">
      <c r="A11" s="4" t="inlineStr">
        <is>
          <t>NET OTHER COMPREHENSIVE INCOME (LOSS)</t>
        </is>
      </c>
      <c r="B11" s="8" t="n">
        <v>-94.09999999999999</v>
      </c>
      <c r="C11" s="6" t="n">
        <v>-12</v>
      </c>
      <c r="D11" s="8" t="n">
        <v>-11.2</v>
      </c>
    </row>
    <row r="12">
      <c r="A12" s="4" t="inlineStr">
        <is>
          <t>COMPREHENSIVE LOSS</t>
        </is>
      </c>
      <c r="B12" s="8" t="n">
        <v>-4951.7</v>
      </c>
      <c r="C12" s="8" t="n">
        <v>-204.2</v>
      </c>
      <c r="D12" s="8" t="n">
        <v>-647.8</v>
      </c>
    </row>
    <row r="13">
      <c r="A13" s="4" t="inlineStr">
        <is>
          <t>COMPREHENSIVE INCOME ATTRIBUTABLE TO NONCONTROLLING INTERESTS</t>
        </is>
      </c>
      <c r="B13" s="8" t="n">
        <v>2.1</v>
      </c>
      <c r="C13" s="8" t="n">
        <v>-5.8</v>
      </c>
      <c r="D13" s="8" t="n">
        <v>-3.1</v>
      </c>
    </row>
    <row r="14">
      <c r="A14" s="4" t="inlineStr">
        <is>
          <t>COMPREHENSIVE LOSS ATTRIBUTABLE TO VALARIS</t>
        </is>
      </c>
      <c r="B14" s="7" t="n">
        <v>-4949.6</v>
      </c>
      <c r="C14" s="5" t="n">
        <v>-210</v>
      </c>
      <c r="D14" s="7" t="n">
        <v>-65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apital Commitments</t>
        </is>
      </c>
      <c r="B4" s="4" t="inlineStr">
        <is>
          <t>The following table summarizes the timing of our remaining current contractual commitments for VALARIS DS-13 and VALARIS DS-14, which were under construction as of December 31, 2020 (in millions): 2021 2022 Thereafter Total (1) VALARIS DS-13 $ 83.9 $ — $ — $ 83.9 VALARIS DS-14 — 165.0 — 165.0 $ 83.9 $ 165.0 $ — $ 248.9 (1) Total commitments are based on fixed-price shipyard construction contracts, exclusive of our internal costs associated with project management, commissioning and systems integration testing. Total commitments also exclude holding costs and interes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The components of lease expense during the years ended December 31, 2020 and 2019 are as follows (in millions): 2020 2019 Long-term operating lease cost $ 23.3 $ 29.5 Short-term operating lease cost 19.2 12.2 Sublease income (2.3) (2.4) Total operating lease cost $ 40.2 $ 39.3 </t>
        </is>
      </c>
    </row>
    <row r="5">
      <c r="A5" s="4" t="inlineStr">
        <is>
          <t>Supplemental Balance Sheet Information</t>
        </is>
      </c>
      <c r="B5" s="4" t="inlineStr">
        <is>
          <t>Supplemental balance sheet information related to our operating leases is as follows (in millions, except lease term and discount rate) as of December 31, 2020 and 2019: 2020 2019 Operating lease right-of-use assets $ 35.8 $ 58.1 Current lease liability $ 15.7 $ 21.1 Long-term lease liability 21.6 51.8 Total operating lease liabilities $ 37.3 $ 72.9 Weighted-average remaining lease term (in years) 4.3 5.1 Weighted-average discount rate (1) 8.24 % 8.23 % (1) Represents our estimated incremental borrowing cost on a secured basis for similar terms as the underlying leases.</t>
        </is>
      </c>
    </row>
    <row r="6">
      <c r="A6" s="4" t="inlineStr">
        <is>
          <t>Maturities of Lease Liabilities</t>
        </is>
      </c>
      <c r="B6" s="4" t="inlineStr">
        <is>
          <t xml:space="preserve">Maturities of lease liabilities as of December 31, 2020 were as follows (in millions): 2021 $ 17.8 2022 12.0 2023 3.0 2024 2.2 2025 2.0 Thereafter 9.0 Total lease payments $ 46.0 Less imputed interest 8.7 Total $ 3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Information, Revenue for Reportable Segment [Abstract]</t>
        </is>
      </c>
    </row>
    <row r="4">
      <c r="A4" s="4" t="inlineStr">
        <is>
          <t>Schedule Of Segment Reporting Information</t>
        </is>
      </c>
      <c r="B4" s="4" t="inlineStr">
        <is>
          <t xml:space="preserve">Year Ended December 31, 2020 Floaters Jackups ARO Other Reconciling Items Consolidated Total Revenues $ 505.8 $ 765.3 $ 549.4 $ 156.1 $ (549.4) $ 1,427.2 Operating expenses Contract drilling 633.9 733.3 388.2 91.4 (388.2) 1,458.6 Loss on impairment 3,386.2 254.3 — 5.7 — 3,646.2 Depreciation 262.8 217.2 54.8 44.8 (38.8) 540.8 General and administrative — — 24.2 — 190.4 214.6 Other operating income 118.1 — — — — 118.1 Equity in losses of ARO — — — — (7.8) (7.8) Operating income (loss) $ (3,659.0) $ (439.5) $ 82.2 $ 14.2 $ (320.6) $ (4,322.7) Property and equipment, net $ 6,413.4 $ 3,912.6 $ 736.2 $ 577.9 $ (679.6) $ 10,960.5 Capital expenditures $ 25.1 $ 58.9 $ 136.1 $ — $ (126.3) $ 93.8 Year Ended December 31, 2019 Floaters Jackups ARO Other Reconciling Items Consolidated Total Revenues $ 1,014.4 $ 834.6 $ 410.5 $ 204.2 $ (410.5) $ 2,053.2 Operating expenses Contract drilling 898.6 788.9 280.2 118.5 (280.2) 1,806.0 Loss on impairment 88.2 10.2 — — 5.6 104.0 Depreciation 362.3 203.3 40.3 25.5 (21.7) 609.7 General and administrative — — 27.1 — 161.8 188.9 Equity in losses of ARO — — — — (12.6) (12.6) Operating income (loss) $ (334.7) $ (167.8) $ 62.9 $ 60.2 $ (288.6) $ (668.0) Property and equipment, net $ 10,073.1 $ 4,322.7 $ 650.7 $ 620.9 $ (570.5) $ 15,096.9 Capital expenditures $ 31.4 $ 184.6 $ 27.5 $ — $ (16.5) $ 227.0 Year Ended December 31, 2018 Floaters Jackups ARO Other Reconciling Items Consolidated Total Revenues $ 1,013.5 $ 630.9 $ — $ 61.0 $ — $ 1,705.4 Operating expenses Contract drilling 737.4 526.5 — 55.5 — 1,319.4 Loss on impairment — 40.3 — — — 40.3 Depreciation 311.8 153.3 — — 13.8 478.9 General and administrative — — — — 102.7 102.7 Operating income (loss) $ (35.7) $ (89.2) $ — $ 5.5 $ (116.5) $ (235.9) Property and equipment, net $ 9,465.6 $ 3,114.1 $ — $ — $ 36.5 $ 12,616.2 Capital expenditures $ 105.5 $ 317.7 $ — $ — $ 3.5 $ 426.7 </t>
        </is>
      </c>
    </row>
    <row r="5">
      <c r="A5" s="4" t="inlineStr">
        <is>
          <t>Schedule Of Geographic Distribution Of Rigs By Segment</t>
        </is>
      </c>
      <c r="B5" s="4" t="inlineStr">
        <is>
          <t>As of December 31, 2020, the geographic distribution of our and ARO's drilling rigs was as follows: Floaters Jackups Other Total Valaris ARO North &amp; South America 5 6 — 11 — Europe &amp; the Mediterranean 7 16 — 23 — Middle East &amp; Africa 2 8 9 19 7 Asia &amp; Pacific Rim 2 6 — 8 — Total 16 36 9 61 7</t>
        </is>
      </c>
    </row>
    <row r="6">
      <c r="A6" s="4" t="inlineStr">
        <is>
          <t>Schedule Of Revenues And Long-Lived Assets By Geographical Segment</t>
        </is>
      </c>
      <c r="B6" s="4" t="inlineStr">
        <is>
          <t>Information by country for those countries that account for more than 10% of our long-lived assets as well as the United Kingdom, our country of domicile, was as follows (in millions): Long-lived Assets 2020 2019 2018 United Kingdom $ 2,584.0 $ 1,210.5 $ 1,185.2 Spain 2,122.6 3,012.4 2,306.6 United States 1,811.9 2,972.4 2,270.0 Saudi Arabia 1,183.7 1,259.3 668.6 Nigeria 766.2 788.4 1,368.2 Other countries (1) 2,527.9 5,912.0 4,817.6 Total $ 10,996.3 $ 15,155.0 $ 12,616.2 (1) Other countries includes countries where individually we had long-lived assets representing less than 10% of total long-lived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Supplemental Financial Information [Abstract]</t>
        </is>
      </c>
    </row>
    <row r="4">
      <c r="A4" s="4" t="inlineStr">
        <is>
          <t>Accounts Receivable, Net</t>
        </is>
      </c>
      <c r="B4" s="4" t="inlineStr">
        <is>
          <t xml:space="preserve">Accounts receivable, net, as of December 31, 2020 and 2019 consisted of the following (in millions): 2020 2019 Trade $ 260.1 $ 466.4 Income tax receivables 190.6 39.3 Other 14.7 21.0 465.4 526.7 Allowance for doubtful accounts (16.2) (6.0) $ 449.2 $ 520.7 </t>
        </is>
      </c>
    </row>
    <row r="5">
      <c r="A5" s="4" t="inlineStr">
        <is>
          <t>Other Current Assets</t>
        </is>
      </c>
      <c r="B5" s="4" t="inlineStr">
        <is>
          <t xml:space="preserve">Other current assets as of December 31, 2020 and 2019 consisted of the following (in millions): 2020 2019 Materials and supplies $ 279.4 $ 340.1 Prepaid expenses 43.4 13.5 Prepaid taxes 32.9 36.2 Deferred costs 17.4 23.3 Other 24.8 33.4 $ 397.9 $ 446.5 </t>
        </is>
      </c>
    </row>
    <row r="6">
      <c r="A6" s="4" t="inlineStr">
        <is>
          <t>Other Assets, Net</t>
        </is>
      </c>
      <c r="B6" s="4" t="inlineStr">
        <is>
          <t xml:space="preserve">Other assets as of December 31, 2020 and 2019 consisted of the following (in millions): 2020 2019 Tax receivables $ 66.8 $ 36.3 Deferred tax assets 21.9 26.6 Right-of-use assets 35.8 58.1 Supplemental executive retirement plan assets 22.6 26.0 Intangible assets 2.4 11.9 Other 26.7 29.4 $ 176.2 $ 188.3 </t>
        </is>
      </c>
    </row>
    <row r="7">
      <c r="A7" s="4" t="inlineStr">
        <is>
          <t>Accrued Liabilities And Other</t>
        </is>
      </c>
      <c r="B7" s="4" t="inlineStr">
        <is>
          <t xml:space="preserve">Accrued liabilities and other as of December 31, 2020 and 2019 consisted of the following (in millions): 2020 2019 Personnel costs $ 95.6 $ 134.4 Deferred revenue 57.6 30.0 Income and other taxes payable 50.8 61.2 Lease liabilities 15.7 21.1 Accrued interest — 115.2 Settlement of legal dispute — 20.3 Other 30.7 35.5 $ 250.4 $ 417.7 </t>
        </is>
      </c>
    </row>
    <row r="8">
      <c r="A8" s="4" t="inlineStr">
        <is>
          <t>Other Liabilities</t>
        </is>
      </c>
      <c r="B8" s="4" t="inlineStr">
        <is>
          <t xml:space="preserve">Other liabilities as of December 31, 2020 and 2019 consisted of the following (in millions): 2020 2019 Pension and other post-retirement benefits $ 296.6 $ 246.7 Unrecognized tax benefits (inclusive of interest and penalties) 286.1 323.1 Intangible liabilities 50.4 52.1 Supplemental executive retirement plan liabilities 22.9 26.7 Lease liabilities 21.6 51.8 Deferred revenue 14.3 9.7 Deferred tax liabilities 13.7 99.0 Personnel costs 11.8 24.5 Other 45.0 33.8 $ 762.4 $ 867.4 </t>
        </is>
      </c>
    </row>
    <row r="9">
      <c r="A9" s="4" t="inlineStr">
        <is>
          <t>Schedule of Accumulated Other Comprehensive Income (Loss)</t>
        </is>
      </c>
      <c r="B9" s="4" t="inlineStr">
        <is>
          <t xml:space="preserve">Accumulated other comprehensive income (loss) as of December 31, 2020 and 2019 consisted of the following (in millions): 2020 2019 Pension and other post-retirement benefits $ (98.2) $ (21.7) Currency translation adjustment 6.5 7.1 Derivative instruments 5.6 22.6 Other (1.8) (1.8) $ (87.9) $ 6.2 </t>
        </is>
      </c>
    </row>
    <row r="10">
      <c r="A10" s="4" t="inlineStr">
        <is>
          <t>Repair And Maintenance Expense Related To Continuing Operations</t>
        </is>
      </c>
      <c r="B10" s="4" t="inlineStr">
        <is>
          <t xml:space="preserve">Repair and maintenance expense related to continuing operations for each of the years in the three-year period ended December 31, 2020 was as follows (in millions): 2020 2019 2018 Repair and maintenance expense $ 200.4 $ 303.7 $ 198.4 </t>
        </is>
      </c>
    </row>
    <row r="11">
      <c r="A11" s="4" t="inlineStr">
        <is>
          <t>Schedule of Other Nonoperating Income, by Component</t>
        </is>
      </c>
      <c r="B11" s="4" t="inlineStr">
        <is>
          <t>Other, net, for each of the years in the three-year period ended December 31, 2020 consisted of the following (in millions): 2020 2019 2018 Net periodic pension (cost) income, excluding service cost $ 14.6 $ 5.8 $ — Currency transaction adjustments (11.0) (7.4) (17.2) Gain on bargain purchase and measurement period adjustments (6.3) 637.0 1.8 Gain (loss) on extinguishment of debt 3.1 194.1 (19.0) SHI settlement — 200.0 — Settlement of legal dispute — (20.3) — Other income (expense) 3.8 (4.8) (.4) $ 4.2 $ 1,004.4 $ (34.8)</t>
        </is>
      </c>
    </row>
    <row r="12">
      <c r="A12" s="4" t="inlineStr">
        <is>
          <t>Schedule of Cash Flows Information</t>
        </is>
      </c>
      <c r="B12" s="4" t="inlineStr">
        <is>
          <t>Net cash used in operating activities of continuing operations attributable to the net change in operating assets and liabilities for each of the years in the three-year period ended December 31, 2020 was as follows (in millions): 2020 2019 2018 (Increase) decrease in accounts receivable $ 53.3 $ 29.5 $ (6.2) Increase in other assets (63.8) (56.6) (17.3) Increase (decrease) in liabilities (11.5) (25.4) 2.7 $ (22.0) $ (52.5) $ (20.8)</t>
        </is>
      </c>
    </row>
    <row r="13">
      <c r="A13" s="4" t="inlineStr">
        <is>
          <t>Cash Paid For Interest And Income Taxes</t>
        </is>
      </c>
      <c r="B13" s="4" t="inlineStr">
        <is>
          <t xml:space="preserve">Cash paid for interest and income taxes for each of the years in the three-year period ended December 31, 2020 was as follows (in millions): 2020 2019 2018 Interest, net of amounts capitalized $ 190.0 $ 410.0 $ 232.6 Income taxes 78.9 107.6 58.4 </t>
        </is>
      </c>
    </row>
    <row r="14">
      <c r="A14" s="4" t="inlineStr">
        <is>
          <t>Revenue from External Customers by Products and Services</t>
        </is>
      </c>
      <c r="B14" s="4" t="inlineStr">
        <is>
          <t>Consolidated revenues by customer for the years ended December 31, 2020, 2019 and 2018 were as follows: 2020 2019 2018 BP (1) 11 % 9 % 7 % Saudi Aramco (2) 9 % 7 % 11 % Total (3) 8 % 16 % 15 % Other 72 % 68 % 67 % 100 % 100 % 100 % (1) For the year ended December 31, 2020, 30% of the revenues provided by BP were attributable to our Floaters segment, 19% were attributable to our Jackups segment, and 51% of the revenues were attributable to our managed rigs. For the year ended December 31, 2019, 41% of the revenues provided by BP were attributable to our Jackups segment, 16% of the revenues were attributable to our Floaters segment and 43% of the revenues were attributable to our managed rigs. For the year ended December 31, 2018, 27% of the revenues provided by BP were attributable to our Floaters segment, 20% of the revenues were attributable to our Jackups segment, and 53% of the revenues were attributable to our managed rigs. (2) For the years ended December 31, 2020, 2019 and 2018, all Saudi Aramco revenues were attributable to the Jackup segment.</t>
        </is>
      </c>
    </row>
    <row r="15">
      <c r="A15" s="4" t="inlineStr">
        <is>
          <t>Revenue from External Customers by Geographic Areas</t>
        </is>
      </c>
      <c r="B15" s="4" t="inlineStr">
        <is>
          <t>For purposes of our geographic disclosure, we attribute revenues to the geographic location where such revenues are earned. Consolidated revenues by region, including the United Kingdom, our country of domicile, for the years ended December 31, 2020, 2019 and 2018 were as follows (in millions): 2020 2019 2018 U.S. Gulf of Mexico (1) $ 241.4 $ 301.0 $ 214.7 United Kingdom (2) 211.3 213.1 192.6 Saudi Arabia (3) 200.8 313.4 182.2 Norway (2) 188.5 39.2 — Australia (4) 117.9 204.2 283.9 Angola (5) 86.3 284.0 285.7 Other 381.0 698.3 546.3 $ 1,427.2 $ 2,053.2 $ 1,705.4 (1) For the years ended December 31, 2020, 2019 and 2018, 55%, 46% and 30% of the revenues earned in the U.S. Gulf of Mexico, respectively, were attributable to our Floaters segment, 11%, 28% and 42% of the revenues were attributable to our Jackups segment, respectively, and the remaining revenues were attributable to our managed rigs, respectively. (2) For the years ended December 31, 2020, 2019 and 2018, all revenues earned in the United Kingdom and Norway were attributable to our Jackups segment. (3) For the years ended December 31, 2020 and 2019, 63% and 65% of the revenues earned in Saudi Arabia, were attributable to our Jackups segment. The remaining revenues were attributable to our Other segment and related to our rigs leased to ARO and certain revenues related to our Secondment Agreement and Transition Services Agreement. For the year ended December 31, 2018, all revenues earned were attributable to our Jackup segment. (4) For the years ended December 31, 2020, 2019 and 2018, 91%, 90% and 92% of the revenues earned in Australia, respectively, were attributable to our Floaters segment and the remaining revenues were attributable to our Jackups segment. (5) For the years ended December 31, 2020, 2019 and 2018, 84%, 87% and 86% of the revenues earned in Angola, respectively, were attributable to our Floaters segment and the remaining revenues were attributable to our Jackups seg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44" customWidth="1" min="3" max="3"/>
    <col width="27" customWidth="1" min="4" max="4"/>
    <col width="27" customWidth="1" min="5" max="5"/>
    <col width="21" customWidth="1" min="6" max="6"/>
    <col width="23" customWidth="1" min="7" max="7"/>
    <col width="14" customWidth="1" min="8" max="8"/>
    <col width="23" customWidth="1" min="9" max="9"/>
  </cols>
  <sheetData>
    <row r="1">
      <c r="A1" s="1" t="inlineStr">
        <is>
          <t>Description Of The Business And Summary Of Significant Accounting Policies (Narrative) (Details) shares in Millions, $ in Millions</t>
        </is>
      </c>
      <c r="B1" s="2" t="inlineStr">
        <is>
          <t>Aug. 18, 2020</t>
        </is>
      </c>
      <c r="C1" s="2" t="inlineStr">
        <is>
          <t>Dec. 31, 2020USD ($)rigsfloaterjackupshares</t>
        </is>
      </c>
      <c r="D1" s="2" t="inlineStr">
        <is>
          <t>Dec. 31, 2019USD ($)shares</t>
        </is>
      </c>
      <c r="E1" s="2" t="inlineStr">
        <is>
          <t>Dec. 31, 2018USD ($)shares</t>
        </is>
      </c>
      <c r="F1" s="2" t="inlineStr">
        <is>
          <t>Dec. 31, 2020country</t>
        </is>
      </c>
      <c r="G1" s="2" t="inlineStr">
        <is>
          <t>Dec. 31, 2020continent</t>
        </is>
      </c>
      <c r="H1" s="2" t="inlineStr">
        <is>
          <t>Dec. 31, 2020</t>
        </is>
      </c>
      <c r="I1" s="2" t="inlineStr">
        <is>
          <t>Dec. 31, 2020drillship</t>
        </is>
      </c>
    </row>
    <row r="2">
      <c r="A2" s="3" t="inlineStr">
        <is>
          <t>Description Of The Business And Summary Of Significant Accounting Policies [Line Items]</t>
        </is>
      </c>
    </row>
    <row r="3">
      <c r="A3" s="4" t="inlineStr">
        <is>
          <t>Number of contract drilling rigs | rigs</t>
        </is>
      </c>
      <c r="C3" s="6" t="n">
        <v>61</v>
      </c>
    </row>
    <row r="4">
      <c r="A4" s="4" t="inlineStr">
        <is>
          <t>Number of jackups leased by ARO</t>
        </is>
      </c>
      <c r="C4" s="6" t="n">
        <v>9</v>
      </c>
      <c r="I4" s="6" t="n">
        <v>9</v>
      </c>
    </row>
    <row r="5">
      <c r="A5" s="4" t="inlineStr">
        <is>
          <t>Number of different countries having drilling contracts spanning | country</t>
        </is>
      </c>
      <c r="F5" s="6" t="n">
        <v>9</v>
      </c>
    </row>
    <row r="6">
      <c r="A6" s="4" t="inlineStr">
        <is>
          <t>Number of different continents having drilling contracts | continent</t>
        </is>
      </c>
      <c r="G6" s="6" t="n">
        <v>5</v>
      </c>
    </row>
    <row r="7">
      <c r="A7" s="4" t="inlineStr">
        <is>
          <t>Net foreign currency exchange gains (losses) | $</t>
        </is>
      </c>
      <c r="C7" s="5" t="n">
        <v>-11</v>
      </c>
      <c r="D7" s="7" t="n">
        <v>-7.4</v>
      </c>
      <c r="E7" s="7" t="n">
        <v>-17.2</v>
      </c>
    </row>
    <row r="8">
      <c r="A8" s="4" t="inlineStr">
        <is>
          <t>Asset Impairment Charges | $</t>
        </is>
      </c>
      <c r="C8" s="7" t="n">
        <v>3646.2</v>
      </c>
      <c r="D8" s="5" t="n">
        <v>104</v>
      </c>
      <c r="E8" s="7" t="n">
        <v>40.3</v>
      </c>
    </row>
    <row r="9">
      <c r="A9" s="4" t="inlineStr">
        <is>
          <t>Antidilutive share options excluded from computation of diluted earnings per share | shares</t>
        </is>
      </c>
      <c r="C9" s="8" t="n">
        <v>0.4</v>
      </c>
      <c r="D9" s="8" t="n">
        <v>0.3</v>
      </c>
      <c r="E9" s="8" t="n">
        <v>1.5</v>
      </c>
    </row>
    <row r="10">
      <c r="A10" s="4" t="inlineStr">
        <is>
          <t>Plan of Reorganization, Support of Revolving Credit Facility, Percentage</t>
        </is>
      </c>
      <c r="C10" s="4" t="inlineStr">
        <is>
          <t>100.00%</t>
        </is>
      </c>
    </row>
    <row r="11">
      <c r="A11" s="4" t="inlineStr">
        <is>
          <t>Holders Of Equity Interests [Member]</t>
        </is>
      </c>
    </row>
    <row r="12">
      <c r="A12" s="3" t="inlineStr">
        <is>
          <t>Description Of The Business And Summary Of Significant Accounting Policies [Line Items]</t>
        </is>
      </c>
    </row>
    <row r="13">
      <c r="A13" s="4" t="inlineStr">
        <is>
          <t>Plan Of Reorganization, Warrants For New Equity</t>
        </is>
      </c>
      <c r="B13" s="4" t="inlineStr">
        <is>
          <t>7.00%</t>
        </is>
      </c>
    </row>
    <row r="14">
      <c r="A14" s="4" t="inlineStr">
        <is>
          <t>Plan Of Reorganization, Warrants Term</t>
        </is>
      </c>
      <c r="B14" s="4" t="inlineStr">
        <is>
          <t>7 years</t>
        </is>
      </c>
    </row>
    <row r="15">
      <c r="A15" s="4" t="inlineStr">
        <is>
          <t>Senior Noteholders [Member]</t>
        </is>
      </c>
    </row>
    <row r="16">
      <c r="A16" s="3" t="inlineStr">
        <is>
          <t>Description Of The Business And Summary Of Significant Accounting Policies [Line Items]</t>
        </is>
      </c>
    </row>
    <row r="17">
      <c r="A17" s="4" t="inlineStr">
        <is>
          <t>Plan Of Reorganization, Pro Rata Share Percentage</t>
        </is>
      </c>
      <c r="B17" s="4" t="inlineStr">
        <is>
          <t>39.00%</t>
        </is>
      </c>
    </row>
    <row r="18">
      <c r="A18" s="4" t="inlineStr">
        <is>
          <t>Plan Of Reorganization, Recovery Of Claims, Percentage</t>
        </is>
      </c>
      <c r="B18" s="4" t="inlineStr">
        <is>
          <t>100.00%</t>
        </is>
      </c>
    </row>
    <row r="19">
      <c r="A19" s="4" t="inlineStr">
        <is>
          <t>3.00% Exchangeable senior notes due 2024</t>
        </is>
      </c>
    </row>
    <row r="20">
      <c r="A20" s="3" t="inlineStr">
        <is>
          <t>Description Of The Business And Summary Of Significant Accounting Policies [Line Items]</t>
        </is>
      </c>
    </row>
    <row r="21">
      <c r="A21" s="4" t="inlineStr">
        <is>
          <t>Debt instrument, interest rate, stated percentage</t>
        </is>
      </c>
      <c r="H21" s="4" t="inlineStr">
        <is>
          <t>3.00%</t>
        </is>
      </c>
    </row>
    <row r="22">
      <c r="A22" s="4" t="inlineStr">
        <is>
          <t>Drilling rigs and equipment [Member] | Minimum</t>
        </is>
      </c>
    </row>
    <row r="23">
      <c r="A23" s="3" t="inlineStr">
        <is>
          <t>Description Of The Business And Summary Of Significant Accounting Policies [Line Items]</t>
        </is>
      </c>
    </row>
    <row r="24">
      <c r="A24" s="4" t="inlineStr">
        <is>
          <t>Property, Plant and Equipment, Useful Life</t>
        </is>
      </c>
      <c r="C24" s="4" t="inlineStr">
        <is>
          <t>4 years</t>
        </is>
      </c>
    </row>
    <row r="25">
      <c r="A25" s="4" t="inlineStr">
        <is>
          <t>Drilling rigs and equipment [Member] | Maximum</t>
        </is>
      </c>
    </row>
    <row r="26">
      <c r="A26" s="3" t="inlineStr">
        <is>
          <t>Description Of The Business And Summary Of Significant Accounting Policies [Line Items]</t>
        </is>
      </c>
    </row>
    <row r="27">
      <c r="A27" s="4" t="inlineStr">
        <is>
          <t>Property, Plant and Equipment, Useful Life</t>
        </is>
      </c>
      <c r="C27" s="4" t="inlineStr">
        <is>
          <t>35 years</t>
        </is>
      </c>
    </row>
    <row r="28">
      <c r="A28" s="4" t="inlineStr">
        <is>
          <t>Building and Building Improvements [Member] | Minimum</t>
        </is>
      </c>
    </row>
    <row r="29">
      <c r="A29" s="3" t="inlineStr">
        <is>
          <t>Description Of The Business And Summary Of Significant Accounting Policies [Line Items]</t>
        </is>
      </c>
    </row>
    <row r="30">
      <c r="A30" s="4" t="inlineStr">
        <is>
          <t>Property, Plant and Equipment, Useful Life</t>
        </is>
      </c>
      <c r="C30" s="4" t="inlineStr">
        <is>
          <t>7 years</t>
        </is>
      </c>
    </row>
    <row r="31">
      <c r="A31" s="4" t="inlineStr">
        <is>
          <t>Building and Building Improvements [Member] | Maximum</t>
        </is>
      </c>
    </row>
    <row r="32">
      <c r="A32" s="3" t="inlineStr">
        <is>
          <t>Description Of The Business And Summary Of Significant Accounting Policies [Line Items]</t>
        </is>
      </c>
    </row>
    <row r="33">
      <c r="A33" s="4" t="inlineStr">
        <is>
          <t>Property, Plant and Equipment, Useful Life</t>
        </is>
      </c>
      <c r="C33" s="4" t="inlineStr">
        <is>
          <t>30 years</t>
        </is>
      </c>
    </row>
    <row r="34">
      <c r="A34" s="4" t="inlineStr">
        <is>
          <t>Equipment [Member] | Minimum</t>
        </is>
      </c>
    </row>
    <row r="35">
      <c r="A35" s="3" t="inlineStr">
        <is>
          <t>Description Of The Business And Summary Of Significant Accounting Policies [Line Items]</t>
        </is>
      </c>
    </row>
    <row r="36">
      <c r="A36" s="4" t="inlineStr">
        <is>
          <t>Property, Plant and Equipment, Useful Life</t>
        </is>
      </c>
      <c r="C36" s="4" t="inlineStr">
        <is>
          <t>3 years</t>
        </is>
      </c>
    </row>
    <row r="37">
      <c r="A37" s="4" t="inlineStr">
        <is>
          <t>Equipment [Member] | Maximum</t>
        </is>
      </c>
    </row>
    <row r="38">
      <c r="A38" s="3" t="inlineStr">
        <is>
          <t>Description Of The Business And Summary Of Significant Accounting Policies [Line Items]</t>
        </is>
      </c>
    </row>
    <row r="39">
      <c r="A39" s="4" t="inlineStr">
        <is>
          <t>Property, Plant and Equipment, Useful Life</t>
        </is>
      </c>
      <c r="C39" s="4" t="inlineStr">
        <is>
          <t>6 years</t>
        </is>
      </c>
    </row>
    <row r="40">
      <c r="A40" s="4" t="inlineStr">
        <is>
          <t>Other Rigs [Member]</t>
        </is>
      </c>
    </row>
    <row r="41">
      <c r="A41" s="3" t="inlineStr">
        <is>
          <t>Description Of The Business And Summary Of Significant Accounting Policies [Line Items]</t>
        </is>
      </c>
    </row>
    <row r="42">
      <c r="A42" s="4" t="inlineStr">
        <is>
          <t>Asset Impairment Charges | $</t>
        </is>
      </c>
      <c r="C42" s="5" t="n">
        <v>3600</v>
      </c>
      <c r="D42" s="7" t="n">
        <v>98.40000000000001</v>
      </c>
      <c r="E42" s="7" t="n">
        <v>40.3</v>
      </c>
    </row>
    <row r="43">
      <c r="A43" s="4" t="inlineStr">
        <is>
          <t>Floaters [Member] | Ultra Deepwater Drillships [Member]</t>
        </is>
      </c>
    </row>
    <row r="44">
      <c r="A44" s="3" t="inlineStr">
        <is>
          <t>Description Of The Business And Summary Of Significant Accounting Policies [Line Items]</t>
        </is>
      </c>
    </row>
    <row r="45">
      <c r="A45" s="4" t="inlineStr">
        <is>
          <t>Number of contract drilling rigs</t>
        </is>
      </c>
      <c r="C45" s="6" t="n">
        <v>11</v>
      </c>
    </row>
    <row r="46">
      <c r="A46" s="4" t="inlineStr">
        <is>
          <t>Floaters [Member] | Dynamically Positioned Semisubmersible [Member]</t>
        </is>
      </c>
    </row>
    <row r="47">
      <c r="A47" s="3" t="inlineStr">
        <is>
          <t>Description Of The Business And Summary Of Significant Accounting Policies [Line Items]</t>
        </is>
      </c>
    </row>
    <row r="48">
      <c r="A48" s="4" t="inlineStr">
        <is>
          <t>Number of contract drilling rigs</t>
        </is>
      </c>
      <c r="C48" s="6" t="n">
        <v>4</v>
      </c>
    </row>
    <row r="49">
      <c r="A49" s="4" t="inlineStr">
        <is>
          <t>Floaters [Member] | Moored Semisubmersible Rigs [Member]</t>
        </is>
      </c>
    </row>
    <row r="50">
      <c r="A50" s="3" t="inlineStr">
        <is>
          <t>Description Of The Business And Summary Of Significant Accounting Policies [Line Items]</t>
        </is>
      </c>
    </row>
    <row r="51">
      <c r="A51" s="4" t="inlineStr">
        <is>
          <t>Number of contract drilling rigs</t>
        </is>
      </c>
      <c r="C51" s="6" t="n">
        <v>1</v>
      </c>
    </row>
    <row r="52">
      <c r="A52" s="4" t="inlineStr">
        <is>
          <t>Jackups [Member]</t>
        </is>
      </c>
    </row>
    <row r="53">
      <c r="A53" s="3" t="inlineStr">
        <is>
          <t>Description Of The Business And Summary Of Significant Accounting Policies [Line Items]</t>
        </is>
      </c>
    </row>
    <row r="54">
      <c r="A54" s="4" t="inlineStr">
        <is>
          <t>Number of contract drilling rigs | jackup</t>
        </is>
      </c>
      <c r="C54" s="6" t="n">
        <v>45</v>
      </c>
    </row>
    <row r="55">
      <c r="A55" s="4" t="inlineStr">
        <is>
          <t>ARO</t>
        </is>
      </c>
    </row>
    <row r="56">
      <c r="A56" s="3" t="inlineStr">
        <is>
          <t>Description Of The Business And Summary Of Significant Accounting Policies [Line Items]</t>
        </is>
      </c>
    </row>
    <row r="57">
      <c r="A57" s="4" t="inlineStr">
        <is>
          <t>Number of contract drilling rigs</t>
        </is>
      </c>
      <c r="C57" s="6" t="n">
        <v>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Schedule Of Income From Continuing Operations Attributable To Valari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ncome (loss) from continuing operations attributable to Ensco</t>
        </is>
      </c>
      <c r="B4" s="7" t="n">
        <v>-4855.5</v>
      </c>
      <c r="C4" s="5" t="n">
        <v>-198</v>
      </c>
      <c r="D4" s="7" t="n">
        <v>-631.6</v>
      </c>
    </row>
    <row r="5">
      <c r="A5" s="4" t="inlineStr">
        <is>
          <t>Income from continuing operations allocated to non-vested share awards</t>
        </is>
      </c>
      <c r="B5" s="6" t="n">
        <v>0</v>
      </c>
      <c r="C5" s="8" t="n">
        <v>-0.1</v>
      </c>
      <c r="D5" s="8" t="n">
        <v>-0.5</v>
      </c>
    </row>
    <row r="6">
      <c r="A6" s="4" t="inlineStr">
        <is>
          <t>Income (loss) from continuing operations attributable to Ensco shares</t>
        </is>
      </c>
      <c r="B6" s="7" t="n">
        <v>-4855.5</v>
      </c>
      <c r="C6" s="7" t="n">
        <v>-198.1</v>
      </c>
      <c r="D6" s="7" t="n">
        <v>-632.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4" customWidth="1" min="6" max="6"/>
    <col width="14" customWidth="1" min="7" max="7"/>
  </cols>
  <sheetData>
    <row r="1">
      <c r="A1" s="1" t="inlineStr">
        <is>
          <t>Chapter 11 Proceedings and Ability to Continue as a Going Concern - Narrative (Details) - USD ($)</t>
        </is>
      </c>
      <c r="B1" s="2" t="inlineStr">
        <is>
          <t>Feb. 05, 2021</t>
        </is>
      </c>
      <c r="C1" s="2" t="inlineStr">
        <is>
          <t>Sep. 25, 2020</t>
        </is>
      </c>
      <c r="D1" s="2" t="inlineStr">
        <is>
          <t>Aug. 18, 2020</t>
        </is>
      </c>
      <c r="E1" s="2" t="inlineStr">
        <is>
          <t>Aug. 11, 2020</t>
        </is>
      </c>
      <c r="F1" s="2" t="inlineStr">
        <is>
          <t>Sep. 14, 2020</t>
        </is>
      </c>
      <c r="G1" s="2" t="inlineStr">
        <is>
          <t>Dec. 31, 2020</t>
        </is>
      </c>
    </row>
    <row r="2">
      <c r="A2" s="3" t="inlineStr">
        <is>
          <t>Restructuring Cost and Reserve [Line Items]</t>
        </is>
      </c>
    </row>
    <row r="3">
      <c r="A3" s="4" t="inlineStr">
        <is>
          <t>Debtor-in-Possession Financing, Amount Arranged</t>
        </is>
      </c>
      <c r="C3" s="5" t="n">
        <v>500000000</v>
      </c>
      <c r="E3" s="5" t="n">
        <v>500000000</v>
      </c>
    </row>
    <row r="4">
      <c r="A4" s="4" t="inlineStr">
        <is>
          <t>Plan Of Reorganization, Support Of Noteholders, Percentage</t>
        </is>
      </c>
      <c r="F4" s="4" t="inlineStr">
        <is>
          <t>72.00%</t>
        </is>
      </c>
    </row>
    <row r="5">
      <c r="A5" s="4" t="inlineStr">
        <is>
          <t>Plan of Reorganization, Support of Revolving Credit Facility, Percentage</t>
        </is>
      </c>
      <c r="G5" s="4" t="inlineStr">
        <is>
          <t>100.00%</t>
        </is>
      </c>
    </row>
    <row r="6">
      <c r="A6" s="4" t="inlineStr">
        <is>
          <t>Plan Of Reorganization, Emergence From Chapter 11, Extension Period</t>
        </is>
      </c>
      <c r="D6" s="4" t="inlineStr">
        <is>
          <t>60 days</t>
        </is>
      </c>
    </row>
    <row r="7">
      <c r="A7" s="4" t="inlineStr">
        <is>
          <t>Debtor-in-Possession, Financing Interest Rate On Borrowings Outstanding, Paid In Cash</t>
        </is>
      </c>
      <c r="C7" s="4" t="inlineStr">
        <is>
          <t>7.00%</t>
        </is>
      </c>
    </row>
    <row r="8">
      <c r="A8" s="4" t="inlineStr">
        <is>
          <t>Debtor-in-Possession, Maximum Cash Disbursement, Percentage</t>
        </is>
      </c>
      <c r="C8" s="4" t="inlineStr">
        <is>
          <t>15.00%</t>
        </is>
      </c>
    </row>
    <row r="9">
      <c r="A9" s="4" t="inlineStr">
        <is>
          <t>Debtor-in-Possession Financing, Borrowings Outstanding</t>
        </is>
      </c>
      <c r="G9" s="5" t="n">
        <v>0</v>
      </c>
    </row>
    <row r="10">
      <c r="A10" s="4" t="inlineStr">
        <is>
          <t>Backstop Commitment Agreement, Shares To Be Allocated</t>
        </is>
      </c>
      <c r="D10" s="4" t="inlineStr">
        <is>
          <t>30.00%</t>
        </is>
      </c>
    </row>
    <row r="11">
      <c r="A11" s="4" t="inlineStr">
        <is>
          <t>Backstop Commitment Agreement, Cash Settlement</t>
        </is>
      </c>
      <c r="D11" s="5" t="n">
        <v>520000000</v>
      </c>
    </row>
    <row r="12">
      <c r="A12" s="4" t="inlineStr">
        <is>
          <t>Backstop Commitment Agreement, Note Issued</t>
        </is>
      </c>
      <c r="D12" s="5" t="n">
        <v>550000000</v>
      </c>
    </row>
    <row r="13">
      <c r="A13" s="4" t="inlineStr">
        <is>
          <t>Plan Of Reorganization, Legal And Other Professional Advisor Fees</t>
        </is>
      </c>
      <c r="G13" s="6" t="n">
        <v>64700000</v>
      </c>
    </row>
    <row r="14">
      <c r="A14" s="4" t="inlineStr">
        <is>
          <t>Contractual Interest Expense on Prepetition Liabilities Not Recognized in Statement of Operations</t>
        </is>
      </c>
      <c r="G14" s="5" t="n">
        <v>140700000</v>
      </c>
    </row>
    <row r="15">
      <c r="A15" s="4" t="inlineStr">
        <is>
          <t>Debtor-in-Possession, Financing Interest Rate On Borrowings Outstanding, Paid-in-Kind</t>
        </is>
      </c>
      <c r="E15" s="4" t="inlineStr">
        <is>
          <t>8.00%</t>
        </is>
      </c>
    </row>
    <row r="16">
      <c r="A16" s="4" t="inlineStr">
        <is>
          <t>Subsequent Event</t>
        </is>
      </c>
    </row>
    <row r="17">
      <c r="A17" s="3" t="inlineStr">
        <is>
          <t>Restructuring Cost and Reserve [Line Items]</t>
        </is>
      </c>
    </row>
    <row r="18">
      <c r="A18" s="4" t="inlineStr">
        <is>
          <t>Plan Of Reorganization, Support Of Noteholders, Percentage</t>
        </is>
      </c>
      <c r="B18" s="4" t="inlineStr">
        <is>
          <t>72.00%</t>
        </is>
      </c>
    </row>
    <row r="19">
      <c r="A19" s="4" t="inlineStr">
        <is>
          <t>Senior Noteholders [Member]</t>
        </is>
      </c>
    </row>
    <row r="20">
      <c r="A20" s="3" t="inlineStr">
        <is>
          <t>Restructuring Cost and Reserve [Line Items]</t>
        </is>
      </c>
    </row>
    <row r="21">
      <c r="A21" s="4" t="inlineStr">
        <is>
          <t>Plan Of Reorganization, Pro Rata Share Percentage</t>
        </is>
      </c>
      <c r="D21" s="4" t="inlineStr">
        <is>
          <t>39.00%</t>
        </is>
      </c>
    </row>
    <row r="22">
      <c r="A22" s="4" t="inlineStr">
        <is>
          <t>Debtor-in-Possession Financing, Amount Arranged</t>
        </is>
      </c>
      <c r="D22" s="5" t="n">
        <v>550000000</v>
      </c>
    </row>
    <row r="23">
      <c r="A23" s="4" t="inlineStr">
        <is>
          <t>Plan Of Reorganization, Recovery Of Claims, Percentage</t>
        </is>
      </c>
      <c r="D23" s="4" t="inlineStr">
        <is>
          <t>100.00%</t>
        </is>
      </c>
    </row>
    <row r="24">
      <c r="A24" s="4" t="inlineStr">
        <is>
          <t>Senior Noteholders [Member] | Subsequent Event</t>
        </is>
      </c>
    </row>
    <row r="25">
      <c r="A25" s="3" t="inlineStr">
        <is>
          <t>Restructuring Cost and Reserve [Line Items]</t>
        </is>
      </c>
    </row>
    <row r="26">
      <c r="A26" s="4" t="inlineStr">
        <is>
          <t>Backstop Commitment Agreement, Shares To Be Allocated</t>
        </is>
      </c>
      <c r="B26" s="4" t="inlineStr">
        <is>
          <t>2.70%</t>
        </is>
      </c>
    </row>
    <row r="27">
      <c r="A27" s="4" t="inlineStr">
        <is>
          <t>Lenders Under The Revolving Credit Facility [Member]</t>
        </is>
      </c>
    </row>
    <row r="28">
      <c r="A28" s="3" t="inlineStr">
        <is>
          <t>Restructuring Cost and Reserve [Line Items]</t>
        </is>
      </c>
    </row>
    <row r="29">
      <c r="A29" s="4" t="inlineStr">
        <is>
          <t>Debtor-in-Possession Financing, Rights Offering</t>
        </is>
      </c>
      <c r="D29" s="4" t="inlineStr">
        <is>
          <t>14.00%</t>
        </is>
      </c>
    </row>
    <row r="30">
      <c r="A30" s="4" t="inlineStr">
        <is>
          <t>Lenders Under The Revolving Credit Facility [Member] | Subsequent Event</t>
        </is>
      </c>
    </row>
    <row r="31">
      <c r="A31" s="3" t="inlineStr">
        <is>
          <t>Restructuring Cost and Reserve [Line Items]</t>
        </is>
      </c>
    </row>
    <row r="32">
      <c r="A32" s="4" t="inlineStr">
        <is>
          <t>Backstop Commitment Agreement, Shares To Be Allocated</t>
        </is>
      </c>
      <c r="B32" s="4" t="inlineStr">
        <is>
          <t>2.427%</t>
        </is>
      </c>
    </row>
    <row r="33">
      <c r="A33" s="4" t="inlineStr">
        <is>
          <t>Lenders Under The Revolving Credit Facility [Member] | Option One [Member]</t>
        </is>
      </c>
    </row>
    <row r="34">
      <c r="A34" s="3" t="inlineStr">
        <is>
          <t>Restructuring Cost and Reserve [Line Items]</t>
        </is>
      </c>
    </row>
    <row r="35">
      <c r="A35" s="4" t="inlineStr">
        <is>
          <t>Plan Of Reorganization, Pro Rata Share Percentage</t>
        </is>
      </c>
      <c r="D35" s="4" t="inlineStr">
        <is>
          <t>30.80%</t>
        </is>
      </c>
    </row>
    <row r="36">
      <c r="A36" s="4" t="inlineStr">
        <is>
          <t>Lenders Under The Revolving Credit Facility [Member] | Option Two [Member]</t>
        </is>
      </c>
    </row>
    <row r="37">
      <c r="A37" s="3" t="inlineStr">
        <is>
          <t>Restructuring Cost and Reserve [Line Items]</t>
        </is>
      </c>
    </row>
    <row r="38">
      <c r="A38" s="4" t="inlineStr">
        <is>
          <t>Plan Of Reorganization, Pro Rata Share Percentage</t>
        </is>
      </c>
      <c r="D38" s="4" t="inlineStr">
        <is>
          <t>27.80%</t>
        </is>
      </c>
    </row>
    <row r="39">
      <c r="A39" s="4" t="inlineStr">
        <is>
          <t>Lenders under Revolving Credit Facility Participating in Rights Offering [Member]</t>
        </is>
      </c>
    </row>
    <row r="40">
      <c r="A40" s="3" t="inlineStr">
        <is>
          <t>Restructuring Cost and Reserve [Line Items]</t>
        </is>
      </c>
    </row>
    <row r="41">
      <c r="A41" s="4" t="inlineStr">
        <is>
          <t>Plan Of Reorganization, Pro Rata Share Percentage</t>
        </is>
      </c>
      <c r="D41" s="4" t="inlineStr">
        <is>
          <t>0.70%</t>
        </is>
      </c>
    </row>
    <row r="42">
      <c r="A42" s="4" t="inlineStr">
        <is>
          <t>Lenders under Revolving Credit Facility Participating in Rights Offering [Member] | Option One [Member]</t>
        </is>
      </c>
    </row>
    <row r="43">
      <c r="A43" s="3" t="inlineStr">
        <is>
          <t>Restructuring Cost and Reserve [Line Items]</t>
        </is>
      </c>
    </row>
    <row r="44">
      <c r="A44" s="4" t="inlineStr">
        <is>
          <t>Plan Of Reorganization, Pro Rata Share Percentage</t>
        </is>
      </c>
      <c r="D44" s="4" t="inlineStr">
        <is>
          <t>5.30%</t>
        </is>
      </c>
    </row>
    <row r="45">
      <c r="A45" s="4" t="inlineStr">
        <is>
          <t>Debtor-in-Possession Financing, Cash Payment</t>
        </is>
      </c>
      <c r="D45" s="5" t="n">
        <v>7800000</v>
      </c>
    </row>
    <row r="46">
      <c r="A46" s="4" t="inlineStr">
        <is>
          <t>Plan of Reorganization, Share Percentage on New Secured Loans</t>
        </is>
      </c>
      <c r="D46" s="4" t="inlineStr">
        <is>
          <t>2.40%</t>
        </is>
      </c>
    </row>
    <row r="47">
      <c r="A47" s="4" t="inlineStr">
        <is>
          <t>Lenders Under Revolving Credit Facility Not Participating in Rights Offering [Member] | Option Two [Member]</t>
        </is>
      </c>
    </row>
    <row r="48">
      <c r="A48" s="3" t="inlineStr">
        <is>
          <t>Restructuring Cost and Reserve [Line Items]</t>
        </is>
      </c>
    </row>
    <row r="49">
      <c r="A49" s="4" t="inlineStr">
        <is>
          <t>Plan Of Reorganization, Pro Rata Share Percentage</t>
        </is>
      </c>
      <c r="D49" s="4" t="inlineStr">
        <is>
          <t>23.00%</t>
        </is>
      </c>
    </row>
    <row r="50">
      <c r="A50" s="4" t="inlineStr">
        <is>
          <t>Debtor-in-Possession Financing, Cash Payment</t>
        </is>
      </c>
      <c r="D50" s="5" t="n">
        <v>96100000</v>
      </c>
    </row>
    <row r="51">
      <c r="A51" s="4" t="inlineStr">
        <is>
          <t>Holders Of Equity Interests [Member]</t>
        </is>
      </c>
    </row>
    <row r="52">
      <c r="A52" s="3" t="inlineStr">
        <is>
          <t>Restructuring Cost and Reserve [Line Items]</t>
        </is>
      </c>
    </row>
    <row r="53">
      <c r="A53" s="4" t="inlineStr">
        <is>
          <t>Plan Of Reorganization, Warrants Term</t>
        </is>
      </c>
      <c r="D53" s="4" t="inlineStr">
        <is>
          <t>7 years</t>
        </is>
      </c>
    </row>
    <row r="54">
      <c r="A54" s="4" t="inlineStr">
        <is>
          <t>Plan Of Reorganization, Warrants For New Equity</t>
        </is>
      </c>
      <c r="D54" s="4" t="inlineStr">
        <is>
          <t>7.00%</t>
        </is>
      </c>
    </row>
    <row r="55">
      <c r="A55" s="4" t="inlineStr">
        <is>
          <t>Senior Noteholders Who Agreed To Backstop The Rights Offering [Member]</t>
        </is>
      </c>
    </row>
    <row r="56">
      <c r="A56" s="3" t="inlineStr">
        <is>
          <t>Restructuring Cost and Reserve [Line Items]</t>
        </is>
      </c>
    </row>
    <row r="57">
      <c r="A57" s="4" t="inlineStr">
        <is>
          <t>Plan Of Reorganization, Pro Rata Share Percentage</t>
        </is>
      </c>
      <c r="D57" s="4" t="inlineStr">
        <is>
          <t>2.63%</t>
        </is>
      </c>
    </row>
    <row r="58">
      <c r="A58" s="4" t="inlineStr">
        <is>
          <t>Debtor-in-Possession Financing, Amount Arranged</t>
        </is>
      </c>
      <c r="D58" s="5" t="n">
        <v>48800000</v>
      </c>
    </row>
    <row r="59">
      <c r="A59" s="4" t="inlineStr">
        <is>
          <t>General Rights Offering [Member]</t>
        </is>
      </c>
    </row>
    <row r="60">
      <c r="A60" s="3" t="inlineStr">
        <is>
          <t>Restructuring Cost and Reserve [Line Items]</t>
        </is>
      </c>
    </row>
    <row r="61">
      <c r="A61" s="4" t="inlineStr">
        <is>
          <t>Plan Of Reorganization, Pro Rata Share Percentage</t>
        </is>
      </c>
      <c r="D61" s="4" t="inlineStr">
        <is>
          <t>97.60%</t>
        </is>
      </c>
    </row>
    <row r="62">
      <c r="A62" s="4" t="inlineStr">
        <is>
          <t>Senior Noteholders Participating In Rights Offering [Member]</t>
        </is>
      </c>
    </row>
    <row r="63">
      <c r="A63" s="3" t="inlineStr">
        <is>
          <t>Restructuring Cost and Reserve [Line Items]</t>
        </is>
      </c>
    </row>
    <row r="64">
      <c r="A64" s="4" t="inlineStr">
        <is>
          <t>Plan Of Reorganization, Pro Rata Share Percentage</t>
        </is>
      </c>
      <c r="D64" s="4" t="inlineStr">
        <is>
          <t>29.30%</t>
        </is>
      </c>
    </row>
    <row r="65">
      <c r="A65" s="4" t="inlineStr">
        <is>
          <t>Lenders Under Revolving Credit Facility Who Agreed to Backstop The Rights Offering [Member]</t>
        </is>
      </c>
    </row>
    <row r="66">
      <c r="A66" s="3" t="inlineStr">
        <is>
          <t>Restructuring Cost and Reserve [Line Items]</t>
        </is>
      </c>
    </row>
    <row r="67">
      <c r="A67" s="4" t="inlineStr">
        <is>
          <t>Plan Of Reorganization, Pro Rata Share Percentage</t>
        </is>
      </c>
      <c r="D67" s="4" t="inlineStr">
        <is>
          <t>0.07%</t>
        </is>
      </c>
    </row>
    <row r="68">
      <c r="A68" s="4" t="inlineStr">
        <is>
          <t>Debtor-in-Possession Financing, Amount Arranged</t>
        </is>
      </c>
      <c r="D68" s="5" t="n">
        <v>1200000</v>
      </c>
    </row>
    <row r="69">
      <c r="A69" s="4" t="inlineStr">
        <is>
          <t>Senior Notes [Member]</t>
        </is>
      </c>
    </row>
    <row r="70">
      <c r="A70" s="3" t="inlineStr">
        <is>
          <t>Restructuring Cost and Reserve [Line Items]</t>
        </is>
      </c>
    </row>
    <row r="71">
      <c r="A71" s="4" t="inlineStr">
        <is>
          <t>Debtor-in-Possession Financing, Cash Payment</t>
        </is>
      </c>
      <c r="D71" s="6" t="n">
        <v>26000000</v>
      </c>
    </row>
    <row r="72">
      <c r="A72" s="4" t="inlineStr">
        <is>
          <t>Backstop Commitment Agreement, Backstop Premium</t>
        </is>
      </c>
      <c r="D72" s="6" t="n">
        <v>50000000</v>
      </c>
    </row>
    <row r="73">
      <c r="A73" s="4" t="inlineStr">
        <is>
          <t>Backstop Commitment Agreement, Commitment Fee</t>
        </is>
      </c>
      <c r="D73" s="5" t="n">
        <v>20000000</v>
      </c>
    </row>
    <row r="74">
      <c r="A74" s="4" t="inlineStr">
        <is>
          <t>Senior Notes [Member] | 6.875% Senior notes due 2020</t>
        </is>
      </c>
    </row>
    <row r="75">
      <c r="A75" s="3" t="inlineStr">
        <is>
          <t>Restructuring Cost and Reserve [Line Items]</t>
        </is>
      </c>
    </row>
    <row r="76">
      <c r="A76" s="4" t="inlineStr">
        <is>
          <t>Debtor-in-Possession Financing, Interest Rate on Borrowings Outstanding</t>
        </is>
      </c>
      <c r="D76" s="4" t="inlineStr">
        <is>
          <t>6.875%</t>
        </is>
      </c>
    </row>
    <row r="77">
      <c r="A77" s="4" t="inlineStr">
        <is>
          <t>Senior Notes [Member] | Seven Point Eight Seven Five Percent Senior Notes Due Twenty Forty [Member]</t>
        </is>
      </c>
    </row>
    <row r="78">
      <c r="A78" s="3" t="inlineStr">
        <is>
          <t>Restructuring Cost and Reserve [Line Items]</t>
        </is>
      </c>
    </row>
    <row r="79">
      <c r="A79" s="4" t="inlineStr">
        <is>
          <t>Debtor-in-Possession Financing, Interest Rate on Borrowings Outstanding</t>
        </is>
      </c>
      <c r="D79" s="4" t="inlineStr">
        <is>
          <t>7.875%</t>
        </is>
      </c>
    </row>
    <row r="80">
      <c r="A80" s="4" t="inlineStr">
        <is>
          <t>Senior Notes [Member] | Seven Point Two Zero Percent Debentures Due Twenty Twenty Seven [Member]</t>
        </is>
      </c>
    </row>
    <row r="81">
      <c r="A81" s="3" t="inlineStr">
        <is>
          <t>Restructuring Cost and Reserve [Line Items]</t>
        </is>
      </c>
    </row>
    <row r="82">
      <c r="A82" s="4" t="inlineStr">
        <is>
          <t>Debtor-in-Possession Financing, Interest Rate on Borrowings Outstanding</t>
        </is>
      </c>
      <c r="D82" s="4" t="inlineStr">
        <is>
          <t>7.20%</t>
        </is>
      </c>
    </row>
    <row r="83">
      <c r="A83" s="4" t="inlineStr">
        <is>
          <t>Senior Notes [Member] | Four Point Eight Seven Five Percent Senior Notes Due Twenty Twenty Two [Member]</t>
        </is>
      </c>
    </row>
    <row r="84">
      <c r="A84" s="3" t="inlineStr">
        <is>
          <t>Restructuring Cost and Reserve [Line Items]</t>
        </is>
      </c>
    </row>
    <row r="85">
      <c r="A85" s="4" t="inlineStr">
        <is>
          <t>Debtor-in-Possession Financing, Interest Rate on Borrowings Outstanding</t>
        </is>
      </c>
      <c r="D85" s="4" t="inlineStr">
        <is>
          <t>4.875%</t>
        </is>
      </c>
    </row>
    <row r="86">
      <c r="A86" s="4" t="inlineStr">
        <is>
          <t>Senior Notes [Member] | Four Point Seven Five Percent Senior Notes Due Twenty Twenty Four [Member]</t>
        </is>
      </c>
    </row>
    <row r="87">
      <c r="A87" s="3" t="inlineStr">
        <is>
          <t>Restructuring Cost and Reserve [Line Items]</t>
        </is>
      </c>
    </row>
    <row r="88">
      <c r="A88" s="4" t="inlineStr">
        <is>
          <t>Debtor-in-Possession Financing, Interest Rate on Borrowings Outstanding</t>
        </is>
      </c>
      <c r="D88" s="4" t="inlineStr">
        <is>
          <t>4.75%</t>
        </is>
      </c>
    </row>
    <row r="89">
      <c r="A89" s="4" t="inlineStr">
        <is>
          <t>Senior Notes [Member] | Seven Point Three Seven Five Senior Notes Due Twenty Twenty Five [Member]</t>
        </is>
      </c>
    </row>
    <row r="90">
      <c r="A90" s="3" t="inlineStr">
        <is>
          <t>Restructuring Cost and Reserve [Line Items]</t>
        </is>
      </c>
    </row>
    <row r="91">
      <c r="A91" s="4" t="inlineStr">
        <is>
          <t>Debtor-in-Possession Financing, Interest Rate on Borrowings Outstanding</t>
        </is>
      </c>
      <c r="D91" s="4" t="inlineStr">
        <is>
          <t>7.375%</t>
        </is>
      </c>
    </row>
    <row r="92">
      <c r="A92" s="4" t="inlineStr">
        <is>
          <t>Senior Notes [Member] | Five Point Four Zero Percent Senior Notes Due Twenty Forty Two [Member]</t>
        </is>
      </c>
    </row>
    <row r="93">
      <c r="A93" s="3" t="inlineStr">
        <is>
          <t>Restructuring Cost and Reserve [Line Items]</t>
        </is>
      </c>
    </row>
    <row r="94">
      <c r="A94" s="4" t="inlineStr">
        <is>
          <t>Debtor-in-Possession Financing, Interest Rate on Borrowings Outstanding</t>
        </is>
      </c>
      <c r="D94" s="4" t="inlineStr">
        <is>
          <t>5.40%</t>
        </is>
      </c>
    </row>
    <row r="95">
      <c r="A95" s="4" t="inlineStr">
        <is>
          <t>Senior Notes [Member] | Five Point Eight Five Percent Senior Notes Due Twenty Forty Four [Member]</t>
        </is>
      </c>
    </row>
    <row r="96">
      <c r="A96" s="3" t="inlineStr">
        <is>
          <t>Restructuring Cost and Reserve [Line Items]</t>
        </is>
      </c>
    </row>
    <row r="97">
      <c r="A97" s="4" t="inlineStr">
        <is>
          <t>Debtor-in-Possession Financing, Interest Rate on Borrowings Outstanding</t>
        </is>
      </c>
      <c r="D97" s="4" t="inlineStr">
        <is>
          <t>5.85%</t>
        </is>
      </c>
    </row>
    <row r="98">
      <c r="A98" s="4" t="inlineStr">
        <is>
          <t>Senior Notes [Member] | First Lien Secured Notes [Member]</t>
        </is>
      </c>
    </row>
    <row r="99">
      <c r="A99" s="3" t="inlineStr">
        <is>
          <t>Restructuring Cost and Reserve [Line Items]</t>
        </is>
      </c>
    </row>
    <row r="100">
      <c r="A100" s="4" t="inlineStr">
        <is>
          <t>Backstop Commitment Agreement, Amount Arranged</t>
        </is>
      </c>
      <c r="D100" s="5" t="n">
        <v>187500000</v>
      </c>
    </row>
    <row r="101">
      <c r="A101" s="4" t="inlineStr">
        <is>
          <t>Senior Notes [Member] | General Rights Offering [Member]</t>
        </is>
      </c>
    </row>
    <row r="102">
      <c r="A102" s="3" t="inlineStr">
        <is>
          <t>Restructuring Cost and Reserve [Line Items]</t>
        </is>
      </c>
    </row>
    <row r="103">
      <c r="A103" s="4" t="inlineStr">
        <is>
          <t>Backstop Commitment Agreement, Amount Arranged</t>
        </is>
      </c>
      <c r="D103" s="6" t="n">
        <v>312500000</v>
      </c>
    </row>
    <row r="104">
      <c r="A104" s="4" t="inlineStr">
        <is>
          <t>Senior Notes [Member] | General Rights Offering [Member] | Subsequent Event</t>
        </is>
      </c>
    </row>
    <row r="105">
      <c r="A105" s="3" t="inlineStr">
        <is>
          <t>Restructuring Cost and Reserve [Line Items]</t>
        </is>
      </c>
    </row>
    <row r="106">
      <c r="A106" s="4" t="inlineStr">
        <is>
          <t>Backstop Commitment Agreement, Amount Arranged</t>
        </is>
      </c>
      <c r="B106" s="5" t="n">
        <v>50000000</v>
      </c>
    </row>
    <row r="107">
      <c r="A107" s="4" t="inlineStr">
        <is>
          <t>Revolving Credit Facility [Member] | Option One [Member]</t>
        </is>
      </c>
    </row>
    <row r="108">
      <c r="A108" s="3" t="inlineStr">
        <is>
          <t>Restructuring Cost and Reserve [Line Items]</t>
        </is>
      </c>
    </row>
    <row r="109">
      <c r="A109" s="4" t="inlineStr">
        <is>
          <t>Debtor-in-Possession Financing, Cash Payment</t>
        </is>
      </c>
      <c r="D109" s="6" t="n">
        <v>45000000</v>
      </c>
    </row>
    <row r="110">
      <c r="A110" s="4" t="inlineStr">
        <is>
          <t>Revolving Credit Facility [Member] | Option Two [Member]</t>
        </is>
      </c>
    </row>
    <row r="111">
      <c r="A111" s="3" t="inlineStr">
        <is>
          <t>Restructuring Cost and Reserve [Line Items]</t>
        </is>
      </c>
    </row>
    <row r="112">
      <c r="A112" s="4" t="inlineStr">
        <is>
          <t>Debtor-in-Possession Financing, Cash Payment</t>
        </is>
      </c>
      <c r="D112" s="5" t="n">
        <v>116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pter 11 Proceedings and Ability to Continue as Going Concern - Schedule of Reorganization Items (Details) - USD ($) $ in Millions</t>
        </is>
      </c>
      <c r="B1" s="2" t="inlineStr">
        <is>
          <t>12 Months Ended</t>
        </is>
      </c>
    </row>
    <row r="2">
      <c r="B2" s="2" t="inlineStr">
        <is>
          <t>Dec. 31, 2020</t>
        </is>
      </c>
      <c r="C2" s="2" t="inlineStr">
        <is>
          <t>Dec. 31, 2019</t>
        </is>
      </c>
      <c r="D2" s="2" t="inlineStr">
        <is>
          <t>Dec. 31, 2018</t>
        </is>
      </c>
    </row>
    <row r="3">
      <c r="A3" s="3" t="inlineStr">
        <is>
          <t>Reorganizations [Abstract]</t>
        </is>
      </c>
    </row>
    <row r="4">
      <c r="A4" s="4" t="inlineStr">
        <is>
          <t>Write-off of unamortized debt discounts, premiums and issuance costs</t>
        </is>
      </c>
      <c r="B4" s="7" t="n">
        <v>447.9</v>
      </c>
    </row>
    <row r="5">
      <c r="A5" s="4" t="inlineStr">
        <is>
          <t>Contract items</t>
        </is>
      </c>
      <c r="B5" s="8" t="n">
        <v>-11.5</v>
      </c>
    </row>
    <row r="6">
      <c r="A6" s="4" t="inlineStr">
        <is>
          <t>Debtor Reorganization Items, Non-cash</t>
        </is>
      </c>
      <c r="B6" s="8" t="n">
        <v>436.4</v>
      </c>
      <c r="C6" s="5" t="n">
        <v>0</v>
      </c>
      <c r="D6" s="5" t="n">
        <v>0</v>
      </c>
    </row>
    <row r="7">
      <c r="A7" s="4" t="inlineStr">
        <is>
          <t>DIP Facility fees</t>
        </is>
      </c>
      <c r="B7" s="6" t="n">
        <v>20</v>
      </c>
    </row>
    <row r="8">
      <c r="A8" s="4" t="inlineStr">
        <is>
          <t>Professional fees</t>
        </is>
      </c>
      <c r="B8" s="8" t="n">
        <v>66.8</v>
      </c>
    </row>
    <row r="9">
      <c r="A9" s="4" t="inlineStr">
        <is>
          <t>Debtor Reorganization Items, Provision for Expected Allowed Claims</t>
        </is>
      </c>
      <c r="B9" s="8" t="n">
        <v>4.4</v>
      </c>
    </row>
    <row r="10">
      <c r="A10" s="4" t="inlineStr">
        <is>
          <t>Debtor Reorganization Items, Reorganization Items (Fees)</t>
        </is>
      </c>
      <c r="B10" s="8" t="n">
        <v>91.2</v>
      </c>
    </row>
    <row r="11">
      <c r="A11" s="4" t="inlineStr">
        <is>
          <t>Reorganization Items, Total</t>
        </is>
      </c>
      <c r="B11" s="8" t="n">
        <v>527.6</v>
      </c>
      <c r="C11" s="5" t="n">
        <v>0</v>
      </c>
      <c r="D11" s="5" t="n">
        <v>0</v>
      </c>
    </row>
    <row r="12">
      <c r="A12" s="4" t="inlineStr">
        <is>
          <t>Reorganization items (fees) unpaid</t>
        </is>
      </c>
      <c r="B12" s="8" t="n">
        <v>61.2</v>
      </c>
    </row>
    <row r="13">
      <c r="A13" s="4" t="inlineStr">
        <is>
          <t>Reorganization items (fees) paid</t>
        </is>
      </c>
      <c r="B13" s="5" t="n">
        <v>3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pter 11 Proceedings and Ability to Continue as Going Concern - Schedule of Liabilities Subject to Compromise (Details) - USD ($) $ in Millions</t>
        </is>
      </c>
      <c r="B1" s="2" t="inlineStr">
        <is>
          <t>Dec. 31, 2020</t>
        </is>
      </c>
      <c r="C1" s="2" t="inlineStr">
        <is>
          <t>Aug. 18, 2020</t>
        </is>
      </c>
      <c r="D1" s="2" t="inlineStr">
        <is>
          <t>Dec. 31, 2019</t>
        </is>
      </c>
    </row>
    <row r="2">
      <c r="A2" s="3" t="inlineStr">
        <is>
          <t>Debt Instrument [Line Items]</t>
        </is>
      </c>
    </row>
    <row r="3">
      <c r="A3" s="4" t="inlineStr">
        <is>
          <t>Liabilities Subject To Compromise, Accrued Interest On Notes</t>
        </is>
      </c>
      <c r="B3" s="7" t="n">
        <v>203.5</v>
      </c>
    </row>
    <row r="4">
      <c r="A4" s="4" t="inlineStr">
        <is>
          <t>Liabilities Subject To Compromise, Holding Cost, Inclusive Of Interest</t>
        </is>
      </c>
      <c r="B4" s="8" t="n">
        <v>13.9</v>
      </c>
    </row>
    <row r="5">
      <c r="A5" s="4" t="inlineStr">
        <is>
          <t>Liabilities Subject to Compromise, Total</t>
        </is>
      </c>
      <c r="B5" s="8" t="n">
        <v>7313.7</v>
      </c>
      <c r="D5" s="5" t="n">
        <v>0</v>
      </c>
    </row>
    <row r="6">
      <c r="A6" s="4" t="inlineStr">
        <is>
          <t>Senior Notes [Member] | 6.875% Senior notes due 2020</t>
        </is>
      </c>
    </row>
    <row r="7">
      <c r="A7" s="3" t="inlineStr">
        <is>
          <t>Debt Instrument [Line Items]</t>
        </is>
      </c>
    </row>
    <row r="8">
      <c r="A8" s="4" t="inlineStr">
        <is>
          <t>Liabilities Subject To Compromise, Long-term Debt</t>
        </is>
      </c>
      <c r="B8" s="8" t="n">
        <v>122.9</v>
      </c>
    </row>
    <row r="9">
      <c r="A9" s="4" t="inlineStr">
        <is>
          <t>Debtor-in-Possession Financing, Interest Rate on Borrowings Outstanding</t>
        </is>
      </c>
      <c r="C9" s="4" t="inlineStr">
        <is>
          <t>6.875%</t>
        </is>
      </c>
    </row>
    <row r="10">
      <c r="A10" s="4" t="inlineStr">
        <is>
          <t>Senior Notes [Member] | Four Point Seven Zero Percent Senior Notes Due Twenty Twenty One [Member]</t>
        </is>
      </c>
    </row>
    <row r="11">
      <c r="A11" s="3" t="inlineStr">
        <is>
          <t>Debt Instrument [Line Items]</t>
        </is>
      </c>
    </row>
    <row r="12">
      <c r="A12" s="4" t="inlineStr">
        <is>
          <t>Liabilities Subject To Compromise, Long-term Debt</t>
        </is>
      </c>
      <c r="B12" s="8" t="n">
        <v>100.7</v>
      </c>
    </row>
    <row r="13">
      <c r="A13" s="4" t="inlineStr">
        <is>
          <t>Debtor-in-Possession Financing, Interest Rate on Borrowings Outstanding</t>
        </is>
      </c>
      <c r="C13" s="4" t="inlineStr">
        <is>
          <t>4.70%</t>
        </is>
      </c>
    </row>
    <row r="14">
      <c r="A14" s="4" t="inlineStr">
        <is>
          <t>Senior Notes [Member] | Four Point Eight Seven Five Percent Senior Notes Due Twenty Twenty Two [Member]</t>
        </is>
      </c>
    </row>
    <row r="15">
      <c r="A15" s="3" t="inlineStr">
        <is>
          <t>Debt Instrument [Line Items]</t>
        </is>
      </c>
    </row>
    <row r="16">
      <c r="A16" s="4" t="inlineStr">
        <is>
          <t>Liabilities Subject To Compromise, Long-term Debt</t>
        </is>
      </c>
      <c r="B16" s="8" t="n">
        <v>620.8</v>
      </c>
    </row>
    <row r="17">
      <c r="A17" s="4" t="inlineStr">
        <is>
          <t>Debtor-in-Possession Financing, Interest Rate on Borrowings Outstanding</t>
        </is>
      </c>
      <c r="C17" s="4" t="inlineStr">
        <is>
          <t>4.875%</t>
        </is>
      </c>
    </row>
    <row r="18">
      <c r="A18" s="4" t="inlineStr">
        <is>
          <t>Senior Notes [Member] | Three Point Zero Percent Exchangeable Senior Notes Due Twenty Twenty Four [Member]</t>
        </is>
      </c>
    </row>
    <row r="19">
      <c r="A19" s="3" t="inlineStr">
        <is>
          <t>Debt Instrument [Line Items]</t>
        </is>
      </c>
    </row>
    <row r="20">
      <c r="A20" s="4" t="inlineStr">
        <is>
          <t>Liabilities Subject To Compromise, Long-term Debt</t>
        </is>
      </c>
      <c r="B20" s="8" t="n">
        <v>849.5</v>
      </c>
    </row>
    <row r="21">
      <c r="A21" s="4" t="inlineStr">
        <is>
          <t>Debtor-in-Possession Financing, Interest Rate on Borrowings Outstanding</t>
        </is>
      </c>
      <c r="C21" s="4" t="inlineStr">
        <is>
          <t>3.00%</t>
        </is>
      </c>
    </row>
    <row r="22">
      <c r="A22" s="4" t="inlineStr">
        <is>
          <t>Senior Notes [Member] | Four Point Five Percent Senior Notes Due Twenty Twenty Four [Member]</t>
        </is>
      </c>
    </row>
    <row r="23">
      <c r="A23" s="3" t="inlineStr">
        <is>
          <t>Debt Instrument [Line Items]</t>
        </is>
      </c>
    </row>
    <row r="24">
      <c r="A24" s="4" t="inlineStr">
        <is>
          <t>Liabilities Subject To Compromise, Long-term Debt</t>
        </is>
      </c>
      <c r="B24" s="8" t="n">
        <v>303.4</v>
      </c>
    </row>
    <row r="25">
      <c r="A25" s="4" t="inlineStr">
        <is>
          <t>Debtor-in-Possession Financing, Interest Rate on Borrowings Outstanding</t>
        </is>
      </c>
      <c r="C25" s="4" t="inlineStr">
        <is>
          <t>4.50%</t>
        </is>
      </c>
    </row>
    <row r="26">
      <c r="A26" s="4" t="inlineStr">
        <is>
          <t>Senior Notes [Member] | Four Point Seven Five Percent Senior Notes Due Twenty Twenty Four [Member]</t>
        </is>
      </c>
    </row>
    <row r="27">
      <c r="A27" s="3" t="inlineStr">
        <is>
          <t>Debt Instrument [Line Items]</t>
        </is>
      </c>
    </row>
    <row r="28">
      <c r="A28" s="4" t="inlineStr">
        <is>
          <t>Liabilities Subject To Compromise, Long-term Debt</t>
        </is>
      </c>
      <c r="B28" s="8" t="n">
        <v>318.6</v>
      </c>
    </row>
    <row r="29">
      <c r="A29" s="4" t="inlineStr">
        <is>
          <t>Debtor-in-Possession Financing, Interest Rate on Borrowings Outstanding</t>
        </is>
      </c>
      <c r="C29" s="4" t="inlineStr">
        <is>
          <t>4.75%</t>
        </is>
      </c>
    </row>
    <row r="30">
      <c r="A30" s="4" t="inlineStr">
        <is>
          <t>Senior Notes [Member] | Eight Point Zero Percent Senior Notes Due Twenty Twenty Four [Member]</t>
        </is>
      </c>
    </row>
    <row r="31">
      <c r="A31" s="3" t="inlineStr">
        <is>
          <t>Debt Instrument [Line Items]</t>
        </is>
      </c>
    </row>
    <row r="32">
      <c r="A32" s="4" t="inlineStr">
        <is>
          <t>Liabilities Subject To Compromise, Long-term Debt</t>
        </is>
      </c>
      <c r="B32" s="8" t="n">
        <v>292.3</v>
      </c>
    </row>
    <row r="33">
      <c r="A33" s="4" t="inlineStr">
        <is>
          <t>Debtor-in-Possession Financing, Interest Rate on Borrowings Outstanding</t>
        </is>
      </c>
      <c r="C33" s="4" t="inlineStr">
        <is>
          <t>8.00%</t>
        </is>
      </c>
    </row>
    <row r="34">
      <c r="A34" s="4" t="inlineStr">
        <is>
          <t>Senior Notes [Member] | Five Point Two Zero Percent Senior Notes Due Twenty Twenty Five [Member]</t>
        </is>
      </c>
    </row>
    <row r="35">
      <c r="A35" s="3" t="inlineStr">
        <is>
          <t>Debt Instrument [Line Items]</t>
        </is>
      </c>
    </row>
    <row r="36">
      <c r="A36" s="4" t="inlineStr">
        <is>
          <t>Liabilities Subject To Compromise, Long-term Debt</t>
        </is>
      </c>
      <c r="B36" s="8" t="n">
        <v>333.7</v>
      </c>
    </row>
    <row r="37">
      <c r="A37" s="4" t="inlineStr">
        <is>
          <t>Debtor-in-Possession Financing, Interest Rate on Borrowings Outstanding</t>
        </is>
      </c>
      <c r="C37" s="4" t="inlineStr">
        <is>
          <t>5.20%</t>
        </is>
      </c>
    </row>
    <row r="38">
      <c r="A38" s="4" t="inlineStr">
        <is>
          <t>Senior Notes [Member] | Seven Point Three Seven Five Senior Notes Due Twenty Twenty Five [Member]</t>
        </is>
      </c>
    </row>
    <row r="39">
      <c r="A39" s="3" t="inlineStr">
        <is>
          <t>Debt Instrument [Line Items]</t>
        </is>
      </c>
    </row>
    <row r="40">
      <c r="A40" s="4" t="inlineStr">
        <is>
          <t>Liabilities Subject To Compromise, Long-term Debt</t>
        </is>
      </c>
      <c r="B40" s="8" t="n">
        <v>360.8</v>
      </c>
    </row>
    <row r="41">
      <c r="A41" s="4" t="inlineStr">
        <is>
          <t>Debtor-in-Possession Financing, Interest Rate on Borrowings Outstanding</t>
        </is>
      </c>
      <c r="C41" s="4" t="inlineStr">
        <is>
          <t>7.375%</t>
        </is>
      </c>
    </row>
    <row r="42">
      <c r="A42" s="4" t="inlineStr">
        <is>
          <t>Senior Notes [Member] | Seven Point Seven Five Percent Senior Notes Due Twenty Twenty Six [Member]</t>
        </is>
      </c>
    </row>
    <row r="43">
      <c r="A43" s="3" t="inlineStr">
        <is>
          <t>Debt Instrument [Line Items]</t>
        </is>
      </c>
    </row>
    <row r="44">
      <c r="A44" s="4" t="inlineStr">
        <is>
          <t>Liabilities Subject To Compromise, Long-term Debt</t>
        </is>
      </c>
      <c r="B44" s="6" t="n">
        <v>1000</v>
      </c>
    </row>
    <row r="45">
      <c r="A45" s="4" t="inlineStr">
        <is>
          <t>Debtor-in-Possession Financing, Interest Rate on Borrowings Outstanding</t>
        </is>
      </c>
      <c r="C45" s="4" t="inlineStr">
        <is>
          <t>7.75%</t>
        </is>
      </c>
    </row>
    <row r="46">
      <c r="A46" s="4" t="inlineStr">
        <is>
          <t>Senior Notes [Member] | Seven Point Two Zero Percent Debentures Due Twenty Twenty Seven [Member]</t>
        </is>
      </c>
    </row>
    <row r="47">
      <c r="A47" s="3" t="inlineStr">
        <is>
          <t>Debt Instrument [Line Items]</t>
        </is>
      </c>
    </row>
    <row r="48">
      <c r="A48" s="4" t="inlineStr">
        <is>
          <t>Liabilities Subject To Compromise, Long-term Debt</t>
        </is>
      </c>
      <c r="B48" s="8" t="n">
        <v>112.1</v>
      </c>
    </row>
    <row r="49">
      <c r="A49" s="4" t="inlineStr">
        <is>
          <t>Debtor-in-Possession Financing, Interest Rate on Borrowings Outstanding</t>
        </is>
      </c>
      <c r="C49" s="4" t="inlineStr">
        <is>
          <t>7.20%</t>
        </is>
      </c>
    </row>
    <row r="50">
      <c r="A50" s="4" t="inlineStr">
        <is>
          <t>Senior Notes [Member] | Seven Point Eight Seven Five Percent Senior Notes Due Twenty Forty [Member]</t>
        </is>
      </c>
    </row>
    <row r="51">
      <c r="A51" s="3" t="inlineStr">
        <is>
          <t>Debt Instrument [Line Items]</t>
        </is>
      </c>
    </row>
    <row r="52">
      <c r="A52" s="4" t="inlineStr">
        <is>
          <t>Liabilities Subject To Compromise, Long-term Debt</t>
        </is>
      </c>
      <c r="B52" s="6" t="n">
        <v>300</v>
      </c>
    </row>
    <row r="53">
      <c r="A53" s="4" t="inlineStr">
        <is>
          <t>Debtor-in-Possession Financing, Interest Rate on Borrowings Outstanding</t>
        </is>
      </c>
      <c r="C53" s="4" t="inlineStr">
        <is>
          <t>7.875%</t>
        </is>
      </c>
    </row>
    <row r="54">
      <c r="A54" s="4" t="inlineStr">
        <is>
          <t>Senior Notes [Member] | Five Point Four Zero Percent Senior Notes Due Twenty Forty Two [Member]</t>
        </is>
      </c>
    </row>
    <row r="55">
      <c r="A55" s="3" t="inlineStr">
        <is>
          <t>Debt Instrument [Line Items]</t>
        </is>
      </c>
    </row>
    <row r="56">
      <c r="A56" s="4" t="inlineStr">
        <is>
          <t>Liabilities Subject To Compromise, Long-term Debt</t>
        </is>
      </c>
      <c r="B56" s="6" t="n">
        <v>400</v>
      </c>
    </row>
    <row r="57">
      <c r="A57" s="4" t="inlineStr">
        <is>
          <t>Debtor-in-Possession Financing, Interest Rate on Borrowings Outstanding</t>
        </is>
      </c>
      <c r="C57" s="4" t="inlineStr">
        <is>
          <t>5.40%</t>
        </is>
      </c>
    </row>
    <row r="58">
      <c r="A58" s="4" t="inlineStr">
        <is>
          <t>Senior Notes [Member] | Five Point Seven Five Percent Senior Notes Due Twenty Forty Four [Member]</t>
        </is>
      </c>
    </row>
    <row r="59">
      <c r="A59" s="3" t="inlineStr">
        <is>
          <t>Debt Instrument [Line Items]</t>
        </is>
      </c>
    </row>
    <row r="60">
      <c r="A60" s="4" t="inlineStr">
        <is>
          <t>Liabilities Subject To Compromise, Long-term Debt</t>
        </is>
      </c>
      <c r="B60" s="8" t="n">
        <v>1000.5</v>
      </c>
    </row>
    <row r="61">
      <c r="A61" s="4" t="inlineStr">
        <is>
          <t>Debtor-in-Possession Financing, Interest Rate on Borrowings Outstanding</t>
        </is>
      </c>
      <c r="C61" s="4" t="inlineStr">
        <is>
          <t>5.75%</t>
        </is>
      </c>
    </row>
    <row r="62">
      <c r="A62" s="4" t="inlineStr">
        <is>
          <t>Senior Notes [Member] | Five Point Eight Five Percent Senior Notes Due Twenty Forty Four [Member]</t>
        </is>
      </c>
    </row>
    <row r="63">
      <c r="A63" s="3" t="inlineStr">
        <is>
          <t>Debt Instrument [Line Items]</t>
        </is>
      </c>
    </row>
    <row r="64">
      <c r="A64" s="4" t="inlineStr">
        <is>
          <t>Liabilities Subject To Compromise, Long-term Debt</t>
        </is>
      </c>
      <c r="B64" s="6" t="n">
        <v>400</v>
      </c>
    </row>
    <row r="65">
      <c r="A65" s="4" t="inlineStr">
        <is>
          <t>Debtor-in-Possession Financing, Interest Rate on Borrowings Outstanding</t>
        </is>
      </c>
      <c r="C65" s="4" t="inlineStr">
        <is>
          <t>5.85%</t>
        </is>
      </c>
    </row>
    <row r="66">
      <c r="A66" s="4" t="inlineStr">
        <is>
          <t>Line of Credit [Member] | Revolving Credit Facility [Member]</t>
        </is>
      </c>
    </row>
    <row r="67">
      <c r="A67" s="3" t="inlineStr">
        <is>
          <t>Debt Instrument [Line Items]</t>
        </is>
      </c>
    </row>
    <row r="68">
      <c r="A68" s="4" t="inlineStr">
        <is>
          <t>Liabilities Subject To Compromise, Long-term Debt</t>
        </is>
      </c>
      <c r="B68" s="5" t="n">
        <v>5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pter 11 Proceedings and Ability to Continue as Going Concern - Debtor-in-Possession Condensed Combined Statement of Operations (Details) - USD ($) $ in Million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Revenues, Total</t>
        </is>
      </c>
      <c r="B4" s="7" t="n">
        <v>1427.2</v>
      </c>
      <c r="C4" s="7" t="n">
        <v>2053.2</v>
      </c>
      <c r="D4" s="7" t="n">
        <v>1705.4</v>
      </c>
    </row>
    <row r="5">
      <c r="A5" s="3" t="inlineStr">
        <is>
          <t>OPERATING EXPENSES</t>
        </is>
      </c>
    </row>
    <row r="6">
      <c r="A6" s="4" t="inlineStr">
        <is>
          <t>Contract drilling (exclusive of depreciation)</t>
        </is>
      </c>
      <c r="B6" s="8" t="n">
        <v>1458.6</v>
      </c>
      <c r="C6" s="6" t="n">
        <v>1806</v>
      </c>
      <c r="D6" s="8" t="n">
        <v>1319.4</v>
      </c>
    </row>
    <row r="7">
      <c r="A7" s="4" t="inlineStr">
        <is>
          <t>Asset Impairment Charges</t>
        </is>
      </c>
      <c r="B7" s="8" t="n">
        <v>3646.2</v>
      </c>
      <c r="C7" s="6" t="n">
        <v>104</v>
      </c>
      <c r="D7" s="8" t="n">
        <v>40.3</v>
      </c>
    </row>
    <row r="8">
      <c r="A8" s="4" t="inlineStr">
        <is>
          <t>Depreciation expense</t>
        </is>
      </c>
      <c r="B8" s="8" t="n">
        <v>540.8</v>
      </c>
      <c r="C8" s="8" t="n">
        <v>609.7</v>
      </c>
      <c r="D8" s="8" t="n">
        <v>478.9</v>
      </c>
    </row>
    <row r="9">
      <c r="A9" s="4" t="inlineStr">
        <is>
          <t>General and administrative</t>
        </is>
      </c>
      <c r="B9" s="8" t="n">
        <v>214.6</v>
      </c>
      <c r="C9" s="8" t="n">
        <v>188.9</v>
      </c>
      <c r="D9" s="8" t="n">
        <v>102.7</v>
      </c>
    </row>
    <row r="10">
      <c r="A10" s="4" t="inlineStr">
        <is>
          <t>Total operating expenses</t>
        </is>
      </c>
      <c r="B10" s="8" t="n">
        <v>5860.2</v>
      </c>
      <c r="C10" s="8" t="n">
        <v>2708.6</v>
      </c>
      <c r="D10" s="8" t="n">
        <v>1941.3</v>
      </c>
    </row>
    <row r="11">
      <c r="A11" s="4" t="inlineStr">
        <is>
          <t>Other Operating Income</t>
        </is>
      </c>
      <c r="B11" s="8" t="n">
        <v>118.1</v>
      </c>
      <c r="C11" s="6" t="n">
        <v>0</v>
      </c>
      <c r="D11" s="6" t="n">
        <v>0</v>
      </c>
    </row>
    <row r="12">
      <c r="A12" s="4" t="inlineStr">
        <is>
          <t>EQUITY IN LOSSES OF ARO</t>
        </is>
      </c>
      <c r="B12" s="8" t="n">
        <v>-7.8</v>
      </c>
      <c r="C12" s="8" t="n">
        <v>-12.6</v>
      </c>
      <c r="D12" s="6" t="n">
        <v>0</v>
      </c>
    </row>
    <row r="13">
      <c r="A13" s="4" t="inlineStr">
        <is>
          <t>OPERATING LOSS</t>
        </is>
      </c>
      <c r="B13" s="8" t="n">
        <v>-4322.7</v>
      </c>
      <c r="C13" s="6" t="n">
        <v>-668</v>
      </c>
      <c r="D13" s="8" t="n">
        <v>-235.9</v>
      </c>
    </row>
    <row r="14">
      <c r="A14" s="3" t="inlineStr">
        <is>
          <t>Other Income and Expenses [Abstract]</t>
        </is>
      </c>
    </row>
    <row r="15">
      <c r="A15" s="4" t="inlineStr">
        <is>
          <t>Interest income</t>
        </is>
      </c>
      <c r="B15" s="8" t="n">
        <v>19.7</v>
      </c>
      <c r="C15" s="8" t="n">
        <v>28.1</v>
      </c>
      <c r="D15" s="8" t="n">
        <v>14.5</v>
      </c>
    </row>
    <row r="16">
      <c r="A16" s="4" t="inlineStr">
        <is>
          <t>Reorganization Items</t>
        </is>
      </c>
      <c r="B16" s="8" t="n">
        <v>-527.6</v>
      </c>
      <c r="C16" s="6" t="n">
        <v>0</v>
      </c>
      <c r="D16" s="6" t="n">
        <v>0</v>
      </c>
    </row>
    <row r="17">
      <c r="A17" s="4" t="inlineStr">
        <is>
          <t>Other, net</t>
        </is>
      </c>
      <c r="B17" s="8" t="n">
        <v>4.2</v>
      </c>
      <c r="C17" s="8" t="n">
        <v>1004.4</v>
      </c>
      <c r="D17" s="8" t="n">
        <v>-34.8</v>
      </c>
    </row>
    <row r="18">
      <c r="A18" s="4" t="inlineStr">
        <is>
          <t>Other income (expense), net</t>
        </is>
      </c>
      <c r="B18" s="8" t="n">
        <v>-794.3</v>
      </c>
      <c r="C18" s="8" t="n">
        <v>604.2</v>
      </c>
      <c r="D18" s="6" t="n">
        <v>-303</v>
      </c>
    </row>
    <row r="19">
      <c r="A19" s="4" t="inlineStr">
        <is>
          <t>Income (Loss) from Continuing Operations before Equity Method Investments, Income Taxes, Noncontrolling Interest</t>
        </is>
      </c>
      <c r="B19" s="6" t="n">
        <v>-5117</v>
      </c>
      <c r="C19" s="8" t="n">
        <v>-63.8</v>
      </c>
      <c r="D19" s="8" t="n">
        <v>-538.9</v>
      </c>
    </row>
    <row r="20">
      <c r="A20" s="4" t="inlineStr">
        <is>
          <t>Total provision for income taxes</t>
        </is>
      </c>
      <c r="B20" s="8" t="n">
        <v>-259.4</v>
      </c>
      <c r="C20" s="8" t="n">
        <v>128.4</v>
      </c>
      <c r="D20" s="8" t="n">
        <v>89.59999999999999</v>
      </c>
    </row>
    <row r="21">
      <c r="A21" s="4" t="inlineStr">
        <is>
          <t>NET LOSS</t>
        </is>
      </c>
      <c r="B21" s="8" t="n">
        <v>-4857.6</v>
      </c>
      <c r="C21" s="7" t="n">
        <v>-192.2</v>
      </c>
      <c r="D21" s="7" t="n">
        <v>-636.6</v>
      </c>
    </row>
    <row r="22">
      <c r="A22" s="4" t="inlineStr">
        <is>
          <t>Valaris, PLC And Certain Subsidiaries Party To The Bankruptcy Cases [Member]</t>
        </is>
      </c>
    </row>
    <row r="23">
      <c r="A23" s="3" t="inlineStr">
        <is>
          <t>Operating Revenues</t>
        </is>
      </c>
    </row>
    <row r="24">
      <c r="A24" s="4" t="inlineStr">
        <is>
          <t>Operating revenues</t>
        </is>
      </c>
      <c r="B24" s="8" t="n">
        <v>1185.1</v>
      </c>
    </row>
    <row r="25">
      <c r="A25" s="4" t="inlineStr">
        <is>
          <t>Operating revenues from non-debtor subsidiaries</t>
        </is>
      </c>
      <c r="B25" s="8" t="n">
        <v>169.8</v>
      </c>
    </row>
    <row r="26">
      <c r="A26" s="4" t="inlineStr">
        <is>
          <t>Revenues, Total</t>
        </is>
      </c>
      <c r="B26" s="8" t="n">
        <v>1354.9</v>
      </c>
    </row>
    <row r="27">
      <c r="A27" s="3" t="inlineStr">
        <is>
          <t>OPERATING EXPENSES</t>
        </is>
      </c>
    </row>
    <row r="28">
      <c r="A28" s="4" t="inlineStr">
        <is>
          <t>Contract drilling (exclusive of depreciation)</t>
        </is>
      </c>
      <c r="B28" s="6" t="n">
        <v>1203</v>
      </c>
    </row>
    <row r="29">
      <c r="A29" s="4" t="inlineStr">
        <is>
          <t>Asset Impairment Charges</t>
        </is>
      </c>
      <c r="B29" s="8" t="n">
        <v>3643.9</v>
      </c>
    </row>
    <row r="30">
      <c r="A30" s="4" t="inlineStr">
        <is>
          <t>Depreciation expense</t>
        </is>
      </c>
      <c r="B30" s="8" t="n">
        <v>507.5</v>
      </c>
    </row>
    <row r="31">
      <c r="A31" s="4" t="inlineStr">
        <is>
          <t>General and administrative</t>
        </is>
      </c>
      <c r="B31" s="8" t="n">
        <v>213.6</v>
      </c>
    </row>
    <row r="32">
      <c r="A32" s="4" t="inlineStr">
        <is>
          <t>Operating expenses for non-debtor subsidiaries</t>
        </is>
      </c>
      <c r="B32" s="8" t="n">
        <v>169.1</v>
      </c>
    </row>
    <row r="33">
      <c r="A33" s="4" t="inlineStr">
        <is>
          <t>Total operating expenses</t>
        </is>
      </c>
      <c r="B33" s="8" t="n">
        <v>5737.1</v>
      </c>
    </row>
    <row r="34">
      <c r="A34" s="4" t="inlineStr">
        <is>
          <t>Other Operating Income</t>
        </is>
      </c>
      <c r="B34" s="8" t="n">
        <v>118.1</v>
      </c>
    </row>
    <row r="35">
      <c r="A35" s="4" t="inlineStr">
        <is>
          <t>EQUITY IN LOSSES OF ARO</t>
        </is>
      </c>
      <c r="B35" s="8" t="n">
        <v>-7.8</v>
      </c>
    </row>
    <row r="36">
      <c r="A36" s="4" t="inlineStr">
        <is>
          <t>OPERATING LOSS</t>
        </is>
      </c>
      <c r="B36" s="8" t="n">
        <v>-4271.9</v>
      </c>
    </row>
    <row r="37">
      <c r="A37" s="3" t="inlineStr">
        <is>
          <t>Other Income and Expenses [Abstract]</t>
        </is>
      </c>
    </row>
    <row r="38">
      <c r="A38" s="4" t="inlineStr">
        <is>
          <t>Interest income</t>
        </is>
      </c>
      <c r="B38" s="8" t="n">
        <v>19.7</v>
      </c>
    </row>
    <row r="39">
      <c r="A39" s="4" t="inlineStr">
        <is>
          <t>Interest income for non-debtor subsidiaries</t>
        </is>
      </c>
      <c r="B39" s="8" t="n">
        <v>285.7</v>
      </c>
    </row>
    <row r="40">
      <c r="A40" s="4" t="inlineStr">
        <is>
          <t>Interest expense, net</t>
        </is>
      </c>
      <c r="B40" s="8" t="n">
        <v>-290.8</v>
      </c>
    </row>
    <row r="41">
      <c r="A41" s="4" t="inlineStr">
        <is>
          <t>Interest Expense for non-debtor subsidiaries</t>
        </is>
      </c>
      <c r="B41" s="8" t="n">
        <v>-310.9</v>
      </c>
    </row>
    <row r="42">
      <c r="A42" s="4" t="inlineStr">
        <is>
          <t>Reorganization Items</t>
        </is>
      </c>
      <c r="B42" s="8" t="n">
        <v>-527.6</v>
      </c>
    </row>
    <row r="43">
      <c r="A43" s="4" t="inlineStr">
        <is>
          <t>Other, net</t>
        </is>
      </c>
      <c r="B43" s="8" t="n">
        <v>-6.7</v>
      </c>
    </row>
    <row r="44">
      <c r="A44" s="4" t="inlineStr">
        <is>
          <t>Other income (expense), net</t>
        </is>
      </c>
      <c r="B44" s="8" t="n">
        <v>-830.6</v>
      </c>
    </row>
    <row r="45">
      <c r="A45" s="4" t="inlineStr">
        <is>
          <t>Income (Loss) from Continuing Operations before Equity Method Investments, Income Taxes, Noncontrolling Interest</t>
        </is>
      </c>
      <c r="B45" s="8" t="n">
        <v>-5102.5</v>
      </c>
    </row>
    <row r="46">
      <c r="A46" s="4" t="inlineStr">
        <is>
          <t>Equity In Loss Of Subsidiaries</t>
        </is>
      </c>
      <c r="B46" s="8" t="n">
        <v>11.4</v>
      </c>
    </row>
    <row r="47">
      <c r="A47" s="4" t="inlineStr">
        <is>
          <t>Total provision for income taxes</t>
        </is>
      </c>
      <c r="B47" s="8" t="n">
        <v>-277.5</v>
      </c>
    </row>
    <row r="48">
      <c r="A48" s="4" t="inlineStr">
        <is>
          <t>NET LOSS</t>
        </is>
      </c>
      <c r="B48" s="7" t="n">
        <v>-4813.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omprehensive Income (Parenthetical) - USD ($) $ in Millions</t>
        </is>
      </c>
      <c r="B1" s="2" t="inlineStr">
        <is>
          <t>12 Months Ended</t>
        </is>
      </c>
    </row>
    <row r="2">
      <c r="B2" s="2" t="inlineStr">
        <is>
          <t>Dec. 31, 2020</t>
        </is>
      </c>
      <c r="C2" s="2" t="inlineStr">
        <is>
          <t>Dec. 31, 2019</t>
        </is>
      </c>
    </row>
    <row r="3">
      <c r="A3" s="3" t="inlineStr">
        <is>
          <t>Statement of Comprehensive Income [Abstract]</t>
        </is>
      </c>
    </row>
    <row r="4">
      <c r="A4" s="4" t="inlineStr">
        <is>
          <t>Total provision for income taxes</t>
        </is>
      </c>
      <c r="C4" s="7" t="n">
        <v>5.9</v>
      </c>
    </row>
    <row r="5">
      <c r="A5" s="4" t="inlineStr">
        <is>
          <t>Other Comprehensive Income (Loss), Defined Benefit Plan, Gain (Loss), Reclassification Adjustment from AOCI, before Tax</t>
        </is>
      </c>
      <c r="B5" s="7" t="n">
        <v>-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Chapter 11 Proceedings and Ability to Continue as Going Concern - Debtor-in-Possession Condensed Balance Sheet (Details) - USD ($)</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5" t="n">
        <v>325800000</v>
      </c>
      <c r="C3" s="5" t="n">
        <v>97200000</v>
      </c>
      <c r="D3" s="5" t="n">
        <v>275100000</v>
      </c>
      <c r="E3" s="5" t="n">
        <v>445400000</v>
      </c>
    </row>
    <row r="4">
      <c r="A4" s="4" t="inlineStr">
        <is>
          <t>Accounts receivable, net</t>
        </is>
      </c>
      <c r="B4" s="6" t="n">
        <v>449200000</v>
      </c>
      <c r="C4" s="6" t="n">
        <v>520700000</v>
      </c>
    </row>
    <row r="5">
      <c r="A5" s="4" t="inlineStr">
        <is>
          <t>Other</t>
        </is>
      </c>
      <c r="B5" s="6" t="n">
        <v>397900000</v>
      </c>
      <c r="C5" s="6" t="n">
        <v>446500000</v>
      </c>
    </row>
    <row r="6">
      <c r="A6" s="4" t="inlineStr">
        <is>
          <t>Total current assets</t>
        </is>
      </c>
      <c r="B6" s="6" t="n">
        <v>1172900000</v>
      </c>
      <c r="C6" s="6" t="n">
        <v>1064400000</v>
      </c>
    </row>
    <row r="7">
      <c r="A7" s="4" t="inlineStr">
        <is>
          <t>PROPERTY AND EQUIPMENT, AT COST</t>
        </is>
      </c>
      <c r="B7" s="6" t="n">
        <v>13209300000</v>
      </c>
      <c r="C7" s="6" t="n">
        <v>18393800000</v>
      </c>
    </row>
    <row r="8">
      <c r="A8" s="4" t="inlineStr">
        <is>
          <t>Less accumulated depreciation</t>
        </is>
      </c>
      <c r="B8" s="6" t="n">
        <v>2248800000</v>
      </c>
      <c r="C8" s="6" t="n">
        <v>3296900000</v>
      </c>
    </row>
    <row r="9">
      <c r="A9" s="4" t="inlineStr">
        <is>
          <t>Property and equipment, net</t>
        </is>
      </c>
      <c r="B9" s="6" t="n">
        <v>10960500000</v>
      </c>
      <c r="C9" s="6" t="n">
        <v>15096900000</v>
      </c>
      <c r="D9" s="5" t="n">
        <v>12616200000</v>
      </c>
    </row>
    <row r="10">
      <c r="A10" s="4" t="inlineStr">
        <is>
          <t>LONG-TERM NOTES RECEIVABLE FROM ARO</t>
        </is>
      </c>
      <c r="B10" s="6" t="n">
        <v>442700000</v>
      </c>
      <c r="C10" s="6" t="n">
        <v>452900000</v>
      </c>
    </row>
    <row r="11">
      <c r="A11" s="4" t="inlineStr">
        <is>
          <t>INVESTMENT IN ARO</t>
        </is>
      </c>
      <c r="B11" s="6" t="n">
        <v>120900000</v>
      </c>
      <c r="C11" s="6" t="n">
        <v>128700000</v>
      </c>
    </row>
    <row r="12">
      <c r="A12" s="4" t="inlineStr">
        <is>
          <t>OTHER ASSETS</t>
        </is>
      </c>
      <c r="B12" s="6" t="n">
        <v>176200000</v>
      </c>
      <c r="C12" s="6" t="n">
        <v>188300000</v>
      </c>
    </row>
    <row r="13">
      <c r="A13" s="4" t="inlineStr">
        <is>
          <t>TOTAL ASSETS</t>
        </is>
      </c>
      <c r="B13" s="6" t="n">
        <v>12873200000</v>
      </c>
      <c r="C13" s="6" t="n">
        <v>16931200000</v>
      </c>
    </row>
    <row r="14">
      <c r="A14" s="3" t="inlineStr">
        <is>
          <t>CURRENT LIABILITIES</t>
        </is>
      </c>
    </row>
    <row r="15">
      <c r="A15" s="4" t="inlineStr">
        <is>
          <t>Accounts payable - trade</t>
        </is>
      </c>
      <c r="B15" s="6" t="n">
        <v>176400000</v>
      </c>
      <c r="C15" s="6" t="n">
        <v>288200000</v>
      </c>
    </row>
    <row r="16">
      <c r="A16" s="4" t="inlineStr">
        <is>
          <t>Accrued liabilities and other</t>
        </is>
      </c>
      <c r="B16" s="6" t="n">
        <v>250400000</v>
      </c>
      <c r="C16" s="6" t="n">
        <v>417700000</v>
      </c>
    </row>
    <row r="17">
      <c r="A17" s="4" t="inlineStr">
        <is>
          <t>Liabilities, Current</t>
        </is>
      </c>
      <c r="B17" s="6" t="n">
        <v>426800000</v>
      </c>
      <c r="C17" s="6" t="n">
        <v>830700000</v>
      </c>
    </row>
    <row r="18">
      <c r="A18" s="4" t="inlineStr">
        <is>
          <t>Other Liabilities, Noncurrent</t>
        </is>
      </c>
      <c r="B18" s="6" t="n">
        <v>762400000</v>
      </c>
      <c r="C18" s="6" t="n">
        <v>867400000</v>
      </c>
    </row>
    <row r="19">
      <c r="A19" s="4" t="inlineStr">
        <is>
          <t>Liabilities Subject to Compromise</t>
        </is>
      </c>
      <c r="B19" s="6" t="n">
        <v>7313700000</v>
      </c>
      <c r="C19" s="6" t="n">
        <v>0</v>
      </c>
    </row>
    <row r="20">
      <c r="A20" s="4" t="inlineStr">
        <is>
          <t>Stockholders' Equity, Including Portion Attributable to Noncontrolling Interest</t>
        </is>
      </c>
      <c r="B20" s="6" t="n">
        <v>4370300000</v>
      </c>
      <c r="C20" s="6" t="n">
        <v>9309600000</v>
      </c>
    </row>
    <row r="21">
      <c r="A21" s="4" t="inlineStr">
        <is>
          <t>Total liabilities and shareholders' equity</t>
        </is>
      </c>
      <c r="B21" s="6" t="n">
        <v>12873200000</v>
      </c>
      <c r="C21" s="5" t="n">
        <v>16931200000</v>
      </c>
    </row>
    <row r="22">
      <c r="A22" s="4" t="inlineStr">
        <is>
          <t>Valaris, PLC And Certain Subsidiaries Party To The Bankruptcy Cases [Member]</t>
        </is>
      </c>
    </row>
    <row r="23">
      <c r="A23" s="3" t="inlineStr">
        <is>
          <t>CURRENT ASSETS</t>
        </is>
      </c>
    </row>
    <row r="24">
      <c r="A24" s="4" t="inlineStr">
        <is>
          <t>Cash and cash equivalents</t>
        </is>
      </c>
      <c r="B24" s="6" t="n">
        <v>228900000</v>
      </c>
    </row>
    <row r="25">
      <c r="A25" s="4" t="inlineStr">
        <is>
          <t>Accounts receivable, net</t>
        </is>
      </c>
      <c r="B25" s="6" t="n">
        <v>382500000</v>
      </c>
    </row>
    <row r="26">
      <c r="A26" s="4" t="inlineStr">
        <is>
          <t>Accounts Receivable, Non-debtor Subsidiaries</t>
        </is>
      </c>
      <c r="B26" s="6" t="n">
        <v>2812000000</v>
      </c>
    </row>
    <row r="27">
      <c r="A27" s="4" t="inlineStr">
        <is>
          <t>Other</t>
        </is>
      </c>
      <c r="B27" s="6" t="n">
        <v>377400000</v>
      </c>
    </row>
    <row r="28">
      <c r="A28" s="4" t="inlineStr">
        <is>
          <t>Total current assets</t>
        </is>
      </c>
      <c r="B28" s="6" t="n">
        <v>3800800000</v>
      </c>
    </row>
    <row r="29">
      <c r="A29" s="4" t="inlineStr">
        <is>
          <t>PROPERTY AND EQUIPMENT, AT COST</t>
        </is>
      </c>
      <c r="B29" s="6" t="n">
        <v>12256100000</v>
      </c>
    </row>
    <row r="30">
      <c r="A30" s="4" t="inlineStr">
        <is>
          <t>Less accumulated depreciation</t>
        </is>
      </c>
      <c r="B30" s="6" t="n">
        <v>1973800000</v>
      </c>
    </row>
    <row r="31">
      <c r="A31" s="4" t="inlineStr">
        <is>
          <t>Property and equipment, net</t>
        </is>
      </c>
      <c r="B31" s="6" t="n">
        <v>10282300000</v>
      </c>
    </row>
    <row r="32">
      <c r="A32" s="4" t="inlineStr">
        <is>
          <t>LONG-TERM NOTES RECEIVABLE FROM ARO</t>
        </is>
      </c>
      <c r="B32" s="6" t="n">
        <v>442700000</v>
      </c>
    </row>
    <row r="33">
      <c r="A33" s="4" t="inlineStr">
        <is>
          <t>Long-term Notes Receivable From Non-Debtor Subsidiaries</t>
        </is>
      </c>
      <c r="B33" s="6" t="n">
        <v>2205300000</v>
      </c>
    </row>
    <row r="34">
      <c r="A34" s="4" t="inlineStr">
        <is>
          <t>INVESTMENT IN ARO</t>
        </is>
      </c>
      <c r="B34" s="6" t="n">
        <v>120900000</v>
      </c>
    </row>
    <row r="35">
      <c r="A35" s="4" t="inlineStr">
        <is>
          <t>Investment In Non-debtor Subsidiaries</t>
        </is>
      </c>
      <c r="B35" s="6" t="n">
        <v>585900000</v>
      </c>
    </row>
    <row r="36">
      <c r="A36" s="4" t="inlineStr">
        <is>
          <t>OTHER ASSETS</t>
        </is>
      </c>
      <c r="B36" s="6" t="n">
        <v>158200000</v>
      </c>
    </row>
    <row r="37">
      <c r="A37" s="4" t="inlineStr">
        <is>
          <t>TOTAL ASSETS</t>
        </is>
      </c>
      <c r="B37" s="6" t="n">
        <v>17596100000</v>
      </c>
    </row>
    <row r="38">
      <c r="A38" s="3" t="inlineStr">
        <is>
          <t>CURRENT LIABILITIES</t>
        </is>
      </c>
    </row>
    <row r="39">
      <c r="A39" s="4" t="inlineStr">
        <is>
          <t>Accounts payable - trade</t>
        </is>
      </c>
      <c r="B39" s="6" t="n">
        <v>149400000</v>
      </c>
    </row>
    <row r="40">
      <c r="A40" s="4" t="inlineStr">
        <is>
          <t>Accrued liabilities and other</t>
        </is>
      </c>
      <c r="B40" s="6" t="n">
        <v>196200000</v>
      </c>
    </row>
    <row r="41">
      <c r="A41" s="4" t="inlineStr">
        <is>
          <t>Liabilities, Current</t>
        </is>
      </c>
      <c r="B41" s="6" t="n">
        <v>345600000</v>
      </c>
    </row>
    <row r="42">
      <c r="A42" s="4" t="inlineStr">
        <is>
          <t>Long-term Debt Payable To Non-debtor Subsidiaries</t>
        </is>
      </c>
      <c r="B42" s="6" t="n">
        <v>2548600000</v>
      </c>
    </row>
    <row r="43">
      <c r="A43" s="4" t="inlineStr">
        <is>
          <t>Other Liabilities, Noncurrent</t>
        </is>
      </c>
      <c r="B43" s="6" t="n">
        <v>602300000</v>
      </c>
    </row>
    <row r="44">
      <c r="A44" s="4" t="inlineStr">
        <is>
          <t>Liabilities, Total, Not Subject To Compromise</t>
        </is>
      </c>
      <c r="B44" s="6" t="n">
        <v>3496500000</v>
      </c>
    </row>
    <row r="45">
      <c r="A45" s="4" t="inlineStr">
        <is>
          <t>Liabilities Subject to Compromise</t>
        </is>
      </c>
      <c r="B45" s="6" t="n">
        <v>7313700000</v>
      </c>
    </row>
    <row r="46">
      <c r="A46" s="4" t="inlineStr">
        <is>
          <t>Stockholders' Equity, Including Portion Attributable to Noncontrolling Interest</t>
        </is>
      </c>
      <c r="B46" s="6" t="n">
        <v>6785900000</v>
      </c>
    </row>
    <row r="47">
      <c r="A47" s="4" t="inlineStr">
        <is>
          <t>Total liabilities and shareholders' equity</t>
        </is>
      </c>
      <c r="B47" s="5" t="n">
        <v>17596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pter 11 Proceedings and Ability to Continue as Going Concern - Condensed Combined Statement of Cash Flow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NET LOSS</t>
        </is>
      </c>
      <c r="B4" s="7" t="n">
        <v>-4857.6</v>
      </c>
      <c r="C4" s="7" t="n">
        <v>-192.2</v>
      </c>
      <c r="D4" s="7" t="n">
        <v>-636.6</v>
      </c>
    </row>
    <row r="5">
      <c r="A5" s="3" t="inlineStr">
        <is>
          <t>Net Cash Provided by (Used In) Operating Activities [Abstract]</t>
        </is>
      </c>
    </row>
    <row r="6">
      <c r="A6" s="4" t="inlineStr">
        <is>
          <t>Asset Impairment Charges</t>
        </is>
      </c>
      <c r="B6" s="8" t="n">
        <v>3646.2</v>
      </c>
      <c r="C6" s="6" t="n">
        <v>104</v>
      </c>
      <c r="D6" s="8" t="n">
        <v>40.3</v>
      </c>
    </row>
    <row r="7">
      <c r="A7" s="4" t="inlineStr">
        <is>
          <t>Depreciation expense</t>
        </is>
      </c>
      <c r="B7" s="8" t="n">
        <v>540.8</v>
      </c>
      <c r="C7" s="8" t="n">
        <v>609.7</v>
      </c>
      <c r="D7" s="8" t="n">
        <v>478.9</v>
      </c>
    </row>
    <row r="8">
      <c r="A8" s="4" t="inlineStr">
        <is>
          <t>Debtor in Possession financing fees and payments on Backstop Agreement</t>
        </is>
      </c>
      <c r="B8" s="6" t="n">
        <v>40</v>
      </c>
      <c r="C8" s="6" t="n">
        <v>0</v>
      </c>
      <c r="D8" s="6" t="n">
        <v>0</v>
      </c>
    </row>
    <row r="9">
      <c r="A9" s="4" t="inlineStr">
        <is>
          <t>Equity in losses of ARO</t>
        </is>
      </c>
      <c r="B9" s="8" t="n">
        <v>7.8</v>
      </c>
      <c r="C9" s="8" t="n">
        <v>12.6</v>
      </c>
      <c r="D9" s="6" t="n">
        <v>0</v>
      </c>
    </row>
    <row r="10">
      <c r="A10" s="4" t="inlineStr">
        <is>
          <t>Business Combination, Bargain Purchase, Adjustment (Gain) Loss</t>
        </is>
      </c>
      <c r="B10" s="8" t="n">
        <v>6.3</v>
      </c>
      <c r="C10" s="8" t="n">
        <v>75.8</v>
      </c>
    </row>
    <row r="11">
      <c r="A11" s="4" t="inlineStr">
        <is>
          <t>Amortization, Net</t>
        </is>
      </c>
      <c r="B11" s="8" t="n">
        <v>6.2</v>
      </c>
      <c r="C11" s="8" t="n">
        <v>-16.8</v>
      </c>
      <c r="D11" s="8" t="n">
        <v>-40.2</v>
      </c>
    </row>
    <row r="12">
      <c r="A12" s="4" t="inlineStr">
        <is>
          <t>(Gain) loss on debt extinguishment</t>
        </is>
      </c>
      <c r="B12" s="8" t="n">
        <v>-3.1</v>
      </c>
      <c r="C12" s="8" t="n">
        <v>-194.1</v>
      </c>
      <c r="D12" s="6" t="n">
        <v>19</v>
      </c>
    </row>
    <row r="13">
      <c r="A13" s="4" t="inlineStr">
        <is>
          <t>Other Noncash Income (Expense)</t>
        </is>
      </c>
      <c r="B13" s="8" t="n">
        <v>6.9</v>
      </c>
      <c r="C13" s="8" t="n">
        <v>9.9</v>
      </c>
      <c r="D13" s="8" t="n">
        <v>26.2</v>
      </c>
    </row>
    <row r="14">
      <c r="A14" s="4" t="inlineStr">
        <is>
          <t>Changes in operating assets and liabilities, net of acquisition</t>
        </is>
      </c>
      <c r="B14" s="6" t="n">
        <v>-22</v>
      </c>
      <c r="C14" s="8" t="n">
        <v>-52.5</v>
      </c>
      <c r="D14" s="8" t="n">
        <v>-20.8</v>
      </c>
    </row>
    <row r="15">
      <c r="A15" s="4" t="inlineStr">
        <is>
          <t>Net Cash Provided by (Used in) Operating Activities, Total</t>
        </is>
      </c>
      <c r="B15" s="8" t="n">
        <v>-251.7</v>
      </c>
      <c r="C15" s="8" t="n">
        <v>-276.9</v>
      </c>
      <c r="D15" s="8" t="n">
        <v>-55.7</v>
      </c>
    </row>
    <row r="16">
      <c r="A16" s="3" t="inlineStr">
        <is>
          <t>INVESTING ACTIVITIES</t>
        </is>
      </c>
    </row>
    <row r="17">
      <c r="A17" s="4" t="inlineStr">
        <is>
          <t>Payments to Acquire Property, Plant, and Equipment</t>
        </is>
      </c>
      <c r="B17" s="8" t="n">
        <v>-93.8</v>
      </c>
      <c r="C17" s="6" t="n">
        <v>-227</v>
      </c>
      <c r="D17" s="8" t="n">
        <v>-426.7</v>
      </c>
    </row>
    <row r="18">
      <c r="A18" s="4" t="inlineStr">
        <is>
          <t>Net proceeds from disposition of assets</t>
        </is>
      </c>
      <c r="B18" s="8" t="n">
        <v>51.8</v>
      </c>
      <c r="C18" s="8" t="n">
        <v>17.7</v>
      </c>
      <c r="D18" s="6" t="n">
        <v>11</v>
      </c>
    </row>
    <row r="19">
      <c r="A19" s="4" t="inlineStr">
        <is>
          <t>Net Cash Provided by (Used in) Investing Activities, Total</t>
        </is>
      </c>
      <c r="B19" s="6" t="n">
        <v>-42</v>
      </c>
      <c r="C19" s="8" t="n">
        <v>1051.6</v>
      </c>
      <c r="D19" s="8" t="n">
        <v>-304.7</v>
      </c>
    </row>
    <row r="20">
      <c r="A20" s="3" t="inlineStr">
        <is>
          <t>FINANCING ACTIVITIES</t>
        </is>
      </c>
    </row>
    <row r="21">
      <c r="A21" s="4" t="inlineStr">
        <is>
          <t>Borrowings on credit facility</t>
        </is>
      </c>
      <c r="B21" s="6" t="n">
        <v>596</v>
      </c>
      <c r="C21" s="6" t="n">
        <v>215</v>
      </c>
      <c r="D21" s="6" t="n">
        <v>0</v>
      </c>
    </row>
    <row r="22">
      <c r="A22" s="4" t="inlineStr">
        <is>
          <t>Repayments of credit facility borrowings</t>
        </is>
      </c>
      <c r="B22" s="6" t="n">
        <v>-15</v>
      </c>
      <c r="C22" s="6" t="n">
        <v>-215</v>
      </c>
      <c r="D22" s="6" t="n">
        <v>0</v>
      </c>
    </row>
    <row r="23">
      <c r="A23" s="4" t="inlineStr">
        <is>
          <t>Repayments of Long-term Debt</t>
        </is>
      </c>
      <c r="B23" s="8" t="n">
        <v>-9.699999999999999</v>
      </c>
      <c r="C23" s="8" t="n">
        <v>-928.1</v>
      </c>
      <c r="D23" s="8" t="n">
        <v>-771.2</v>
      </c>
    </row>
    <row r="24">
      <c r="A24" s="4" t="inlineStr">
        <is>
          <t>Other</t>
        </is>
      </c>
      <c r="B24" s="8" t="n">
        <v>-1.9</v>
      </c>
      <c r="C24" s="8" t="n">
        <v>-10.2</v>
      </c>
      <c r="D24" s="8" t="n">
        <v>-5.7</v>
      </c>
    </row>
    <row r="25">
      <c r="A25" s="4" t="inlineStr">
        <is>
          <t>Net cash provided by (used in) financing activities</t>
        </is>
      </c>
      <c r="B25" s="8" t="n">
        <v>522.2</v>
      </c>
      <c r="C25" s="8" t="n">
        <v>-952.3</v>
      </c>
      <c r="D25" s="8" t="n">
        <v>188.2</v>
      </c>
    </row>
    <row r="26">
      <c r="A26" s="4" t="inlineStr">
        <is>
          <t>Effect of exchange rate changes on cash and cash equivalents</t>
        </is>
      </c>
      <c r="B26" s="8" t="n">
        <v>0.1</v>
      </c>
      <c r="C26" s="8" t="n">
        <v>-0.3</v>
      </c>
      <c r="D26" s="8" t="n">
        <v>-0.6</v>
      </c>
    </row>
    <row r="27">
      <c r="A27" s="4" t="inlineStr">
        <is>
          <t>Cash, Cash Equivalents, Restricted Cash and Restricted Cash Equivalents, Period Increase (Decrease), Including Exchange Rate Effect</t>
        </is>
      </c>
      <c r="B27" s="8" t="n">
        <v>228.6</v>
      </c>
      <c r="C27" s="8" t="n">
        <v>-177.9</v>
      </c>
      <c r="D27" s="8" t="n">
        <v>-170.3</v>
      </c>
    </row>
    <row r="28">
      <c r="A28" s="4" t="inlineStr">
        <is>
          <t>Amortization of Debt Discount (Premium)</t>
        </is>
      </c>
      <c r="B28" s="8" t="n">
        <v>36.8</v>
      </c>
      <c r="C28" s="8" t="n">
        <v>31.5</v>
      </c>
      <c r="D28" s="8" t="n">
        <v>-7.2</v>
      </c>
    </row>
    <row r="29">
      <c r="A29" s="4" t="inlineStr">
        <is>
          <t>Deferred income tax expense</t>
        </is>
      </c>
      <c r="B29" s="8" t="n">
        <v>-105.7</v>
      </c>
      <c r="C29" s="8" t="n">
        <v>23.9</v>
      </c>
      <c r="D29" s="8" t="n">
        <v>56.6</v>
      </c>
    </row>
    <row r="30">
      <c r="A30" s="4" t="inlineStr">
        <is>
          <t>Share-based compensation expense</t>
        </is>
      </c>
      <c r="B30" s="8" t="n">
        <v>21.4</v>
      </c>
      <c r="C30" s="8" t="n">
        <v>37.3</v>
      </c>
      <c r="D30" s="7" t="n">
        <v>29.9</v>
      </c>
    </row>
    <row r="31">
      <c r="A31" s="4" t="inlineStr">
        <is>
          <t>Valaris, PLC And Certain Subsidiaries Party To The Bankruptcy Cases [Member]</t>
        </is>
      </c>
    </row>
    <row r="32">
      <c r="A32" s="3" t="inlineStr">
        <is>
          <t>Restructuring Cost and Reserve [Line Items]</t>
        </is>
      </c>
    </row>
    <row r="33">
      <c r="A33" s="4" t="inlineStr">
        <is>
          <t>NET LOSS</t>
        </is>
      </c>
      <c r="B33" s="8" t="n">
        <v>-4813.6</v>
      </c>
    </row>
    <row r="34">
      <c r="A34" s="3" t="inlineStr">
        <is>
          <t>Net Cash Provided by (Used In) Operating Activities [Abstract]</t>
        </is>
      </c>
    </row>
    <row r="35">
      <c r="A35" s="4" t="inlineStr">
        <is>
          <t>Asset Impairment Charges</t>
        </is>
      </c>
      <c r="B35" s="8" t="n">
        <v>3643.9</v>
      </c>
    </row>
    <row r="36">
      <c r="A36" s="4" t="inlineStr">
        <is>
          <t>Depreciation expense</t>
        </is>
      </c>
      <c r="B36" s="8" t="n">
        <v>507.5</v>
      </c>
    </row>
    <row r="37">
      <c r="A37" s="4" t="inlineStr">
        <is>
          <t>Restructuring Charges</t>
        </is>
      </c>
      <c r="B37" s="8" t="n">
        <v>436.4</v>
      </c>
    </row>
    <row r="38">
      <c r="A38" s="4" t="inlineStr">
        <is>
          <t>Debtor in Possession financing fees and payments on Backstop Agreement</t>
        </is>
      </c>
      <c r="B38" s="6" t="n">
        <v>40</v>
      </c>
    </row>
    <row r="39">
      <c r="A39" s="4" t="inlineStr">
        <is>
          <t>Equity in earnings of non-debtor subsidiaries</t>
        </is>
      </c>
      <c r="B39" s="8" t="n">
        <v>-11.4</v>
      </c>
    </row>
    <row r="40">
      <c r="A40" s="4" t="inlineStr">
        <is>
          <t>Equity in losses of ARO</t>
        </is>
      </c>
      <c r="B40" s="8" t="n">
        <v>7.8</v>
      </c>
    </row>
    <row r="41">
      <c r="A41" s="4" t="inlineStr">
        <is>
          <t>Business Combination, Bargain Purchase, Adjustment (Gain) Loss</t>
        </is>
      </c>
      <c r="B41" s="8" t="n">
        <v>6.3</v>
      </c>
    </row>
    <row r="42">
      <c r="A42" s="4" t="inlineStr">
        <is>
          <t>Amortization, Net</t>
        </is>
      </c>
      <c r="B42" s="8" t="n">
        <v>6.2</v>
      </c>
    </row>
    <row r="43">
      <c r="A43" s="4" t="inlineStr">
        <is>
          <t>(Gain) loss on debt extinguishment</t>
        </is>
      </c>
      <c r="B43" s="8" t="n">
        <v>-3.1</v>
      </c>
    </row>
    <row r="44">
      <c r="A44" s="4" t="inlineStr">
        <is>
          <t>Other Noncash Income (Expense)</t>
        </is>
      </c>
      <c r="B44" s="8" t="n">
        <v>17.5</v>
      </c>
    </row>
    <row r="45">
      <c r="A45" s="4" t="inlineStr">
        <is>
          <t>Changes in operating assets and liabilities, net of acquisition</t>
        </is>
      </c>
      <c r="B45" s="8" t="n">
        <v>-44.5</v>
      </c>
    </row>
    <row r="46">
      <c r="A46" s="4" t="inlineStr">
        <is>
          <t>Changes in advances (to)/from non-debtor subsidiaries</t>
        </is>
      </c>
      <c r="B46" s="6" t="n">
        <v>-74</v>
      </c>
    </row>
    <row r="47">
      <c r="A47" s="4" t="inlineStr">
        <is>
          <t>Net Cash Provided by (Used in) Operating Activities, Total</t>
        </is>
      </c>
      <c r="B47" s="8" t="n">
        <v>-330.3</v>
      </c>
    </row>
    <row r="48">
      <c r="A48" s="3" t="inlineStr">
        <is>
          <t>INVESTING ACTIVITIES</t>
        </is>
      </c>
    </row>
    <row r="49">
      <c r="A49" s="4" t="inlineStr">
        <is>
          <t>Payments to Acquire Property, Plant, and Equipment</t>
        </is>
      </c>
      <c r="B49" s="8" t="n">
        <v>-93.8</v>
      </c>
    </row>
    <row r="50">
      <c r="A50" s="4" t="inlineStr">
        <is>
          <t>Net proceeds from disposition of assets</t>
        </is>
      </c>
      <c r="B50" s="8" t="n">
        <v>51.8</v>
      </c>
    </row>
    <row r="51">
      <c r="A51" s="4" t="inlineStr">
        <is>
          <t>Net Cash Provided by (Used in) Investing Activities, Total</t>
        </is>
      </c>
      <c r="B51" s="6" t="n">
        <v>-42</v>
      </c>
    </row>
    <row r="52">
      <c r="A52" s="3" t="inlineStr">
        <is>
          <t>FINANCING ACTIVITIES</t>
        </is>
      </c>
    </row>
    <row r="53">
      <c r="A53" s="4" t="inlineStr">
        <is>
          <t>Borrowings on credit facility</t>
        </is>
      </c>
      <c r="B53" s="6" t="n">
        <v>596</v>
      </c>
    </row>
    <row r="54">
      <c r="A54" s="4" t="inlineStr">
        <is>
          <t>Debtor-in-Possession Facility Fees</t>
        </is>
      </c>
      <c r="B54" s="6" t="n">
        <v>-40</v>
      </c>
    </row>
    <row r="55">
      <c r="A55" s="4" t="inlineStr">
        <is>
          <t>Repayments of credit facility borrowings</t>
        </is>
      </c>
      <c r="B55" s="6" t="n">
        <v>-15</v>
      </c>
    </row>
    <row r="56">
      <c r="A56" s="4" t="inlineStr">
        <is>
          <t>Repayments of Long-term Debt</t>
        </is>
      </c>
      <c r="B56" s="8" t="n">
        <v>-9.699999999999999</v>
      </c>
    </row>
    <row r="57">
      <c r="A57" s="4" t="inlineStr">
        <is>
          <t>Other</t>
        </is>
      </c>
      <c r="B57" s="8" t="n">
        <v>-1.8</v>
      </c>
    </row>
    <row r="58">
      <c r="A58" s="4" t="inlineStr">
        <is>
          <t>Net cash provided by (used in) financing activities</t>
        </is>
      </c>
      <c r="B58" s="8" t="n">
        <v>529.5</v>
      </c>
    </row>
    <row r="59">
      <c r="A59" s="4" t="inlineStr">
        <is>
          <t>Effect of exchange rate changes on cash and cash equivalents</t>
        </is>
      </c>
      <c r="B59" s="6" t="n">
        <v>0</v>
      </c>
    </row>
    <row r="60">
      <c r="A60" s="4" t="inlineStr">
        <is>
          <t>Cash, Cash Equivalents, Restricted Cash and Restricted Cash Equivalents, Period Increase (Decrease), Including Exchange Rate Effect</t>
        </is>
      </c>
      <c r="B60" s="8" t="n">
        <v>157.2</v>
      </c>
    </row>
    <row r="61">
      <c r="A61" s="4" t="inlineStr">
        <is>
          <t>Cash, Cash Equivalents, Restricted Cash and Restricted Cash Equivalents</t>
        </is>
      </c>
      <c r="B61" s="8" t="n">
        <v>228.9</v>
      </c>
      <c r="C61" s="7" t="n">
        <v>71.7</v>
      </c>
    </row>
    <row r="62">
      <c r="A62" s="4" t="inlineStr">
        <is>
          <t>Amortization of Debt Discount (Premium)</t>
        </is>
      </c>
      <c r="B62" s="8" t="n">
        <v>36.8</v>
      </c>
    </row>
    <row r="63">
      <c r="A63" s="4" t="inlineStr">
        <is>
          <t>Deferred income tax expense</t>
        </is>
      </c>
      <c r="B63" s="8" t="n">
        <v>-107.5</v>
      </c>
    </row>
    <row r="64">
      <c r="A64" s="4" t="inlineStr">
        <is>
          <t>Share-based compensation expense</t>
        </is>
      </c>
      <c r="B64" s="7" t="n">
        <v>2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Narrativ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Capitalized Contract Cost, Net</t>
        </is>
      </c>
      <c r="B4" s="7" t="n">
        <v>22.2</v>
      </c>
    </row>
    <row r="5">
      <c r="A5" s="4" t="inlineStr">
        <is>
          <t>Minimum</t>
        </is>
      </c>
    </row>
    <row r="6">
      <c r="A6" s="3" t="inlineStr">
        <is>
          <t>Disaggregation of Revenue [Line Items]</t>
        </is>
      </c>
    </row>
    <row r="7">
      <c r="A7" s="4" t="inlineStr">
        <is>
          <t>Drilling Contracts, Term</t>
        </is>
      </c>
      <c r="B7" s="4" t="inlineStr">
        <is>
          <t>1 month</t>
        </is>
      </c>
    </row>
    <row r="8">
      <c r="A8" s="4" t="inlineStr">
        <is>
          <t>Maximum</t>
        </is>
      </c>
    </row>
    <row r="9">
      <c r="A9" s="3" t="inlineStr">
        <is>
          <t>Disaggregation of Revenue [Line Items]</t>
        </is>
      </c>
    </row>
    <row r="10">
      <c r="A10" s="4" t="inlineStr">
        <is>
          <t>Drilling Contracts, Term</t>
        </is>
      </c>
      <c r="B10" s="4" t="inlineStr">
        <is>
          <t>2 years</t>
        </is>
      </c>
    </row>
    <row r="11">
      <c r="A11" s="4" t="inlineStr">
        <is>
          <t>Upfront Rig Mobilizations And Certain Contract Preparation [Member]</t>
        </is>
      </c>
    </row>
    <row r="12">
      <c r="A12" s="3" t="inlineStr">
        <is>
          <t>Disaggregation of Revenue [Line Items]</t>
        </is>
      </c>
    </row>
    <row r="13">
      <c r="A13" s="4" t="inlineStr">
        <is>
          <t>Capitalized Contract Cost, Net</t>
        </is>
      </c>
      <c r="B13" s="7" t="n">
        <v>13.8</v>
      </c>
      <c r="C13" s="7" t="n">
        <v>19.7</v>
      </c>
    </row>
    <row r="14">
      <c r="A14" s="4" t="inlineStr">
        <is>
          <t>Capitalized Contract Cost, Amortization</t>
        </is>
      </c>
      <c r="B14" s="8" t="n">
        <v>42.1</v>
      </c>
      <c r="C14" s="8" t="n">
        <v>42.1</v>
      </c>
      <c r="D14" s="5" t="n">
        <v>34</v>
      </c>
    </row>
    <row r="15">
      <c r="A15" s="4" t="inlineStr">
        <is>
          <t>Deferred Certification Costs [Member]</t>
        </is>
      </c>
    </row>
    <row r="16">
      <c r="A16" s="3" t="inlineStr">
        <is>
          <t>Disaggregation of Revenue [Line Items]</t>
        </is>
      </c>
    </row>
    <row r="17">
      <c r="A17" s="4" t="inlineStr">
        <is>
          <t>Capitalized Contract Cost, Net</t>
        </is>
      </c>
      <c r="B17" s="8" t="n">
        <v>8.4</v>
      </c>
      <c r="C17" s="8" t="n">
        <v>10.8</v>
      </c>
    </row>
    <row r="18">
      <c r="A18" s="4" t="inlineStr">
        <is>
          <t>Capitalized Contract Cost, Amortization</t>
        </is>
      </c>
      <c r="B18" s="7" t="n">
        <v>8.9</v>
      </c>
      <c r="C18" s="7" t="n">
        <v>10.3</v>
      </c>
      <c r="D18" s="7" t="n">
        <v>12.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Components of Contract Assets and Contract Liabilities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Contract with Customer, Asset, Net, Current</t>
        </is>
      </c>
      <c r="B4" s="7" t="n">
        <v>1.4</v>
      </c>
      <c r="C4" s="7" t="n">
        <v>3.5</v>
      </c>
    </row>
    <row r="5">
      <c r="A5" s="4" t="inlineStr">
        <is>
          <t>Contract with Customer, Liability, Current</t>
        </is>
      </c>
      <c r="B5" s="8" t="n">
        <v>57.6</v>
      </c>
      <c r="C5" s="6" t="n">
        <v>30</v>
      </c>
    </row>
    <row r="6">
      <c r="A6" s="4" t="inlineStr">
        <is>
          <t>Contract with Customer, Liability, Noncurrent</t>
        </is>
      </c>
      <c r="B6" s="8" t="n">
        <v>14.3</v>
      </c>
      <c r="C6" s="8" t="n">
        <v>9.699999999999999</v>
      </c>
    </row>
    <row r="7">
      <c r="A7" s="3" t="inlineStr">
        <is>
          <t>Change in Contract With Customer, Asset [Roll Forward]</t>
        </is>
      </c>
    </row>
    <row r="8">
      <c r="A8" s="4" t="inlineStr">
        <is>
          <t>Contract with Customer, Asset, after Allowance for Credit Loss</t>
        </is>
      </c>
      <c r="B8" s="8" t="n">
        <v>3.5</v>
      </c>
    </row>
    <row r="9">
      <c r="A9" s="4" t="inlineStr">
        <is>
          <t>Contract with Customer, Asset, after Allowance for Credit Loss, Noncurrent</t>
        </is>
      </c>
      <c r="B9" s="8" t="n">
        <v>0.4</v>
      </c>
      <c r="C9" s="5" t="n">
        <v>0</v>
      </c>
    </row>
    <row r="10">
      <c r="A10" s="4" t="inlineStr">
        <is>
          <t>Contract with Customer, Asset, Cumulative Catch-up Adjustment to Revenue, Change in Measure of Progress</t>
        </is>
      </c>
      <c r="B10" s="8" t="n">
        <v>3.1</v>
      </c>
    </row>
    <row r="11">
      <c r="A11" s="4" t="inlineStr">
        <is>
          <t>Contract with Customer, Asset, Reclassified to Receivable</t>
        </is>
      </c>
      <c r="B11" s="8" t="n">
        <v>-4.8</v>
      </c>
    </row>
    <row r="12">
      <c r="A12" s="4" t="inlineStr">
        <is>
          <t>Contract with Customer, Asset, after Allowance for Credit Loss</t>
        </is>
      </c>
      <c r="B12" s="8" t="n">
        <v>1.8</v>
      </c>
    </row>
    <row r="13">
      <c r="A13" s="3" t="inlineStr">
        <is>
          <t>Change in Contract With Customer, Liability [Roll Forward]</t>
        </is>
      </c>
    </row>
    <row r="14">
      <c r="A14" s="4" t="inlineStr">
        <is>
          <t>Contract with Customer, Liability</t>
        </is>
      </c>
      <c r="B14" s="8" t="n">
        <v>39.7</v>
      </c>
    </row>
    <row r="15">
      <c r="A15" s="4" t="inlineStr">
        <is>
          <t>Contract with Customer, Liability, Increase from Cash Receipts</t>
        </is>
      </c>
      <c r="B15" s="8" t="n">
        <v>81.5</v>
      </c>
    </row>
    <row r="16">
      <c r="A16" s="4" t="inlineStr">
        <is>
          <t>Contract with Customer, Liability, Revenue Recognized, Included In Beginning Balance</t>
        </is>
      </c>
      <c r="B16" s="8" t="n">
        <v>-24.6</v>
      </c>
    </row>
    <row r="17">
      <c r="A17" s="4" t="inlineStr">
        <is>
          <t>Contract with Customer, Liability, Revenue Recognized, Added During Period</t>
        </is>
      </c>
      <c r="B17" s="8" t="n">
        <v>-24.7</v>
      </c>
    </row>
    <row r="18">
      <c r="A18" s="4" t="inlineStr">
        <is>
          <t>Contract with Customer, Liability</t>
        </is>
      </c>
      <c r="B18" s="7" t="n">
        <v>71.900000000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Future Amortization of Contract Liabilities and Deferred Costs (Details) $ in Millions</t>
        </is>
      </c>
      <c r="B1" s="2" t="inlineStr">
        <is>
          <t>Dec. 31, 2020USD ($)</t>
        </is>
      </c>
    </row>
    <row r="2">
      <c r="A2" s="3" t="inlineStr">
        <is>
          <t>Revenue from Contract with Customer [Abstract]</t>
        </is>
      </c>
    </row>
    <row r="3">
      <c r="A3" s="4" t="inlineStr">
        <is>
          <t>Revenue, Remaining Performance Obligation, Amount</t>
        </is>
      </c>
      <c r="B3" s="7" t="n">
        <v>71.90000000000001</v>
      </c>
    </row>
    <row r="4">
      <c r="A4" s="4" t="inlineStr">
        <is>
          <t>Deferred contract costs</t>
        </is>
      </c>
      <c r="B4" s="8" t="n">
        <v>22.2</v>
      </c>
    </row>
    <row r="5">
      <c r="A5" s="4" t="inlineStr">
        <is>
          <t>Revenue, Remaining Performance Obligation, Expected Timing of Satisfaction, Start Date [Axis]: 2021-01-01</t>
        </is>
      </c>
    </row>
    <row r="6">
      <c r="A6" s="3" t="inlineStr">
        <is>
          <t>Revenue from Contract with Customer [Abstract]</t>
        </is>
      </c>
    </row>
    <row r="7">
      <c r="A7" s="4" t="inlineStr">
        <is>
          <t>Revenue, Remaining Performance Obligation, Amount</t>
        </is>
      </c>
      <c r="B7" s="8" t="n">
        <v>57.6</v>
      </c>
    </row>
    <row r="8">
      <c r="A8" s="4" t="inlineStr">
        <is>
          <t>Capitalized Contract Cost, Amortization Expense, Next Fiscal Year</t>
        </is>
      </c>
      <c r="B8" s="7" t="n">
        <v>17.4</v>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2-01-01</t>
        </is>
      </c>
    </row>
    <row r="12">
      <c r="A12" s="3" t="inlineStr">
        <is>
          <t>Revenue from Contract with Customer [Abstract]</t>
        </is>
      </c>
    </row>
    <row r="13">
      <c r="A13" s="4" t="inlineStr">
        <is>
          <t>Revenue, Remaining Performance Obligation, Amount</t>
        </is>
      </c>
      <c r="B13" s="7" t="n">
        <v>14.3</v>
      </c>
    </row>
    <row r="14">
      <c r="A14" s="4" t="inlineStr">
        <is>
          <t>Capitalized Contract Cost, Amortization Expense, Year Two</t>
        </is>
      </c>
      <c r="B14" s="7" t="n">
        <v>4.3</v>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Axis]: 2023-01-01</t>
        </is>
      </c>
    </row>
    <row r="18">
      <c r="A18" s="3" t="inlineStr">
        <is>
          <t>Revenue from Contract with Customer [Abstract]</t>
        </is>
      </c>
    </row>
    <row r="19">
      <c r="A19" s="4" t="inlineStr">
        <is>
          <t>Revenue, Remaining Performance Obligation, Amount</t>
        </is>
      </c>
      <c r="B19" s="5" t="n">
        <v>0</v>
      </c>
    </row>
    <row r="20">
      <c r="A20" s="4" t="inlineStr">
        <is>
          <t>Capitalized Contract Cost, Amortization Expense, Year Three</t>
        </is>
      </c>
      <c r="B20" s="7" t="n">
        <v>0.5</v>
      </c>
    </row>
    <row r="21">
      <c r="A21" s="3" t="inlineStr">
        <is>
          <t>Revenue, Remaining Performance Obligation, Expected Timing of Satisfaction [Line Items]</t>
        </is>
      </c>
    </row>
    <row r="22">
      <c r="A22" s="4" t="inlineStr">
        <is>
          <t>Revenue, Remaining Performance Obligation, Expected Timing of Satisfaction, Period</t>
        </is>
      </c>
      <c r="B22" s="4" t="inlineStr">
        <is>
          <t>1 year</t>
        </is>
      </c>
    </row>
    <row r="23">
      <c r="A23" s="4" t="inlineStr">
        <is>
          <t>Revenue, Remaining Performance Obligation, Expected Timing of Satisfaction, Start Date [Axis]: 2024-01-01</t>
        </is>
      </c>
    </row>
    <row r="24">
      <c r="A24" s="3" t="inlineStr">
        <is>
          <t>Revenue from Contract with Customer [Abstract]</t>
        </is>
      </c>
    </row>
    <row r="25">
      <c r="A25" s="4" t="inlineStr">
        <is>
          <t>Revenue, Remaining Performance Obligation, Amount</t>
        </is>
      </c>
      <c r="B25" s="5" t="n">
        <v>0</v>
      </c>
    </row>
    <row r="26">
      <c r="A26" s="4" t="inlineStr">
        <is>
          <t>Capitalized Contract Cost, Amortization Expense, Year Four and Thereafter</t>
        </is>
      </c>
      <c r="B26" s="5" t="n">
        <v>0</v>
      </c>
    </row>
    <row r="27">
      <c r="A27" s="3" t="inlineStr">
        <is>
          <t>Revenue, Remaining Performance Obligation, Expected Timing of Satisfaction [Line Items]</t>
        </is>
      </c>
    </row>
    <row r="28">
      <c r="A28" s="4" t="inlineStr">
        <is>
          <t>Revenue, Remaining Performance Obligation, Expected Timing of Satisfaction, Period</t>
        </is>
      </c>
      <c r="B28"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37" customWidth="1" min="2" max="2"/>
    <col width="27" customWidth="1" min="3" max="3"/>
    <col width="14" customWidth="1" min="4" max="4"/>
    <col width="21" customWidth="1" min="5" max="5"/>
    <col width="44" customWidth="1" min="6" max="6"/>
    <col width="34" customWidth="1" min="7" max="7"/>
    <col width="31" customWidth="1" min="8" max="8"/>
    <col width="21" customWidth="1" min="9" max="9"/>
    <col width="24" customWidth="1" min="10" max="10"/>
    <col width="24" customWidth="1" min="11" max="11"/>
  </cols>
  <sheetData>
    <row r="1">
      <c r="A1" s="1" t="inlineStr">
        <is>
          <t>Rowan Transaction Narrative (Details) $ / shares in Units, € in Millions, shares in Millions, $ in Millions</t>
        </is>
      </c>
      <c r="B1" s="2" t="inlineStr">
        <is>
          <t>Apr. 11, 2019USD ($)$ / sharesshares</t>
        </is>
      </c>
      <c r="C1" s="2" t="inlineStr">
        <is>
          <t>Apr. 11, 2019EUR (€)shares</t>
        </is>
      </c>
      <c r="D1" s="2" t="inlineStr">
        <is>
          <t>Oct. 06, 2017</t>
        </is>
      </c>
      <c r="E1" s="2" t="inlineStr">
        <is>
          <t>Dec. 31, 2022USD ($)</t>
        </is>
      </c>
      <c r="F1" s="2" t="inlineStr">
        <is>
          <t>Dec. 31, 2020USD ($)rigsdrillship$ / shares</t>
        </is>
      </c>
      <c r="G1" s="2" t="inlineStr">
        <is>
          <t>Dec. 31, 2020EUR (€)rigsdrillship</t>
        </is>
      </c>
      <c r="H1" s="2" t="inlineStr">
        <is>
          <t>Dec. 31, 2019USD ($)$ / shares</t>
        </is>
      </c>
      <c r="I1" s="2" t="inlineStr">
        <is>
          <t>Dec. 31, 2018USD ($)</t>
        </is>
      </c>
      <c r="J1" s="2" t="inlineStr">
        <is>
          <t>Apr. 10, 2019$ / shares</t>
        </is>
      </c>
      <c r="K1" s="2" t="inlineStr">
        <is>
          <t>Oct. 05, 2018$ / shares</t>
        </is>
      </c>
    </row>
    <row r="2">
      <c r="A2" s="3" t="inlineStr">
        <is>
          <t>Business Acquisition [Line Items]</t>
        </is>
      </c>
    </row>
    <row r="3">
      <c r="A3" s="4" t="inlineStr">
        <is>
          <t>Unrecognized Tax Benefits, Increase Resulting from Acquisition</t>
        </is>
      </c>
      <c r="F3" s="5" t="n">
        <v>0</v>
      </c>
      <c r="H3" s="7" t="n">
        <v>149.9</v>
      </c>
    </row>
    <row r="4">
      <c r="A4" s="4" t="inlineStr">
        <is>
          <t>Deferred Tax Liabilities, Net</t>
        </is>
      </c>
      <c r="H4" s="8" t="n">
        <v>39.9</v>
      </c>
    </row>
    <row r="5">
      <c r="A5" s="4" t="inlineStr">
        <is>
          <t>Total operating revenues</t>
        </is>
      </c>
      <c r="F5" s="8" t="n">
        <v>1427.2</v>
      </c>
      <c r="H5" s="8" t="n">
        <v>2053.2</v>
      </c>
      <c r="I5" s="7" t="n">
        <v>1705.4</v>
      </c>
    </row>
    <row r="6">
      <c r="A6" s="4" t="inlineStr">
        <is>
          <t>NET LOSS ATTRIBUTABLE TO VALARIS</t>
        </is>
      </c>
      <c r="F6" s="7" t="n">
        <v>-4855.5</v>
      </c>
      <c r="H6" s="5" t="n">
        <v>-198</v>
      </c>
      <c r="I6" s="7" t="n">
        <v>-639.7</v>
      </c>
    </row>
    <row r="7">
      <c r="A7" s="4" t="inlineStr">
        <is>
          <t>Number of contract drilling rigs | rigs</t>
        </is>
      </c>
      <c r="F7" s="6" t="n">
        <v>61</v>
      </c>
      <c r="G7" s="6" t="n">
        <v>61</v>
      </c>
    </row>
    <row r="8">
      <c r="A8" s="4" t="inlineStr">
        <is>
          <t>Deferred Tax Assets, Net</t>
        </is>
      </c>
      <c r="F8" s="7" t="n">
        <v>28.9</v>
      </c>
    </row>
    <row r="9">
      <c r="A9" s="4" t="inlineStr">
        <is>
          <t>Drilling rigs and equipment [Member] | Minimum</t>
        </is>
      </c>
    </row>
    <row r="10">
      <c r="A10" s="3" t="inlineStr">
        <is>
          <t>Business Acquisition [Line Items]</t>
        </is>
      </c>
    </row>
    <row r="11">
      <c r="A11" s="4" t="inlineStr">
        <is>
          <t>Property, Plant and Equipment, Useful Life</t>
        </is>
      </c>
      <c r="F11" s="4" t="inlineStr">
        <is>
          <t>4 years</t>
        </is>
      </c>
      <c r="G11" s="4" t="inlineStr">
        <is>
          <t>4 years</t>
        </is>
      </c>
    </row>
    <row r="12">
      <c r="A12" s="4" t="inlineStr">
        <is>
          <t>Drilling rigs and equipment [Member] | Maximum</t>
        </is>
      </c>
    </row>
    <row r="13">
      <c r="A13" s="3" t="inlineStr">
        <is>
          <t>Business Acquisition [Line Items]</t>
        </is>
      </c>
    </row>
    <row r="14">
      <c r="A14" s="4" t="inlineStr">
        <is>
          <t>Property, Plant and Equipment, Useful Life</t>
        </is>
      </c>
      <c r="F14" s="4" t="inlineStr">
        <is>
          <t>35 years</t>
        </is>
      </c>
      <c r="G14" s="4" t="inlineStr">
        <is>
          <t>35 years</t>
        </is>
      </c>
    </row>
    <row r="15">
      <c r="A15" s="4" t="inlineStr">
        <is>
          <t>Class A Ordinary Shares, U.S. [Member]</t>
        </is>
      </c>
    </row>
    <row r="16">
      <c r="A16" s="3" t="inlineStr">
        <is>
          <t>Business Acquisition [Line Items]</t>
        </is>
      </c>
    </row>
    <row r="17">
      <c r="A17" s="4" t="inlineStr">
        <is>
          <t>Common Stock, Par or Stated Value Per Share | $ / shares</t>
        </is>
      </c>
      <c r="F17" s="9" t="n">
        <v>0.4</v>
      </c>
      <c r="H17" s="9" t="n">
        <v>0.4</v>
      </c>
    </row>
    <row r="18">
      <c r="A18" s="4" t="inlineStr">
        <is>
          <t>Rowan Companies [Member]</t>
        </is>
      </c>
    </row>
    <row r="19">
      <c r="A19" s="3" t="inlineStr">
        <is>
          <t>Business Acquisition [Line Items]</t>
        </is>
      </c>
    </row>
    <row r="20">
      <c r="A20" s="4" t="inlineStr">
        <is>
          <t>Common stock, value (in usd per share) | $ / shares</t>
        </is>
      </c>
      <c r="B20" s="9" t="n">
        <v>43.67</v>
      </c>
    </row>
    <row r="21">
      <c r="A21" s="4" t="inlineStr">
        <is>
          <t>Consideration transferred</t>
        </is>
      </c>
      <c r="B21" s="5" t="n">
        <v>1400</v>
      </c>
      <c r="F21" s="7" t="n">
        <v>1402.8</v>
      </c>
    </row>
    <row r="22">
      <c r="A22" s="4" t="inlineStr">
        <is>
          <t>Fair Value of Employee Equity awards</t>
        </is>
      </c>
      <c r="B22" s="8" t="n">
        <v>2.6</v>
      </c>
    </row>
    <row r="23">
      <c r="A23" s="4" t="inlineStr">
        <is>
          <t>Merger related costs</t>
        </is>
      </c>
      <c r="H23" s="5" t="n">
        <v>18</v>
      </c>
    </row>
    <row r="24">
      <c r="A24" s="4" t="inlineStr">
        <is>
          <t>Property and equipment</t>
        </is>
      </c>
      <c r="F24" s="8" t="n">
        <v>2963.8</v>
      </c>
    </row>
    <row r="25">
      <c r="A25" s="4" t="inlineStr">
        <is>
          <t>Intangible assets, net</t>
        </is>
      </c>
      <c r="B25" s="8" t="n">
        <v>16.2</v>
      </c>
      <c r="F25" s="8" t="n">
        <v>2.4</v>
      </c>
    </row>
    <row r="26">
      <c r="A26" s="4" t="inlineStr">
        <is>
          <t>Intangible Liabilities</t>
        </is>
      </c>
      <c r="B26" s="8" t="n">
        <v>2.1</v>
      </c>
      <c r="F26" s="8" t="n">
        <v>0.4</v>
      </c>
    </row>
    <row r="27">
      <c r="A27" s="4" t="inlineStr">
        <is>
          <t>Asset amortization</t>
        </is>
      </c>
      <c r="F27" s="7" t="n">
        <v>2.8</v>
      </c>
      <c r="H27" s="8" t="n">
        <v>3.6</v>
      </c>
    </row>
    <row r="28">
      <c r="A28" s="4" t="inlineStr">
        <is>
          <t>Finite-Lived Intangible Assets, Remaining Amortization Period</t>
        </is>
      </c>
      <c r="F28" s="4" t="inlineStr">
        <is>
          <t>1 year</t>
        </is>
      </c>
      <c r="G28" s="4" t="inlineStr">
        <is>
          <t>1 year</t>
        </is>
      </c>
    </row>
    <row r="29">
      <c r="A29" s="4" t="inlineStr">
        <is>
          <t>Unrecognized Tax Benefits, Increase Resulting from Acquisition</t>
        </is>
      </c>
      <c r="B29" s="7" t="n">
        <v>50.4</v>
      </c>
    </row>
    <row r="30">
      <c r="A30" s="4" t="inlineStr">
        <is>
          <t>Total operating revenues</t>
        </is>
      </c>
      <c r="F30" s="5" t="n">
        <v>448</v>
      </c>
    </row>
    <row r="31">
      <c r="A31" s="4" t="inlineStr">
        <is>
          <t>NET LOSS ATTRIBUTABLE TO VALARIS</t>
        </is>
      </c>
      <c r="F31" s="8" t="n">
        <v>122.7</v>
      </c>
    </row>
    <row r="32">
      <c r="A32" s="4" t="inlineStr">
        <is>
          <t>Materials And Supplies</t>
        </is>
      </c>
      <c r="F32" s="6" t="n">
        <v>83</v>
      </c>
    </row>
    <row r="33">
      <c r="A33" s="4" t="inlineStr">
        <is>
          <t>Impairment of Intangible Assets, Finite-lived</t>
        </is>
      </c>
      <c r="F33" s="7" t="n">
        <v>5.7</v>
      </c>
    </row>
    <row r="34">
      <c r="A34" s="4" t="inlineStr">
        <is>
          <t>Deferred Tax Assets, Net</t>
        </is>
      </c>
      <c r="H34" s="5" t="n">
        <v>99</v>
      </c>
    </row>
    <row r="35">
      <c r="A35" s="4" t="inlineStr">
        <is>
          <t>Rowan Companies [Member] | Drilling rigs and equipment [Member]</t>
        </is>
      </c>
    </row>
    <row r="36">
      <c r="A36" s="3" t="inlineStr">
        <is>
          <t>Business Acquisition [Line Items]</t>
        </is>
      </c>
    </row>
    <row r="37">
      <c r="A37" s="4" t="inlineStr">
        <is>
          <t>Number of contract drilling rigs | drillship</t>
        </is>
      </c>
      <c r="F37" s="6" t="n">
        <v>4</v>
      </c>
      <c r="G37" s="6" t="n">
        <v>4</v>
      </c>
    </row>
    <row r="38">
      <c r="A38" s="4" t="inlineStr">
        <is>
          <t>Rowan Companies [Member] | Drilling rigs and equipment [Member] | Minimum</t>
        </is>
      </c>
    </row>
    <row r="39">
      <c r="A39" s="3" t="inlineStr">
        <is>
          <t>Business Acquisition [Line Items]</t>
        </is>
      </c>
    </row>
    <row r="40">
      <c r="A40" s="4" t="inlineStr">
        <is>
          <t>Property, Plant and Equipment, Useful Life</t>
        </is>
      </c>
      <c r="D40" s="4" t="inlineStr">
        <is>
          <t>30 years</t>
        </is>
      </c>
      <c r="F40" s="4" t="inlineStr">
        <is>
          <t>16 years</t>
        </is>
      </c>
      <c r="G40" s="4" t="inlineStr">
        <is>
          <t>16 years</t>
        </is>
      </c>
    </row>
    <row r="41">
      <c r="A41" s="4" t="inlineStr">
        <is>
          <t>Rowan Companies [Member] | Drilling rigs and equipment [Member] | Maximum</t>
        </is>
      </c>
    </row>
    <row r="42">
      <c r="A42" s="3" t="inlineStr">
        <is>
          <t>Business Acquisition [Line Items]</t>
        </is>
      </c>
    </row>
    <row r="43">
      <c r="A43" s="4" t="inlineStr">
        <is>
          <t>Property, Plant and Equipment, Useful Life</t>
        </is>
      </c>
      <c r="D43" s="4" t="inlineStr">
        <is>
          <t>35 years</t>
        </is>
      </c>
      <c r="F43" s="4" t="inlineStr">
        <is>
          <t>35 years</t>
        </is>
      </c>
      <c r="G43" s="4" t="inlineStr">
        <is>
          <t>35 years</t>
        </is>
      </c>
    </row>
    <row r="44">
      <c r="A44" s="4" t="inlineStr">
        <is>
          <t>Rowan Companies [Member] | Jackup Rigs Member [Member]</t>
        </is>
      </c>
    </row>
    <row r="45">
      <c r="A45" s="3" t="inlineStr">
        <is>
          <t>Business Acquisition [Line Items]</t>
        </is>
      </c>
    </row>
    <row r="46">
      <c r="A46" s="4" t="inlineStr">
        <is>
          <t>Number of contract drilling rigs | drillship</t>
        </is>
      </c>
      <c r="F46" s="6" t="n">
        <v>19</v>
      </c>
      <c r="G46" s="6" t="n">
        <v>19</v>
      </c>
    </row>
    <row r="47">
      <c r="A47" s="4" t="inlineStr">
        <is>
          <t>Rowan Companies [Member] | Luxembourg Inland Revenue [Member]</t>
        </is>
      </c>
    </row>
    <row r="48">
      <c r="A48" s="3" t="inlineStr">
        <is>
          <t>Business Acquisition [Line Items]</t>
        </is>
      </c>
    </row>
    <row r="49">
      <c r="A49" s="4" t="inlineStr">
        <is>
          <t>Unrecognized tax benefit, maximum exposure</t>
        </is>
      </c>
      <c r="F49" s="7" t="n">
        <v>173.5</v>
      </c>
      <c r="G49" s="12" t="n">
        <v>142</v>
      </c>
    </row>
    <row r="50">
      <c r="A50" s="4" t="inlineStr">
        <is>
          <t>Tax Assessment | €</t>
        </is>
      </c>
      <c r="C50" s="12" t="n">
        <v>93</v>
      </c>
      <c r="G50" s="12" t="n">
        <v>93</v>
      </c>
    </row>
    <row r="51">
      <c r="A51" s="4" t="inlineStr">
        <is>
          <t>Deferred Tax Liabilities, Net</t>
        </is>
      </c>
      <c r="F51" s="7" t="n">
        <v>113.6</v>
      </c>
    </row>
    <row r="52">
      <c r="A52" s="4" t="inlineStr">
        <is>
          <t>Rowan Companies [Member] | Forecast [Member]</t>
        </is>
      </c>
    </row>
    <row r="53">
      <c r="A53" s="3" t="inlineStr">
        <is>
          <t>Business Acquisition [Line Items]</t>
        </is>
      </c>
    </row>
    <row r="54">
      <c r="A54" s="4" t="inlineStr">
        <is>
          <t>Capitalized Contract Cost, Amortization</t>
        </is>
      </c>
      <c r="E54" s="5" t="n">
        <v>2</v>
      </c>
    </row>
    <row r="55">
      <c r="A55" s="4" t="inlineStr">
        <is>
          <t>Rowan Companies [Member] | Class A Ordinary Shares, U.S. [Member]</t>
        </is>
      </c>
    </row>
    <row r="56">
      <c r="A56" s="3" t="inlineStr">
        <is>
          <t>Business Acquisition [Line Items]</t>
        </is>
      </c>
    </row>
    <row r="57">
      <c r="A57" s="4" t="inlineStr">
        <is>
          <t>Common stock, value (in usd per share) | $ / shares</t>
        </is>
      </c>
      <c r="B57" s="9" t="n">
        <v>2.75</v>
      </c>
    </row>
    <row r="58">
      <c r="A58" s="4" t="inlineStr">
        <is>
          <t>Shares Issued, Price Per Share | $ / shares</t>
        </is>
      </c>
      <c r="B58" s="9" t="n">
        <v>15.88</v>
      </c>
    </row>
    <row r="59">
      <c r="A59" s="4" t="inlineStr">
        <is>
          <t>Number of ordinary shares | shares</t>
        </is>
      </c>
      <c r="B59" s="8" t="n">
        <v>88.3</v>
      </c>
      <c r="C59" s="8" t="n">
        <v>88.3</v>
      </c>
    </row>
    <row r="60">
      <c r="A60" s="4" t="inlineStr">
        <is>
          <t>Common Stock, Par or Stated Value Per Share | $ / shares</t>
        </is>
      </c>
      <c r="B60" s="9" t="n">
        <v>0.4</v>
      </c>
      <c r="J60" s="9" t="n">
        <v>0.1</v>
      </c>
    </row>
    <row r="61">
      <c r="A61" s="4" t="inlineStr">
        <is>
          <t>Share Price | $ / shares</t>
        </is>
      </c>
      <c r="K61" s="9" t="n">
        <v>33.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owan Transaction Assets Acquired Liabilities Assumed (Details) - USD ($) $ in Millions</t>
        </is>
      </c>
      <c r="B1" s="2" t="inlineStr">
        <is>
          <t>Apr. 11, 2019</t>
        </is>
      </c>
      <c r="C1" s="2" t="inlineStr">
        <is>
          <t>Dec. 31, 2020</t>
        </is>
      </c>
      <c r="D1" s="2" t="inlineStr">
        <is>
          <t>Dec. 31, 2019</t>
        </is>
      </c>
    </row>
    <row r="2">
      <c r="A2" s="3" t="inlineStr">
        <is>
          <t>Liabilities:</t>
        </is>
      </c>
    </row>
    <row r="3">
      <c r="A3" s="4" t="inlineStr">
        <is>
          <t>Current Portion of Long term debt</t>
        </is>
      </c>
      <c r="C3" s="7" t="n">
        <v>203.2</v>
      </c>
    </row>
    <row r="4">
      <c r="A4" s="4" t="inlineStr">
        <is>
          <t>Long-term Debt</t>
        </is>
      </c>
      <c r="C4" s="8" t="n">
        <v>1910.9</v>
      </c>
    </row>
    <row r="5">
      <c r="A5" s="4" t="inlineStr">
        <is>
          <t>Business Combination, Bargain Purchase, Adjustment (Gain) Loss</t>
        </is>
      </c>
      <c r="C5" s="8" t="n">
        <v>6.3</v>
      </c>
      <c r="D5" s="7" t="n">
        <v>75.8</v>
      </c>
    </row>
    <row r="6">
      <c r="A6" s="4" t="inlineStr">
        <is>
          <t>Rowan Companies [Member]</t>
        </is>
      </c>
    </row>
    <row r="7">
      <c r="A7" s="3" t="inlineStr">
        <is>
          <t>Business Acquisition [Line Items]</t>
        </is>
      </c>
    </row>
    <row r="8">
      <c r="A8" s="4" t="inlineStr">
        <is>
          <t>Business Combination, Acquired Receivables, Gross Contractual Amount</t>
        </is>
      </c>
      <c r="B8" s="7" t="n">
        <v>208.3</v>
      </c>
    </row>
    <row r="9">
      <c r="A9" s="3" t="inlineStr">
        <is>
          <t>Assets:</t>
        </is>
      </c>
    </row>
    <row r="10">
      <c r="A10" s="4" t="inlineStr">
        <is>
          <t>Cash and cash equivalents</t>
        </is>
      </c>
      <c r="C10" s="8" t="n">
        <v>931.9</v>
      </c>
    </row>
    <row r="11">
      <c r="A11" s="4" t="inlineStr">
        <is>
          <t>Accounts Receivable</t>
        </is>
      </c>
      <c r="C11" s="8" t="n">
        <v>200.2</v>
      </c>
    </row>
    <row r="12">
      <c r="A12" s="4" t="inlineStr">
        <is>
          <t>Other current assets</t>
        </is>
      </c>
      <c r="C12" s="6" t="n">
        <v>99</v>
      </c>
    </row>
    <row r="13">
      <c r="A13" s="4" t="inlineStr">
        <is>
          <t>Long -term notes receivable from ARO</t>
        </is>
      </c>
      <c r="C13" s="8" t="n">
        <v>454.5</v>
      </c>
    </row>
    <row r="14">
      <c r="A14" s="4" t="inlineStr">
        <is>
          <t>Investment in ARO</t>
        </is>
      </c>
      <c r="C14" s="8" t="n">
        <v>141.3</v>
      </c>
    </row>
    <row r="15">
      <c r="A15" s="4" t="inlineStr">
        <is>
          <t>Property and equipment</t>
        </is>
      </c>
      <c r="C15" s="8" t="n">
        <v>2963.8</v>
      </c>
    </row>
    <row r="16">
      <c r="A16" s="4" t="inlineStr">
        <is>
          <t>Other assets</t>
        </is>
      </c>
      <c r="C16" s="8" t="n">
        <v>42.8</v>
      </c>
    </row>
    <row r="17">
      <c r="A17" s="3" t="inlineStr">
        <is>
          <t>Liabilities:</t>
        </is>
      </c>
    </row>
    <row r="18">
      <c r="A18" s="4" t="inlineStr">
        <is>
          <t>Accounts payable and accrued liabilities</t>
        </is>
      </c>
      <c r="C18" s="8" t="n">
        <v>275.1</v>
      </c>
    </row>
    <row r="19">
      <c r="A19" s="4" t="inlineStr">
        <is>
          <t>Other liabilities</t>
        </is>
      </c>
      <c r="C19" s="8" t="n">
        <v>410.8</v>
      </c>
    </row>
    <row r="20">
      <c r="A20" s="4" t="inlineStr">
        <is>
          <t>Net assets acquired</t>
        </is>
      </c>
      <c r="C20" s="8" t="n">
        <v>2033.5</v>
      </c>
    </row>
    <row r="21">
      <c r="A21" s="4" t="inlineStr">
        <is>
          <t>Less: Merger consideration</t>
        </is>
      </c>
      <c r="B21" s="6" t="n">
        <v>-1400</v>
      </c>
      <c r="C21" s="8" t="n">
        <v>-1402.8</v>
      </c>
    </row>
    <row r="22">
      <c r="A22" s="4" t="inlineStr">
        <is>
          <t>Bargain purchase gain</t>
        </is>
      </c>
      <c r="C22" s="8" t="n">
        <v>630.7</v>
      </c>
      <c r="D22" s="5" t="n">
        <v>637</v>
      </c>
    </row>
    <row r="23">
      <c r="A23" s="4" t="inlineStr">
        <is>
          <t>Rowan Companies [Member] | Previously Reported [Member]</t>
        </is>
      </c>
    </row>
    <row r="24">
      <c r="A24" s="3" t="inlineStr">
        <is>
          <t>Assets:</t>
        </is>
      </c>
    </row>
    <row r="25">
      <c r="A25" s="4" t="inlineStr">
        <is>
          <t>Cash and cash equivalents</t>
        </is>
      </c>
      <c r="B25" s="8" t="n">
        <v>931.9</v>
      </c>
    </row>
    <row r="26">
      <c r="A26" s="4" t="inlineStr">
        <is>
          <t>Accounts Receivable</t>
        </is>
      </c>
      <c r="B26" s="8" t="n">
        <v>207.1</v>
      </c>
    </row>
    <row r="27">
      <c r="A27" s="4" t="inlineStr">
        <is>
          <t>Other current assets</t>
        </is>
      </c>
      <c r="B27" s="8" t="n">
        <v>101.6</v>
      </c>
    </row>
    <row r="28">
      <c r="A28" s="4" t="inlineStr">
        <is>
          <t>Long -term notes receivable from ARO</t>
        </is>
      </c>
      <c r="B28" s="8" t="n">
        <v>454.5</v>
      </c>
    </row>
    <row r="29">
      <c r="A29" s="4" t="inlineStr">
        <is>
          <t>Investment in ARO</t>
        </is>
      </c>
      <c r="B29" s="8" t="n">
        <v>138.8</v>
      </c>
    </row>
    <row r="30">
      <c r="A30" s="4" t="inlineStr">
        <is>
          <t>Property and equipment</t>
        </is>
      </c>
      <c r="B30" s="8" t="n">
        <v>2989.8</v>
      </c>
    </row>
    <row r="31">
      <c r="A31" s="4" t="inlineStr">
        <is>
          <t>Other assets</t>
        </is>
      </c>
      <c r="B31" s="8" t="n">
        <v>41.7</v>
      </c>
    </row>
    <row r="32">
      <c r="A32" s="3" t="inlineStr">
        <is>
          <t>Liabilities:</t>
        </is>
      </c>
    </row>
    <row r="33">
      <c r="A33" s="4" t="inlineStr">
        <is>
          <t>Accounts payable and accrued liabilities</t>
        </is>
      </c>
      <c r="B33" s="8" t="n">
        <v>203.2</v>
      </c>
    </row>
    <row r="34">
      <c r="A34" s="4" t="inlineStr">
        <is>
          <t>Current Portion of Long term debt</t>
        </is>
      </c>
      <c r="B34" s="8" t="n">
        <v>259.4</v>
      </c>
    </row>
    <row r="35">
      <c r="A35" s="4" t="inlineStr">
        <is>
          <t>Long-term Debt</t>
        </is>
      </c>
      <c r="B35" s="8" t="n">
        <v>1910.9</v>
      </c>
    </row>
    <row r="36">
      <c r="A36" s="4" t="inlineStr">
        <is>
          <t>Other liabilities</t>
        </is>
      </c>
      <c r="B36" s="8" t="n">
        <v>376.3</v>
      </c>
    </row>
    <row r="37">
      <c r="A37" s="4" t="inlineStr">
        <is>
          <t>Net assets acquired</t>
        </is>
      </c>
      <c r="B37" s="8" t="n">
        <v>2115.6</v>
      </c>
    </row>
    <row r="38">
      <c r="A38" s="4" t="inlineStr">
        <is>
          <t>Less: Merger consideration</t>
        </is>
      </c>
      <c r="B38" s="8" t="n">
        <v>-1402.8</v>
      </c>
    </row>
    <row r="39">
      <c r="A39" s="4" t="inlineStr">
        <is>
          <t>Bargain purchase gain</t>
        </is>
      </c>
      <c r="B39" s="7" t="n">
        <v>712.8</v>
      </c>
    </row>
    <row r="40">
      <c r="A40" s="4" t="inlineStr">
        <is>
          <t>Rowan Companies [Member] | Restatement Adjustment [Member]</t>
        </is>
      </c>
    </row>
    <row r="41">
      <c r="A41" s="3" t="inlineStr">
        <is>
          <t>Assets:</t>
        </is>
      </c>
    </row>
    <row r="42">
      <c r="A42" s="4" t="inlineStr">
        <is>
          <t>Cash and cash equivalents</t>
        </is>
      </c>
      <c r="C42" s="6" t="n">
        <v>0</v>
      </c>
    </row>
    <row r="43">
      <c r="A43" s="4" t="inlineStr">
        <is>
          <t>Accounts Receivable</t>
        </is>
      </c>
      <c r="C43" s="8" t="n">
        <v>-6.9</v>
      </c>
    </row>
    <row r="44">
      <c r="A44" s="4" t="inlineStr">
        <is>
          <t>Other current assets</t>
        </is>
      </c>
      <c r="C44" s="8" t="n">
        <v>-2.6</v>
      </c>
    </row>
    <row r="45">
      <c r="A45" s="4" t="inlineStr">
        <is>
          <t>Long -term notes receivable from ARO</t>
        </is>
      </c>
      <c r="C45" s="6" t="n">
        <v>0</v>
      </c>
    </row>
    <row r="46">
      <c r="A46" s="4" t="inlineStr">
        <is>
          <t>Investment in ARO</t>
        </is>
      </c>
      <c r="C46" s="8" t="n">
        <v>2.5</v>
      </c>
    </row>
    <row r="47">
      <c r="A47" s="4" t="inlineStr">
        <is>
          <t>Property and equipment</t>
        </is>
      </c>
      <c r="C47" s="6" t="n">
        <v>-26</v>
      </c>
    </row>
    <row r="48">
      <c r="A48" s="4" t="inlineStr">
        <is>
          <t>Other assets</t>
        </is>
      </c>
      <c r="C48" s="8" t="n">
        <v>1.1</v>
      </c>
    </row>
    <row r="49">
      <c r="A49" s="3" t="inlineStr">
        <is>
          <t>Liabilities:</t>
        </is>
      </c>
    </row>
    <row r="50">
      <c r="A50" s="4" t="inlineStr">
        <is>
          <t>Accounts payable and accrued liabilities</t>
        </is>
      </c>
      <c r="C50" s="6" t="n">
        <v>0</v>
      </c>
    </row>
    <row r="51">
      <c r="A51" s="4" t="inlineStr">
        <is>
          <t>Current Portion of Long term debt</t>
        </is>
      </c>
      <c r="C51" s="8" t="n">
        <v>15.7</v>
      </c>
    </row>
    <row r="52">
      <c r="A52" s="4" t="inlineStr">
        <is>
          <t>Long-term Debt</t>
        </is>
      </c>
      <c r="C52" s="6" t="n">
        <v>0</v>
      </c>
    </row>
    <row r="53">
      <c r="A53" s="4" t="inlineStr">
        <is>
          <t>Other liabilities</t>
        </is>
      </c>
      <c r="C53" s="8" t="n">
        <v>34.5</v>
      </c>
    </row>
    <row r="54">
      <c r="A54" s="4" t="inlineStr">
        <is>
          <t>Net assets acquired</t>
        </is>
      </c>
      <c r="C54" s="8" t="n">
        <v>-82.09999999999999</v>
      </c>
    </row>
    <row r="55">
      <c r="A55" s="4" t="inlineStr">
        <is>
          <t>Less: Merger consideration</t>
        </is>
      </c>
      <c r="C55" s="6" t="n">
        <v>0</v>
      </c>
    </row>
    <row r="56">
      <c r="A56" s="4" t="inlineStr">
        <is>
          <t>Bargain purchase gain</t>
        </is>
      </c>
      <c r="C56" s="7" t="n">
        <v>-82.0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owan Transaction Pro Forma (Details) - USD ($) $ / shares in Units, $ in Million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Earnings per share - basic and diluted (in usd per share)</t>
        </is>
      </c>
      <c r="B4" s="9" t="n">
        <v>-24.42</v>
      </c>
      <c r="C4" s="9" t="n">
        <v>-1.14</v>
      </c>
      <c r="D4" s="9" t="n">
        <v>-5.9</v>
      </c>
    </row>
    <row r="5">
      <c r="A5" s="4" t="inlineStr">
        <is>
          <t>Rowan Companies [Member]</t>
        </is>
      </c>
    </row>
    <row r="6">
      <c r="A6" s="3" t="inlineStr">
        <is>
          <t>Business Acquisition [Line Items]</t>
        </is>
      </c>
    </row>
    <row r="7">
      <c r="A7" s="4" t="inlineStr">
        <is>
          <t>Revenues</t>
        </is>
      </c>
      <c r="C7" s="7" t="n">
        <v>2240.5</v>
      </c>
    </row>
    <row r="8">
      <c r="A8" s="4" t="inlineStr">
        <is>
          <t>Net loss</t>
        </is>
      </c>
      <c r="C8" s="7" t="n">
        <v>-997.8</v>
      </c>
    </row>
    <row r="9">
      <c r="A9" s="4" t="inlineStr">
        <is>
          <t>Earnings per share - basic and diluted (in usd per share)</t>
        </is>
      </c>
      <c r="C9" s="9" t="n">
        <v>-3.82</v>
      </c>
    </row>
    <row r="10">
      <c r="A10" s="4" t="inlineStr">
        <is>
          <t>Merger-related costs, excluded from revenue and EPS</t>
        </is>
      </c>
      <c r="C10" s="7" t="n">
        <v>108.1</v>
      </c>
    </row>
    <row r="11">
      <c r="A11" s="4" t="inlineStr">
        <is>
          <t>Bargain purchase gain</t>
        </is>
      </c>
      <c r="B11" s="7" t="n">
        <v>630.7</v>
      </c>
      <c r="C11" s="5" t="n">
        <v>6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0" customWidth="1" min="5" max="5"/>
    <col width="14" customWidth="1" min="6" max="6"/>
  </cols>
  <sheetData>
    <row r="1">
      <c r="A1" s="1" t="inlineStr">
        <is>
          <t>Equity Method Investment in ARO Equity Method Investment In ARO Narrative (Details) $ in Millions</t>
        </is>
      </c>
      <c r="B1" s="2" t="inlineStr">
        <is>
          <t>9 Months Ended</t>
        </is>
      </c>
      <c r="C1" s="2" t="inlineStr">
        <is>
          <t>12 Months Ended</t>
        </is>
      </c>
    </row>
    <row r="2">
      <c r="B2" s="2" t="inlineStr">
        <is>
          <t>Dec. 31, 2019USD ($)</t>
        </is>
      </c>
      <c r="C2" s="2" t="inlineStr">
        <is>
          <t>Dec. 31, 2020USD ($)</t>
        </is>
      </c>
      <c r="D2" s="2" t="inlineStr">
        <is>
          <t>Dec. 31, 2020drillship</t>
        </is>
      </c>
      <c r="E2" s="2" t="inlineStr">
        <is>
          <t>Dec. 31, 2020jackup</t>
        </is>
      </c>
      <c r="F2" s="2" t="inlineStr">
        <is>
          <t>Dec. 31, 2020</t>
        </is>
      </c>
    </row>
    <row r="3">
      <c r="A3" s="3" t="inlineStr">
        <is>
          <t>Schedule of Equity Method Investments [Line Items]</t>
        </is>
      </c>
    </row>
    <row r="4">
      <c r="A4" s="4" t="inlineStr">
        <is>
          <t>LONG-TERM NOTES RECEIVABLE FROM ARO</t>
        </is>
      </c>
      <c r="B4" s="7" t="n">
        <v>452.9</v>
      </c>
      <c r="C4" s="7" t="n">
        <v>442.7</v>
      </c>
    </row>
    <row r="5">
      <c r="A5" s="4" t="inlineStr">
        <is>
          <t>Contract terms on purchased rigs</t>
        </is>
      </c>
      <c r="C5" s="4" t="inlineStr">
        <is>
          <t>15 years</t>
        </is>
      </c>
    </row>
    <row r="6">
      <c r="A6" s="4" t="inlineStr">
        <is>
          <t>Number of Rigs Owned by ARO</t>
        </is>
      </c>
      <c r="D6" s="6" t="n">
        <v>7</v>
      </c>
      <c r="E6" s="6" t="n">
        <v>7</v>
      </c>
    </row>
    <row r="7">
      <c r="A7" s="4" t="inlineStr">
        <is>
          <t>Number of jackups leased by ARO</t>
        </is>
      </c>
      <c r="D7" s="6" t="n">
        <v>9</v>
      </c>
      <c r="E7" s="6" t="n">
        <v>9</v>
      </c>
    </row>
    <row r="8">
      <c r="A8" s="4" t="inlineStr">
        <is>
          <t>Number of newbuild jackup rigs | jackup</t>
        </is>
      </c>
      <c r="E8" s="6" t="n">
        <v>20</v>
      </c>
    </row>
    <row r="9">
      <c r="A9" s="4" t="inlineStr">
        <is>
          <t>Order Period</t>
        </is>
      </c>
      <c r="C9" s="4" t="inlineStr">
        <is>
          <t>10 years</t>
        </is>
      </c>
    </row>
    <row r="10">
      <c r="A10" s="4" t="inlineStr">
        <is>
          <t>Maximum contingent contributions to joint venture</t>
        </is>
      </c>
      <c r="C10" s="5" t="n">
        <v>1250</v>
      </c>
    </row>
    <row r="11">
      <c r="A11" s="4" t="inlineStr">
        <is>
          <t>Minimum renewal contract terms for newbuild rigs</t>
        </is>
      </c>
      <c r="C11" s="4" t="inlineStr">
        <is>
          <t>8 years</t>
        </is>
      </c>
    </row>
    <row r="12">
      <c r="A12" s="4" t="inlineStr">
        <is>
          <t>Accounts receivable</t>
        </is>
      </c>
      <c r="B12" s="8" t="n">
        <v>21.8</v>
      </c>
      <c r="C12" s="7" t="n">
        <v>21.6</v>
      </c>
    </row>
    <row r="13">
      <c r="A13" s="4" t="inlineStr">
        <is>
          <t>Accounts payable</t>
        </is>
      </c>
      <c r="C13" s="8" t="n">
        <v>0.7</v>
      </c>
    </row>
    <row r="14">
      <c r="A14" s="4" t="inlineStr">
        <is>
          <t>Due from joint ventures</t>
        </is>
      </c>
      <c r="C14" s="8" t="n">
        <v>14.2</v>
      </c>
    </row>
    <row r="15">
      <c r="A15" s="4" t="inlineStr">
        <is>
          <t>Interest income</t>
        </is>
      </c>
      <c r="B15" s="8" t="n">
        <v>16.8</v>
      </c>
      <c r="C15" s="8" t="n">
        <v>18.3</v>
      </c>
    </row>
    <row r="16">
      <c r="A16" s="4" t="inlineStr">
        <is>
          <t>Contract with Customer, Liability, Current</t>
        </is>
      </c>
      <c r="B16" s="6" t="n">
        <v>30</v>
      </c>
      <c r="C16" s="8" t="n">
        <v>57.6</v>
      </c>
    </row>
    <row r="17">
      <c r="A17" s="4" t="inlineStr">
        <is>
          <t>ARO Rigs Under Construction | drillship</t>
        </is>
      </c>
      <c r="D17" s="6" t="n">
        <v>2</v>
      </c>
    </row>
    <row r="18">
      <c r="A18" s="4" t="inlineStr">
        <is>
          <t>Cost of ARO newbuild jackups, each</t>
        </is>
      </c>
      <c r="C18" s="6" t="n">
        <v>176</v>
      </c>
    </row>
    <row r="19">
      <c r="A19" s="4" t="inlineStr">
        <is>
          <t>Equity Method Investment Summarized Financial Information Interest Receivable</t>
        </is>
      </c>
      <c r="B19" s="5" t="n">
        <v>0</v>
      </c>
      <c r="C19" s="6" t="n">
        <v>0</v>
      </c>
    </row>
    <row r="20">
      <c r="A20" s="4" t="inlineStr">
        <is>
          <t>ARO</t>
        </is>
      </c>
    </row>
    <row r="21">
      <c r="A21" s="3" t="inlineStr">
        <is>
          <t>Schedule of Equity Method Investments [Line Items]</t>
        </is>
      </c>
    </row>
    <row r="22">
      <c r="A22" s="4" t="inlineStr">
        <is>
          <t>Ownership percentage</t>
        </is>
      </c>
      <c r="F22" s="4" t="inlineStr">
        <is>
          <t>50.00%</t>
        </is>
      </c>
    </row>
    <row r="23">
      <c r="A23" s="4" t="inlineStr">
        <is>
          <t>Defined Benefit Plan, Benefit Obligation, Special and Contractual Termination Benefits</t>
        </is>
      </c>
      <c r="C23" s="7" t="n">
        <v>10.2</v>
      </c>
    </row>
    <row r="24">
      <c r="A24" s="4" t="inlineStr">
        <is>
          <t>Notes Receivable | LIBOR</t>
        </is>
      </c>
    </row>
    <row r="25">
      <c r="A25" s="3" t="inlineStr">
        <is>
          <t>Schedule of Equity Method Investments [Line Items]</t>
        </is>
      </c>
    </row>
    <row r="26">
      <c r="A26" s="4" t="inlineStr">
        <is>
          <t>Basis spread on variable rate</t>
        </is>
      </c>
      <c r="C26" s="4" t="inlineStr">
        <is>
          <t>2.00%</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Method Investment in ARO Equity Method Investment In ARO - Summarized Financial Data (Details) - USD ($) $ in Millions</t>
        </is>
      </c>
      <c r="B1" s="2" t="inlineStr">
        <is>
          <t>9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Equity Method Investment, Summarized Financial Information, Income Statement [Abstract]</t>
        </is>
      </c>
    </row>
    <row r="4">
      <c r="A4" s="4" t="inlineStr">
        <is>
          <t>Total operating revenues</t>
        </is>
      </c>
      <c r="C4" s="7" t="n">
        <v>1427.2</v>
      </c>
      <c r="D4" s="7" t="n">
        <v>2053.2</v>
      </c>
      <c r="E4" s="7" t="n">
        <v>1705.4</v>
      </c>
    </row>
    <row r="5">
      <c r="A5" s="4" t="inlineStr">
        <is>
          <t>Contract drilling (exclusive of depreciation)</t>
        </is>
      </c>
      <c r="C5" s="8" t="n">
        <v>1458.6</v>
      </c>
      <c r="D5" s="6" t="n">
        <v>1806</v>
      </c>
      <c r="E5" s="8" t="n">
        <v>1319.4</v>
      </c>
    </row>
    <row r="6">
      <c r="A6" s="4" t="inlineStr">
        <is>
          <t>Other expense, net</t>
        </is>
      </c>
      <c r="C6" s="8" t="n">
        <v>-794.3</v>
      </c>
      <c r="D6" s="8" t="n">
        <v>604.2</v>
      </c>
      <c r="E6" s="6" t="n">
        <v>-303</v>
      </c>
    </row>
    <row r="7">
      <c r="A7" s="4" t="inlineStr">
        <is>
          <t>Depreciation expense</t>
        </is>
      </c>
      <c r="C7" s="8" t="n">
        <v>540.8</v>
      </c>
      <c r="D7" s="8" t="n">
        <v>609.7</v>
      </c>
      <c r="E7" s="8" t="n">
        <v>478.9</v>
      </c>
    </row>
    <row r="8">
      <c r="A8" s="4" t="inlineStr">
        <is>
          <t>General and administrative</t>
        </is>
      </c>
      <c r="C8" s="8" t="n">
        <v>214.6</v>
      </c>
      <c r="D8" s="8" t="n">
        <v>188.9</v>
      </c>
      <c r="E8" s="8" t="n">
        <v>102.7</v>
      </c>
    </row>
    <row r="9">
      <c r="A9" s="4" t="inlineStr">
        <is>
          <t>OPERATING LOSS</t>
        </is>
      </c>
      <c r="C9" s="8" t="n">
        <v>-4322.7</v>
      </c>
      <c r="D9" s="6" t="n">
        <v>-668</v>
      </c>
      <c r="E9" s="8" t="n">
        <v>-235.9</v>
      </c>
    </row>
    <row r="10">
      <c r="A10" s="4" t="inlineStr">
        <is>
          <t>NET LOSS</t>
        </is>
      </c>
      <c r="C10" s="8" t="n">
        <v>-4857.6</v>
      </c>
      <c r="D10" s="8" t="n">
        <v>-192.2</v>
      </c>
      <c r="E10" s="8" t="n">
        <v>-636.6</v>
      </c>
    </row>
    <row r="11">
      <c r="A11" s="4" t="inlineStr">
        <is>
          <t>Total provision for income taxes</t>
        </is>
      </c>
      <c r="C11" s="8" t="n">
        <v>-259.4</v>
      </c>
      <c r="D11" s="8" t="n">
        <v>128.4</v>
      </c>
      <c r="E11" s="8" t="n">
        <v>89.59999999999999</v>
      </c>
    </row>
    <row r="12">
      <c r="A12" s="3" t="inlineStr">
        <is>
          <t>Assets:</t>
        </is>
      </c>
    </row>
    <row r="13">
      <c r="A13" s="4" t="inlineStr">
        <is>
          <t>Total current assets</t>
        </is>
      </c>
      <c r="B13" s="7" t="n">
        <v>1064.4</v>
      </c>
      <c r="C13" s="8" t="n">
        <v>1172.9</v>
      </c>
      <c r="D13" s="8" t="n">
        <v>1064.4</v>
      </c>
    </row>
    <row r="14">
      <c r="A14" s="4" t="inlineStr">
        <is>
          <t>TOTAL ASSETS</t>
        </is>
      </c>
      <c r="B14" s="8" t="n">
        <v>16931.2</v>
      </c>
      <c r="C14" s="8" t="n">
        <v>12873.2</v>
      </c>
      <c r="D14" s="8" t="n">
        <v>16931.2</v>
      </c>
    </row>
    <row r="15">
      <c r="A15" s="3" t="inlineStr">
        <is>
          <t>Liabilities:</t>
        </is>
      </c>
    </row>
    <row r="16">
      <c r="A16" s="4" t="inlineStr">
        <is>
          <t>Liabilities, Current</t>
        </is>
      </c>
      <c r="B16" s="8" t="n">
        <v>830.7</v>
      </c>
      <c r="C16" s="8" t="n">
        <v>426.8</v>
      </c>
      <c r="D16" s="8" t="n">
        <v>830.7</v>
      </c>
    </row>
    <row r="17">
      <c r="A17" s="3" t="inlineStr">
        <is>
          <t>Investment Owned, Balance [Abstract]</t>
        </is>
      </c>
    </row>
    <row r="18">
      <c r="A18" s="4" t="inlineStr">
        <is>
          <t>EQUITY IN LOSSES OF ARO</t>
        </is>
      </c>
      <c r="C18" s="8" t="n">
        <v>-7.8</v>
      </c>
      <c r="D18" s="8" t="n">
        <v>-12.6</v>
      </c>
      <c r="E18" s="5" t="n">
        <v>0</v>
      </c>
    </row>
    <row r="19">
      <c r="A19" s="4" t="inlineStr">
        <is>
          <t>ARO</t>
        </is>
      </c>
    </row>
    <row r="20">
      <c r="A20" s="3" t="inlineStr">
        <is>
          <t>Related Party Transactions [Abstract]</t>
        </is>
      </c>
    </row>
    <row r="21">
      <c r="A21" s="4" t="inlineStr">
        <is>
          <t>Lease revenue</t>
        </is>
      </c>
      <c r="B21" s="8" t="n">
        <v>58.2</v>
      </c>
      <c r="C21" s="8" t="n">
        <v>52.2</v>
      </c>
    </row>
    <row r="22">
      <c r="A22" s="4" t="inlineStr">
        <is>
          <t>Secondment revenue</t>
        </is>
      </c>
      <c r="B22" s="8" t="n">
        <v>49.9</v>
      </c>
      <c r="C22" s="8" t="n">
        <v>21.6</v>
      </c>
    </row>
    <row r="23">
      <c r="A23" s="4" t="inlineStr">
        <is>
          <t>Transition Services revenue</t>
        </is>
      </c>
      <c r="B23" s="8" t="n">
        <v>17.3</v>
      </c>
      <c r="C23" s="8" t="n">
        <v>1.3</v>
      </c>
    </row>
    <row r="24">
      <c r="A24" s="4" t="inlineStr">
        <is>
          <t>Total revenue from ARO (1)</t>
        </is>
      </c>
      <c r="B24" s="8" t="n">
        <v>125.4</v>
      </c>
      <c r="C24" s="8" t="n">
        <v>75.09999999999999</v>
      </c>
    </row>
    <row r="25">
      <c r="A25" s="4" t="inlineStr">
        <is>
          <t>ARO</t>
        </is>
      </c>
    </row>
    <row r="26">
      <c r="A26" s="3" t="inlineStr">
        <is>
          <t>Equity Method Investment, Summarized Financial Information, Income Statement [Abstract]</t>
        </is>
      </c>
    </row>
    <row r="27">
      <c r="A27" s="4" t="inlineStr">
        <is>
          <t>Total operating revenues</t>
        </is>
      </c>
      <c r="B27" s="8" t="n">
        <v>410.5</v>
      </c>
      <c r="C27" s="8" t="n">
        <v>549.4</v>
      </c>
    </row>
    <row r="28">
      <c r="A28" s="4" t="inlineStr">
        <is>
          <t>Contract drilling (exclusive of depreciation)</t>
        </is>
      </c>
      <c r="B28" s="8" t="n">
        <v>280.2</v>
      </c>
      <c r="C28" s="8" t="n">
        <v>388.2</v>
      </c>
    </row>
    <row r="29">
      <c r="A29" s="4" t="inlineStr">
        <is>
          <t>Other expense, net</t>
        </is>
      </c>
      <c r="B29" s="8" t="n">
        <v>28.6</v>
      </c>
      <c r="C29" s="8" t="n">
        <v>26.7</v>
      </c>
    </row>
    <row r="30">
      <c r="A30" s="4" t="inlineStr">
        <is>
          <t>Depreciation expense</t>
        </is>
      </c>
      <c r="B30" s="8" t="n">
        <v>40.3</v>
      </c>
      <c r="C30" s="8" t="n">
        <v>54.8</v>
      </c>
    </row>
    <row r="31">
      <c r="A31" s="4" t="inlineStr">
        <is>
          <t>General and administrative</t>
        </is>
      </c>
      <c r="B31" s="8" t="n">
        <v>27.1</v>
      </c>
      <c r="C31" s="8" t="n">
        <v>24.2</v>
      </c>
    </row>
    <row r="32">
      <c r="A32" s="4" t="inlineStr">
        <is>
          <t>OPERATING LOSS</t>
        </is>
      </c>
      <c r="B32" s="8" t="n">
        <v>62.9</v>
      </c>
      <c r="C32" s="8" t="n">
        <v>82.2</v>
      </c>
    </row>
    <row r="33">
      <c r="A33" s="4" t="inlineStr">
        <is>
          <t>NET LOSS</t>
        </is>
      </c>
      <c r="B33" s="8" t="n">
        <v>24.6</v>
      </c>
      <c r="C33" s="8" t="n">
        <v>41.3</v>
      </c>
    </row>
    <row r="34">
      <c r="A34" s="4" t="inlineStr">
        <is>
          <t>Total provision for income taxes</t>
        </is>
      </c>
      <c r="B34" s="8" t="n">
        <v>9.699999999999999</v>
      </c>
      <c r="C34" s="8" t="n">
        <v>14.2</v>
      </c>
    </row>
    <row r="35">
      <c r="A35" s="3" t="inlineStr">
        <is>
          <t>Assets:</t>
        </is>
      </c>
    </row>
    <row r="36">
      <c r="A36" s="4" t="inlineStr">
        <is>
          <t>Total current assets</t>
        </is>
      </c>
      <c r="B36" s="8" t="n">
        <v>407.2</v>
      </c>
      <c r="C36" s="8" t="n">
        <v>358.6</v>
      </c>
      <c r="D36" s="8" t="n">
        <v>407.2</v>
      </c>
    </row>
    <row r="37">
      <c r="A37" s="4" t="inlineStr">
        <is>
          <t>Assets, Noncurrent</t>
        </is>
      </c>
      <c r="B37" s="8" t="n">
        <v>874.8</v>
      </c>
      <c r="C37" s="6" t="n">
        <v>804</v>
      </c>
      <c r="D37" s="8" t="n">
        <v>874.8</v>
      </c>
    </row>
    <row r="38">
      <c r="A38" s="4" t="inlineStr">
        <is>
          <t>TOTAL ASSETS</t>
        </is>
      </c>
      <c r="B38" s="6" t="n">
        <v>1282</v>
      </c>
      <c r="C38" s="8" t="n">
        <v>1162.6</v>
      </c>
      <c r="D38" s="6" t="n">
        <v>1282</v>
      </c>
    </row>
    <row r="39">
      <c r="A39" s="3" t="inlineStr">
        <is>
          <t>Liabilities:</t>
        </is>
      </c>
    </row>
    <row r="40">
      <c r="A40" s="4" t="inlineStr">
        <is>
          <t>Liabilities, Current</t>
        </is>
      </c>
      <c r="B40" s="8" t="n">
        <v>183.2</v>
      </c>
      <c r="C40" s="8" t="n">
        <v>70.8</v>
      </c>
      <c r="D40" s="8" t="n">
        <v>183.2</v>
      </c>
    </row>
    <row r="41">
      <c r="A41" s="4" t="inlineStr">
        <is>
          <t>Liabilities, Noncurrent</t>
        </is>
      </c>
      <c r="B41" s="8" t="n">
        <v>1015.5</v>
      </c>
      <c r="C41" s="8" t="n">
        <v>950.8</v>
      </c>
      <c r="D41" s="8" t="n">
        <v>1015.5</v>
      </c>
    </row>
    <row r="42">
      <c r="A42" s="4" t="inlineStr">
        <is>
          <t>Liabilities</t>
        </is>
      </c>
      <c r="B42" s="8" t="n">
        <v>1198.7</v>
      </c>
      <c r="C42" s="8" t="n">
        <v>1021.6</v>
      </c>
      <c r="D42" s="8" t="n">
        <v>1198.7</v>
      </c>
    </row>
    <row r="43">
      <c r="A43" s="4" t="inlineStr">
        <is>
          <t>ARO</t>
        </is>
      </c>
    </row>
    <row r="44">
      <c r="A44" s="3" t="inlineStr">
        <is>
          <t>Assets:</t>
        </is>
      </c>
    </row>
    <row r="45">
      <c r="A45" s="4" t="inlineStr">
        <is>
          <t>Total current assets</t>
        </is>
      </c>
      <c r="B45" s="8" t="n">
        <v>623.5</v>
      </c>
      <c r="C45" s="8" t="n">
        <v>585.2</v>
      </c>
      <c r="D45" s="8" t="n">
        <v>623.5</v>
      </c>
    </row>
    <row r="46">
      <c r="A46" s="3" t="inlineStr">
        <is>
          <t>Liabilities:</t>
        </is>
      </c>
    </row>
    <row r="47">
      <c r="A47" s="4" t="inlineStr">
        <is>
          <t>Liabilities</t>
        </is>
      </c>
      <c r="B47" s="8" t="n">
        <v>0.7</v>
      </c>
      <c r="C47" s="8" t="n">
        <v>30.9</v>
      </c>
      <c r="D47" s="8" t="n">
        <v>0.7</v>
      </c>
    </row>
    <row r="48">
      <c r="A48" s="3" t="inlineStr">
        <is>
          <t>Investment Owned, Balance [Abstract]</t>
        </is>
      </c>
    </row>
    <row r="49">
      <c r="A49" s="4" t="inlineStr">
        <is>
          <t>50% interest in ARO net income</t>
        </is>
      </c>
      <c r="B49" s="8" t="n">
        <v>12.3</v>
      </c>
      <c r="C49" s="8" t="n">
        <v>20.7</v>
      </c>
    </row>
    <row r="50">
      <c r="A50" s="4" t="inlineStr">
        <is>
          <t>Amortization of basis differences</t>
        </is>
      </c>
      <c r="B50" s="8" t="n">
        <v>-24.9</v>
      </c>
      <c r="C50" s="8" t="n">
        <v>-28.5</v>
      </c>
    </row>
    <row r="51">
      <c r="A51" s="4" t="inlineStr">
        <is>
          <t>EQUITY IN LOSSES OF ARO</t>
        </is>
      </c>
      <c r="B51" s="8" t="n">
        <v>-12.6</v>
      </c>
      <c r="C51" s="8" t="n">
        <v>-7.8</v>
      </c>
    </row>
    <row r="52">
      <c r="A52" s="3" t="inlineStr">
        <is>
          <t>Related Party Transactions [Abstract]</t>
        </is>
      </c>
    </row>
    <row r="53">
      <c r="A53" s="4" t="inlineStr">
        <is>
          <t>Equity Method Investment, Maximum Loss Exposure</t>
        </is>
      </c>
      <c r="B53" s="7" t="n">
        <v>622.8</v>
      </c>
      <c r="C53" s="7" t="n">
        <v>554.3</v>
      </c>
      <c r="D53" s="7" t="n">
        <v>622.8</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325.8</v>
      </c>
      <c r="C3" s="7" t="n">
        <v>97.2</v>
      </c>
    </row>
    <row r="4">
      <c r="A4" s="4" t="inlineStr">
        <is>
          <t>Accounts receivable, net</t>
        </is>
      </c>
      <c r="B4" s="8" t="n">
        <v>449.2</v>
      </c>
      <c r="C4" s="8" t="n">
        <v>520.7</v>
      </c>
    </row>
    <row r="5">
      <c r="A5" s="4" t="inlineStr">
        <is>
          <t>Other</t>
        </is>
      </c>
      <c r="B5" s="8" t="n">
        <v>397.9</v>
      </c>
      <c r="C5" s="8" t="n">
        <v>446.5</v>
      </c>
    </row>
    <row r="6">
      <c r="A6" s="4" t="inlineStr">
        <is>
          <t>Total current assets</t>
        </is>
      </c>
      <c r="B6" s="8" t="n">
        <v>1172.9</v>
      </c>
      <c r="C6" s="8" t="n">
        <v>1064.4</v>
      </c>
    </row>
    <row r="7">
      <c r="A7" s="4" t="inlineStr">
        <is>
          <t>PROPERTY AND EQUIPMENT, AT COST</t>
        </is>
      </c>
      <c r="B7" s="8" t="n">
        <v>13209.3</v>
      </c>
      <c r="C7" s="8" t="n">
        <v>18393.8</v>
      </c>
    </row>
    <row r="8">
      <c r="A8" s="4" t="inlineStr">
        <is>
          <t>Less accumulated depreciation</t>
        </is>
      </c>
      <c r="B8" s="8" t="n">
        <v>2248.8</v>
      </c>
      <c r="C8" s="8" t="n">
        <v>3296.9</v>
      </c>
    </row>
    <row r="9">
      <c r="A9" s="4" t="inlineStr">
        <is>
          <t>Property and equipment, net</t>
        </is>
      </c>
      <c r="B9" s="8" t="n">
        <v>10960.5</v>
      </c>
      <c r="C9" s="8" t="n">
        <v>15096.9</v>
      </c>
    </row>
    <row r="10">
      <c r="A10" s="4" t="inlineStr">
        <is>
          <t>LONG-TERM NOTES RECEIVABLE FROM ARO</t>
        </is>
      </c>
      <c r="B10" s="8" t="n">
        <v>442.7</v>
      </c>
      <c r="C10" s="8" t="n">
        <v>452.9</v>
      </c>
    </row>
    <row r="11">
      <c r="A11" s="4" t="inlineStr">
        <is>
          <t>INVESTMENT IN ARO</t>
        </is>
      </c>
      <c r="B11" s="8" t="n">
        <v>120.9</v>
      </c>
      <c r="C11" s="8" t="n">
        <v>128.7</v>
      </c>
    </row>
    <row r="12">
      <c r="A12" s="4" t="inlineStr">
        <is>
          <t>OTHER ASSETS</t>
        </is>
      </c>
      <c r="B12" s="8" t="n">
        <v>176.2</v>
      </c>
      <c r="C12" s="8" t="n">
        <v>188.3</v>
      </c>
    </row>
    <row r="13">
      <c r="A13" s="4" t="inlineStr">
        <is>
          <t>TOTAL ASSETS</t>
        </is>
      </c>
      <c r="B13" s="8" t="n">
        <v>12873.2</v>
      </c>
      <c r="C13" s="8" t="n">
        <v>16931.2</v>
      </c>
    </row>
    <row r="14">
      <c r="A14" s="3" t="inlineStr">
        <is>
          <t>CURRENT LIABILITIES</t>
        </is>
      </c>
    </row>
    <row r="15">
      <c r="A15" s="4" t="inlineStr">
        <is>
          <t>Accounts payable - trade</t>
        </is>
      </c>
      <c r="B15" s="8" t="n">
        <v>176.4</v>
      </c>
      <c r="C15" s="8" t="n">
        <v>288.2</v>
      </c>
    </row>
    <row r="16">
      <c r="A16" s="4" t="inlineStr">
        <is>
          <t>Accrued liabilities and other</t>
        </is>
      </c>
      <c r="B16" s="8" t="n">
        <v>250.4</v>
      </c>
      <c r="C16" s="8" t="n">
        <v>417.7</v>
      </c>
    </row>
    <row r="17">
      <c r="A17" s="4" t="inlineStr">
        <is>
          <t>Current maturities of long-term debt</t>
        </is>
      </c>
      <c r="B17" s="6" t="n">
        <v>0</v>
      </c>
      <c r="C17" s="8" t="n">
        <v>124.8</v>
      </c>
    </row>
    <row r="18">
      <c r="A18" s="4" t="inlineStr">
        <is>
          <t>Total current liabilities</t>
        </is>
      </c>
      <c r="B18" s="8" t="n">
        <v>426.8</v>
      </c>
      <c r="C18" s="8" t="n">
        <v>830.7</v>
      </c>
    </row>
    <row r="19">
      <c r="A19" s="4" t="inlineStr">
        <is>
          <t>LONG-TERM DEBT</t>
        </is>
      </c>
      <c r="B19" s="6" t="n">
        <v>0</v>
      </c>
      <c r="C19" s="8" t="n">
        <v>5923.5</v>
      </c>
    </row>
    <row r="20">
      <c r="A20" s="4" t="inlineStr">
        <is>
          <t>OTHER LIABILITIES</t>
        </is>
      </c>
      <c r="B20" s="8" t="n">
        <v>762.4</v>
      </c>
      <c r="C20" s="8" t="n">
        <v>867.4</v>
      </c>
    </row>
    <row r="21">
      <c r="A21" s="4" t="inlineStr">
        <is>
          <t>Liabilities Not Subject to Compromise</t>
        </is>
      </c>
      <c r="B21" s="8" t="n">
        <v>1189.2</v>
      </c>
      <c r="C21" s="8" t="n">
        <v>7621.6</v>
      </c>
    </row>
    <row r="22">
      <c r="A22" s="4" t="inlineStr">
        <is>
          <t>Liabilities Subject to Compromise</t>
        </is>
      </c>
      <c r="B22" s="8" t="n">
        <v>7313.7</v>
      </c>
      <c r="C22" s="6" t="n">
        <v>0</v>
      </c>
    </row>
    <row r="23">
      <c r="A23" s="4" t="inlineStr">
        <is>
          <t>COMMITMENTS AND CONTINGENCIES</t>
        </is>
      </c>
      <c r="B23" s="4" t="inlineStr">
        <is>
          <t xml:space="preserve"> </t>
        </is>
      </c>
      <c r="C23" s="4" t="inlineStr">
        <is>
          <t xml:space="preserve"> </t>
        </is>
      </c>
    </row>
    <row r="24">
      <c r="A24" s="3" t="inlineStr">
        <is>
          <t>ENSCO SHAREHOLDERS' EQUITY</t>
        </is>
      </c>
    </row>
    <row r="25">
      <c r="A25" s="4" t="inlineStr">
        <is>
          <t>Additional paid-in capital</t>
        </is>
      </c>
      <c r="B25" s="8" t="n">
        <v>8639.9</v>
      </c>
      <c r="C25" s="8" t="n">
        <v>8627.799999999999</v>
      </c>
    </row>
    <row r="26">
      <c r="A26" s="4" t="inlineStr">
        <is>
          <t>Retained earnings</t>
        </is>
      </c>
      <c r="B26" s="8" t="n">
        <v>-4183.8</v>
      </c>
      <c r="C26" s="8" t="n">
        <v>671.7</v>
      </c>
    </row>
    <row r="27">
      <c r="A27" s="4" t="inlineStr">
        <is>
          <t>Accumulated other comprehensive income</t>
        </is>
      </c>
      <c r="B27" s="8" t="n">
        <v>-87.90000000000001</v>
      </c>
      <c r="C27" s="8" t="n">
        <v>6.2</v>
      </c>
    </row>
    <row r="28">
      <c r="A28" s="4" t="inlineStr">
        <is>
          <t>Treasury shares, at cost, 6.6 million and 7.9 million shares as of December 31, 2020 and 2019</t>
        </is>
      </c>
      <c r="B28" s="8" t="n">
        <v>-76.2</v>
      </c>
      <c r="C28" s="8" t="n">
        <v>-77.3</v>
      </c>
    </row>
    <row r="29">
      <c r="A29" s="4" t="inlineStr">
        <is>
          <t>Total Valaris shareholders' equity</t>
        </is>
      </c>
      <c r="B29" s="8" t="n">
        <v>4374.6</v>
      </c>
      <c r="C29" s="8" t="n">
        <v>9310.9</v>
      </c>
    </row>
    <row r="30">
      <c r="A30" s="4" t="inlineStr">
        <is>
          <t>NONCONTROLLING INTERESTS</t>
        </is>
      </c>
      <c r="B30" s="8" t="n">
        <v>-4.3</v>
      </c>
      <c r="C30" s="8" t="n">
        <v>-1.3</v>
      </c>
    </row>
    <row r="31">
      <c r="A31" s="4" t="inlineStr">
        <is>
          <t>Total equity</t>
        </is>
      </c>
      <c r="B31" s="8" t="n">
        <v>4370.3</v>
      </c>
      <c r="C31" s="8" t="n">
        <v>9309.6</v>
      </c>
    </row>
    <row r="32">
      <c r="A32" s="4" t="inlineStr">
        <is>
          <t>Total liabilities and shareholders' equity</t>
        </is>
      </c>
      <c r="B32" s="8" t="n">
        <v>12873.2</v>
      </c>
      <c r="C32" s="8" t="n">
        <v>16931.2</v>
      </c>
    </row>
    <row r="33">
      <c r="A33" s="4" t="inlineStr">
        <is>
          <t>Class A Ordinary Shares, U.S. [Member]</t>
        </is>
      </c>
    </row>
    <row r="34">
      <c r="A34" s="3" t="inlineStr">
        <is>
          <t>ENSCO SHAREHOLDERS' EQUITY</t>
        </is>
      </c>
    </row>
    <row r="35">
      <c r="A35" s="4" t="inlineStr">
        <is>
          <t>Common shares, value</t>
        </is>
      </c>
      <c r="B35" s="8" t="n">
        <v>82.5</v>
      </c>
      <c r="C35" s="8" t="n">
        <v>82.40000000000001</v>
      </c>
    </row>
    <row r="36">
      <c r="A36" s="4" t="inlineStr">
        <is>
          <t>Common Class B, Par Value In GBP [Member]</t>
        </is>
      </c>
    </row>
    <row r="37">
      <c r="A37" s="3" t="inlineStr">
        <is>
          <t>ENSCO SHAREHOLDERS' EQUITY</t>
        </is>
      </c>
    </row>
    <row r="38">
      <c r="A38" s="4" t="inlineStr">
        <is>
          <t>Common shares, value</t>
        </is>
      </c>
      <c r="B38" s="7" t="n">
        <v>0.1</v>
      </c>
      <c r="C38" s="7" t="n">
        <v>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s) - USD ($) $ in Millions</t>
        </is>
      </c>
      <c r="B1" s="2" t="inlineStr">
        <is>
          <t>12 Months Ended</t>
        </is>
      </c>
    </row>
    <row r="2">
      <c r="B2" s="2" t="inlineStr">
        <is>
          <t>Dec. 31, 2020</t>
        </is>
      </c>
      <c r="C2" s="2" t="inlineStr">
        <is>
          <t>Dec. 31, 2019</t>
        </is>
      </c>
      <c r="D2" s="2" t="inlineStr">
        <is>
          <t>Dec. 31, 2018</t>
        </is>
      </c>
    </row>
    <row r="3">
      <c r="A3" s="4" t="inlineStr">
        <is>
          <t>Supplemental Executive Retirement Plans [Member]</t>
        </is>
      </c>
    </row>
    <row r="4">
      <c r="A4" s="3" t="inlineStr">
        <is>
          <t>Fair Value, Assets and Liabilities Measured on Recurring and Nonrecurring Basis [Line Items]</t>
        </is>
      </c>
    </row>
    <row r="5">
      <c r="A5" s="4" t="inlineStr">
        <is>
          <t>Change in unrealized gains (losses) included in other income</t>
        </is>
      </c>
      <c r="B5" s="7" t="n">
        <v>3.2</v>
      </c>
      <c r="C5" s="5" t="n">
        <v>5</v>
      </c>
      <c r="D5" s="7" t="n">
        <v>-0.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A Recurring Basis) (Details) - USD ($) $ in Millions</t>
        </is>
      </c>
      <c r="B1" s="2" t="inlineStr">
        <is>
          <t>Dec. 31, 2020</t>
        </is>
      </c>
      <c r="C1" s="2" t="inlineStr">
        <is>
          <t>Dec. 31, 2019</t>
        </is>
      </c>
    </row>
    <row r="2">
      <c r="A2" s="3" t="inlineStr">
        <is>
          <t>Fair Value, Assets Measured on Recurring Basis, Unobservable Input Reconciliation [Line Items]</t>
        </is>
      </c>
    </row>
    <row r="3">
      <c r="A3" s="4" t="inlineStr">
        <is>
          <t>Assets Held-in-trust, Noncurrent</t>
        </is>
      </c>
      <c r="B3" s="7" t="n">
        <v>22.6</v>
      </c>
      <c r="C3" s="5" t="n">
        <v>26</v>
      </c>
    </row>
    <row r="4">
      <c r="A4" s="4" t="inlineStr">
        <is>
          <t>Derivative Asset</t>
        </is>
      </c>
      <c r="C4" s="8" t="n">
        <v>5.4</v>
      </c>
    </row>
    <row r="5">
      <c r="A5" s="4" t="inlineStr">
        <is>
          <t>Assets, Fair Value Disclosure</t>
        </is>
      </c>
      <c r="B5" s="8" t="n">
        <v>22.6</v>
      </c>
      <c r="C5" s="8" t="n">
        <v>31.4</v>
      </c>
    </row>
    <row r="6">
      <c r="A6" s="4" t="inlineStr">
        <is>
          <t>Quoted Prices In Active Markets For Identical Assets (Level 1) [Member]</t>
        </is>
      </c>
    </row>
    <row r="7">
      <c r="A7" s="3" t="inlineStr">
        <is>
          <t>Fair Value, Assets Measured on Recurring Basis, Unobservable Input Reconciliation [Line Items]</t>
        </is>
      </c>
    </row>
    <row r="8">
      <c r="A8" s="4" t="inlineStr">
        <is>
          <t>Assets Held-in-trust, Noncurrent</t>
        </is>
      </c>
      <c r="B8" s="8" t="n">
        <v>22.6</v>
      </c>
      <c r="C8" s="6" t="n">
        <v>26</v>
      </c>
    </row>
    <row r="9">
      <c r="A9" s="4" t="inlineStr">
        <is>
          <t>Derivative Asset</t>
        </is>
      </c>
      <c r="C9" s="6" t="n">
        <v>0</v>
      </c>
    </row>
    <row r="10">
      <c r="A10" s="4" t="inlineStr">
        <is>
          <t>Assets, Fair Value Disclosure</t>
        </is>
      </c>
      <c r="B10" s="8" t="n">
        <v>22.6</v>
      </c>
      <c r="C10" s="6" t="n">
        <v>26</v>
      </c>
    </row>
    <row r="11">
      <c r="A11" s="4" t="inlineStr">
        <is>
          <t>Significant observable inputs (Level 2)</t>
        </is>
      </c>
    </row>
    <row r="12">
      <c r="A12" s="3" t="inlineStr">
        <is>
          <t>Fair Value, Assets Measured on Recurring Basis, Unobservable Input Reconciliation [Line Items]</t>
        </is>
      </c>
    </row>
    <row r="13">
      <c r="A13" s="4" t="inlineStr">
        <is>
          <t>Assets Held-in-trust, Noncurrent</t>
        </is>
      </c>
      <c r="B13" s="6" t="n">
        <v>0</v>
      </c>
      <c r="C13" s="6" t="n">
        <v>0</v>
      </c>
    </row>
    <row r="14">
      <c r="A14" s="4" t="inlineStr">
        <is>
          <t>Derivative Asset</t>
        </is>
      </c>
      <c r="C14" s="8" t="n">
        <v>5.4</v>
      </c>
    </row>
    <row r="15">
      <c r="A15" s="4" t="inlineStr">
        <is>
          <t>Assets, Fair Value Disclosure</t>
        </is>
      </c>
      <c r="B15" s="6" t="n">
        <v>0</v>
      </c>
      <c r="C15" s="8" t="n">
        <v>5.4</v>
      </c>
    </row>
    <row r="16">
      <c r="A16" s="4" t="inlineStr">
        <is>
          <t>Significant Unobservable Inputs (Level 3) [Member]</t>
        </is>
      </c>
    </row>
    <row r="17">
      <c r="A17" s="3" t="inlineStr">
        <is>
          <t>Fair Value, Assets Measured on Recurring Basis, Unobservable Input Reconciliation [Line Items]</t>
        </is>
      </c>
    </row>
    <row r="18">
      <c r="A18" s="4" t="inlineStr">
        <is>
          <t>Assets Held-in-trust, Noncurrent</t>
        </is>
      </c>
      <c r="B18" s="6" t="n">
        <v>0</v>
      </c>
      <c r="C18" s="6" t="n">
        <v>0</v>
      </c>
    </row>
    <row r="19">
      <c r="A19" s="4" t="inlineStr">
        <is>
          <t>Derivative Asset</t>
        </is>
      </c>
      <c r="C19" s="6" t="n">
        <v>0</v>
      </c>
    </row>
    <row r="20">
      <c r="A20" s="4" t="inlineStr">
        <is>
          <t>Assets, Fair Value Disclosure</t>
        </is>
      </c>
      <c r="B20" s="5" t="n">
        <v>0</v>
      </c>
      <c r="C20"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0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Fair Value Measurements (Schedule Of Carrying Values And Estimated Fair Values Of Debt Instruments) (Details) - USD ($) $ in Millions</t>
        </is>
      </c>
      <c r="B1" s="2" t="inlineStr">
        <is>
          <t>3 Months Ended</t>
        </is>
      </c>
      <c r="D1" s="2" t="inlineStr">
        <is>
          <t>12 Months Ended</t>
        </is>
      </c>
    </row>
    <row r="2">
      <c r="B2" s="2" t="inlineStr">
        <is>
          <t>Dec. 31, 2013</t>
        </is>
      </c>
      <c r="C2" s="2" t="inlineStr">
        <is>
          <t>Dec. 31, 2011</t>
        </is>
      </c>
      <c r="D2" s="2" t="inlineStr">
        <is>
          <t>Dec. 31, 2017</t>
        </is>
      </c>
      <c r="E2" s="2" t="inlineStr">
        <is>
          <t>Dec. 31, 2015</t>
        </is>
      </c>
      <c r="F2" s="2" t="inlineStr">
        <is>
          <t>Dec. 31, 2014</t>
        </is>
      </c>
      <c r="G2" s="2" t="inlineStr">
        <is>
          <t>Dec. 31, 2020</t>
        </is>
      </c>
      <c r="H2" s="2" t="inlineStr">
        <is>
          <t>Dec. 31, 2019</t>
        </is>
      </c>
      <c r="I2" s="2" t="inlineStr">
        <is>
          <t>Mar. 31, 2018</t>
        </is>
      </c>
    </row>
    <row r="3">
      <c r="A3" s="4" t="inlineStr">
        <is>
          <t>Fair Value Measurement [Domain]</t>
        </is>
      </c>
    </row>
    <row r="4">
      <c r="A4" s="3" t="inlineStr">
        <is>
          <t>Fair Value, Assets Measured on Recurring Basis, Unobservable Input Reconciliation [Line Items]</t>
        </is>
      </c>
    </row>
    <row r="5">
      <c r="A5" s="4" t="inlineStr">
        <is>
          <t>Liabilities Subject to Compromise</t>
        </is>
      </c>
      <c r="G5" s="7" t="n">
        <v>940.8</v>
      </c>
    </row>
    <row r="6">
      <c r="A6" s="4" t="inlineStr">
        <is>
          <t>Current maturities of long-term debt</t>
        </is>
      </c>
      <c r="G6" s="6" t="n">
        <v>0</v>
      </c>
      <c r="H6" s="7" t="n">
        <v>124.8</v>
      </c>
    </row>
    <row r="7">
      <c r="A7" s="4" t="inlineStr">
        <is>
          <t>Long-term Debt, Excluding Current Maturities</t>
        </is>
      </c>
      <c r="G7" s="6" t="n">
        <v>0</v>
      </c>
      <c r="H7" s="8" t="n">
        <v>5923.5</v>
      </c>
    </row>
    <row r="8">
      <c r="A8" s="4" t="inlineStr">
        <is>
          <t>Liabilities Subject to Compromise</t>
        </is>
      </c>
      <c r="G8" s="8" t="n">
        <v>7313.7</v>
      </c>
      <c r="H8" s="6" t="n">
        <v>0</v>
      </c>
    </row>
    <row r="9">
      <c r="A9" s="4" t="inlineStr">
        <is>
          <t>Debt Instrument, Convertible, Carrying Amount of Equity Component</t>
        </is>
      </c>
      <c r="G9" s="5" t="n">
        <v>220</v>
      </c>
    </row>
    <row r="10">
      <c r="A10" s="4" t="inlineStr">
        <is>
          <t>6.875% Senior notes due 2020</t>
        </is>
      </c>
    </row>
    <row r="11">
      <c r="A11" s="3" t="inlineStr">
        <is>
          <t>Fair Value, Assets Measured on Recurring Basis, Unobservable Input Reconciliation [Line Items]</t>
        </is>
      </c>
    </row>
    <row r="12">
      <c r="A12" s="4" t="inlineStr">
        <is>
          <t>Debt instrument, interest rate, stated percentage</t>
        </is>
      </c>
      <c r="G12" s="4" t="inlineStr">
        <is>
          <t>6.875%</t>
        </is>
      </c>
    </row>
    <row r="13">
      <c r="A13" s="4" t="inlineStr">
        <is>
          <t>6.875% Senior notes due 2020 | Senior Notes [Member]</t>
        </is>
      </c>
    </row>
    <row r="14">
      <c r="A14" s="3" t="inlineStr">
        <is>
          <t>Fair Value, Assets Measured on Recurring Basis, Unobservable Input Reconciliation [Line Items]</t>
        </is>
      </c>
    </row>
    <row r="15">
      <c r="A15" s="4" t="inlineStr">
        <is>
          <t>Debt instrument, interest rate, stated percentage</t>
        </is>
      </c>
      <c r="B15" s="4" t="inlineStr">
        <is>
          <t>6.875%</t>
        </is>
      </c>
    </row>
    <row r="16">
      <c r="A16" s="4" t="inlineStr">
        <is>
          <t>Senior Note Maturity Year</t>
        </is>
      </c>
      <c r="B16" s="4" t="inlineStr">
        <is>
          <t>2020</t>
        </is>
      </c>
    </row>
    <row r="17">
      <c r="A17" s="4" t="inlineStr">
        <is>
          <t>4.70% Senior notes due 2021</t>
        </is>
      </c>
    </row>
    <row r="18">
      <c r="A18" s="3" t="inlineStr">
        <is>
          <t>Fair Value, Assets Measured on Recurring Basis, Unobservable Input Reconciliation [Line Items]</t>
        </is>
      </c>
    </row>
    <row r="19">
      <c r="A19" s="4" t="inlineStr">
        <is>
          <t>Debt instrument, interest rate, stated percentage</t>
        </is>
      </c>
      <c r="G19" s="4" t="inlineStr">
        <is>
          <t>4.70%</t>
        </is>
      </c>
    </row>
    <row r="20">
      <c r="A20" s="4" t="inlineStr">
        <is>
          <t>4.70% Senior notes due 2021 | Senior Notes [Member]</t>
        </is>
      </c>
    </row>
    <row r="21">
      <c r="A21" s="3" t="inlineStr">
        <is>
          <t>Fair Value, Assets Measured on Recurring Basis, Unobservable Input Reconciliation [Line Items]</t>
        </is>
      </c>
    </row>
    <row r="22">
      <c r="A22" s="4" t="inlineStr">
        <is>
          <t>Debt instrument, interest rate, stated percentage</t>
        </is>
      </c>
      <c r="C22" s="4" t="inlineStr">
        <is>
          <t>4.70%</t>
        </is>
      </c>
    </row>
    <row r="23">
      <c r="A23" s="4" t="inlineStr">
        <is>
          <t>Senior Note Maturity Year</t>
        </is>
      </c>
      <c r="C23" s="4" t="inlineStr">
        <is>
          <t>2021</t>
        </is>
      </c>
    </row>
    <row r="24">
      <c r="A24" s="4" t="inlineStr">
        <is>
          <t>4.875%SeniorNotesDue2022Member [Member]</t>
        </is>
      </c>
    </row>
    <row r="25">
      <c r="A25" s="3" t="inlineStr">
        <is>
          <t>Fair Value, Assets Measured on Recurring Basis, Unobservable Input Reconciliation [Line Items]</t>
        </is>
      </c>
    </row>
    <row r="26">
      <c r="A26" s="4" t="inlineStr">
        <is>
          <t>Debt instrument, interest rate, stated percentage</t>
        </is>
      </c>
      <c r="G26" s="4" t="inlineStr">
        <is>
          <t>4.875%</t>
        </is>
      </c>
    </row>
    <row r="27">
      <c r="A27" s="4" t="inlineStr">
        <is>
          <t>4.875%SeniorNotesDue2022Member [Member] | Senior Notes [Member]</t>
        </is>
      </c>
    </row>
    <row r="28">
      <c r="A28" s="3" t="inlineStr">
        <is>
          <t>Fair Value, Assets Measured on Recurring Basis, Unobservable Input Reconciliation [Line Items]</t>
        </is>
      </c>
    </row>
    <row r="29">
      <c r="A29" s="4" t="inlineStr">
        <is>
          <t>Debt instrument, interest rate, stated percentage</t>
        </is>
      </c>
      <c r="G29" s="4" t="inlineStr">
        <is>
          <t>4.875%</t>
        </is>
      </c>
    </row>
    <row r="30">
      <c r="A30" s="4" t="inlineStr">
        <is>
          <t>3.00% Exchangeable senior notes due 2024</t>
        </is>
      </c>
    </row>
    <row r="31">
      <c r="A31" s="3" t="inlineStr">
        <is>
          <t>Fair Value, Assets Measured on Recurring Basis, Unobservable Input Reconciliation [Line Items]</t>
        </is>
      </c>
    </row>
    <row r="32">
      <c r="A32" s="4" t="inlineStr">
        <is>
          <t>Debt instrument, interest rate, stated percentage</t>
        </is>
      </c>
      <c r="G32" s="4" t="inlineStr">
        <is>
          <t>3.00%</t>
        </is>
      </c>
    </row>
    <row r="33">
      <c r="A33" s="4" t="inlineStr">
        <is>
          <t>3.00% Exchangeable senior notes due 2024 | Convertible Debt [Member]</t>
        </is>
      </c>
    </row>
    <row r="34">
      <c r="A34" s="3" t="inlineStr">
        <is>
          <t>Fair Value, Assets Measured on Recurring Basis, Unobservable Input Reconciliation [Line Items]</t>
        </is>
      </c>
    </row>
    <row r="35">
      <c r="A35" s="4" t="inlineStr">
        <is>
          <t>Debt Instrument, Convertible, Carrying Amount of Equity Component</t>
        </is>
      </c>
      <c r="G35" s="5" t="n">
        <v>220</v>
      </c>
      <c r="H35" s="5" t="n">
        <v>220</v>
      </c>
    </row>
    <row r="36">
      <c r="A36" s="4" t="inlineStr">
        <is>
          <t>4.50% Senior notes due 2024</t>
        </is>
      </c>
    </row>
    <row r="37">
      <c r="A37" s="3" t="inlineStr">
        <is>
          <t>Fair Value, Assets Measured on Recurring Basis, Unobservable Input Reconciliation [Line Items]</t>
        </is>
      </c>
    </row>
    <row r="38">
      <c r="A38" s="4" t="inlineStr">
        <is>
          <t>Debt instrument, interest rate, stated percentage</t>
        </is>
      </c>
      <c r="G38" s="4" t="inlineStr">
        <is>
          <t>4.50%</t>
        </is>
      </c>
    </row>
    <row r="39">
      <c r="A39" s="4" t="inlineStr">
        <is>
          <t>4.50% Senior notes due 2024 | Senior Notes [Member]</t>
        </is>
      </c>
    </row>
    <row r="40">
      <c r="A40" s="3" t="inlineStr">
        <is>
          <t>Fair Value, Assets Measured on Recurring Basis, Unobservable Input Reconciliation [Line Items]</t>
        </is>
      </c>
    </row>
    <row r="41">
      <c r="A41" s="4" t="inlineStr">
        <is>
          <t>Debt instrument, interest rate, stated percentage</t>
        </is>
      </c>
      <c r="F41" s="4" t="inlineStr">
        <is>
          <t>4.50%</t>
        </is>
      </c>
    </row>
    <row r="42">
      <c r="A42" s="4" t="inlineStr">
        <is>
          <t>Senior Note Maturity Year</t>
        </is>
      </c>
      <c r="F42" s="4" t="inlineStr">
        <is>
          <t>2024</t>
        </is>
      </c>
    </row>
    <row r="43">
      <c r="A43" s="4" t="inlineStr">
        <is>
          <t>4.75%SeniorNotesDue2024Member [Member]</t>
        </is>
      </c>
    </row>
    <row r="44">
      <c r="A44" s="3" t="inlineStr">
        <is>
          <t>Fair Value, Assets Measured on Recurring Basis, Unobservable Input Reconciliation [Line Items]</t>
        </is>
      </c>
    </row>
    <row r="45">
      <c r="A45" s="4" t="inlineStr">
        <is>
          <t>Debt instrument, interest rate, stated percentage</t>
        </is>
      </c>
      <c r="G45" s="4" t="inlineStr">
        <is>
          <t>4.75%</t>
        </is>
      </c>
    </row>
    <row r="46">
      <c r="A46" s="4" t="inlineStr">
        <is>
          <t>4.75%SeniorNotesDue2024Member [Member] | Senior Notes [Member]</t>
        </is>
      </c>
    </row>
    <row r="47">
      <c r="A47" s="3" t="inlineStr">
        <is>
          <t>Fair Value, Assets Measured on Recurring Basis, Unobservable Input Reconciliation [Line Items]</t>
        </is>
      </c>
    </row>
    <row r="48">
      <c r="A48" s="4" t="inlineStr">
        <is>
          <t>Debt instrument, interest rate, stated percentage</t>
        </is>
      </c>
      <c r="G48" s="4" t="inlineStr">
        <is>
          <t>4.75%</t>
        </is>
      </c>
    </row>
    <row r="49">
      <c r="A49" s="4" t="inlineStr">
        <is>
          <t>8.00% Senior notes due 2024</t>
        </is>
      </c>
    </row>
    <row r="50">
      <c r="A50" s="3" t="inlineStr">
        <is>
          <t>Fair Value, Assets Measured on Recurring Basis, Unobservable Input Reconciliation [Line Items]</t>
        </is>
      </c>
    </row>
    <row r="51">
      <c r="A51" s="4" t="inlineStr">
        <is>
          <t>Debt instrument, interest rate, stated percentage</t>
        </is>
      </c>
      <c r="G51" s="4" t="inlineStr">
        <is>
          <t>8.00%</t>
        </is>
      </c>
    </row>
    <row r="52">
      <c r="A52" s="4" t="inlineStr">
        <is>
          <t>8.00% Senior notes due 2024 | Senior Notes [Member]</t>
        </is>
      </c>
    </row>
    <row r="53">
      <c r="A53" s="3" t="inlineStr">
        <is>
          <t>Fair Value, Assets Measured on Recurring Basis, Unobservable Input Reconciliation [Line Items]</t>
        </is>
      </c>
    </row>
    <row r="54">
      <c r="A54" s="4" t="inlineStr">
        <is>
          <t>Debt instrument, interest rate, stated percentage</t>
        </is>
      </c>
      <c r="D54" s="4" t="inlineStr">
        <is>
          <t>8.00%</t>
        </is>
      </c>
    </row>
    <row r="55">
      <c r="A55" s="4" t="inlineStr">
        <is>
          <t>Senior Note Maturity Year</t>
        </is>
      </c>
      <c r="D55" s="4" t="inlineStr">
        <is>
          <t>2024</t>
        </is>
      </c>
    </row>
    <row r="56">
      <c r="A56" s="4" t="inlineStr">
        <is>
          <t>5.20% Senior notes due 2025</t>
        </is>
      </c>
    </row>
    <row r="57">
      <c r="A57" s="3" t="inlineStr">
        <is>
          <t>Fair Value, Assets Measured on Recurring Basis, Unobservable Input Reconciliation [Line Items]</t>
        </is>
      </c>
    </row>
    <row r="58">
      <c r="A58" s="4" t="inlineStr">
        <is>
          <t>Debt instrument, interest rate, stated percentage</t>
        </is>
      </c>
      <c r="G58" s="4" t="inlineStr">
        <is>
          <t>5.20%</t>
        </is>
      </c>
    </row>
    <row r="59">
      <c r="A59" s="4" t="inlineStr">
        <is>
          <t>5.20% Senior notes due 2025 | Senior Notes [Member]</t>
        </is>
      </c>
    </row>
    <row r="60">
      <c r="A60" s="3" t="inlineStr">
        <is>
          <t>Fair Value, Assets Measured on Recurring Basis, Unobservable Input Reconciliation [Line Items]</t>
        </is>
      </c>
    </row>
    <row r="61">
      <c r="A61" s="4" t="inlineStr">
        <is>
          <t>Debt instrument, interest rate, stated percentage</t>
        </is>
      </c>
      <c r="E61" s="4" t="inlineStr">
        <is>
          <t>5.20%</t>
        </is>
      </c>
    </row>
    <row r="62">
      <c r="A62" s="4" t="inlineStr">
        <is>
          <t>Senior Note Maturity Year</t>
        </is>
      </c>
      <c r="E62" s="4" t="inlineStr">
        <is>
          <t>2025</t>
        </is>
      </c>
    </row>
    <row r="63">
      <c r="A63" s="4" t="inlineStr">
        <is>
          <t>7.38%SeniorNotesDue2025 [Member]</t>
        </is>
      </c>
    </row>
    <row r="64">
      <c r="A64" s="3" t="inlineStr">
        <is>
          <t>Fair Value, Assets Measured on Recurring Basis, Unobservable Input Reconciliation [Line Items]</t>
        </is>
      </c>
    </row>
    <row r="65">
      <c r="A65" s="4" t="inlineStr">
        <is>
          <t>Debt instrument, interest rate, stated percentage</t>
        </is>
      </c>
      <c r="G65" s="4" t="inlineStr">
        <is>
          <t>7.375%</t>
        </is>
      </c>
    </row>
    <row r="66">
      <c r="A66" s="4" t="inlineStr">
        <is>
          <t>7.38%SeniorNotesDue2025 [Member] | Senior Notes [Member]</t>
        </is>
      </c>
    </row>
    <row r="67">
      <c r="A67" s="3" t="inlineStr">
        <is>
          <t>Fair Value, Assets Measured on Recurring Basis, Unobservable Input Reconciliation [Line Items]</t>
        </is>
      </c>
    </row>
    <row r="68">
      <c r="A68" s="4" t="inlineStr">
        <is>
          <t>Debt instrument, interest rate, stated percentage</t>
        </is>
      </c>
      <c r="G68" s="4" t="inlineStr">
        <is>
          <t>7.375%</t>
        </is>
      </c>
    </row>
    <row r="69">
      <c r="A69" s="4" t="inlineStr">
        <is>
          <t>7.75% Senior notes due 2026</t>
        </is>
      </c>
    </row>
    <row r="70">
      <c r="A70" s="3" t="inlineStr">
        <is>
          <t>Fair Value, Assets Measured on Recurring Basis, Unobservable Input Reconciliation [Line Items]</t>
        </is>
      </c>
    </row>
    <row r="71">
      <c r="A71" s="4" t="inlineStr">
        <is>
          <t>Debt instrument, interest rate, stated percentage</t>
        </is>
      </c>
      <c r="G71" s="4" t="inlineStr">
        <is>
          <t>7.75%</t>
        </is>
      </c>
    </row>
    <row r="72">
      <c r="A72" s="4" t="inlineStr">
        <is>
          <t>7.75% Senior notes due 2026 | Senior Notes [Member]</t>
        </is>
      </c>
    </row>
    <row r="73">
      <c r="A73" s="3" t="inlineStr">
        <is>
          <t>Fair Value, Assets Measured on Recurring Basis, Unobservable Input Reconciliation [Line Items]</t>
        </is>
      </c>
    </row>
    <row r="74">
      <c r="A74" s="4" t="inlineStr">
        <is>
          <t>Debt instrument, interest rate, stated percentage</t>
        </is>
      </c>
      <c r="I74" s="4" t="inlineStr">
        <is>
          <t>7.75%</t>
        </is>
      </c>
    </row>
    <row r="75">
      <c r="A75" s="4" t="inlineStr">
        <is>
          <t>7.20% Senior notes due 2027</t>
        </is>
      </c>
    </row>
    <row r="76">
      <c r="A76" s="3" t="inlineStr">
        <is>
          <t>Fair Value, Assets Measured on Recurring Basis, Unobservable Input Reconciliation [Line Items]</t>
        </is>
      </c>
    </row>
    <row r="77">
      <c r="A77" s="4" t="inlineStr">
        <is>
          <t>Debt instrument, interest rate, stated percentage</t>
        </is>
      </c>
      <c r="G77" s="4" t="inlineStr">
        <is>
          <t>7.20%</t>
        </is>
      </c>
    </row>
    <row r="78">
      <c r="A78" s="4" t="inlineStr">
        <is>
          <t>7.20% Senior notes due 2027 | Senior Notes [Member]</t>
        </is>
      </c>
    </row>
    <row r="79">
      <c r="A79" s="3" t="inlineStr">
        <is>
          <t>Fair Value, Assets Measured on Recurring Basis, Unobservable Input Reconciliation [Line Items]</t>
        </is>
      </c>
    </row>
    <row r="80">
      <c r="A80" s="4" t="inlineStr">
        <is>
          <t>Debt instrument, interest rate, stated percentage</t>
        </is>
      </c>
      <c r="H80" s="4" t="inlineStr">
        <is>
          <t>7.20%</t>
        </is>
      </c>
    </row>
    <row r="81">
      <c r="A81" s="4" t="inlineStr">
        <is>
          <t>7.875% Senior notes due 2040</t>
        </is>
      </c>
    </row>
    <row r="82">
      <c r="A82" s="3" t="inlineStr">
        <is>
          <t>Fair Value, Assets Measured on Recurring Basis, Unobservable Input Reconciliation [Line Items]</t>
        </is>
      </c>
    </row>
    <row r="83">
      <c r="A83" s="4" t="inlineStr">
        <is>
          <t>Debt instrument, interest rate, stated percentage</t>
        </is>
      </c>
      <c r="G83" s="4" t="inlineStr">
        <is>
          <t>7.875%</t>
        </is>
      </c>
    </row>
    <row r="84">
      <c r="A84" s="4" t="inlineStr">
        <is>
          <t>5.40%SeniorNotesDue2042 [Member]</t>
        </is>
      </c>
    </row>
    <row r="85">
      <c r="A85" s="3" t="inlineStr">
        <is>
          <t>Fair Value, Assets Measured on Recurring Basis, Unobservable Input Reconciliation [Line Items]</t>
        </is>
      </c>
    </row>
    <row r="86">
      <c r="A86" s="4" t="inlineStr">
        <is>
          <t>Debt instrument, interest rate, stated percentage</t>
        </is>
      </c>
      <c r="G86" s="4" t="inlineStr">
        <is>
          <t>5.40%</t>
        </is>
      </c>
    </row>
    <row r="87">
      <c r="A87" s="4" t="inlineStr">
        <is>
          <t>5.75% Senior notes due 2044</t>
        </is>
      </c>
    </row>
    <row r="88">
      <c r="A88" s="3" t="inlineStr">
        <is>
          <t>Fair Value, Assets Measured on Recurring Basis, Unobservable Input Reconciliation [Line Items]</t>
        </is>
      </c>
    </row>
    <row r="89">
      <c r="A89" s="4" t="inlineStr">
        <is>
          <t>Debt instrument, interest rate, stated percentage</t>
        </is>
      </c>
      <c r="G89" s="4" t="inlineStr">
        <is>
          <t>5.75%</t>
        </is>
      </c>
    </row>
    <row r="90">
      <c r="A90" s="4" t="inlineStr">
        <is>
          <t>5.75% Senior notes due 2044 | Senior Notes [Member]</t>
        </is>
      </c>
    </row>
    <row r="91">
      <c r="A91" s="3" t="inlineStr">
        <is>
          <t>Fair Value, Assets Measured on Recurring Basis, Unobservable Input Reconciliation [Line Items]</t>
        </is>
      </c>
    </row>
    <row r="92">
      <c r="A92" s="4" t="inlineStr">
        <is>
          <t>Debt instrument, interest rate, stated percentage</t>
        </is>
      </c>
      <c r="E92" s="4" t="inlineStr">
        <is>
          <t>5.75%</t>
        </is>
      </c>
      <c r="F92" s="4" t="inlineStr">
        <is>
          <t>5.75%</t>
        </is>
      </c>
    </row>
    <row r="93">
      <c r="A93" s="4" t="inlineStr">
        <is>
          <t>Senior Note Maturity Year</t>
        </is>
      </c>
      <c r="E93" s="4" t="inlineStr">
        <is>
          <t>2044</t>
        </is>
      </c>
      <c r="F93" s="4" t="inlineStr">
        <is>
          <t>2044</t>
        </is>
      </c>
    </row>
    <row r="94">
      <c r="A94" s="4" t="inlineStr">
        <is>
          <t>5.85%SeniorNotesDue2044 [Member]</t>
        </is>
      </c>
    </row>
    <row r="95">
      <c r="A95" s="3" t="inlineStr">
        <is>
          <t>Fair Value, Assets Measured on Recurring Basis, Unobservable Input Reconciliation [Line Items]</t>
        </is>
      </c>
    </row>
    <row r="96">
      <c r="A96" s="4" t="inlineStr">
        <is>
          <t>Debt instrument, interest rate, stated percentage</t>
        </is>
      </c>
      <c r="G96" s="4" t="inlineStr">
        <is>
          <t>5.85%</t>
        </is>
      </c>
    </row>
    <row r="97">
      <c r="A97" s="4" t="inlineStr">
        <is>
          <t>5.85%SeniorNotesDue2044 [Member] | Senior Notes [Member]</t>
        </is>
      </c>
    </row>
    <row r="98">
      <c r="A98" s="3" t="inlineStr">
        <is>
          <t>Fair Value, Assets Measured on Recurring Basis, Unobservable Input Reconciliation [Line Items]</t>
        </is>
      </c>
    </row>
    <row r="99">
      <c r="A99" s="4" t="inlineStr">
        <is>
          <t>Debt instrument, interest rate, stated percentage</t>
        </is>
      </c>
      <c r="G99" s="4" t="inlineStr">
        <is>
          <t>5.85%</t>
        </is>
      </c>
    </row>
    <row r="100">
      <c r="A100" s="4" t="inlineStr">
        <is>
          <t>Reported Value Measurement [Member]</t>
        </is>
      </c>
    </row>
    <row r="101">
      <c r="A101" s="3" t="inlineStr">
        <is>
          <t>Fair Value, Assets Measured on Recurring Basis, Unobservable Input Reconciliation [Line Items]</t>
        </is>
      </c>
    </row>
    <row r="102">
      <c r="A102" s="4" t="inlineStr">
        <is>
          <t>Long-term Debt</t>
        </is>
      </c>
      <c r="G102" s="7" t="n">
        <v>7096.3</v>
      </c>
      <c r="H102" s="7" t="n">
        <v>6048.3</v>
      </c>
    </row>
    <row r="103">
      <c r="A103" s="4" t="inlineStr">
        <is>
          <t>Long-term Debt, Excluding Current Maturities</t>
        </is>
      </c>
      <c r="G103" s="6" t="n">
        <v>0</v>
      </c>
      <c r="H103" s="8" t="n">
        <v>5923.5</v>
      </c>
    </row>
    <row r="104">
      <c r="A104" s="4" t="inlineStr">
        <is>
          <t>Liabilities Subject to Compromise</t>
        </is>
      </c>
      <c r="G104" s="8" t="n">
        <v>7096.3</v>
      </c>
    </row>
    <row r="105">
      <c r="A105" s="4" t="inlineStr">
        <is>
          <t>Reported Value Measurement [Member] | Senior Notes [Member]</t>
        </is>
      </c>
    </row>
    <row r="106">
      <c r="A106" s="3" t="inlineStr">
        <is>
          <t>Fair Value, Assets Measured on Recurring Basis, Unobservable Input Reconciliation [Line Items]</t>
        </is>
      </c>
    </row>
    <row r="107">
      <c r="A107" s="4" t="inlineStr">
        <is>
          <t>Liabilities Subject to Compromise</t>
        </is>
      </c>
      <c r="G107" s="6" t="n">
        <v>6500</v>
      </c>
    </row>
    <row r="108">
      <c r="A108" s="4" t="inlineStr">
        <is>
          <t>Reported Value Measurement [Member] | 6.875% Senior notes due 2020 | Senior Notes [Member]</t>
        </is>
      </c>
    </row>
    <row r="109">
      <c r="A109" s="3" t="inlineStr">
        <is>
          <t>Fair Value, Assets Measured on Recurring Basis, Unobservable Input Reconciliation [Line Items]</t>
        </is>
      </c>
    </row>
    <row r="110">
      <c r="A110" s="4" t="inlineStr">
        <is>
          <t>Long-term Debt</t>
        </is>
      </c>
      <c r="G110" s="8" t="n">
        <v>122.9</v>
      </c>
      <c r="H110" s="8" t="n">
        <v>124.8</v>
      </c>
    </row>
    <row r="111">
      <c r="A111" s="4" t="inlineStr">
        <is>
          <t>Reported Value Measurement [Member] | 4.70% Senior notes due 2021 | Senior Notes [Member]</t>
        </is>
      </c>
    </row>
    <row r="112">
      <c r="A112" s="3" t="inlineStr">
        <is>
          <t>Fair Value, Assets Measured on Recurring Basis, Unobservable Input Reconciliation [Line Items]</t>
        </is>
      </c>
    </row>
    <row r="113">
      <c r="A113" s="4" t="inlineStr">
        <is>
          <t>Long-term Debt</t>
        </is>
      </c>
      <c r="G113" s="8" t="n">
        <v>100.7</v>
      </c>
      <c r="H113" s="8" t="n">
        <v>113.2</v>
      </c>
    </row>
    <row r="114">
      <c r="A114" s="4" t="inlineStr">
        <is>
          <t>Reported Value Measurement [Member] | 4.875%SeniorNotesDue2022Member [Member] | Senior Notes [Member]</t>
        </is>
      </c>
    </row>
    <row r="115">
      <c r="A115" s="3" t="inlineStr">
        <is>
          <t>Fair Value, Assets Measured on Recurring Basis, Unobservable Input Reconciliation [Line Items]</t>
        </is>
      </c>
    </row>
    <row r="116">
      <c r="A116" s="4" t="inlineStr">
        <is>
          <t>Long-term Debt</t>
        </is>
      </c>
      <c r="G116" s="8" t="n">
        <v>620.8</v>
      </c>
      <c r="H116" s="8" t="n">
        <v>599.2</v>
      </c>
    </row>
    <row r="117">
      <c r="A117" s="4" t="inlineStr">
        <is>
          <t>Reported Value Measurement [Member] | 3.00% Exchangeable senior notes due 2024 | Convertible Debt [Member]</t>
        </is>
      </c>
    </row>
    <row r="118">
      <c r="A118" s="3" t="inlineStr">
        <is>
          <t>Fair Value, Assets Measured on Recurring Basis, Unobservable Input Reconciliation [Line Items]</t>
        </is>
      </c>
    </row>
    <row r="119">
      <c r="A119" s="4" t="inlineStr">
        <is>
          <t>Long-term Debt</t>
        </is>
      </c>
      <c r="G119" s="8" t="n">
        <v>849.5</v>
      </c>
      <c r="H119" s="6" t="n">
        <v>699</v>
      </c>
    </row>
    <row r="120">
      <c r="A120" s="4" t="inlineStr">
        <is>
          <t>Reported Value Measurement [Member] | 4.50% Senior notes due 2024 | Senior Notes [Member]</t>
        </is>
      </c>
    </row>
    <row r="121">
      <c r="A121" s="3" t="inlineStr">
        <is>
          <t>Fair Value, Assets Measured on Recurring Basis, Unobservable Input Reconciliation [Line Items]</t>
        </is>
      </c>
    </row>
    <row r="122">
      <c r="A122" s="4" t="inlineStr">
        <is>
          <t>Long-term Debt</t>
        </is>
      </c>
      <c r="G122" s="8" t="n">
        <v>303.4</v>
      </c>
      <c r="H122" s="6" t="n">
        <v>302</v>
      </c>
    </row>
    <row r="123">
      <c r="A123" s="4" t="inlineStr">
        <is>
          <t>Reported Value Measurement [Member] | 4.75%SeniorNotesDue2024Member [Member] | Senior Notes [Member]</t>
        </is>
      </c>
    </row>
    <row r="124">
      <c r="A124" s="3" t="inlineStr">
        <is>
          <t>Fair Value, Assets Measured on Recurring Basis, Unobservable Input Reconciliation [Line Items]</t>
        </is>
      </c>
    </row>
    <row r="125">
      <c r="A125" s="4" t="inlineStr">
        <is>
          <t>Long-term Debt</t>
        </is>
      </c>
      <c r="G125" s="8" t="n">
        <v>318.6</v>
      </c>
      <c r="H125" s="8" t="n">
        <v>276.5</v>
      </c>
    </row>
    <row r="126">
      <c r="A126" s="4" t="inlineStr">
        <is>
          <t>Reported Value Measurement [Member] | 8.00% Senior notes due 2024 | Senior Notes [Member]</t>
        </is>
      </c>
    </row>
    <row r="127">
      <c r="A127" s="3" t="inlineStr">
        <is>
          <t>Fair Value, Assets Measured on Recurring Basis, Unobservable Input Reconciliation [Line Items]</t>
        </is>
      </c>
    </row>
    <row r="128">
      <c r="A128" s="4" t="inlineStr">
        <is>
          <t>Long-term Debt</t>
        </is>
      </c>
      <c r="G128" s="8" t="n">
        <v>292.3</v>
      </c>
      <c r="H128" s="8" t="n">
        <v>295.7</v>
      </c>
    </row>
    <row r="129">
      <c r="A129" s="4" t="inlineStr">
        <is>
          <t>Reported Value Measurement [Member] | 5.20% Senior notes due 2025 | Senior Notes [Member]</t>
        </is>
      </c>
    </row>
    <row r="130">
      <c r="A130" s="3" t="inlineStr">
        <is>
          <t>Fair Value, Assets Measured on Recurring Basis, Unobservable Input Reconciliation [Line Items]</t>
        </is>
      </c>
    </row>
    <row r="131">
      <c r="A131" s="4" t="inlineStr">
        <is>
          <t>Long-term Debt</t>
        </is>
      </c>
      <c r="G131" s="8" t="n">
        <v>333.7</v>
      </c>
      <c r="H131" s="8" t="n">
        <v>331.7</v>
      </c>
    </row>
    <row r="132">
      <c r="A132" s="4" t="inlineStr">
        <is>
          <t>Reported Value Measurement [Member] | 7.38%SeniorNotesDue2025 [Member] | Senior Notes [Member]</t>
        </is>
      </c>
    </row>
    <row r="133">
      <c r="A133" s="3" t="inlineStr">
        <is>
          <t>Fair Value, Assets Measured on Recurring Basis, Unobservable Input Reconciliation [Line Items]</t>
        </is>
      </c>
    </row>
    <row r="134">
      <c r="A134" s="4" t="inlineStr">
        <is>
          <t>Long-term Debt</t>
        </is>
      </c>
      <c r="G134" s="8" t="n">
        <v>360.8</v>
      </c>
      <c r="H134" s="8" t="n">
        <v>329.2</v>
      </c>
    </row>
    <row r="135">
      <c r="A135" s="4" t="inlineStr">
        <is>
          <t>Reported Value Measurement [Member] | 7.75% Senior notes due 2026 | Senior Notes [Member]</t>
        </is>
      </c>
    </row>
    <row r="136">
      <c r="A136" s="3" t="inlineStr">
        <is>
          <t>Fair Value, Assets Measured on Recurring Basis, Unobservable Input Reconciliation [Line Items]</t>
        </is>
      </c>
    </row>
    <row r="137">
      <c r="A137" s="4" t="inlineStr">
        <is>
          <t>Long-term Debt</t>
        </is>
      </c>
      <c r="G137" s="6" t="n">
        <v>1000</v>
      </c>
      <c r="H137" s="8" t="n">
        <v>987.1</v>
      </c>
    </row>
    <row r="138">
      <c r="A138" s="4" t="inlineStr">
        <is>
          <t>Reported Value Measurement [Member] | 7.20% Senior notes due 2027 | Debentures Due 2027</t>
        </is>
      </c>
    </row>
    <row r="139">
      <c r="A139" s="3" t="inlineStr">
        <is>
          <t>Fair Value, Assets Measured on Recurring Basis, Unobservable Input Reconciliation [Line Items]</t>
        </is>
      </c>
    </row>
    <row r="140">
      <c r="A140" s="4" t="inlineStr">
        <is>
          <t>Long-term Debt</t>
        </is>
      </c>
      <c r="G140" s="8" t="n">
        <v>112.1</v>
      </c>
      <c r="H140" s="8" t="n">
        <v>111.7</v>
      </c>
    </row>
    <row r="141">
      <c r="A141" s="4" t="inlineStr">
        <is>
          <t>Reported Value Measurement [Member] | 7.875% Senior notes due 2040 | Senior Notes [Member]</t>
        </is>
      </c>
    </row>
    <row r="142">
      <c r="A142" s="3" t="inlineStr">
        <is>
          <t>Fair Value, Assets Measured on Recurring Basis, Unobservable Input Reconciliation [Line Items]</t>
        </is>
      </c>
    </row>
    <row r="143">
      <c r="A143" s="4" t="inlineStr">
        <is>
          <t>Long-term Debt</t>
        </is>
      </c>
      <c r="G143" s="6" t="n">
        <v>300</v>
      </c>
      <c r="H143" s="8" t="n">
        <v>373.3</v>
      </c>
    </row>
    <row r="144">
      <c r="A144" s="4" t="inlineStr">
        <is>
          <t>Reported Value Measurement [Member] | 5.40%SeniorNotesDue2042 [Member] | Senior Notes [Member]</t>
        </is>
      </c>
    </row>
    <row r="145">
      <c r="A145" s="3" t="inlineStr">
        <is>
          <t>Fair Value, Assets Measured on Recurring Basis, Unobservable Input Reconciliation [Line Items]</t>
        </is>
      </c>
    </row>
    <row r="146">
      <c r="A146" s="4" t="inlineStr">
        <is>
          <t>Long-term Debt</t>
        </is>
      </c>
      <c r="G146" s="6" t="n">
        <v>400</v>
      </c>
      <c r="H146" s="8" t="n">
        <v>262.8</v>
      </c>
    </row>
    <row r="147">
      <c r="A147" s="4" t="inlineStr">
        <is>
          <t>Reported Value Measurement [Member] | 5.75% Senior notes due 2044 | Senior Notes [Member]</t>
        </is>
      </c>
    </row>
    <row r="148">
      <c r="A148" s="3" t="inlineStr">
        <is>
          <t>Fair Value, Assets Measured on Recurring Basis, Unobservable Input Reconciliation [Line Items]</t>
        </is>
      </c>
    </row>
    <row r="149">
      <c r="A149" s="4" t="inlineStr">
        <is>
          <t>Long-term Debt</t>
        </is>
      </c>
      <c r="G149" s="8" t="n">
        <v>1000.5</v>
      </c>
      <c r="H149" s="8" t="n">
        <v>973.3</v>
      </c>
    </row>
    <row r="150">
      <c r="A150" s="4" t="inlineStr">
        <is>
          <t>Reported Value Measurement [Member] | 5.85%SeniorNotesDue2044 [Member] | Senior Notes [Member]</t>
        </is>
      </c>
    </row>
    <row r="151">
      <c r="A151" s="3" t="inlineStr">
        <is>
          <t>Fair Value, Assets Measured on Recurring Basis, Unobservable Input Reconciliation [Line Items]</t>
        </is>
      </c>
    </row>
    <row r="152">
      <c r="A152" s="4" t="inlineStr">
        <is>
          <t>Long-term Debt</t>
        </is>
      </c>
      <c r="G152" s="6" t="n">
        <v>400</v>
      </c>
      <c r="H152" s="8" t="n">
        <v>268.8</v>
      </c>
    </row>
    <row r="153">
      <c r="A153" s="4" t="inlineStr">
        <is>
          <t>Estimate of Fair Value Measurement [Member]</t>
        </is>
      </c>
    </row>
    <row r="154">
      <c r="A154" s="3" t="inlineStr">
        <is>
          <t>Fair Value, Assets Measured on Recurring Basis, Unobservable Input Reconciliation [Line Items]</t>
        </is>
      </c>
    </row>
    <row r="155">
      <c r="A155" s="4" t="inlineStr">
        <is>
          <t>Debt instrument, Fair Value Disclosure</t>
        </is>
      </c>
      <c r="G155" s="8" t="n">
        <v>940.8</v>
      </c>
      <c r="H155" s="8" t="n">
        <v>3874.1</v>
      </c>
    </row>
    <row r="156">
      <c r="A156" s="4" t="inlineStr">
        <is>
          <t>Current maturities of long-term debt</t>
        </is>
      </c>
      <c r="G156" s="6" t="n">
        <v>0</v>
      </c>
      <c r="H156" s="6" t="n">
        <v>0</v>
      </c>
    </row>
    <row r="157">
      <c r="A157" s="4" t="inlineStr">
        <is>
          <t>Long-term Debt, Fair Value</t>
        </is>
      </c>
      <c r="G157" s="6" t="n">
        <v>0</v>
      </c>
      <c r="H157" s="8" t="n">
        <v>3874.1</v>
      </c>
    </row>
    <row r="158">
      <c r="A158" s="4" t="inlineStr">
        <is>
          <t>Estimate of Fair Value Measurement [Member] | Line of Credit [Member]</t>
        </is>
      </c>
    </row>
    <row r="159">
      <c r="A159" s="3" t="inlineStr">
        <is>
          <t>Fair Value, Assets Measured on Recurring Basis, Unobservable Input Reconciliation [Line Items]</t>
        </is>
      </c>
    </row>
    <row r="160">
      <c r="A160" s="4" t="inlineStr">
        <is>
          <t>Debt instrument, Fair Value Disclosure</t>
        </is>
      </c>
      <c r="G160" s="6" t="n">
        <v>581</v>
      </c>
    </row>
    <row r="161">
      <c r="A161" s="4" t="inlineStr">
        <is>
          <t>Estimate of Fair Value Measurement [Member] | 6.875% Senior notes due 2020 | Senior Notes [Member]</t>
        </is>
      </c>
    </row>
    <row r="162">
      <c r="A162" s="3" t="inlineStr">
        <is>
          <t>Fair Value, Assets Measured on Recurring Basis, Unobservable Input Reconciliation [Line Items]</t>
        </is>
      </c>
    </row>
    <row r="163">
      <c r="A163" s="4" t="inlineStr">
        <is>
          <t>Debt instrument, Fair Value Disclosure</t>
        </is>
      </c>
      <c r="G163" s="8" t="n">
        <v>8.6</v>
      </c>
      <c r="H163" s="8" t="n">
        <v>117.3</v>
      </c>
    </row>
    <row r="164">
      <c r="A164" s="4" t="inlineStr">
        <is>
          <t>Estimate of Fair Value Measurement [Member] | 4.70% Senior notes due 2021 | Senior Notes [Member]</t>
        </is>
      </c>
    </row>
    <row r="165">
      <c r="A165" s="3" t="inlineStr">
        <is>
          <t>Fair Value, Assets Measured on Recurring Basis, Unobservable Input Reconciliation [Line Items]</t>
        </is>
      </c>
    </row>
    <row r="166">
      <c r="A166" s="4" t="inlineStr">
        <is>
          <t>Debt instrument, Fair Value Disclosure</t>
        </is>
      </c>
      <c r="G166" s="8" t="n">
        <v>4.5</v>
      </c>
      <c r="H166" s="8" t="n">
        <v>95.5</v>
      </c>
    </row>
    <row r="167">
      <c r="A167" s="4" t="inlineStr">
        <is>
          <t>Estimate of Fair Value Measurement [Member] | 4.875%SeniorNotesDue2022Member [Member] | Senior Notes [Member]</t>
        </is>
      </c>
    </row>
    <row r="168">
      <c r="A168" s="3" t="inlineStr">
        <is>
          <t>Fair Value, Assets Measured on Recurring Basis, Unobservable Input Reconciliation [Line Items]</t>
        </is>
      </c>
    </row>
    <row r="169">
      <c r="A169" s="4" t="inlineStr">
        <is>
          <t>Debt instrument, Fair Value Disclosure</t>
        </is>
      </c>
      <c r="G169" s="8" t="n">
        <v>32.9</v>
      </c>
      <c r="H169" s="8" t="n">
        <v>460.5</v>
      </c>
    </row>
    <row r="170">
      <c r="A170" s="4" t="inlineStr">
        <is>
          <t>Estimate of Fair Value Measurement [Member] | 3.00% Exchangeable senior notes due 2024 | Convertible Debt [Member]</t>
        </is>
      </c>
    </row>
    <row r="171">
      <c r="A171" s="3" t="inlineStr">
        <is>
          <t>Fair Value, Assets Measured on Recurring Basis, Unobservable Input Reconciliation [Line Items]</t>
        </is>
      </c>
    </row>
    <row r="172">
      <c r="A172" s="4" t="inlineStr">
        <is>
          <t>Debt instrument, Fair Value Disclosure</t>
        </is>
      </c>
      <c r="G172" s="8" t="n">
        <v>76.5</v>
      </c>
      <c r="H172" s="8" t="n">
        <v>607.4</v>
      </c>
    </row>
    <row r="173">
      <c r="A173" s="4" t="inlineStr">
        <is>
          <t>Estimate of Fair Value Measurement [Member] | 4.50% Senior notes due 2024 | Senior Notes [Member]</t>
        </is>
      </c>
    </row>
    <row r="174">
      <c r="A174" s="3" t="inlineStr">
        <is>
          <t>Fair Value, Assets Measured on Recurring Basis, Unobservable Input Reconciliation [Line Items]</t>
        </is>
      </c>
    </row>
    <row r="175">
      <c r="A175" s="4" t="inlineStr">
        <is>
          <t>Debt instrument, Fair Value Disclosure</t>
        </is>
      </c>
      <c r="G175" s="8" t="n">
        <v>13.7</v>
      </c>
      <c r="H175" s="8" t="n">
        <v>167.2</v>
      </c>
    </row>
    <row r="176">
      <c r="A176" s="4" t="inlineStr">
        <is>
          <t>Estimate of Fair Value Measurement [Member] | 4.75%SeniorNotesDue2024Member [Member] | Senior Notes [Member]</t>
        </is>
      </c>
    </row>
    <row r="177">
      <c r="A177" s="3" t="inlineStr">
        <is>
          <t>Fair Value, Assets Measured on Recurring Basis, Unobservable Input Reconciliation [Line Items]</t>
        </is>
      </c>
    </row>
    <row r="178">
      <c r="A178" s="4" t="inlineStr">
        <is>
          <t>Debt instrument, Fair Value Disclosure</t>
        </is>
      </c>
      <c r="G178" s="8" t="n">
        <v>18.8</v>
      </c>
      <c r="H178" s="8" t="n">
        <v>201.4</v>
      </c>
    </row>
    <row r="179">
      <c r="A179" s="4" t="inlineStr">
        <is>
          <t>Estimate of Fair Value Measurement [Member] | 8.00% Senior notes due 2024 | Senior Notes [Member]</t>
        </is>
      </c>
    </row>
    <row r="180">
      <c r="A180" s="3" t="inlineStr">
        <is>
          <t>Fair Value, Assets Measured on Recurring Basis, Unobservable Input Reconciliation [Line Items]</t>
        </is>
      </c>
    </row>
    <row r="181">
      <c r="A181" s="4" t="inlineStr">
        <is>
          <t>Debt instrument, Fair Value Disclosure</t>
        </is>
      </c>
      <c r="G181" s="8" t="n">
        <v>12.9</v>
      </c>
      <c r="H181" s="8" t="n">
        <v>181.7</v>
      </c>
    </row>
    <row r="182">
      <c r="A182" s="4" t="inlineStr">
        <is>
          <t>Estimate of Fair Value Measurement [Member] | 5.20% Senior notes due 2025 | Senior Notes [Member]</t>
        </is>
      </c>
    </row>
    <row r="183">
      <c r="A183" s="3" t="inlineStr">
        <is>
          <t>Fair Value, Assets Measured on Recurring Basis, Unobservable Input Reconciliation [Line Items]</t>
        </is>
      </c>
    </row>
    <row r="184">
      <c r="A184" s="4" t="inlineStr">
        <is>
          <t>Debt instrument, Fair Value Disclosure</t>
        </is>
      </c>
      <c r="G184" s="8" t="n">
        <v>12.7</v>
      </c>
      <c r="H184" s="8" t="n">
        <v>186.7</v>
      </c>
    </row>
    <row r="185">
      <c r="A185" s="4" t="inlineStr">
        <is>
          <t>Estimate of Fair Value Measurement [Member] | 7.38%SeniorNotesDue2025 [Member] | Senior Notes [Member]</t>
        </is>
      </c>
    </row>
    <row r="186">
      <c r="A186" s="3" t="inlineStr">
        <is>
          <t>Fair Value, Assets Measured on Recurring Basis, Unobservable Input Reconciliation [Line Items]</t>
        </is>
      </c>
    </row>
    <row r="187">
      <c r="A187" s="4" t="inlineStr">
        <is>
          <t>Debt instrument, Fair Value Disclosure</t>
        </is>
      </c>
      <c r="G187" s="8" t="n">
        <v>20.9</v>
      </c>
      <c r="H187" s="8" t="n">
        <v>218.6</v>
      </c>
    </row>
    <row r="188">
      <c r="A188" s="4" t="inlineStr">
        <is>
          <t>Estimate of Fair Value Measurement [Member] | 7.75% Senior notes due 2026 | Senior Notes [Member]</t>
        </is>
      </c>
    </row>
    <row r="189">
      <c r="A189" s="3" t="inlineStr">
        <is>
          <t>Fair Value, Assets Measured on Recurring Basis, Unobservable Input Reconciliation [Line Items]</t>
        </is>
      </c>
    </row>
    <row r="190">
      <c r="A190" s="4" t="inlineStr">
        <is>
          <t>Debt instrument, Fair Value Disclosure</t>
        </is>
      </c>
      <c r="G190" s="6" t="n">
        <v>44</v>
      </c>
      <c r="H190" s="8" t="n">
        <v>575.1</v>
      </c>
    </row>
    <row r="191">
      <c r="A191" s="4" t="inlineStr">
        <is>
          <t>Estimate of Fair Value Measurement [Member] | 7.20% Senior notes due 2027 | Debentures Due 2027</t>
        </is>
      </c>
    </row>
    <row r="192">
      <c r="A192" s="3" t="inlineStr">
        <is>
          <t>Fair Value, Assets Measured on Recurring Basis, Unobservable Input Reconciliation [Line Items]</t>
        </is>
      </c>
    </row>
    <row r="193">
      <c r="A193" s="4" t="inlineStr">
        <is>
          <t>Debt instrument, Fair Value Disclosure</t>
        </is>
      </c>
      <c r="G193" s="8" t="n">
        <v>5.7</v>
      </c>
      <c r="H193" s="6" t="n">
        <v>70</v>
      </c>
    </row>
    <row r="194">
      <c r="A194" s="4" t="inlineStr">
        <is>
          <t>Estimate of Fair Value Measurement [Member] | 7.875% Senior notes due 2040 | Senior Notes [Member]</t>
        </is>
      </c>
    </row>
    <row r="195">
      <c r="A195" s="3" t="inlineStr">
        <is>
          <t>Fair Value, Assets Measured on Recurring Basis, Unobservable Input Reconciliation [Line Items]</t>
        </is>
      </c>
    </row>
    <row r="196">
      <c r="A196" s="4" t="inlineStr">
        <is>
          <t>Debt instrument, Fair Value Disclosure</t>
        </is>
      </c>
      <c r="G196" s="6" t="n">
        <v>21</v>
      </c>
      <c r="H196" s="8" t="n">
        <v>153.5</v>
      </c>
    </row>
    <row r="197">
      <c r="A197" s="4" t="inlineStr">
        <is>
          <t>Estimate of Fair Value Measurement [Member] | 5.40%SeniorNotesDue2042 [Member] | Senior Notes [Member]</t>
        </is>
      </c>
    </row>
    <row r="198">
      <c r="A198" s="3" t="inlineStr">
        <is>
          <t>Fair Value, Assets Measured on Recurring Basis, Unobservable Input Reconciliation [Line Items]</t>
        </is>
      </c>
    </row>
    <row r="199">
      <c r="A199" s="4" t="inlineStr">
        <is>
          <t>Debt instrument, Fair Value Disclosure</t>
        </is>
      </c>
      <c r="G199" s="8" t="n">
        <v>23.6</v>
      </c>
      <c r="H199" s="8" t="n">
        <v>194.4</v>
      </c>
    </row>
    <row r="200">
      <c r="A200" s="4" t="inlineStr">
        <is>
          <t>Estimate of Fair Value Measurement [Member] | 5.75% Senior notes due 2044 | Senior Notes [Member]</t>
        </is>
      </c>
    </row>
    <row r="201">
      <c r="A201" s="3" t="inlineStr">
        <is>
          <t>Fair Value, Assets Measured on Recurring Basis, Unobservable Input Reconciliation [Line Items]</t>
        </is>
      </c>
    </row>
    <row r="202">
      <c r="A202" s="4" t="inlineStr">
        <is>
          <t>Debt instrument, Fair Value Disclosure</t>
        </is>
      </c>
      <c r="G202" s="6" t="n">
        <v>38</v>
      </c>
      <c r="H202" s="6" t="n">
        <v>450</v>
      </c>
    </row>
    <row r="203">
      <c r="A203" s="4" t="inlineStr">
        <is>
          <t>Estimate of Fair Value Measurement [Member] | 5.85%SeniorNotesDue2044 [Member] | Senior Notes [Member]</t>
        </is>
      </c>
    </row>
    <row r="204">
      <c r="A204" s="3" t="inlineStr">
        <is>
          <t>Fair Value, Assets Measured on Recurring Basis, Unobservable Input Reconciliation [Line Items]</t>
        </is>
      </c>
    </row>
    <row r="205">
      <c r="A205" s="4" t="inlineStr">
        <is>
          <t>Debt instrument, Fair Value Disclosure</t>
        </is>
      </c>
      <c r="G205" s="5" t="n">
        <v>26</v>
      </c>
      <c r="H205" s="7" t="n">
        <v>194.8</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Millions</t>
        </is>
      </c>
      <c r="B1" s="2" t="inlineStr">
        <is>
          <t>Dec. 31, 2020</t>
        </is>
      </c>
      <c r="C1" s="2" t="inlineStr">
        <is>
          <t>Dec. 31, 2019</t>
        </is>
      </c>
    </row>
    <row r="2">
      <c r="A2" s="3" t="inlineStr">
        <is>
          <t>Property, Plant and Equipment [Line Items]</t>
        </is>
      </c>
    </row>
    <row r="3">
      <c r="A3" s="4" t="inlineStr">
        <is>
          <t>Property and equipment</t>
        </is>
      </c>
      <c r="B3" s="7" t="n">
        <v>13209.3</v>
      </c>
      <c r="C3" s="7" t="n">
        <v>18393.8</v>
      </c>
    </row>
    <row r="4">
      <c r="A4" s="4" t="inlineStr">
        <is>
          <t>Drilling rigs and equipment</t>
        </is>
      </c>
    </row>
    <row r="5">
      <c r="A5" s="3" t="inlineStr">
        <is>
          <t>Property, Plant and Equipment [Line Items]</t>
        </is>
      </c>
    </row>
    <row r="6">
      <c r="A6" s="4" t="inlineStr">
        <is>
          <t>Property and equipment</t>
        </is>
      </c>
      <c r="B6" s="8" t="n">
        <v>12584.4</v>
      </c>
      <c r="C6" s="6" t="n">
        <v>17714</v>
      </c>
    </row>
    <row r="7">
      <c r="A7" s="4" t="inlineStr">
        <is>
          <t>Work in progress</t>
        </is>
      </c>
    </row>
    <row r="8">
      <c r="A8" s="3" t="inlineStr">
        <is>
          <t>Property, Plant and Equipment [Line Items]</t>
        </is>
      </c>
    </row>
    <row r="9">
      <c r="A9" s="4" t="inlineStr">
        <is>
          <t>Property and equipment</t>
        </is>
      </c>
      <c r="B9" s="8" t="n">
        <v>446.1</v>
      </c>
      <c r="C9" s="8" t="n">
        <v>473.6</v>
      </c>
    </row>
    <row r="10">
      <c r="A10" s="4" t="inlineStr">
        <is>
          <t>Other</t>
        </is>
      </c>
    </row>
    <row r="11">
      <c r="A11" s="3" t="inlineStr">
        <is>
          <t>Property, Plant and Equipment [Line Items]</t>
        </is>
      </c>
    </row>
    <row r="12">
      <c r="A12" s="4" t="inlineStr">
        <is>
          <t>Property and equipment</t>
        </is>
      </c>
      <c r="B12" s="7" t="n">
        <v>178.8</v>
      </c>
      <c r="C12" s="7" t="n">
        <v>20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8" customWidth="1" min="5" max="5"/>
    <col width="21" customWidth="1" min="6" max="6"/>
    <col width="21" customWidth="1" min="7" max="7"/>
    <col width="21" customWidth="1" min="8" max="8"/>
    <col width="28" customWidth="1" min="9" max="9"/>
    <col width="21" customWidth="1" min="10" max="10"/>
  </cols>
  <sheetData>
    <row r="1">
      <c r="A1" s="1" t="inlineStr">
        <is>
          <t>Property And Equipment (Narrative) (Details)</t>
        </is>
      </c>
      <c r="B1" s="2" t="inlineStr">
        <is>
          <t>3 Months Ended</t>
        </is>
      </c>
      <c r="H1" s="2" t="inlineStr">
        <is>
          <t>12 Months Ended</t>
        </is>
      </c>
    </row>
    <row r="2">
      <c r="B2" s="2" t="inlineStr">
        <is>
          <t>Dec. 31, 2020USD ($)</t>
        </is>
      </c>
      <c r="C2" s="2" t="inlineStr">
        <is>
          <t>Sep. 30, 2020USD ($)</t>
        </is>
      </c>
      <c r="D2" s="2" t="inlineStr">
        <is>
          <t>Jun. 30, 2020USD ($)floater</t>
        </is>
      </c>
      <c r="E2" s="2" t="inlineStr">
        <is>
          <t>Mar. 31, 2020USD ($)$ / bbl</t>
        </is>
      </c>
      <c r="F2" s="2" t="inlineStr">
        <is>
          <t>Dec. 31, 2019USD ($)</t>
        </is>
      </c>
      <c r="G2" s="2" t="inlineStr">
        <is>
          <t>Sep. 30, 2019USD ($)</t>
        </is>
      </c>
      <c r="H2" s="2" t="inlineStr">
        <is>
          <t>Dec. 31, 2020USD ($)</t>
        </is>
      </c>
      <c r="I2" s="2" t="inlineStr">
        <is>
          <t>Dec. 31, 2019USD ($)$ / bbl</t>
        </is>
      </c>
      <c r="J2" s="2" t="inlineStr">
        <is>
          <t>Dec. 31, 2018USD ($)</t>
        </is>
      </c>
    </row>
    <row r="3">
      <c r="A3" s="3" t="inlineStr">
        <is>
          <t>Property, Plant and Equipment [Line Items]</t>
        </is>
      </c>
    </row>
    <row r="4">
      <c r="A4" s="4" t="inlineStr">
        <is>
          <t>Property, Plant and Equipment, Gross, Period Increase (Decrease)</t>
        </is>
      </c>
      <c r="H4" s="5" t="n">
        <v>-5100000000</v>
      </c>
    </row>
    <row r="5">
      <c r="A5" s="4" t="inlineStr">
        <is>
          <t>Property and equipment</t>
        </is>
      </c>
      <c r="B5" s="5" t="n">
        <v>13209300000</v>
      </c>
      <c r="F5" s="5" t="n">
        <v>18393800000</v>
      </c>
      <c r="H5" s="6" t="n">
        <v>13209300000</v>
      </c>
      <c r="I5" s="5" t="n">
        <v>18393800000</v>
      </c>
    </row>
    <row r="6">
      <c r="A6" s="4" t="inlineStr">
        <is>
          <t>Asset Impairment Charges</t>
        </is>
      </c>
      <c r="H6" s="6" t="n">
        <v>3646200000</v>
      </c>
      <c r="I6" s="6" t="n">
        <v>104000000</v>
      </c>
      <c r="J6" s="5" t="n">
        <v>40300000</v>
      </c>
    </row>
    <row r="7">
      <c r="A7" s="4" t="inlineStr">
        <is>
          <t>Impairment of Long-Lived Assets to be Disposed of</t>
        </is>
      </c>
      <c r="B7" s="6" t="n">
        <v>0</v>
      </c>
      <c r="C7" s="5" t="n">
        <v>0</v>
      </c>
      <c r="D7" s="5" t="n">
        <v>15000000</v>
      </c>
      <c r="E7" s="5" t="n">
        <v>2800000000</v>
      </c>
      <c r="F7" s="6" t="n">
        <v>10200000</v>
      </c>
      <c r="G7" s="5" t="n">
        <v>88200000</v>
      </c>
    </row>
    <row r="8">
      <c r="A8" s="4" t="inlineStr">
        <is>
          <t>Impairment of Long-Lived Assets Held-for-use</t>
        </is>
      </c>
      <c r="I8" s="5" t="n">
        <v>0</v>
      </c>
    </row>
    <row r="9">
      <c r="A9" s="4" t="inlineStr">
        <is>
          <t>Assets Held-for-sale, Not Part of Disposal Group</t>
        </is>
      </c>
      <c r="B9" s="6" t="n">
        <v>2300000</v>
      </c>
      <c r="H9" s="6" t="n">
        <v>2300000</v>
      </c>
    </row>
    <row r="10">
      <c r="A10" s="4" t="inlineStr">
        <is>
          <t>Oil and Gas, Average Sale Price | $ / bbl</t>
        </is>
      </c>
      <c r="E10" s="6" t="n">
        <v>20</v>
      </c>
      <c r="I10" s="6" t="n">
        <v>60</v>
      </c>
    </row>
    <row r="11">
      <c r="A11" s="4" t="inlineStr">
        <is>
          <t>Number of Rigs Impaired | floater</t>
        </is>
      </c>
      <c r="D11" s="6" t="n">
        <v>2</v>
      </c>
    </row>
    <row r="12">
      <c r="A12" s="4" t="inlineStr">
        <is>
          <t>Construction in Progress [Member]</t>
        </is>
      </c>
    </row>
    <row r="13">
      <c r="A13" s="3" t="inlineStr">
        <is>
          <t>Property, Plant and Equipment [Line Items]</t>
        </is>
      </c>
    </row>
    <row r="14">
      <c r="A14" s="4" t="inlineStr">
        <is>
          <t>Property and equipment</t>
        </is>
      </c>
      <c r="B14" s="6" t="n">
        <v>446100000</v>
      </c>
      <c r="F14" s="6" t="n">
        <v>473600000</v>
      </c>
      <c r="H14" s="6" t="n">
        <v>446100000</v>
      </c>
      <c r="I14" s="5" t="n">
        <v>473600000</v>
      </c>
    </row>
    <row r="15">
      <c r="A15" s="4" t="inlineStr">
        <is>
          <t>Construction in Progress [Member] | Ultra Deepwater Drillships [Member]</t>
        </is>
      </c>
    </row>
    <row r="16">
      <c r="A16" s="3" t="inlineStr">
        <is>
          <t>Property, Plant and Equipment [Line Items]</t>
        </is>
      </c>
    </row>
    <row r="17">
      <c r="A17" s="4" t="inlineStr">
        <is>
          <t>Property and equipment</t>
        </is>
      </c>
      <c r="B17" s="6" t="n">
        <v>418000000</v>
      </c>
      <c r="F17" s="5" t="n">
        <v>418000000</v>
      </c>
      <c r="H17" s="6" t="n">
        <v>418000000</v>
      </c>
      <c r="I17" s="6" t="n">
        <v>418000000</v>
      </c>
    </row>
    <row r="18">
      <c r="A18" s="4" t="inlineStr">
        <is>
          <t>Other Rigs [Member]</t>
        </is>
      </c>
    </row>
    <row r="19">
      <c r="A19" s="3" t="inlineStr">
        <is>
          <t>Property, Plant and Equipment [Line Items]</t>
        </is>
      </c>
    </row>
    <row r="20">
      <c r="A20" s="4" t="inlineStr">
        <is>
          <t>Asset Impairment Charges</t>
        </is>
      </c>
      <c r="H20" s="6" t="n">
        <v>3600000000</v>
      </c>
      <c r="I20" s="5" t="n">
        <v>98400000</v>
      </c>
      <c r="J20" s="5" t="n">
        <v>40300000</v>
      </c>
    </row>
    <row r="21">
      <c r="A21" s="4" t="inlineStr">
        <is>
          <t>Floaters, Jackups And Spare Equipment [Member]</t>
        </is>
      </c>
    </row>
    <row r="22">
      <c r="A22" s="3" t="inlineStr">
        <is>
          <t>Property, Plant and Equipment [Line Items]</t>
        </is>
      </c>
    </row>
    <row r="23">
      <c r="A23" s="4" t="inlineStr">
        <is>
          <t>Property, Plant, and Equipment, Fair Value Disclosure</t>
        </is>
      </c>
      <c r="D23" s="5" t="n">
        <v>69000000</v>
      </c>
      <c r="E23" s="5" t="n">
        <v>72300000</v>
      </c>
    </row>
    <row r="24">
      <c r="A24" s="4" t="inlineStr">
        <is>
          <t>Floaters And Spare Equipment [Member]</t>
        </is>
      </c>
    </row>
    <row r="25">
      <c r="A25" s="3" t="inlineStr">
        <is>
          <t>Property, Plant and Equipment [Line Items]</t>
        </is>
      </c>
    </row>
    <row r="26">
      <c r="A26" s="4" t="inlineStr">
        <is>
          <t>Impairment of Long-Lived Assets Held-for-use</t>
        </is>
      </c>
      <c r="D26" s="5" t="n">
        <v>817300000</v>
      </c>
    </row>
    <row r="27">
      <c r="A27" s="4" t="inlineStr">
        <is>
          <t>Maximum</t>
        </is>
      </c>
    </row>
    <row r="28">
      <c r="A28" s="3" t="inlineStr">
        <is>
          <t>Property, Plant and Equipment [Line Items]</t>
        </is>
      </c>
    </row>
    <row r="29">
      <c r="A29" s="4" t="inlineStr">
        <is>
          <t>Property, Plant and Equipment, Gross, Period Increase (Decrease)</t>
        </is>
      </c>
      <c r="H29" s="10" t="n">
        <v>-0.29</v>
      </c>
    </row>
    <row r="30">
      <c r="A30" s="4" t="inlineStr">
        <is>
          <t>Rowan Companies [Member]</t>
        </is>
      </c>
    </row>
    <row r="31">
      <c r="A31" s="3" t="inlineStr">
        <is>
          <t>Property, Plant and Equipment [Line Items]</t>
        </is>
      </c>
    </row>
    <row r="32">
      <c r="A32" s="4" t="inlineStr">
        <is>
          <t>Property and equipment</t>
        </is>
      </c>
      <c r="B32" s="5" t="n">
        <v>2963800000</v>
      </c>
      <c r="H32" s="5" t="n">
        <v>2963800000</v>
      </c>
    </row>
  </sheetData>
  <mergeCells count="3">
    <mergeCell ref="A1:A2"/>
    <mergeCell ref="B1:G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Schedule Of Long-Term Debt Instruments) (Details) - USD ($) $ in Millions</t>
        </is>
      </c>
      <c r="B1" s="2" t="inlineStr">
        <is>
          <t>3 Months Ended</t>
        </is>
      </c>
      <c r="D1" s="2" t="inlineStr">
        <is>
          <t>12 Months Ended</t>
        </is>
      </c>
    </row>
    <row r="2">
      <c r="B2" s="2" t="inlineStr">
        <is>
          <t>Dec. 31, 2013</t>
        </is>
      </c>
      <c r="C2" s="2" t="inlineStr">
        <is>
          <t>Dec. 31, 2011</t>
        </is>
      </c>
      <c r="D2" s="2" t="inlineStr">
        <is>
          <t>Dec. 31, 2020</t>
        </is>
      </c>
      <c r="E2" s="2" t="inlineStr">
        <is>
          <t>Dec. 31, 2017</t>
        </is>
      </c>
      <c r="F2" s="2" t="inlineStr">
        <is>
          <t>Dec. 31, 2015</t>
        </is>
      </c>
      <c r="G2" s="2" t="inlineStr">
        <is>
          <t>Dec. 31, 2014</t>
        </is>
      </c>
      <c r="H2" s="2" t="inlineStr">
        <is>
          <t>Dec. 31, 2019</t>
        </is>
      </c>
      <c r="I2" s="2" t="inlineStr">
        <is>
          <t>Mar. 31, 2018</t>
        </is>
      </c>
    </row>
    <row r="3">
      <c r="A3" s="4" t="inlineStr">
        <is>
          <t>Fair Value Measurement [Domain]</t>
        </is>
      </c>
    </row>
    <row r="4">
      <c r="A4" s="3" t="inlineStr">
        <is>
          <t>Debt Instrument [Line Items]</t>
        </is>
      </c>
    </row>
    <row r="5">
      <c r="A5" s="4" t="inlineStr">
        <is>
          <t>Liabilities Subject to Compromise</t>
        </is>
      </c>
      <c r="D5" s="7" t="n">
        <v>940.8</v>
      </c>
    </row>
    <row r="6">
      <c r="A6" s="4" t="inlineStr">
        <is>
          <t>Liabilities Subject to Compromise</t>
        </is>
      </c>
      <c r="D6" s="8" t="n">
        <v>7313.7</v>
      </c>
      <c r="H6" s="5" t="n">
        <v>0</v>
      </c>
    </row>
    <row r="7">
      <c r="A7" s="4" t="inlineStr">
        <is>
          <t>Current maturities of long-term debt</t>
        </is>
      </c>
      <c r="D7" s="6" t="n">
        <v>0</v>
      </c>
      <c r="H7" s="8" t="n">
        <v>124.8</v>
      </c>
    </row>
    <row r="8">
      <c r="A8" s="4" t="inlineStr">
        <is>
          <t>Long-term Debt, Excluding Current Maturities</t>
        </is>
      </c>
      <c r="D8" s="6" t="n">
        <v>0</v>
      </c>
      <c r="H8" s="7" t="n">
        <v>5923.5</v>
      </c>
    </row>
    <row r="9">
      <c r="A9" s="4" t="inlineStr">
        <is>
          <t>Write-off of unamortized debt discounts, premiums and issuance costs</t>
        </is>
      </c>
      <c r="D9" s="8" t="n">
        <v>447.9</v>
      </c>
    </row>
    <row r="10">
      <c r="A10" s="4" t="inlineStr">
        <is>
          <t>Letters of Credit Outstanding, Amount</t>
        </is>
      </c>
      <c r="D10" s="8" t="n">
        <v>115.1</v>
      </c>
    </row>
    <row r="11">
      <c r="A11" s="4" t="inlineStr">
        <is>
          <t>Revolving Credit Facility [Member]</t>
        </is>
      </c>
    </row>
    <row r="12">
      <c r="A12" s="3" t="inlineStr">
        <is>
          <t>Debt Instrument [Line Items]</t>
        </is>
      </c>
    </row>
    <row r="13">
      <c r="A13" s="4" t="inlineStr">
        <is>
          <t>Letters of Credit Outstanding, Amount</t>
        </is>
      </c>
      <c r="D13" s="5" t="n">
        <v>27</v>
      </c>
    </row>
    <row r="14">
      <c r="A14" s="4" t="inlineStr">
        <is>
          <t>6.875% Senior notes due 2020</t>
        </is>
      </c>
    </row>
    <row r="15">
      <c r="A15" s="3" t="inlineStr">
        <is>
          <t>Debt Instrument [Line Items]</t>
        </is>
      </c>
    </row>
    <row r="16">
      <c r="A16" s="4" t="inlineStr">
        <is>
          <t>Debt instrument, interest rate, stated percentage</t>
        </is>
      </c>
      <c r="D16" s="4" t="inlineStr">
        <is>
          <t>6.875%</t>
        </is>
      </c>
    </row>
    <row r="17">
      <c r="A17" s="4" t="inlineStr">
        <is>
          <t>6.875% Senior notes due 2020 | Senior Notes [Member]</t>
        </is>
      </c>
    </row>
    <row r="18">
      <c r="A18" s="3" t="inlineStr">
        <is>
          <t>Debt Instrument [Line Items]</t>
        </is>
      </c>
    </row>
    <row r="19">
      <c r="A19" s="4" t="inlineStr">
        <is>
          <t>Debt instrument, interest rate, stated percentage</t>
        </is>
      </c>
      <c r="B19" s="4" t="inlineStr">
        <is>
          <t>6.875%</t>
        </is>
      </c>
    </row>
    <row r="20">
      <c r="A20" s="4" t="inlineStr">
        <is>
          <t>Senior Note Maturity Year</t>
        </is>
      </c>
      <c r="B20" s="4" t="inlineStr">
        <is>
          <t>2020</t>
        </is>
      </c>
    </row>
    <row r="21">
      <c r="A21" s="4" t="inlineStr">
        <is>
          <t>4.70% Senior notes due 2021</t>
        </is>
      </c>
    </row>
    <row r="22">
      <c r="A22" s="3" t="inlineStr">
        <is>
          <t>Debt Instrument [Line Items]</t>
        </is>
      </c>
    </row>
    <row r="23">
      <c r="A23" s="4" t="inlineStr">
        <is>
          <t>Debt instrument, interest rate, stated percentage</t>
        </is>
      </c>
      <c r="D23" s="4" t="inlineStr">
        <is>
          <t>4.70%</t>
        </is>
      </c>
    </row>
    <row r="24">
      <c r="A24" s="4" t="inlineStr">
        <is>
          <t>4.70% Senior notes due 2021 | Senior Notes [Member]</t>
        </is>
      </c>
    </row>
    <row r="25">
      <c r="A25" s="3" t="inlineStr">
        <is>
          <t>Debt Instrument [Line Items]</t>
        </is>
      </c>
    </row>
    <row r="26">
      <c r="A26" s="4" t="inlineStr">
        <is>
          <t>Debt instrument, interest rate, stated percentage</t>
        </is>
      </c>
      <c r="C26" s="4" t="inlineStr">
        <is>
          <t>4.70%</t>
        </is>
      </c>
    </row>
    <row r="27">
      <c r="A27" s="4" t="inlineStr">
        <is>
          <t>Senior Note Maturity Year</t>
        </is>
      </c>
      <c r="C27" s="4" t="inlineStr">
        <is>
          <t>2021</t>
        </is>
      </c>
    </row>
    <row r="28">
      <c r="A28" s="4" t="inlineStr">
        <is>
          <t>4.875%SeniorNotesDue2022Member [Member]</t>
        </is>
      </c>
    </row>
    <row r="29">
      <c r="A29" s="3" t="inlineStr">
        <is>
          <t>Debt Instrument [Line Items]</t>
        </is>
      </c>
    </row>
    <row r="30">
      <c r="A30" s="4" t="inlineStr">
        <is>
          <t>Debt instrument, interest rate, stated percentage</t>
        </is>
      </c>
      <c r="D30" s="4" t="inlineStr">
        <is>
          <t>4.875%</t>
        </is>
      </c>
    </row>
    <row r="31">
      <c r="A31" s="4" t="inlineStr">
        <is>
          <t>4.875%SeniorNotesDue2022Member [Member] | Senior Notes [Member]</t>
        </is>
      </c>
    </row>
    <row r="32">
      <c r="A32" s="3" t="inlineStr">
        <is>
          <t>Debt Instrument [Line Items]</t>
        </is>
      </c>
    </row>
    <row r="33">
      <c r="A33" s="4" t="inlineStr">
        <is>
          <t>Debt instrument, interest rate, stated percentage</t>
        </is>
      </c>
      <c r="D33" s="4" t="inlineStr">
        <is>
          <t>4.875%</t>
        </is>
      </c>
    </row>
    <row r="34">
      <c r="A34" s="4" t="inlineStr">
        <is>
          <t>3.00% Exchangeable senior notes due 2024</t>
        </is>
      </c>
    </row>
    <row r="35">
      <c r="A35" s="3" t="inlineStr">
        <is>
          <t>Debt Instrument [Line Items]</t>
        </is>
      </c>
    </row>
    <row r="36">
      <c r="A36" s="4" t="inlineStr">
        <is>
          <t>Debt instrument, interest rate, stated percentage</t>
        </is>
      </c>
      <c r="D36" s="4" t="inlineStr">
        <is>
          <t>3.00%</t>
        </is>
      </c>
    </row>
    <row r="37">
      <c r="A37" s="4" t="inlineStr">
        <is>
          <t>4.50% Senior notes due 2024</t>
        </is>
      </c>
    </row>
    <row r="38">
      <c r="A38" s="3" t="inlineStr">
        <is>
          <t>Debt Instrument [Line Items]</t>
        </is>
      </c>
    </row>
    <row r="39">
      <c r="A39" s="4" t="inlineStr">
        <is>
          <t>Debt instrument, interest rate, stated percentage</t>
        </is>
      </c>
      <c r="D39" s="4" t="inlineStr">
        <is>
          <t>4.50%</t>
        </is>
      </c>
    </row>
    <row r="40">
      <c r="A40" s="4" t="inlineStr">
        <is>
          <t>4.50% Senior notes due 2024 | Senior Notes [Member]</t>
        </is>
      </c>
    </row>
    <row r="41">
      <c r="A41" s="3" t="inlineStr">
        <is>
          <t>Debt Instrument [Line Items]</t>
        </is>
      </c>
    </row>
    <row r="42">
      <c r="A42" s="4" t="inlineStr">
        <is>
          <t>Debt instrument, interest rate, stated percentage</t>
        </is>
      </c>
      <c r="G42" s="4" t="inlineStr">
        <is>
          <t>4.50%</t>
        </is>
      </c>
    </row>
    <row r="43">
      <c r="A43" s="4" t="inlineStr">
        <is>
          <t>Senior Note Maturity Year</t>
        </is>
      </c>
      <c r="G43" s="4" t="inlineStr">
        <is>
          <t>2024</t>
        </is>
      </c>
    </row>
    <row r="44">
      <c r="A44" s="4" t="inlineStr">
        <is>
          <t>4.75%SeniorNotesDue2024Member [Member]</t>
        </is>
      </c>
    </row>
    <row r="45">
      <c r="A45" s="3" t="inlineStr">
        <is>
          <t>Debt Instrument [Line Items]</t>
        </is>
      </c>
    </row>
    <row r="46">
      <c r="A46" s="4" t="inlineStr">
        <is>
          <t>Debt instrument, interest rate, stated percentage</t>
        </is>
      </c>
      <c r="D46" s="4" t="inlineStr">
        <is>
          <t>4.75%</t>
        </is>
      </c>
    </row>
    <row r="47">
      <c r="A47" s="4" t="inlineStr">
        <is>
          <t>4.75%SeniorNotesDue2024Member [Member] | Senior Notes [Member]</t>
        </is>
      </c>
    </row>
    <row r="48">
      <c r="A48" s="3" t="inlineStr">
        <is>
          <t>Debt Instrument [Line Items]</t>
        </is>
      </c>
    </row>
    <row r="49">
      <c r="A49" s="4" t="inlineStr">
        <is>
          <t>Debt instrument, interest rate, stated percentage</t>
        </is>
      </c>
      <c r="D49" s="4" t="inlineStr">
        <is>
          <t>4.75%</t>
        </is>
      </c>
    </row>
    <row r="50">
      <c r="A50" s="4" t="inlineStr">
        <is>
          <t>8.00% Senior notes due 2024</t>
        </is>
      </c>
    </row>
    <row r="51">
      <c r="A51" s="3" t="inlineStr">
        <is>
          <t>Debt Instrument [Line Items]</t>
        </is>
      </c>
    </row>
    <row r="52">
      <c r="A52" s="4" t="inlineStr">
        <is>
          <t>Debt instrument, interest rate, stated percentage</t>
        </is>
      </c>
      <c r="D52" s="4" t="inlineStr">
        <is>
          <t>8.00%</t>
        </is>
      </c>
    </row>
    <row r="53">
      <c r="A53" s="4" t="inlineStr">
        <is>
          <t>8.00% Senior notes due 2024 | Senior Notes [Member]</t>
        </is>
      </c>
    </row>
    <row r="54">
      <c r="A54" s="3" t="inlineStr">
        <is>
          <t>Debt Instrument [Line Items]</t>
        </is>
      </c>
    </row>
    <row r="55">
      <c r="A55" s="4" t="inlineStr">
        <is>
          <t>Debt instrument, interest rate, stated percentage</t>
        </is>
      </c>
      <c r="E55" s="4" t="inlineStr">
        <is>
          <t>8.00%</t>
        </is>
      </c>
    </row>
    <row r="56">
      <c r="A56" s="4" t="inlineStr">
        <is>
          <t>Senior Note Maturity Year</t>
        </is>
      </c>
      <c r="E56" s="4" t="inlineStr">
        <is>
          <t>2024</t>
        </is>
      </c>
    </row>
    <row r="57">
      <c r="A57" s="4" t="inlineStr">
        <is>
          <t>5.20% Senior notes due 2025</t>
        </is>
      </c>
    </row>
    <row r="58">
      <c r="A58" s="3" t="inlineStr">
        <is>
          <t>Debt Instrument [Line Items]</t>
        </is>
      </c>
    </row>
    <row r="59">
      <c r="A59" s="4" t="inlineStr">
        <is>
          <t>Debt instrument, interest rate, stated percentage</t>
        </is>
      </c>
      <c r="D59" s="4" t="inlineStr">
        <is>
          <t>5.20%</t>
        </is>
      </c>
    </row>
    <row r="60">
      <c r="A60" s="4" t="inlineStr">
        <is>
          <t>5.20% Senior notes due 2025 | Senior Notes [Member]</t>
        </is>
      </c>
    </row>
    <row r="61">
      <c r="A61" s="3" t="inlineStr">
        <is>
          <t>Debt Instrument [Line Items]</t>
        </is>
      </c>
    </row>
    <row r="62">
      <c r="A62" s="4" t="inlineStr">
        <is>
          <t>Debt instrument, interest rate, stated percentage</t>
        </is>
      </c>
      <c r="F62" s="4" t="inlineStr">
        <is>
          <t>5.20%</t>
        </is>
      </c>
    </row>
    <row r="63">
      <c r="A63" s="4" t="inlineStr">
        <is>
          <t>Senior Note Maturity Year</t>
        </is>
      </c>
      <c r="F63" s="4" t="inlineStr">
        <is>
          <t>2025</t>
        </is>
      </c>
    </row>
    <row r="64">
      <c r="A64" s="4" t="inlineStr">
        <is>
          <t>7.38%SeniorNotesDue2025 [Member]</t>
        </is>
      </c>
    </row>
    <row r="65">
      <c r="A65" s="3" t="inlineStr">
        <is>
          <t>Debt Instrument [Line Items]</t>
        </is>
      </c>
    </row>
    <row r="66">
      <c r="A66" s="4" t="inlineStr">
        <is>
          <t>Debt instrument, interest rate, stated percentage</t>
        </is>
      </c>
      <c r="D66" s="4" t="inlineStr">
        <is>
          <t>7.375%</t>
        </is>
      </c>
    </row>
    <row r="67">
      <c r="A67" s="4" t="inlineStr">
        <is>
          <t>7.38%SeniorNotesDue2025 [Member] | Senior Notes [Member]</t>
        </is>
      </c>
    </row>
    <row r="68">
      <c r="A68" s="3" t="inlineStr">
        <is>
          <t>Debt Instrument [Line Items]</t>
        </is>
      </c>
    </row>
    <row r="69">
      <c r="A69" s="4" t="inlineStr">
        <is>
          <t>Debt instrument, interest rate, stated percentage</t>
        </is>
      </c>
      <c r="D69" s="4" t="inlineStr">
        <is>
          <t>7.375%</t>
        </is>
      </c>
    </row>
    <row r="70">
      <c r="A70" s="4" t="inlineStr">
        <is>
          <t>7.75% Senior notes due 2026</t>
        </is>
      </c>
    </row>
    <row r="71">
      <c r="A71" s="3" t="inlineStr">
        <is>
          <t>Debt Instrument [Line Items]</t>
        </is>
      </c>
    </row>
    <row r="72">
      <c r="A72" s="4" t="inlineStr">
        <is>
          <t>Debt instrument, interest rate, stated percentage</t>
        </is>
      </c>
      <c r="D72" s="4" t="inlineStr">
        <is>
          <t>7.75%</t>
        </is>
      </c>
    </row>
    <row r="73">
      <c r="A73" s="4" t="inlineStr">
        <is>
          <t>7.75% Senior notes due 2026 | Senior Notes [Member]</t>
        </is>
      </c>
    </row>
    <row r="74">
      <c r="A74" s="3" t="inlineStr">
        <is>
          <t>Debt Instrument [Line Items]</t>
        </is>
      </c>
    </row>
    <row r="75">
      <c r="A75" s="4" t="inlineStr">
        <is>
          <t>Debt instrument, interest rate, stated percentage</t>
        </is>
      </c>
      <c r="I75" s="4" t="inlineStr">
        <is>
          <t>7.75%</t>
        </is>
      </c>
    </row>
    <row r="76">
      <c r="A76" s="4" t="inlineStr">
        <is>
          <t>7.20% Senior notes due 2027</t>
        </is>
      </c>
    </row>
    <row r="77">
      <c r="A77" s="3" t="inlineStr">
        <is>
          <t>Debt Instrument [Line Items]</t>
        </is>
      </c>
    </row>
    <row r="78">
      <c r="A78" s="4" t="inlineStr">
        <is>
          <t>Debt instrument, interest rate, stated percentage</t>
        </is>
      </c>
      <c r="D78" s="4" t="inlineStr">
        <is>
          <t>7.20%</t>
        </is>
      </c>
    </row>
    <row r="79">
      <c r="A79" s="4" t="inlineStr">
        <is>
          <t>7.20% Senior notes due 2027 | Senior Notes [Member]</t>
        </is>
      </c>
    </row>
    <row r="80">
      <c r="A80" s="3" t="inlineStr">
        <is>
          <t>Debt Instrument [Line Items]</t>
        </is>
      </c>
    </row>
    <row r="81">
      <c r="A81" s="4" t="inlineStr">
        <is>
          <t>Debt instrument, interest rate, stated percentage</t>
        </is>
      </c>
      <c r="H81" s="4" t="inlineStr">
        <is>
          <t>7.20%</t>
        </is>
      </c>
    </row>
    <row r="82">
      <c r="A82" s="4" t="inlineStr">
        <is>
          <t>7.875% Senior notes due 2040</t>
        </is>
      </c>
    </row>
    <row r="83">
      <c r="A83" s="3" t="inlineStr">
        <is>
          <t>Debt Instrument [Line Items]</t>
        </is>
      </c>
    </row>
    <row r="84">
      <c r="A84" s="4" t="inlineStr">
        <is>
          <t>Debt instrument, interest rate, stated percentage</t>
        </is>
      </c>
      <c r="D84" s="4" t="inlineStr">
        <is>
          <t>7.875%</t>
        </is>
      </c>
    </row>
    <row r="85">
      <c r="A85" s="4" t="inlineStr">
        <is>
          <t>5.40%SeniorNotesDue2042 [Member]</t>
        </is>
      </c>
    </row>
    <row r="86">
      <c r="A86" s="3" t="inlineStr">
        <is>
          <t>Debt Instrument [Line Items]</t>
        </is>
      </c>
    </row>
    <row r="87">
      <c r="A87" s="4" t="inlineStr">
        <is>
          <t>Debt instrument, interest rate, stated percentage</t>
        </is>
      </c>
      <c r="D87" s="4" t="inlineStr">
        <is>
          <t>5.40%</t>
        </is>
      </c>
    </row>
    <row r="88">
      <c r="A88" s="4" t="inlineStr">
        <is>
          <t>5.75% Senior notes due 2044</t>
        </is>
      </c>
    </row>
    <row r="89">
      <c r="A89" s="3" t="inlineStr">
        <is>
          <t>Debt Instrument [Line Items]</t>
        </is>
      </c>
    </row>
    <row r="90">
      <c r="A90" s="4" t="inlineStr">
        <is>
          <t>Debt instrument, interest rate, stated percentage</t>
        </is>
      </c>
      <c r="D90" s="4" t="inlineStr">
        <is>
          <t>5.75%</t>
        </is>
      </c>
    </row>
    <row r="91">
      <c r="A91" s="4" t="inlineStr">
        <is>
          <t>5.75% Senior notes due 2044 | Senior Notes [Member]</t>
        </is>
      </c>
    </row>
    <row r="92">
      <c r="A92" s="3" t="inlineStr">
        <is>
          <t>Debt Instrument [Line Items]</t>
        </is>
      </c>
    </row>
    <row r="93">
      <c r="A93" s="4" t="inlineStr">
        <is>
          <t>Debt instrument, interest rate, stated percentage</t>
        </is>
      </c>
      <c r="F93" s="4" t="inlineStr">
        <is>
          <t>5.75%</t>
        </is>
      </c>
      <c r="G93" s="4" t="inlineStr">
        <is>
          <t>5.75%</t>
        </is>
      </c>
    </row>
    <row r="94">
      <c r="A94" s="4" t="inlineStr">
        <is>
          <t>Senior Note Maturity Year</t>
        </is>
      </c>
      <c r="F94" s="4" t="inlineStr">
        <is>
          <t>2044</t>
        </is>
      </c>
      <c r="G94" s="4" t="inlineStr">
        <is>
          <t>2044</t>
        </is>
      </c>
    </row>
    <row r="95">
      <c r="A95" s="4" t="inlineStr">
        <is>
          <t>5.85%SeniorNotesDue2044 [Member]</t>
        </is>
      </c>
    </row>
    <row r="96">
      <c r="A96" s="3" t="inlineStr">
        <is>
          <t>Debt Instrument [Line Items]</t>
        </is>
      </c>
    </row>
    <row r="97">
      <c r="A97" s="4" t="inlineStr">
        <is>
          <t>Debt instrument, interest rate, stated percentage</t>
        </is>
      </c>
      <c r="D97" s="4" t="inlineStr">
        <is>
          <t>5.85%</t>
        </is>
      </c>
    </row>
    <row r="98">
      <c r="A98" s="4" t="inlineStr">
        <is>
          <t>5.85%SeniorNotesDue2044 [Member] | Senior Notes [Member]</t>
        </is>
      </c>
    </row>
    <row r="99">
      <c r="A99" s="3" t="inlineStr">
        <is>
          <t>Debt Instrument [Line Items]</t>
        </is>
      </c>
    </row>
    <row r="100">
      <c r="A100" s="4" t="inlineStr">
        <is>
          <t>Debt instrument, interest rate, stated percentage</t>
        </is>
      </c>
      <c r="D100" s="4" t="inlineStr">
        <is>
          <t>5.85%</t>
        </is>
      </c>
    </row>
    <row r="101">
      <c r="A101" s="4" t="inlineStr">
        <is>
          <t>Three percent exchangeable senior notes due twenty twenty four [Member]</t>
        </is>
      </c>
    </row>
    <row r="102">
      <c r="A102" s="3" t="inlineStr">
        <is>
          <t>Debt Instrument [Line Items]</t>
        </is>
      </c>
    </row>
    <row r="103">
      <c r="A103" s="4" t="inlineStr">
        <is>
          <t>Write-off of unamortized debt discounts, premiums and issuance costs</t>
        </is>
      </c>
      <c r="D103" s="7" t="n">
        <v>128.8</v>
      </c>
    </row>
    <row r="104">
      <c r="A104" s="4" t="inlineStr">
        <is>
          <t>Debt Instrument, Unamortized Discount</t>
        </is>
      </c>
      <c r="D104" s="8" t="n">
        <v>119.5</v>
      </c>
    </row>
    <row r="105">
      <c r="A105" s="4" t="inlineStr">
        <is>
          <t>Debt Issuance Costs, Net</t>
        </is>
      </c>
      <c r="D105" s="8" t="n">
        <v>9.300000000000001</v>
      </c>
    </row>
    <row r="106">
      <c r="A106" s="4" t="inlineStr">
        <is>
          <t>Reported Value Measurement [Member]</t>
        </is>
      </c>
    </row>
    <row r="107">
      <c r="A107" s="3" t="inlineStr">
        <is>
          <t>Debt Instrument [Line Items]</t>
        </is>
      </c>
    </row>
    <row r="108">
      <c r="A108" s="4" t="inlineStr">
        <is>
          <t>Long-term Debt</t>
        </is>
      </c>
      <c r="D108" s="8" t="n">
        <v>7096.3</v>
      </c>
      <c r="H108" s="7" t="n">
        <v>6048.3</v>
      </c>
    </row>
    <row r="109">
      <c r="A109" s="4" t="inlineStr">
        <is>
          <t>Liabilities Subject to Compromise</t>
        </is>
      </c>
      <c r="D109" s="8" t="n">
        <v>7096.3</v>
      </c>
    </row>
    <row r="110">
      <c r="A110" s="4" t="inlineStr">
        <is>
          <t>Long-term Debt, Excluding Current Maturities</t>
        </is>
      </c>
      <c r="D110" s="6" t="n">
        <v>0</v>
      </c>
      <c r="H110" s="8" t="n">
        <v>5923.5</v>
      </c>
    </row>
    <row r="111">
      <c r="A111" s="4" t="inlineStr">
        <is>
          <t>Reported Value Measurement [Member] | Senior Notes [Member]</t>
        </is>
      </c>
    </row>
    <row r="112">
      <c r="A112" s="3" t="inlineStr">
        <is>
          <t>Debt Instrument [Line Items]</t>
        </is>
      </c>
    </row>
    <row r="113">
      <c r="A113" s="4" t="inlineStr">
        <is>
          <t>Liabilities Subject to Compromise</t>
        </is>
      </c>
      <c r="D113" s="6" t="n">
        <v>6500</v>
      </c>
    </row>
    <row r="114">
      <c r="A114" s="4" t="inlineStr">
        <is>
          <t>Reported Value Measurement [Member] | 6.875% Senior notes due 2020 | Senior Notes [Member]</t>
        </is>
      </c>
    </row>
    <row r="115">
      <c r="A115" s="3" t="inlineStr">
        <is>
          <t>Debt Instrument [Line Items]</t>
        </is>
      </c>
    </row>
    <row r="116">
      <c r="A116" s="4" t="inlineStr">
        <is>
          <t>Long-term Debt</t>
        </is>
      </c>
      <c r="D116" s="8" t="n">
        <v>122.9</v>
      </c>
      <c r="H116" s="8" t="n">
        <v>124.8</v>
      </c>
    </row>
    <row r="117">
      <c r="A117" s="4" t="inlineStr">
        <is>
          <t>Reported Value Measurement [Member] | 4.70% Senior notes due 2021 | Senior Notes [Member]</t>
        </is>
      </c>
    </row>
    <row r="118">
      <c r="A118" s="3" t="inlineStr">
        <is>
          <t>Debt Instrument [Line Items]</t>
        </is>
      </c>
    </row>
    <row r="119">
      <c r="A119" s="4" t="inlineStr">
        <is>
          <t>Long-term Debt</t>
        </is>
      </c>
      <c r="D119" s="8" t="n">
        <v>100.7</v>
      </c>
      <c r="H119" s="8" t="n">
        <v>113.2</v>
      </c>
    </row>
    <row r="120">
      <c r="A120" s="4" t="inlineStr">
        <is>
          <t>Reported Value Measurement [Member] | 4.875%SeniorNotesDue2022Member [Member] | Senior Notes [Member]</t>
        </is>
      </c>
    </row>
    <row r="121">
      <c r="A121" s="3" t="inlineStr">
        <is>
          <t>Debt Instrument [Line Items]</t>
        </is>
      </c>
    </row>
    <row r="122">
      <c r="A122" s="4" t="inlineStr">
        <is>
          <t>Long-term Debt</t>
        </is>
      </c>
      <c r="D122" s="8" t="n">
        <v>620.8</v>
      </c>
      <c r="H122" s="8" t="n">
        <v>599.2</v>
      </c>
    </row>
    <row r="123">
      <c r="A123" s="4" t="inlineStr">
        <is>
          <t>Reported Value Measurement [Member] | 3.00% Exchangeable senior notes due 2024 | Convertible Debt [Member]</t>
        </is>
      </c>
    </row>
    <row r="124">
      <c r="A124" s="3" t="inlineStr">
        <is>
          <t>Debt Instrument [Line Items]</t>
        </is>
      </c>
    </row>
    <row r="125">
      <c r="A125" s="4" t="inlineStr">
        <is>
          <t>Long-term Debt</t>
        </is>
      </c>
      <c r="D125" s="8" t="n">
        <v>849.5</v>
      </c>
      <c r="H125" s="6" t="n">
        <v>699</v>
      </c>
    </row>
    <row r="126">
      <c r="A126" s="4" t="inlineStr">
        <is>
          <t>Reported Value Measurement [Member] | 4.50% Senior notes due 2024 | Senior Notes [Member]</t>
        </is>
      </c>
    </row>
    <row r="127">
      <c r="A127" s="3" t="inlineStr">
        <is>
          <t>Debt Instrument [Line Items]</t>
        </is>
      </c>
    </row>
    <row r="128">
      <c r="A128" s="4" t="inlineStr">
        <is>
          <t>Long-term Debt</t>
        </is>
      </c>
      <c r="D128" s="8" t="n">
        <v>303.4</v>
      </c>
      <c r="H128" s="6" t="n">
        <v>302</v>
      </c>
    </row>
    <row r="129">
      <c r="A129" s="4" t="inlineStr">
        <is>
          <t>Reported Value Measurement [Member] | 4.75%SeniorNotesDue2024Member [Member] | Senior Notes [Member]</t>
        </is>
      </c>
    </row>
    <row r="130">
      <c r="A130" s="3" t="inlineStr">
        <is>
          <t>Debt Instrument [Line Items]</t>
        </is>
      </c>
    </row>
    <row r="131">
      <c r="A131" s="4" t="inlineStr">
        <is>
          <t>Long-term Debt</t>
        </is>
      </c>
      <c r="D131" s="8" t="n">
        <v>318.6</v>
      </c>
      <c r="H131" s="8" t="n">
        <v>276.5</v>
      </c>
    </row>
    <row r="132">
      <c r="A132" s="4" t="inlineStr">
        <is>
          <t>Reported Value Measurement [Member] | 8.00% Senior notes due 2024 | Senior Notes [Member]</t>
        </is>
      </c>
    </row>
    <row r="133">
      <c r="A133" s="3" t="inlineStr">
        <is>
          <t>Debt Instrument [Line Items]</t>
        </is>
      </c>
    </row>
    <row r="134">
      <c r="A134" s="4" t="inlineStr">
        <is>
          <t>Long-term Debt</t>
        </is>
      </c>
      <c r="D134" s="8" t="n">
        <v>292.3</v>
      </c>
      <c r="H134" s="8" t="n">
        <v>295.7</v>
      </c>
    </row>
    <row r="135">
      <c r="A135" s="4" t="inlineStr">
        <is>
          <t>Reported Value Measurement [Member] | 5.20% Senior notes due 2025 | Senior Notes [Member]</t>
        </is>
      </c>
    </row>
    <row r="136">
      <c r="A136" s="3" t="inlineStr">
        <is>
          <t>Debt Instrument [Line Items]</t>
        </is>
      </c>
    </row>
    <row r="137">
      <c r="A137" s="4" t="inlineStr">
        <is>
          <t>Long-term Debt</t>
        </is>
      </c>
      <c r="D137" s="8" t="n">
        <v>333.7</v>
      </c>
      <c r="H137" s="8" t="n">
        <v>331.7</v>
      </c>
    </row>
    <row r="138">
      <c r="A138" s="4" t="inlineStr">
        <is>
          <t>Reported Value Measurement [Member] | 7.38%SeniorNotesDue2025 [Member] | Senior Notes [Member]</t>
        </is>
      </c>
    </row>
    <row r="139">
      <c r="A139" s="3" t="inlineStr">
        <is>
          <t>Debt Instrument [Line Items]</t>
        </is>
      </c>
    </row>
    <row r="140">
      <c r="A140" s="4" t="inlineStr">
        <is>
          <t>Long-term Debt</t>
        </is>
      </c>
      <c r="D140" s="8" t="n">
        <v>360.8</v>
      </c>
      <c r="H140" s="8" t="n">
        <v>329.2</v>
      </c>
    </row>
    <row r="141">
      <c r="A141" s="4" t="inlineStr">
        <is>
          <t>Reported Value Measurement [Member] | 7.75% Senior notes due 2026 | Senior Notes [Member]</t>
        </is>
      </c>
    </row>
    <row r="142">
      <c r="A142" s="3" t="inlineStr">
        <is>
          <t>Debt Instrument [Line Items]</t>
        </is>
      </c>
    </row>
    <row r="143">
      <c r="A143" s="4" t="inlineStr">
        <is>
          <t>Long-term Debt</t>
        </is>
      </c>
      <c r="D143" s="6" t="n">
        <v>1000</v>
      </c>
      <c r="H143" s="8" t="n">
        <v>987.1</v>
      </c>
    </row>
    <row r="144">
      <c r="A144" s="4" t="inlineStr">
        <is>
          <t>Reported Value Measurement [Member] | 7.20% Senior notes due 2027 | Debentures Due 2027</t>
        </is>
      </c>
    </row>
    <row r="145">
      <c r="A145" s="3" t="inlineStr">
        <is>
          <t>Debt Instrument [Line Items]</t>
        </is>
      </c>
    </row>
    <row r="146">
      <c r="A146" s="4" t="inlineStr">
        <is>
          <t>Long-term Debt</t>
        </is>
      </c>
      <c r="D146" s="8" t="n">
        <v>112.1</v>
      </c>
      <c r="H146" s="8" t="n">
        <v>111.7</v>
      </c>
    </row>
    <row r="147">
      <c r="A147" s="4" t="inlineStr">
        <is>
          <t>Reported Value Measurement [Member] | 7.875% Senior notes due 2040 | Senior Notes [Member]</t>
        </is>
      </c>
    </row>
    <row r="148">
      <c r="A148" s="3" t="inlineStr">
        <is>
          <t>Debt Instrument [Line Items]</t>
        </is>
      </c>
    </row>
    <row r="149">
      <c r="A149" s="4" t="inlineStr">
        <is>
          <t>Long-term Debt</t>
        </is>
      </c>
      <c r="D149" s="6" t="n">
        <v>300</v>
      </c>
      <c r="H149" s="8" t="n">
        <v>373.3</v>
      </c>
    </row>
    <row r="150">
      <c r="A150" s="4" t="inlineStr">
        <is>
          <t>Reported Value Measurement [Member] | 5.40%SeniorNotesDue2042 [Member] | Senior Notes [Member]</t>
        </is>
      </c>
    </row>
    <row r="151">
      <c r="A151" s="3" t="inlineStr">
        <is>
          <t>Debt Instrument [Line Items]</t>
        </is>
      </c>
    </row>
    <row r="152">
      <c r="A152" s="4" t="inlineStr">
        <is>
          <t>Long-term Debt</t>
        </is>
      </c>
      <c r="D152" s="6" t="n">
        <v>400</v>
      </c>
      <c r="H152" s="8" t="n">
        <v>262.8</v>
      </c>
    </row>
    <row r="153">
      <c r="A153" s="4" t="inlineStr">
        <is>
          <t>Reported Value Measurement [Member] | 5.75% Senior notes due 2044 | Senior Notes [Member]</t>
        </is>
      </c>
    </row>
    <row r="154">
      <c r="A154" s="3" t="inlineStr">
        <is>
          <t>Debt Instrument [Line Items]</t>
        </is>
      </c>
    </row>
    <row r="155">
      <c r="A155" s="4" t="inlineStr">
        <is>
          <t>Long-term Debt</t>
        </is>
      </c>
      <c r="D155" s="8" t="n">
        <v>1000.5</v>
      </c>
      <c r="H155" s="8" t="n">
        <v>973.3</v>
      </c>
    </row>
    <row r="156">
      <c r="A156" s="4" t="inlineStr">
        <is>
          <t>Reported Value Measurement [Member] | 5.85%SeniorNotesDue2044 [Member] | Senior Notes [Member]</t>
        </is>
      </c>
    </row>
    <row r="157">
      <c r="A157" s="3" t="inlineStr">
        <is>
          <t>Debt Instrument [Line Items]</t>
        </is>
      </c>
    </row>
    <row r="158">
      <c r="A158" s="4" t="inlineStr">
        <is>
          <t>Long-term Debt</t>
        </is>
      </c>
      <c r="D158" s="6" t="n">
        <v>400</v>
      </c>
      <c r="H158" s="7" t="n">
        <v>268.8</v>
      </c>
    </row>
    <row r="159">
      <c r="A159" s="4" t="inlineStr">
        <is>
          <t>Reported Value Measurement [Member] | Line of Credit [Member] | Line of Credit [Member]</t>
        </is>
      </c>
    </row>
    <row r="160">
      <c r="A160" s="3" t="inlineStr">
        <is>
          <t>Debt Instrument [Line Items]</t>
        </is>
      </c>
    </row>
    <row r="161">
      <c r="A161" s="4" t="inlineStr">
        <is>
          <t>Long-term Debt</t>
        </is>
      </c>
      <c r="D161" s="6" t="n">
        <v>581</v>
      </c>
    </row>
    <row r="162">
      <c r="A162" s="4" t="inlineStr">
        <is>
          <t>Reported Value Measurement [Member] | Three percent exchangeable senior notes due twenty twenty four [Member] | Convertible Debt [Member]</t>
        </is>
      </c>
    </row>
    <row r="163">
      <c r="A163" s="3" t="inlineStr">
        <is>
          <t>Debt Instrument [Line Items]</t>
        </is>
      </c>
    </row>
    <row r="164">
      <c r="A164" s="4" t="inlineStr">
        <is>
          <t>Long-term Debt</t>
        </is>
      </c>
      <c r="D164" s="7" t="n">
        <v>849.5</v>
      </c>
    </row>
  </sheetData>
  <mergeCells count="3">
    <mergeCell ref="A1:A2"/>
    <mergeCell ref="B1:C1"/>
    <mergeCell ref="D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8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7" customWidth="1" min="6" max="6"/>
    <col width="16" customWidth="1" min="7" max="7"/>
    <col width="16" customWidth="1" min="8" max="8"/>
    <col width="16" customWidth="1" min="9" max="9"/>
    <col width="16" customWidth="1" min="10" max="10"/>
    <col width="16" customWidth="1" min="11" max="11"/>
    <col width="14" customWidth="1" min="12" max="12"/>
  </cols>
  <sheetData>
    <row r="1">
      <c r="A1" s="1" t="inlineStr">
        <is>
          <t>Senior Notes (Narrative) (Details) - USD ($)</t>
        </is>
      </c>
      <c r="B1" s="2" t="inlineStr">
        <is>
          <t>3 Months Ended</t>
        </is>
      </c>
      <c r="D1" s="2" t="inlineStr">
        <is>
          <t>12 Months Ended</t>
        </is>
      </c>
    </row>
    <row r="2">
      <c r="B2" s="2" t="inlineStr">
        <is>
          <t>Dec. 31, 2013</t>
        </is>
      </c>
      <c r="C2" s="2" t="inlineStr">
        <is>
          <t>Dec. 31, 2011</t>
        </is>
      </c>
      <c r="D2" s="2" t="inlineStr">
        <is>
          <t>Dec. 31, 2020</t>
        </is>
      </c>
      <c r="E2" s="2" t="inlineStr">
        <is>
          <t>Dec. 31, 2019</t>
        </is>
      </c>
      <c r="F2" s="2" t="inlineStr">
        <is>
          <t>Dec. 31, 2018</t>
        </is>
      </c>
      <c r="G2" s="2" t="inlineStr">
        <is>
          <t>Dec. 31, 2017</t>
        </is>
      </c>
      <c r="H2" s="2" t="inlineStr">
        <is>
          <t>Dec. 31, 2015</t>
        </is>
      </c>
      <c r="I2" s="2" t="inlineStr">
        <is>
          <t>Dec. 31, 2014</t>
        </is>
      </c>
      <c r="J2" s="2" t="inlineStr">
        <is>
          <t>Sep. 25, 2020</t>
        </is>
      </c>
      <c r="K2" s="2" t="inlineStr">
        <is>
          <t>Aug. 11, 2020</t>
        </is>
      </c>
      <c r="L2" s="2" t="inlineStr">
        <is>
          <t>Mar. 31, 2018</t>
        </is>
      </c>
    </row>
    <row r="3">
      <c r="A3" s="4" t="inlineStr">
        <is>
          <t>Fair Value Measurement [Domain]</t>
        </is>
      </c>
    </row>
    <row r="4">
      <c r="A4" s="3" t="inlineStr">
        <is>
          <t>Debt Instrument [Line Items]</t>
        </is>
      </c>
    </row>
    <row r="5">
      <c r="A5" s="4" t="inlineStr">
        <is>
          <t>Liabilities Subject to Compromise</t>
        </is>
      </c>
      <c r="D5" s="5" t="n">
        <v>940800000</v>
      </c>
    </row>
    <row r="6">
      <c r="A6" s="4" t="inlineStr">
        <is>
          <t>Debtor-in-Possession Financing, Amount Arranged</t>
        </is>
      </c>
      <c r="J6" s="5" t="n">
        <v>500000000</v>
      </c>
      <c r="K6" s="5" t="n">
        <v>500000000</v>
      </c>
    </row>
    <row r="7">
      <c r="A7" s="4" t="inlineStr">
        <is>
          <t>Debtor-in-Possession Financing, Borrowings Outstanding</t>
        </is>
      </c>
      <c r="D7" s="6" t="n">
        <v>0</v>
      </c>
    </row>
    <row r="8">
      <c r="A8" s="4" t="inlineStr">
        <is>
          <t>Liabilities Subject to Compromise</t>
        </is>
      </c>
      <c r="D8" s="5" t="n">
        <v>7313700000</v>
      </c>
      <c r="E8" s="5" t="n">
        <v>0</v>
      </c>
    </row>
    <row r="9">
      <c r="A9" s="4" t="inlineStr">
        <is>
          <t>Debentures Due 2027</t>
        </is>
      </c>
    </row>
    <row r="10">
      <c r="A10" s="3" t="inlineStr">
        <is>
          <t>Debt Instrument [Line Items]</t>
        </is>
      </c>
    </row>
    <row r="11">
      <c r="A11" s="4" t="inlineStr">
        <is>
          <t>Debt Instrument, Redemption Price, Percentage</t>
        </is>
      </c>
      <c r="D11" s="4" t="inlineStr">
        <is>
          <t>100.00%</t>
        </is>
      </c>
    </row>
    <row r="12">
      <c r="A12" s="4" t="inlineStr">
        <is>
          <t>Reported Value Measurement [Member]</t>
        </is>
      </c>
    </row>
    <row r="13">
      <c r="A13" s="3" t="inlineStr">
        <is>
          <t>Debt Instrument [Line Items]</t>
        </is>
      </c>
    </row>
    <row r="14">
      <c r="A14" s="4" t="inlineStr">
        <is>
          <t>Long-term Debt</t>
        </is>
      </c>
      <c r="D14" s="5" t="n">
        <v>7096300000</v>
      </c>
      <c r="E14" s="6" t="n">
        <v>6048300000</v>
      </c>
    </row>
    <row r="15">
      <c r="A15" s="4" t="inlineStr">
        <is>
          <t>Liabilities Subject to Compromise</t>
        </is>
      </c>
      <c r="D15" s="5" t="n">
        <v>7096300000</v>
      </c>
    </row>
    <row r="16">
      <c r="A16" s="4" t="inlineStr">
        <is>
          <t>7.38%SeniorNotesDue2025 [Member]</t>
        </is>
      </c>
    </row>
    <row r="17">
      <c r="A17" s="3" t="inlineStr">
        <is>
          <t>Debt Instrument [Line Items]</t>
        </is>
      </c>
    </row>
    <row r="18">
      <c r="A18" s="4" t="inlineStr">
        <is>
          <t>Debt instrument, interest rate, stated percentage</t>
        </is>
      </c>
      <c r="D18" s="4" t="inlineStr">
        <is>
          <t>7.375%</t>
        </is>
      </c>
    </row>
    <row r="19">
      <c r="A19" s="4" t="inlineStr">
        <is>
          <t>5.40%SeniorNotesDue2042 [Member]</t>
        </is>
      </c>
    </row>
    <row r="20">
      <c r="A20" s="3" t="inlineStr">
        <is>
          <t>Debt Instrument [Line Items]</t>
        </is>
      </c>
    </row>
    <row r="21">
      <c r="A21" s="4" t="inlineStr">
        <is>
          <t>Debt instrument, interest rate, stated percentage</t>
        </is>
      </c>
      <c r="D21" s="4" t="inlineStr">
        <is>
          <t>5.40%</t>
        </is>
      </c>
    </row>
    <row r="22">
      <c r="A22" s="4" t="inlineStr">
        <is>
          <t>5.85%SeniorNotesDue2044 [Member]</t>
        </is>
      </c>
    </row>
    <row r="23">
      <c r="A23" s="3" t="inlineStr">
        <is>
          <t>Debt Instrument [Line Items]</t>
        </is>
      </c>
    </row>
    <row r="24">
      <c r="A24" s="4" t="inlineStr">
        <is>
          <t>Debt instrument, interest rate, stated percentage</t>
        </is>
      </c>
      <c r="D24" s="4" t="inlineStr">
        <is>
          <t>5.85%</t>
        </is>
      </c>
    </row>
    <row r="25">
      <c r="A25" s="4" t="inlineStr">
        <is>
          <t>3.00% Exchangeable senior notes due 2024</t>
        </is>
      </c>
    </row>
    <row r="26">
      <c r="A26" s="3" t="inlineStr">
        <is>
          <t>Debt Instrument [Line Items]</t>
        </is>
      </c>
    </row>
    <row r="27">
      <c r="A27" s="4" t="inlineStr">
        <is>
          <t>Debt instrument, interest rate, stated percentage</t>
        </is>
      </c>
      <c r="D27" s="4" t="inlineStr">
        <is>
          <t>3.00%</t>
        </is>
      </c>
    </row>
    <row r="28">
      <c r="A28" s="4" t="inlineStr">
        <is>
          <t>4.875%SeniorNotesDue2022Member [Member]</t>
        </is>
      </c>
    </row>
    <row r="29">
      <c r="A29" s="3" t="inlineStr">
        <is>
          <t>Debt Instrument [Line Items]</t>
        </is>
      </c>
    </row>
    <row r="30">
      <c r="A30" s="4" t="inlineStr">
        <is>
          <t>Debt instrument, interest rate, stated percentage</t>
        </is>
      </c>
      <c r="D30" s="4" t="inlineStr">
        <is>
          <t>4.875%</t>
        </is>
      </c>
    </row>
    <row r="31">
      <c r="A31" s="4" t="inlineStr">
        <is>
          <t>4.75%SeniorNotesDue2024Member [Member]</t>
        </is>
      </c>
    </row>
    <row r="32">
      <c r="A32" s="3" t="inlineStr">
        <is>
          <t>Debt Instrument [Line Items]</t>
        </is>
      </c>
    </row>
    <row r="33">
      <c r="A33" s="4" t="inlineStr">
        <is>
          <t>Debt instrument, interest rate, stated percentage</t>
        </is>
      </c>
      <c r="D33" s="4" t="inlineStr">
        <is>
          <t>4.75%</t>
        </is>
      </c>
    </row>
    <row r="34">
      <c r="A34" s="4" t="inlineStr">
        <is>
          <t>7.75% Senior notes due 2026</t>
        </is>
      </c>
    </row>
    <row r="35">
      <c r="A35" s="3" t="inlineStr">
        <is>
          <t>Debt Instrument [Line Items]</t>
        </is>
      </c>
    </row>
    <row r="36">
      <c r="A36" s="4" t="inlineStr">
        <is>
          <t>Debt instrument, interest rate, stated percentage</t>
        </is>
      </c>
      <c r="D36" s="4" t="inlineStr">
        <is>
          <t>7.75%</t>
        </is>
      </c>
    </row>
    <row r="37">
      <c r="A37" s="4" t="inlineStr">
        <is>
          <t>5.20% Senior notes due 2025</t>
        </is>
      </c>
    </row>
    <row r="38">
      <c r="A38" s="3" t="inlineStr">
        <is>
          <t>Debt Instrument [Line Items]</t>
        </is>
      </c>
    </row>
    <row r="39">
      <c r="A39" s="4" t="inlineStr">
        <is>
          <t>Debt instrument, interest rate, stated percentage</t>
        </is>
      </c>
      <c r="D39" s="4" t="inlineStr">
        <is>
          <t>5.20%</t>
        </is>
      </c>
    </row>
    <row r="40">
      <c r="A40" s="4" t="inlineStr">
        <is>
          <t>5.75% Senior notes due 2044</t>
        </is>
      </c>
    </row>
    <row r="41">
      <c r="A41" s="3" t="inlineStr">
        <is>
          <t>Debt Instrument [Line Items]</t>
        </is>
      </c>
    </row>
    <row r="42">
      <c r="A42" s="4" t="inlineStr">
        <is>
          <t>Debt instrument, interest rate, stated percentage</t>
        </is>
      </c>
      <c r="D42" s="4" t="inlineStr">
        <is>
          <t>5.75%</t>
        </is>
      </c>
    </row>
    <row r="43">
      <c r="A43" s="4" t="inlineStr">
        <is>
          <t>4.50% Senior notes due 2024</t>
        </is>
      </c>
    </row>
    <row r="44">
      <c r="A44" s="3" t="inlineStr">
        <is>
          <t>Debt Instrument [Line Items]</t>
        </is>
      </c>
    </row>
    <row r="45">
      <c r="A45" s="4" t="inlineStr">
        <is>
          <t>Debt instrument, interest rate, stated percentage</t>
        </is>
      </c>
      <c r="D45" s="4" t="inlineStr">
        <is>
          <t>4.50%</t>
        </is>
      </c>
    </row>
    <row r="46">
      <c r="A46" s="4" t="inlineStr">
        <is>
          <t>4.70% Senior notes due 2021</t>
        </is>
      </c>
    </row>
    <row r="47">
      <c r="A47" s="3" t="inlineStr">
        <is>
          <t>Debt Instrument [Line Items]</t>
        </is>
      </c>
    </row>
    <row r="48">
      <c r="A48" s="4" t="inlineStr">
        <is>
          <t>Debt instrument, interest rate, stated percentage</t>
        </is>
      </c>
      <c r="D48" s="4" t="inlineStr">
        <is>
          <t>4.70%</t>
        </is>
      </c>
    </row>
    <row r="49">
      <c r="A49" s="4" t="inlineStr">
        <is>
          <t>6.875% Senior notes due 2020</t>
        </is>
      </c>
    </row>
    <row r="50">
      <c r="A50" s="3" t="inlineStr">
        <is>
          <t>Debt Instrument [Line Items]</t>
        </is>
      </c>
    </row>
    <row r="51">
      <c r="A51" s="4" t="inlineStr">
        <is>
          <t>Debt instrument, interest rate, stated percentage</t>
        </is>
      </c>
      <c r="D51" s="4" t="inlineStr">
        <is>
          <t>6.875%</t>
        </is>
      </c>
    </row>
    <row r="52">
      <c r="A52" s="4" t="inlineStr">
        <is>
          <t>7.875% Senior notes due 2040</t>
        </is>
      </c>
    </row>
    <row r="53">
      <c r="A53" s="3" t="inlineStr">
        <is>
          <t>Debt Instrument [Line Items]</t>
        </is>
      </c>
    </row>
    <row r="54">
      <c r="A54" s="4" t="inlineStr">
        <is>
          <t>Debt instrument, interest rate, stated percentage</t>
        </is>
      </c>
      <c r="D54" s="4" t="inlineStr">
        <is>
          <t>7.875%</t>
        </is>
      </c>
    </row>
    <row r="55">
      <c r="A55" s="4" t="inlineStr">
        <is>
          <t>7.20% Senior notes due 2027</t>
        </is>
      </c>
    </row>
    <row r="56">
      <c r="A56" s="3" t="inlineStr">
        <is>
          <t>Debt Instrument [Line Items]</t>
        </is>
      </c>
    </row>
    <row r="57">
      <c r="A57" s="4" t="inlineStr">
        <is>
          <t>Debt instrument, interest rate, stated percentage</t>
        </is>
      </c>
      <c r="D57" s="4" t="inlineStr">
        <is>
          <t>7.20%</t>
        </is>
      </c>
    </row>
    <row r="58">
      <c r="A58" s="4" t="inlineStr">
        <is>
          <t>8.00% Senior notes due 2024</t>
        </is>
      </c>
    </row>
    <row r="59">
      <c r="A59" s="3" t="inlineStr">
        <is>
          <t>Debt Instrument [Line Items]</t>
        </is>
      </c>
    </row>
    <row r="60">
      <c r="A60" s="4" t="inlineStr">
        <is>
          <t>Debt instrument, interest rate, stated percentage</t>
        </is>
      </c>
      <c r="D60" s="4" t="inlineStr">
        <is>
          <t>8.00%</t>
        </is>
      </c>
    </row>
    <row r="61">
      <c r="A61" s="4" t="inlineStr">
        <is>
          <t>Convertible Debt [Member] | 3.00% Exchangeable senior notes due 2024</t>
        </is>
      </c>
    </row>
    <row r="62">
      <c r="A62" s="3" t="inlineStr">
        <is>
          <t>Debt Instrument [Line Items]</t>
        </is>
      </c>
    </row>
    <row r="63">
      <c r="A63" s="4" t="inlineStr">
        <is>
          <t>Debt Instrument, Face Amount</t>
        </is>
      </c>
      <c r="D63" s="5" t="n">
        <v>849500000</v>
      </c>
      <c r="E63" s="6" t="n">
        <v>849500000</v>
      </c>
      <c r="G63" s="5" t="n">
        <v>849500000</v>
      </c>
    </row>
    <row r="64">
      <c r="A64" s="4" t="inlineStr">
        <is>
          <t>Conversion rate per $1,000 principal amount of shares</t>
        </is>
      </c>
      <c r="D64" s="13" t="n">
        <v>17.8336</v>
      </c>
    </row>
    <row r="65">
      <c r="A65" s="4" t="inlineStr">
        <is>
          <t>Debt Instrument, Convertible, Conversion Price</t>
        </is>
      </c>
      <c r="D65" s="9" t="n">
        <v>56.08</v>
      </c>
    </row>
    <row r="66">
      <c r="A66" s="4" t="inlineStr">
        <is>
          <t>Interest Expense, Debt, Excluding Amortization</t>
        </is>
      </c>
      <c r="D66" s="5" t="n">
        <v>16100000</v>
      </c>
      <c r="F66" s="5" t="n">
        <v>25500000</v>
      </c>
    </row>
    <row r="67">
      <c r="A67" s="4" t="inlineStr">
        <is>
          <t>Amortization of Debt Issuance Costs and Discounts</t>
        </is>
      </c>
      <c r="D67" s="6" t="n">
        <v>21400000</v>
      </c>
      <c r="E67" s="6" t="n">
        <v>32500000</v>
      </c>
      <c r="F67" s="6" t="n">
        <v>31000000</v>
      </c>
    </row>
    <row r="68">
      <c r="A68" s="4" t="inlineStr">
        <is>
          <t>Convertible Debt [Member] | 3.00% Exchangeable senior notes due 2024 | Reported Value Measurement [Member]</t>
        </is>
      </c>
    </row>
    <row r="69">
      <c r="A69" s="3" t="inlineStr">
        <is>
          <t>Debt Instrument [Line Items]</t>
        </is>
      </c>
    </row>
    <row r="70">
      <c r="A70" s="4" t="inlineStr">
        <is>
          <t>Long-term Debt</t>
        </is>
      </c>
      <c r="D70" s="6" t="n">
        <v>849500000</v>
      </c>
      <c r="E70" s="6" t="n">
        <v>699000000</v>
      </c>
    </row>
    <row r="71">
      <c r="A71" s="4" t="inlineStr">
        <is>
          <t>Convertible Debt [Member] | Three percent exchangeable senior notes due twenty twenty four [Member] | Reported Value Measurement [Member]</t>
        </is>
      </c>
    </row>
    <row r="72">
      <c r="A72" s="3" t="inlineStr">
        <is>
          <t>Debt Instrument [Line Items]</t>
        </is>
      </c>
    </row>
    <row r="73">
      <c r="A73" s="4" t="inlineStr">
        <is>
          <t>Long-term Debt</t>
        </is>
      </c>
      <c r="D73" s="6" t="n">
        <v>849500000</v>
      </c>
    </row>
    <row r="74">
      <c r="A74" s="4" t="inlineStr">
        <is>
          <t>Senior Notes [Member] | Reported Value Measurement [Member]</t>
        </is>
      </c>
    </row>
    <row r="75">
      <c r="A75" s="3" t="inlineStr">
        <is>
          <t>Debt Instrument [Line Items]</t>
        </is>
      </c>
    </row>
    <row r="76">
      <c r="A76" s="4" t="inlineStr">
        <is>
          <t>Liabilities Subject to Compromise</t>
        </is>
      </c>
      <c r="D76" s="5" t="n">
        <v>6500000000</v>
      </c>
    </row>
    <row r="77">
      <c r="A77" s="4" t="inlineStr">
        <is>
          <t>Senior Notes [Member] | 7.38%SeniorNotesDue2025 [Member]</t>
        </is>
      </c>
    </row>
    <row r="78">
      <c r="A78" s="3" t="inlineStr">
        <is>
          <t>Debt Instrument [Line Items]</t>
        </is>
      </c>
    </row>
    <row r="79">
      <c r="A79" s="4" t="inlineStr">
        <is>
          <t>Debt instrument, interest rate, stated percentage</t>
        </is>
      </c>
      <c r="D79" s="4" t="inlineStr">
        <is>
          <t>7.375%</t>
        </is>
      </c>
    </row>
    <row r="80">
      <c r="A80" s="4" t="inlineStr">
        <is>
          <t>Debt Instrument, Face Amount</t>
        </is>
      </c>
      <c r="D80" s="5" t="n">
        <v>500000000</v>
      </c>
    </row>
    <row r="81">
      <c r="A81" s="4" t="inlineStr">
        <is>
          <t>Senior Notes [Member] | 7.38%SeniorNotesDue2025 [Member] | Reported Value Measurement [Member]</t>
        </is>
      </c>
    </row>
    <row r="82">
      <c r="A82" s="3" t="inlineStr">
        <is>
          <t>Debt Instrument [Line Items]</t>
        </is>
      </c>
    </row>
    <row r="83">
      <c r="A83" s="4" t="inlineStr">
        <is>
          <t>Long-term Debt</t>
        </is>
      </c>
      <c r="D83" s="6" t="n">
        <v>360800000</v>
      </c>
      <c r="E83" s="6" t="n">
        <v>329200000</v>
      </c>
    </row>
    <row r="84">
      <c r="A84" s="4" t="inlineStr">
        <is>
          <t>Senior Notes [Member] | 5.40%SeniorNotesDue2042 [Member]</t>
        </is>
      </c>
    </row>
    <row r="85">
      <c r="A85" s="3" t="inlineStr">
        <is>
          <t>Debt Instrument [Line Items]</t>
        </is>
      </c>
    </row>
    <row r="86">
      <c r="A86" s="4" t="inlineStr">
        <is>
          <t>Debt Instrument, Face Amount</t>
        </is>
      </c>
      <c r="D86" s="6" t="n">
        <v>400000000</v>
      </c>
    </row>
    <row r="87">
      <c r="A87" s="4" t="inlineStr">
        <is>
          <t>Senior Notes [Member] | 5.40%SeniorNotesDue2042 [Member] | Reported Value Measurement [Member]</t>
        </is>
      </c>
    </row>
    <row r="88">
      <c r="A88" s="3" t="inlineStr">
        <is>
          <t>Debt Instrument [Line Items]</t>
        </is>
      </c>
    </row>
    <row r="89">
      <c r="A89" s="4" t="inlineStr">
        <is>
          <t>Long-term Debt</t>
        </is>
      </c>
      <c r="D89" s="5" t="n">
        <v>400000000</v>
      </c>
      <c r="E89" s="6" t="n">
        <v>262800000</v>
      </c>
    </row>
    <row r="90">
      <c r="A90" s="4" t="inlineStr">
        <is>
          <t>Senior Notes [Member] | 5.85%SeniorNotesDue2044 [Member]</t>
        </is>
      </c>
    </row>
    <row r="91">
      <c r="A91" s="3" t="inlineStr">
        <is>
          <t>Debt Instrument [Line Items]</t>
        </is>
      </c>
    </row>
    <row r="92">
      <c r="A92" s="4" t="inlineStr">
        <is>
          <t>Debt instrument, interest rate, stated percentage</t>
        </is>
      </c>
      <c r="D92" s="4" t="inlineStr">
        <is>
          <t>5.85%</t>
        </is>
      </c>
    </row>
    <row r="93">
      <c r="A93" s="4" t="inlineStr">
        <is>
          <t>Debt Instrument, Face Amount</t>
        </is>
      </c>
      <c r="D93" s="5" t="n">
        <v>400000000</v>
      </c>
    </row>
    <row r="94">
      <c r="A94" s="4" t="inlineStr">
        <is>
          <t>Senior Notes [Member] | 5.85%SeniorNotesDue2044 [Member] | Reported Value Measurement [Member]</t>
        </is>
      </c>
    </row>
    <row r="95">
      <c r="A95" s="3" t="inlineStr">
        <is>
          <t>Debt Instrument [Line Items]</t>
        </is>
      </c>
    </row>
    <row r="96">
      <c r="A96" s="4" t="inlineStr">
        <is>
          <t>Long-term Debt</t>
        </is>
      </c>
      <c r="D96" s="5" t="n">
        <v>400000000</v>
      </c>
      <c r="E96" s="6" t="n">
        <v>268800000</v>
      </c>
    </row>
    <row r="97">
      <c r="A97" s="4" t="inlineStr">
        <is>
          <t>Senior Notes [Member] | 7.875% Senior Notes Due 2040 [Member]</t>
        </is>
      </c>
    </row>
    <row r="98">
      <c r="A98" s="3" t="inlineStr">
        <is>
          <t>Debt Instrument [Line Items]</t>
        </is>
      </c>
    </row>
    <row r="99">
      <c r="A99" s="4" t="inlineStr">
        <is>
          <t>Debt instrument, interest rate, stated percentage</t>
        </is>
      </c>
      <c r="D99" s="4" t="inlineStr">
        <is>
          <t>7.875%</t>
        </is>
      </c>
    </row>
    <row r="100">
      <c r="A100" s="4" t="inlineStr">
        <is>
          <t>Debt Instrument, Face Amount</t>
        </is>
      </c>
      <c r="D100" s="5" t="n">
        <v>201400000</v>
      </c>
    </row>
    <row r="101">
      <c r="A101" s="4" t="inlineStr">
        <is>
          <t>Senior Notes [Member] | 4.875%SeniorNotesDue2022Member [Member]</t>
        </is>
      </c>
    </row>
    <row r="102">
      <c r="A102" s="3" t="inlineStr">
        <is>
          <t>Debt Instrument [Line Items]</t>
        </is>
      </c>
    </row>
    <row r="103">
      <c r="A103" s="4" t="inlineStr">
        <is>
          <t>Debt instrument, interest rate, stated percentage</t>
        </is>
      </c>
      <c r="D103" s="4" t="inlineStr">
        <is>
          <t>4.875%</t>
        </is>
      </c>
    </row>
    <row r="104">
      <c r="A104" s="4" t="inlineStr">
        <is>
          <t>Debt Instrument, Face Amount</t>
        </is>
      </c>
      <c r="D104" s="5" t="n">
        <v>620800000</v>
      </c>
    </row>
    <row r="105">
      <c r="A105" s="4" t="inlineStr">
        <is>
          <t>Senior Notes [Member] | 4.875%SeniorNotesDue2022Member [Member] | Reported Value Measurement [Member]</t>
        </is>
      </c>
    </row>
    <row r="106">
      <c r="A106" s="3" t="inlineStr">
        <is>
          <t>Debt Instrument [Line Items]</t>
        </is>
      </c>
    </row>
    <row r="107">
      <c r="A107" s="4" t="inlineStr">
        <is>
          <t>Long-term Debt</t>
        </is>
      </c>
      <c r="D107" s="5" t="n">
        <v>620800000</v>
      </c>
      <c r="E107" s="6" t="n">
        <v>599200000</v>
      </c>
    </row>
    <row r="108">
      <c r="A108" s="4" t="inlineStr">
        <is>
          <t>Senior Notes [Member] | 4.75%SeniorNotesDue2024Member [Member]</t>
        </is>
      </c>
    </row>
    <row r="109">
      <c r="A109" s="3" t="inlineStr">
        <is>
          <t>Debt Instrument [Line Items]</t>
        </is>
      </c>
    </row>
    <row r="110">
      <c r="A110" s="4" t="inlineStr">
        <is>
          <t>Debt instrument, interest rate, stated percentage</t>
        </is>
      </c>
      <c r="D110" s="4" t="inlineStr">
        <is>
          <t>4.75%</t>
        </is>
      </c>
    </row>
    <row r="111">
      <c r="A111" s="4" t="inlineStr">
        <is>
          <t>Debt Instrument, Face Amount</t>
        </is>
      </c>
      <c r="D111" s="5" t="n">
        <v>398100000</v>
      </c>
    </row>
    <row r="112">
      <c r="A112" s="4" t="inlineStr">
        <is>
          <t>Senior Notes [Member] | 4.75%SeniorNotesDue2024Member [Member] | Reported Value Measurement [Member]</t>
        </is>
      </c>
    </row>
    <row r="113">
      <c r="A113" s="3" t="inlineStr">
        <is>
          <t>Debt Instrument [Line Items]</t>
        </is>
      </c>
    </row>
    <row r="114">
      <c r="A114" s="4" t="inlineStr">
        <is>
          <t>Long-term Debt</t>
        </is>
      </c>
      <c r="D114" s="6" t="n">
        <v>318600000</v>
      </c>
      <c r="E114" s="6" t="n">
        <v>276500000</v>
      </c>
    </row>
    <row r="115">
      <c r="A115" s="4" t="inlineStr">
        <is>
          <t>Senior Notes [Member] | 7.75% Senior notes due 2026</t>
        </is>
      </c>
    </row>
    <row r="116">
      <c r="A116" s="3" t="inlineStr">
        <is>
          <t>Debt Instrument [Line Items]</t>
        </is>
      </c>
    </row>
    <row r="117">
      <c r="A117" s="4" t="inlineStr">
        <is>
          <t>Debt instrument, interest rate, stated percentage</t>
        </is>
      </c>
      <c r="L117" s="4" t="inlineStr">
        <is>
          <t>7.75%</t>
        </is>
      </c>
    </row>
    <row r="118">
      <c r="A118" s="4" t="inlineStr">
        <is>
          <t>Debt Issuance Costs, Gross</t>
        </is>
      </c>
      <c r="L118" s="5" t="n">
        <v>16500000</v>
      </c>
    </row>
    <row r="119">
      <c r="A119" s="4" t="inlineStr">
        <is>
          <t>Debt Instrument, Face Amount</t>
        </is>
      </c>
      <c r="E119" s="6" t="n">
        <v>1000000000</v>
      </c>
      <c r="F119" s="5" t="n">
        <v>1000000000</v>
      </c>
    </row>
    <row r="120">
      <c r="A120" s="4" t="inlineStr">
        <is>
          <t>Senior Notes [Member] | 7.75% Senior notes due 2026 | Reported Value Measurement [Member]</t>
        </is>
      </c>
    </row>
    <row r="121">
      <c r="A121" s="3" t="inlineStr">
        <is>
          <t>Debt Instrument [Line Items]</t>
        </is>
      </c>
    </row>
    <row r="122">
      <c r="A122" s="4" t="inlineStr">
        <is>
          <t>Long-term Debt</t>
        </is>
      </c>
      <c r="D122" s="6" t="n">
        <v>1000000000</v>
      </c>
      <c r="E122" s="6" t="n">
        <v>987100000</v>
      </c>
    </row>
    <row r="123">
      <c r="A123" s="4" t="inlineStr">
        <is>
          <t>Senior Notes [Member] | 5.20% Senior notes due 2025</t>
        </is>
      </c>
    </row>
    <row r="124">
      <c r="A124" s="3" t="inlineStr">
        <is>
          <t>Debt Instrument [Line Items]</t>
        </is>
      </c>
    </row>
    <row r="125">
      <c r="A125" s="4" t="inlineStr">
        <is>
          <t>Debt instrument, interest rate, stated percentage</t>
        </is>
      </c>
      <c r="H125" s="4" t="inlineStr">
        <is>
          <t>5.20%</t>
        </is>
      </c>
    </row>
    <row r="126">
      <c r="A126" s="4" t="inlineStr">
        <is>
          <t>Debt Instrument, Face Amount</t>
        </is>
      </c>
      <c r="H126" s="5" t="n">
        <v>700000000</v>
      </c>
    </row>
    <row r="127">
      <c r="A127" s="4" t="inlineStr">
        <is>
          <t>Senior Note Maturity Year</t>
        </is>
      </c>
      <c r="H127" s="4" t="inlineStr">
        <is>
          <t>2025</t>
        </is>
      </c>
    </row>
    <row r="128">
      <c r="A128" s="4" t="inlineStr">
        <is>
          <t>Debt Instrument, Unamortized Discount (Premium), Net</t>
        </is>
      </c>
      <c r="H128" s="5" t="n">
        <v>2600000</v>
      </c>
    </row>
    <row r="129">
      <c r="A129" s="4" t="inlineStr">
        <is>
          <t>Senior Notes [Member] | 5.20% Senior notes due 2025 | Reported Value Measurement [Member]</t>
        </is>
      </c>
    </row>
    <row r="130">
      <c r="A130" s="3" t="inlineStr">
        <is>
          <t>Debt Instrument [Line Items]</t>
        </is>
      </c>
    </row>
    <row r="131">
      <c r="A131" s="4" t="inlineStr">
        <is>
          <t>Long-term Debt</t>
        </is>
      </c>
      <c r="D131" s="6" t="n">
        <v>333700000</v>
      </c>
      <c r="E131" s="6" t="n">
        <v>331700000</v>
      </c>
    </row>
    <row r="132">
      <c r="A132" s="4" t="inlineStr">
        <is>
          <t>Senior Notes [Member] | 5.75% Senior notes due 2044</t>
        </is>
      </c>
    </row>
    <row r="133">
      <c r="A133" s="3" t="inlineStr">
        <is>
          <t>Debt Instrument [Line Items]</t>
        </is>
      </c>
    </row>
    <row r="134">
      <c r="A134" s="4" t="inlineStr">
        <is>
          <t>Debt instrument, interest rate, stated percentage</t>
        </is>
      </c>
      <c r="H134" s="4" t="inlineStr">
        <is>
          <t>5.75%</t>
        </is>
      </c>
      <c r="I134" s="4" t="inlineStr">
        <is>
          <t>5.75%</t>
        </is>
      </c>
    </row>
    <row r="135">
      <c r="A135" s="4" t="inlineStr">
        <is>
          <t>Debt Instrument, Face Amount</t>
        </is>
      </c>
      <c r="H135" s="5" t="n">
        <v>400000000</v>
      </c>
      <c r="I135" s="5" t="n">
        <v>625000000</v>
      </c>
    </row>
    <row r="136">
      <c r="A136" s="4" t="inlineStr">
        <is>
          <t>Senior Note Maturity Year</t>
        </is>
      </c>
      <c r="H136" s="4" t="inlineStr">
        <is>
          <t>2044</t>
        </is>
      </c>
      <c r="I136" s="4" t="inlineStr">
        <is>
          <t>2044</t>
        </is>
      </c>
    </row>
    <row r="137">
      <c r="A137" s="4" t="inlineStr">
        <is>
          <t>Debt Instrument, Unamortized Discount (Premium), Net</t>
        </is>
      </c>
      <c r="H137" s="5" t="n">
        <v>18700000</v>
      </c>
      <c r="I137" s="5" t="n">
        <v>2800000</v>
      </c>
    </row>
    <row r="138">
      <c r="A138" s="4" t="inlineStr">
        <is>
          <t>Senior Notes [Member] | 5.75% Senior notes due 2044 | Reported Value Measurement [Member]</t>
        </is>
      </c>
    </row>
    <row r="139">
      <c r="A139" s="3" t="inlineStr">
        <is>
          <t>Debt Instrument [Line Items]</t>
        </is>
      </c>
    </row>
    <row r="140">
      <c r="A140" s="4" t="inlineStr">
        <is>
          <t>Long-term Debt</t>
        </is>
      </c>
      <c r="D140" s="6" t="n">
        <v>1000500000</v>
      </c>
      <c r="E140" s="6" t="n">
        <v>973300000</v>
      </c>
    </row>
    <row r="141">
      <c r="A141" s="4" t="inlineStr">
        <is>
          <t>Senior Notes [Member] | 4.50% Senior notes due 2024</t>
        </is>
      </c>
    </row>
    <row r="142">
      <c r="A142" s="3" t="inlineStr">
        <is>
          <t>Debt Instrument [Line Items]</t>
        </is>
      </c>
    </row>
    <row r="143">
      <c r="A143" s="4" t="inlineStr">
        <is>
          <t>Debt instrument, interest rate, stated percentage</t>
        </is>
      </c>
      <c r="I143" s="4" t="inlineStr">
        <is>
          <t>4.50%</t>
        </is>
      </c>
    </row>
    <row r="144">
      <c r="A144" s="4" t="inlineStr">
        <is>
          <t>Debt Instrument, Face Amount</t>
        </is>
      </c>
      <c r="I144" s="5" t="n">
        <v>625000000</v>
      </c>
    </row>
    <row r="145">
      <c r="A145" s="4" t="inlineStr">
        <is>
          <t>Senior Note Maturity Year</t>
        </is>
      </c>
      <c r="I145" s="4" t="inlineStr">
        <is>
          <t>2024</t>
        </is>
      </c>
    </row>
    <row r="146">
      <c r="A146" s="4" t="inlineStr">
        <is>
          <t>Debt Instrument, Unamortized Discount (Premium), Net</t>
        </is>
      </c>
      <c r="I146" s="5" t="n">
        <v>900000</v>
      </c>
    </row>
    <row r="147">
      <c r="A147" s="4" t="inlineStr">
        <is>
          <t>Senior Notes [Member] | 4.50% Senior notes due 2024 | Reported Value Measurement [Member]</t>
        </is>
      </c>
    </row>
    <row r="148">
      <c r="A148" s="3" t="inlineStr">
        <is>
          <t>Debt Instrument [Line Items]</t>
        </is>
      </c>
    </row>
    <row r="149">
      <c r="A149" s="4" t="inlineStr">
        <is>
          <t>Long-term Debt</t>
        </is>
      </c>
      <c r="D149" s="6" t="n">
        <v>303400000</v>
      </c>
      <c r="E149" s="6" t="n">
        <v>302000000</v>
      </c>
    </row>
    <row r="150">
      <c r="A150" s="4" t="inlineStr">
        <is>
          <t>Senior Notes [Member] | 4.70% Senior notes due 2021</t>
        </is>
      </c>
    </row>
    <row r="151">
      <c r="A151" s="3" t="inlineStr">
        <is>
          <t>Debt Instrument [Line Items]</t>
        </is>
      </c>
    </row>
    <row r="152">
      <c r="A152" s="4" t="inlineStr">
        <is>
          <t>Debt instrument, interest rate, stated percentage</t>
        </is>
      </c>
      <c r="C152" s="4" t="inlineStr">
        <is>
          <t>4.70%</t>
        </is>
      </c>
    </row>
    <row r="153">
      <c r="A153" s="4" t="inlineStr">
        <is>
          <t>Debt Instrument, Face Amount</t>
        </is>
      </c>
      <c r="C153" s="5" t="n">
        <v>1500000000</v>
      </c>
    </row>
    <row r="154">
      <c r="A154" s="4" t="inlineStr">
        <is>
          <t>Senior Note Maturity Year</t>
        </is>
      </c>
      <c r="C154" s="4" t="inlineStr">
        <is>
          <t>2021</t>
        </is>
      </c>
    </row>
    <row r="155">
      <c r="A155" s="4" t="inlineStr">
        <is>
          <t>Debt Instrument, Unamortized Discount (Premium), Net</t>
        </is>
      </c>
      <c r="C155" s="5" t="n">
        <v>29600000</v>
      </c>
    </row>
    <row r="156">
      <c r="A156" s="4" t="inlineStr">
        <is>
          <t>Senior Notes [Member] | 4.70% Senior notes due 2021 | Reported Value Measurement [Member]</t>
        </is>
      </c>
    </row>
    <row r="157">
      <c r="A157" s="3" t="inlineStr">
        <is>
          <t>Debt Instrument [Line Items]</t>
        </is>
      </c>
    </row>
    <row r="158">
      <c r="A158" s="4" t="inlineStr">
        <is>
          <t>Long-term Debt</t>
        </is>
      </c>
      <c r="D158" s="6" t="n">
        <v>100700000</v>
      </c>
      <c r="E158" s="6" t="n">
        <v>113200000</v>
      </c>
    </row>
    <row r="159">
      <c r="A159" s="4" t="inlineStr">
        <is>
          <t>Senior Notes [Member] | 6.875% Senior notes due 2020</t>
        </is>
      </c>
    </row>
    <row r="160">
      <c r="A160" s="3" t="inlineStr">
        <is>
          <t>Debt Instrument [Line Items]</t>
        </is>
      </c>
    </row>
    <row r="161">
      <c r="A161" s="4" t="inlineStr">
        <is>
          <t>Debt instrument, interest rate, stated percentage</t>
        </is>
      </c>
      <c r="B161" s="4" t="inlineStr">
        <is>
          <t>6.875%</t>
        </is>
      </c>
    </row>
    <row r="162">
      <c r="A162" s="4" t="inlineStr">
        <is>
          <t>Debt Instrument, Face Amount</t>
        </is>
      </c>
      <c r="B162" s="5" t="n">
        <v>900000000</v>
      </c>
    </row>
    <row r="163">
      <c r="A163" s="4" t="inlineStr">
        <is>
          <t>Senior Note Maturity Year</t>
        </is>
      </c>
      <c r="B163" s="4" t="inlineStr">
        <is>
          <t>2020</t>
        </is>
      </c>
    </row>
    <row r="164">
      <c r="A164" s="4" t="inlineStr">
        <is>
          <t>Senior Notes [Member] | 6.875% Senior notes due 2020 | Reported Value Measurement [Member]</t>
        </is>
      </c>
    </row>
    <row r="165">
      <c r="A165" s="3" t="inlineStr">
        <is>
          <t>Debt Instrument [Line Items]</t>
        </is>
      </c>
    </row>
    <row r="166">
      <c r="A166" s="4" t="inlineStr">
        <is>
          <t>Long-term Debt</t>
        </is>
      </c>
      <c r="D166" s="6" t="n">
        <v>122900000</v>
      </c>
      <c r="E166" s="6" t="n">
        <v>124800000</v>
      </c>
    </row>
    <row r="167">
      <c r="A167" s="4" t="inlineStr">
        <is>
          <t>Senior Notes [Member] | 8.50% Senior notes due 2019(1)</t>
        </is>
      </c>
    </row>
    <row r="168">
      <c r="A168" s="3" t="inlineStr">
        <is>
          <t>Debt Instrument [Line Items]</t>
        </is>
      </c>
    </row>
    <row r="169">
      <c r="A169" s="4" t="inlineStr">
        <is>
          <t>Debt instrument, interest rate, stated percentage</t>
        </is>
      </c>
      <c r="B169" s="4" t="inlineStr">
        <is>
          <t>8.50%</t>
        </is>
      </c>
    </row>
    <row r="170">
      <c r="A170" s="4" t="inlineStr">
        <is>
          <t>Debt Instrument, Face Amount</t>
        </is>
      </c>
      <c r="B170" s="5" t="n">
        <v>500000000</v>
      </c>
    </row>
    <row r="171">
      <c r="A171" s="4" t="inlineStr">
        <is>
          <t>Senior Note Maturity Year</t>
        </is>
      </c>
      <c r="B171" s="4" t="inlineStr">
        <is>
          <t>2019</t>
        </is>
      </c>
    </row>
    <row r="172">
      <c r="A172" s="4" t="inlineStr">
        <is>
          <t>Senior Notes [Member] | 7.875% Senior notes due 2040</t>
        </is>
      </c>
    </row>
    <row r="173">
      <c r="A173" s="3" t="inlineStr">
        <is>
          <t>Debt Instrument [Line Items]</t>
        </is>
      </c>
    </row>
    <row r="174">
      <c r="A174" s="4" t="inlineStr">
        <is>
          <t>Debt Instrument, Face Amount</t>
        </is>
      </c>
      <c r="B174" s="5" t="n">
        <v>300000000</v>
      </c>
      <c r="G174" s="5" t="n">
        <v>300000000</v>
      </c>
    </row>
    <row r="175">
      <c r="A175" s="4" t="inlineStr">
        <is>
          <t>Senior Notes [Member] | 7.875% Senior notes due 2040 | Reported Value Measurement [Member]</t>
        </is>
      </c>
    </row>
    <row r="176">
      <c r="A176" s="3" t="inlineStr">
        <is>
          <t>Debt Instrument [Line Items]</t>
        </is>
      </c>
    </row>
    <row r="177">
      <c r="A177" s="4" t="inlineStr">
        <is>
          <t>Long-term Debt</t>
        </is>
      </c>
      <c r="D177" s="6" t="n">
        <v>300000000</v>
      </c>
      <c r="E177" s="5" t="n">
        <v>373300000</v>
      </c>
    </row>
    <row r="178">
      <c r="A178" s="4" t="inlineStr">
        <is>
          <t>Senior Notes [Member] | 7.20% Senior notes due 2027</t>
        </is>
      </c>
    </row>
    <row r="179">
      <c r="A179" s="3" t="inlineStr">
        <is>
          <t>Debt Instrument [Line Items]</t>
        </is>
      </c>
    </row>
    <row r="180">
      <c r="A180" s="4" t="inlineStr">
        <is>
          <t>Debt instrument, interest rate, stated percentage</t>
        </is>
      </c>
      <c r="E180" s="4" t="inlineStr">
        <is>
          <t>7.20%</t>
        </is>
      </c>
    </row>
    <row r="181">
      <c r="A181" s="4" t="inlineStr">
        <is>
          <t>Debt Instrument, Face Amount</t>
        </is>
      </c>
      <c r="E181" s="5" t="n">
        <v>150000000</v>
      </c>
    </row>
    <row r="182">
      <c r="A182" s="4" t="inlineStr">
        <is>
          <t>Senior Notes [Member] | 8.00% Senior notes due 2024</t>
        </is>
      </c>
    </row>
    <row r="183">
      <c r="A183" s="3" t="inlineStr">
        <is>
          <t>Debt Instrument [Line Items]</t>
        </is>
      </c>
    </row>
    <row r="184">
      <c r="A184" s="4" t="inlineStr">
        <is>
          <t>Debt instrument, interest rate, stated percentage</t>
        </is>
      </c>
      <c r="G184" s="4" t="inlineStr">
        <is>
          <t>8.00%</t>
        </is>
      </c>
    </row>
    <row r="185">
      <c r="A185" s="4" t="inlineStr">
        <is>
          <t>Debt Instrument, Face Amount</t>
        </is>
      </c>
      <c r="G185" s="5" t="n">
        <v>332000000</v>
      </c>
    </row>
    <row r="186">
      <c r="A186" s="4" t="inlineStr">
        <is>
          <t>Senior Note Maturity Year</t>
        </is>
      </c>
      <c r="G186" s="4" t="inlineStr">
        <is>
          <t>2024</t>
        </is>
      </c>
    </row>
    <row r="187">
      <c r="A187" s="4" t="inlineStr">
        <is>
          <t>Senior Notes [Member] | 8.00% Senior notes due 2024 | Reported Value Measurement [Member]</t>
        </is>
      </c>
    </row>
    <row r="188">
      <c r="A188" s="3" t="inlineStr">
        <is>
          <t>Debt Instrument [Line Items]</t>
        </is>
      </c>
    </row>
    <row r="189">
      <c r="A189" s="4" t="inlineStr">
        <is>
          <t>Long-term Debt</t>
        </is>
      </c>
      <c r="D189" s="5" t="n">
        <v>292300000</v>
      </c>
      <c r="E189" s="5" t="n">
        <v>295700000</v>
      </c>
    </row>
  </sheetData>
  <mergeCells count="3">
    <mergeCell ref="A1:A2"/>
    <mergeCell ref="B1:C1"/>
    <mergeCell ref="D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Schedule of Convertible Debt) (Details) - USD ($) $ in Millions</t>
        </is>
      </c>
      <c r="B1" s="2" t="inlineStr">
        <is>
          <t>Dec. 31, 2020</t>
        </is>
      </c>
      <c r="C1" s="2" t="inlineStr">
        <is>
          <t>Dec. 31, 2019</t>
        </is>
      </c>
      <c r="D1" s="2" t="inlineStr">
        <is>
          <t>Dec. 31, 2017</t>
        </is>
      </c>
    </row>
    <row r="2">
      <c r="A2" s="3" t="inlineStr">
        <is>
          <t>Debt Instrument [Line Items]</t>
        </is>
      </c>
    </row>
    <row r="3">
      <c r="A3" s="4" t="inlineStr">
        <is>
          <t>Debt Instrument, Convertible, Carrying Amount of Equity Component</t>
        </is>
      </c>
      <c r="B3" s="5" t="n">
        <v>220</v>
      </c>
    </row>
    <row r="4">
      <c r="A4" s="4" t="inlineStr">
        <is>
          <t>Convertible Debt [Member] | 3.00% Exchangeable senior notes due 2024</t>
        </is>
      </c>
    </row>
    <row r="5">
      <c r="A5" s="3" t="inlineStr">
        <is>
          <t>Debt Instrument [Line Items]</t>
        </is>
      </c>
    </row>
    <row r="6">
      <c r="A6" s="4" t="inlineStr">
        <is>
          <t>Debt Instrument, Face Amount</t>
        </is>
      </c>
      <c r="B6" s="8" t="n">
        <v>849.5</v>
      </c>
      <c r="C6" s="7" t="n">
        <v>849.5</v>
      </c>
      <c r="D6" s="7" t="n">
        <v>849.5</v>
      </c>
    </row>
    <row r="7">
      <c r="A7" s="4" t="inlineStr">
        <is>
          <t>Debt Instrument, Unamortized Discount (Premium) and Debt Issuance Costs, Net</t>
        </is>
      </c>
      <c r="B7" s="6" t="n">
        <v>0</v>
      </c>
      <c r="C7" s="8" t="n">
        <v>-150.5</v>
      </c>
    </row>
    <row r="8">
      <c r="A8" s="4" t="inlineStr">
        <is>
          <t>Convertible Debt</t>
        </is>
      </c>
      <c r="B8" s="8" t="n">
        <v>849.5</v>
      </c>
      <c r="C8" s="6" t="n">
        <v>699</v>
      </c>
    </row>
    <row r="9">
      <c r="A9" s="4" t="inlineStr">
        <is>
          <t>Debt Instrument, Convertible, Carrying Amount of Equity Component</t>
        </is>
      </c>
      <c r="B9" s="5" t="n">
        <v>220</v>
      </c>
      <c r="C9" s="5" t="n">
        <v>2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Tender Offers and Open Market Repurchases (Narrative) (Details) - USD ($) $ in Millions</t>
        </is>
      </c>
      <c r="B1" s="2" t="inlineStr">
        <is>
          <t>3 Months Ended</t>
        </is>
      </c>
      <c r="D1" s="2" t="inlineStr">
        <is>
          <t>12 Months Ended</t>
        </is>
      </c>
    </row>
    <row r="2">
      <c r="B2" s="2" t="inlineStr">
        <is>
          <t>Dec. 31, 2013</t>
        </is>
      </c>
      <c r="C2" s="2" t="inlineStr">
        <is>
          <t>Dec. 31, 2011</t>
        </is>
      </c>
      <c r="D2" s="2" t="inlineStr">
        <is>
          <t>Dec. 31, 2020</t>
        </is>
      </c>
      <c r="E2" s="2" t="inlineStr">
        <is>
          <t>Dec. 31, 2019</t>
        </is>
      </c>
      <c r="F2" s="2" t="inlineStr">
        <is>
          <t>Dec. 31, 2018</t>
        </is>
      </c>
      <c r="G2" s="2" t="inlineStr">
        <is>
          <t>Mar. 04, 2020</t>
        </is>
      </c>
      <c r="H2" s="2" t="inlineStr">
        <is>
          <t>Mar. 31, 2019</t>
        </is>
      </c>
      <c r="I2" s="2" t="inlineStr">
        <is>
          <t>Mar. 31, 2018</t>
        </is>
      </c>
      <c r="J2" s="2" t="inlineStr">
        <is>
          <t>Feb. 09, 2018</t>
        </is>
      </c>
      <c r="K2" s="2" t="inlineStr">
        <is>
          <t>Dec. 31, 2017</t>
        </is>
      </c>
      <c r="L2" s="2" t="inlineStr">
        <is>
          <t>Dec. 31, 2016</t>
        </is>
      </c>
    </row>
    <row r="3">
      <c r="A3" s="3" t="inlineStr">
        <is>
          <t>Debt Instrument [Line Items]</t>
        </is>
      </c>
    </row>
    <row r="4">
      <c r="A4" s="4" t="inlineStr">
        <is>
          <t>Debt Instrument, Repurchased Face Amount</t>
        </is>
      </c>
      <c r="D4" s="7" t="n">
        <v>951.8</v>
      </c>
      <c r="E4" s="7" t="n">
        <v>721.8</v>
      </c>
      <c r="H4" s="7" t="n">
        <v>595.4</v>
      </c>
    </row>
    <row r="5">
      <c r="A5" s="4" t="inlineStr">
        <is>
          <t>Debt Instrument, Repurchase Amount</t>
        </is>
      </c>
      <c r="D5" s="8" t="n">
        <v>724.1</v>
      </c>
      <c r="E5" s="8" t="n">
        <v>771.2</v>
      </c>
    </row>
    <row r="6">
      <c r="A6" s="4" t="inlineStr">
        <is>
          <t>Gain (Loss) on Extinguishment of Debt</t>
        </is>
      </c>
      <c r="D6" s="8" t="n">
        <v>3.1</v>
      </c>
      <c r="E6" s="8" t="n">
        <v>194.1</v>
      </c>
      <c r="F6" s="5" t="n">
        <v>-19</v>
      </c>
    </row>
    <row r="7">
      <c r="A7" s="4" t="inlineStr">
        <is>
          <t>Tender Offer</t>
        </is>
      </c>
      <c r="E7" s="6" t="n">
        <v>985</v>
      </c>
    </row>
    <row r="8">
      <c r="A8" s="4" t="inlineStr">
        <is>
          <t>Extinguishment of Debt, Gain (Loss), Net of Tax</t>
        </is>
      </c>
      <c r="E8" s="6" t="n">
        <v>19</v>
      </c>
    </row>
    <row r="9">
      <c r="A9" s="4" t="inlineStr">
        <is>
          <t>Senior Notes [Member]</t>
        </is>
      </c>
    </row>
    <row r="10">
      <c r="A10" s="3" t="inlineStr">
        <is>
          <t>Debt Instrument [Line Items]</t>
        </is>
      </c>
    </row>
    <row r="11">
      <c r="A11" s="4" t="inlineStr">
        <is>
          <t>Debt Instrument, Repurchased Face Amount</t>
        </is>
      </c>
      <c r="K11" s="7" t="n">
        <v>311.2</v>
      </c>
      <c r="L11" s="7" t="n">
        <v>1093.1</v>
      </c>
    </row>
    <row r="12">
      <c r="A12" s="4" t="inlineStr">
        <is>
          <t>Open Market Repurchases [Member]</t>
        </is>
      </c>
    </row>
    <row r="13">
      <c r="A13" s="3" t="inlineStr">
        <is>
          <t>Debt Instrument [Line Items]</t>
        </is>
      </c>
    </row>
    <row r="14">
      <c r="A14" s="4" t="inlineStr">
        <is>
          <t>Debt Instrument, Repurchased Face Amount</t>
        </is>
      </c>
      <c r="D14" s="8" t="n">
        <v>12.8</v>
      </c>
    </row>
    <row r="15">
      <c r="A15" s="4" t="inlineStr">
        <is>
          <t>Debt Instrument, Repurchase Amount</t>
        </is>
      </c>
      <c r="D15" s="7" t="n">
        <v>9.699999999999999</v>
      </c>
    </row>
    <row r="16">
      <c r="A16" s="4" t="inlineStr">
        <is>
          <t>4.70% Senior notes due 2021</t>
        </is>
      </c>
    </row>
    <row r="17">
      <c r="A17" s="3" t="inlineStr">
        <is>
          <t>Debt Instrument [Line Items]</t>
        </is>
      </c>
    </row>
    <row r="18">
      <c r="A18" s="4" t="inlineStr">
        <is>
          <t>Debt instrument interest rate stated percentage</t>
        </is>
      </c>
      <c r="D18" s="4" t="inlineStr">
        <is>
          <t>4.70%</t>
        </is>
      </c>
    </row>
    <row r="19">
      <c r="A19" s="4" t="inlineStr">
        <is>
          <t>4.70% Senior notes due 2021 | Senior Notes [Member]</t>
        </is>
      </c>
    </row>
    <row r="20">
      <c r="A20" s="3" t="inlineStr">
        <is>
          <t>Debt Instrument [Line Items]</t>
        </is>
      </c>
    </row>
    <row r="21">
      <c r="A21" s="4" t="inlineStr">
        <is>
          <t>Debt Instrument, Repurchased Face Amount</t>
        </is>
      </c>
      <c r="E21" s="7" t="n">
        <v>156.2</v>
      </c>
      <c r="F21" s="7" t="n">
        <v>413.3</v>
      </c>
      <c r="G21" s="7" t="n">
        <v>12.8</v>
      </c>
      <c r="I21" s="7" t="n">
        <v>156.2</v>
      </c>
      <c r="K21" s="5" t="n">
        <v>817</v>
      </c>
    </row>
    <row r="22">
      <c r="A22" s="4" t="inlineStr">
        <is>
          <t>Debt Instrument, Repurchase Amount</t>
        </is>
      </c>
      <c r="G22" s="7" t="n">
        <v>9.699999999999999</v>
      </c>
      <c r="I22" s="7" t="n">
        <v>159.7</v>
      </c>
    </row>
    <row r="23">
      <c r="A23" s="4" t="inlineStr">
        <is>
          <t>Debt instrument interest rate stated percentage</t>
        </is>
      </c>
      <c r="C23" s="4" t="inlineStr">
        <is>
          <t>4.70%</t>
        </is>
      </c>
    </row>
    <row r="24">
      <c r="A24" s="4" t="inlineStr">
        <is>
          <t>Senior Note Maturity Year</t>
        </is>
      </c>
      <c r="C24" s="4" t="inlineStr">
        <is>
          <t>2021</t>
        </is>
      </c>
    </row>
    <row r="25">
      <c r="A25" s="4" t="inlineStr">
        <is>
          <t>8.50% Senior notes due 2019(1) | Senior Notes [Member]</t>
        </is>
      </c>
    </row>
    <row r="26">
      <c r="A26" s="3" t="inlineStr">
        <is>
          <t>Debt Instrument [Line Items]</t>
        </is>
      </c>
    </row>
    <row r="27">
      <c r="A27" s="4" t="inlineStr">
        <is>
          <t>Debt Instrument, Repurchased Face Amount</t>
        </is>
      </c>
      <c r="H27" s="5" t="n">
        <v>55</v>
      </c>
      <c r="J27" s="7" t="n">
        <v>237.6</v>
      </c>
    </row>
    <row r="28">
      <c r="A28" s="4" t="inlineStr">
        <is>
          <t>Debt Instrument, Repurchase Amount</t>
        </is>
      </c>
      <c r="J28" s="7" t="n">
        <v>256.8</v>
      </c>
    </row>
    <row r="29">
      <c r="A29" s="4" t="inlineStr">
        <is>
          <t>Debt instrument interest rate stated percentage</t>
        </is>
      </c>
      <c r="B29" s="4" t="inlineStr">
        <is>
          <t>8.50%</t>
        </is>
      </c>
    </row>
    <row r="30">
      <c r="A30" s="4" t="inlineStr">
        <is>
          <t>Senior Note Maturity Year</t>
        </is>
      </c>
      <c r="B30" s="4" t="inlineStr">
        <is>
          <t>2019</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Schedule of Extinguishment of Debt - Tender and OMR) (Details) - USD ($) $ in Millions</t>
        </is>
      </c>
      <c r="B1" s="2" t="inlineStr">
        <is>
          <t>Dec. 31, 2020</t>
        </is>
      </c>
      <c r="C1" s="2" t="inlineStr">
        <is>
          <t>Mar. 04, 2020</t>
        </is>
      </c>
      <c r="D1" s="2" t="inlineStr">
        <is>
          <t>Dec. 31, 2019</t>
        </is>
      </c>
      <c r="E1" s="2" t="inlineStr">
        <is>
          <t>Mar. 31, 2019</t>
        </is>
      </c>
      <c r="F1" s="2" t="inlineStr">
        <is>
          <t>Dec. 31, 2018</t>
        </is>
      </c>
      <c r="G1" s="2" t="inlineStr">
        <is>
          <t>Mar. 31, 2018</t>
        </is>
      </c>
      <c r="H1" s="2" t="inlineStr">
        <is>
          <t>Feb. 28, 2018</t>
        </is>
      </c>
      <c r="I1" s="2" t="inlineStr">
        <is>
          <t>Feb. 09, 2018</t>
        </is>
      </c>
      <c r="J1" s="2" t="inlineStr">
        <is>
          <t>Dec. 31, 2017</t>
        </is>
      </c>
      <c r="K1" s="2" t="inlineStr">
        <is>
          <t>Dec. 31, 2016</t>
        </is>
      </c>
      <c r="L1" s="2" t="inlineStr">
        <is>
          <t>Dec. 31, 2015</t>
        </is>
      </c>
      <c r="M1" s="2" t="inlineStr">
        <is>
          <t>Dec. 31, 2014</t>
        </is>
      </c>
      <c r="N1" s="2" t="inlineStr">
        <is>
          <t>Dec. 31, 2013</t>
        </is>
      </c>
      <c r="O1" s="2" t="inlineStr">
        <is>
          <t>Dec. 31, 2011</t>
        </is>
      </c>
    </row>
    <row r="2">
      <c r="A2" s="3" t="inlineStr">
        <is>
          <t>Extinguishment of Debt [Line Items]</t>
        </is>
      </c>
    </row>
    <row r="3">
      <c r="A3" s="4" t="inlineStr">
        <is>
          <t>Debt Instrument, Repurchased Face Amount</t>
        </is>
      </c>
      <c r="B3" s="7" t="n">
        <v>951.8</v>
      </c>
      <c r="D3" s="7" t="n">
        <v>721.8</v>
      </c>
      <c r="E3" s="7" t="n">
        <v>595.4</v>
      </c>
    </row>
    <row r="4">
      <c r="A4" s="4" t="inlineStr">
        <is>
          <t>Debt Instrument, Repurchase Amount</t>
        </is>
      </c>
      <c r="B4" s="7" t="n">
        <v>724.1</v>
      </c>
      <c r="D4" s="8" t="n">
        <v>771.2</v>
      </c>
    </row>
    <row r="5">
      <c r="A5" s="4" t="inlineStr">
        <is>
          <t>4.70% Senior notes due 2021</t>
        </is>
      </c>
    </row>
    <row r="6">
      <c r="A6" s="3" t="inlineStr">
        <is>
          <t>Extinguishment of Debt [Line Items]</t>
        </is>
      </c>
    </row>
    <row r="7">
      <c r="A7" s="4" t="inlineStr">
        <is>
          <t>Debt instrument interest rate stated percentage</t>
        </is>
      </c>
      <c r="B7" s="4" t="inlineStr">
        <is>
          <t>4.70%</t>
        </is>
      </c>
    </row>
    <row r="8">
      <c r="A8" s="4" t="inlineStr">
        <is>
          <t>4.50% Senior notes due 2024</t>
        </is>
      </c>
    </row>
    <row r="9">
      <c r="A9" s="3" t="inlineStr">
        <is>
          <t>Extinguishment of Debt [Line Items]</t>
        </is>
      </c>
    </row>
    <row r="10">
      <c r="A10" s="4" t="inlineStr">
        <is>
          <t>Debt instrument interest rate stated percentage</t>
        </is>
      </c>
      <c r="B10" s="4" t="inlineStr">
        <is>
          <t>4.50%</t>
        </is>
      </c>
    </row>
    <row r="11">
      <c r="A11" s="4" t="inlineStr">
        <is>
          <t>4.75%SeniorNotesDue2024Member [Member]</t>
        </is>
      </c>
    </row>
    <row r="12">
      <c r="A12" s="3" t="inlineStr">
        <is>
          <t>Extinguishment of Debt [Line Items]</t>
        </is>
      </c>
    </row>
    <row r="13">
      <c r="A13" s="4" t="inlineStr">
        <is>
          <t>Debt instrument interest rate stated percentage</t>
        </is>
      </c>
      <c r="B13" s="4" t="inlineStr">
        <is>
          <t>4.75%</t>
        </is>
      </c>
    </row>
    <row r="14">
      <c r="A14" s="4" t="inlineStr">
        <is>
          <t>8.00% Senior notes due 2024</t>
        </is>
      </c>
    </row>
    <row r="15">
      <c r="A15" s="3" t="inlineStr">
        <is>
          <t>Extinguishment of Debt [Line Items]</t>
        </is>
      </c>
    </row>
    <row r="16">
      <c r="A16" s="4" t="inlineStr">
        <is>
          <t>Debt instrument interest rate stated percentage</t>
        </is>
      </c>
      <c r="B16" s="4" t="inlineStr">
        <is>
          <t>8.00%</t>
        </is>
      </c>
    </row>
    <row r="17">
      <c r="A17" s="4" t="inlineStr">
        <is>
          <t>5.20% Senior notes due 2025</t>
        </is>
      </c>
    </row>
    <row r="18">
      <c r="A18" s="3" t="inlineStr">
        <is>
          <t>Extinguishment of Debt [Line Items]</t>
        </is>
      </c>
    </row>
    <row r="19">
      <c r="A19" s="4" t="inlineStr">
        <is>
          <t>Debt instrument interest rate stated percentage</t>
        </is>
      </c>
      <c r="B19" s="4" t="inlineStr">
        <is>
          <t>5.20%</t>
        </is>
      </c>
    </row>
    <row r="20">
      <c r="A20" s="4" t="inlineStr">
        <is>
          <t>7.38%SeniorNotesDue2025 [Member]</t>
        </is>
      </c>
    </row>
    <row r="21">
      <c r="A21" s="3" t="inlineStr">
        <is>
          <t>Extinguishment of Debt [Line Items]</t>
        </is>
      </c>
    </row>
    <row r="22">
      <c r="A22" s="4" t="inlineStr">
        <is>
          <t>Debt instrument interest rate stated percentage</t>
        </is>
      </c>
      <c r="B22" s="4" t="inlineStr">
        <is>
          <t>7.375%</t>
        </is>
      </c>
    </row>
    <row r="23">
      <c r="A23" s="4" t="inlineStr">
        <is>
          <t>7.20% Senior notes due 2027</t>
        </is>
      </c>
    </row>
    <row r="24">
      <c r="A24" s="3" t="inlineStr">
        <is>
          <t>Extinguishment of Debt [Line Items]</t>
        </is>
      </c>
    </row>
    <row r="25">
      <c r="A25" s="4" t="inlineStr">
        <is>
          <t>Debt instrument interest rate stated percentage</t>
        </is>
      </c>
      <c r="B25" s="4" t="inlineStr">
        <is>
          <t>7.20%</t>
        </is>
      </c>
    </row>
    <row r="26">
      <c r="A26" s="4" t="inlineStr">
        <is>
          <t>6.875% Senior notes due 2020</t>
        </is>
      </c>
    </row>
    <row r="27">
      <c r="A27" s="3" t="inlineStr">
        <is>
          <t>Extinguishment of Debt [Line Items]</t>
        </is>
      </c>
    </row>
    <row r="28">
      <c r="A28" s="4" t="inlineStr">
        <is>
          <t>Debt instrument interest rate stated percentage</t>
        </is>
      </c>
      <c r="B28" s="4" t="inlineStr">
        <is>
          <t>6.875%</t>
        </is>
      </c>
    </row>
    <row r="29">
      <c r="A29" s="4" t="inlineStr">
        <is>
          <t>8.50% senior notes due 2019</t>
        </is>
      </c>
    </row>
    <row r="30">
      <c r="A30" s="3" t="inlineStr">
        <is>
          <t>Extinguishment of Debt [Line Items]</t>
        </is>
      </c>
    </row>
    <row r="31">
      <c r="A31" s="4" t="inlineStr">
        <is>
          <t>Debt instrument interest rate stated percentage</t>
        </is>
      </c>
      <c r="B31" s="4" t="inlineStr">
        <is>
          <t>8.50%</t>
        </is>
      </c>
    </row>
    <row r="32">
      <c r="A32" s="4" t="inlineStr">
        <is>
          <t>Senior Notes [Member]</t>
        </is>
      </c>
    </row>
    <row r="33">
      <c r="A33" s="3" t="inlineStr">
        <is>
          <t>Extinguishment of Debt [Line Items]</t>
        </is>
      </c>
    </row>
    <row r="34">
      <c r="A34" s="4" t="inlineStr">
        <is>
          <t>Debt Instrument, Repurchased Face Amount</t>
        </is>
      </c>
      <c r="J34" s="7" t="n">
        <v>311.2</v>
      </c>
      <c r="K34" s="7" t="n">
        <v>1093.1</v>
      </c>
    </row>
    <row r="35">
      <c r="A35" s="4" t="inlineStr">
        <is>
          <t>Senior Notes [Member] | 4.70% Senior notes due 2021</t>
        </is>
      </c>
    </row>
    <row r="36">
      <c r="A36" s="3" t="inlineStr">
        <is>
          <t>Extinguishment of Debt [Line Items]</t>
        </is>
      </c>
    </row>
    <row r="37">
      <c r="A37" s="4" t="inlineStr">
        <is>
          <t>Debt Instrument, Repurchased Face Amount</t>
        </is>
      </c>
      <c r="C37" s="7" t="n">
        <v>12.8</v>
      </c>
      <c r="D37" s="7" t="n">
        <v>156.2</v>
      </c>
      <c r="F37" s="7" t="n">
        <v>413.3</v>
      </c>
      <c r="G37" s="7" t="n">
        <v>156.2</v>
      </c>
      <c r="J37" s="6" t="n">
        <v>817</v>
      </c>
    </row>
    <row r="38">
      <c r="A38" s="4" t="inlineStr">
        <is>
          <t>Debt Instrument, Repurchase Amount</t>
        </is>
      </c>
      <c r="C38" s="7" t="n">
        <v>9.699999999999999</v>
      </c>
      <c r="G38" s="7" t="n">
        <v>159.7</v>
      </c>
    </row>
    <row r="39">
      <c r="A39" s="4" t="inlineStr">
        <is>
          <t>Debt instrument interest rate stated percentage</t>
        </is>
      </c>
      <c r="O39" s="4" t="inlineStr">
        <is>
          <t>4.70%</t>
        </is>
      </c>
    </row>
    <row r="40">
      <c r="A40" s="4" t="inlineStr">
        <is>
          <t>Senior Notes [Member] | 4.50% Senior notes due 2024</t>
        </is>
      </c>
    </row>
    <row r="41">
      <c r="A41" s="3" t="inlineStr">
        <is>
          <t>Extinguishment of Debt [Line Items]</t>
        </is>
      </c>
    </row>
    <row r="42">
      <c r="A42" s="4" t="inlineStr">
        <is>
          <t>Debt Instrument, Repurchased Face Amount</t>
        </is>
      </c>
      <c r="B42" s="5" t="n">
        <v>320</v>
      </c>
      <c r="J42" s="7" t="n">
        <v>1.6</v>
      </c>
    </row>
    <row r="43">
      <c r="A43" s="4" t="inlineStr">
        <is>
          <t>Debt Instrument, Repurchase Amount</t>
        </is>
      </c>
      <c r="B43" s="6" t="n">
        <v>240</v>
      </c>
    </row>
    <row r="44">
      <c r="A44" s="4" t="inlineStr">
        <is>
          <t>Debt instrument interest rate stated percentage</t>
        </is>
      </c>
      <c r="M44" s="4" t="inlineStr">
        <is>
          <t>4.50%</t>
        </is>
      </c>
    </row>
    <row r="45">
      <c r="A45" s="4" t="inlineStr">
        <is>
          <t>Senior Notes [Member] | 4.75%SeniorNotesDue2024Member [Member]</t>
        </is>
      </c>
    </row>
    <row r="46">
      <c r="A46" s="3" t="inlineStr">
        <is>
          <t>Extinguishment of Debt [Line Items]</t>
        </is>
      </c>
    </row>
    <row r="47">
      <c r="A47" s="4" t="inlineStr">
        <is>
          <t>Debt Instrument, Repurchased Face Amount</t>
        </is>
      </c>
      <c r="B47" s="8" t="n">
        <v>79.5</v>
      </c>
    </row>
    <row r="48">
      <c r="A48" s="4" t="inlineStr">
        <is>
          <t>Debt Instrument, Repurchase Amount</t>
        </is>
      </c>
      <c r="B48" s="7" t="n">
        <v>61.2</v>
      </c>
    </row>
    <row r="49">
      <c r="A49" s="4" t="inlineStr">
        <is>
          <t>Debt instrument interest rate stated percentage</t>
        </is>
      </c>
      <c r="B49" s="4" t="inlineStr">
        <is>
          <t>4.75%</t>
        </is>
      </c>
    </row>
    <row r="50">
      <c r="A50" s="4" t="inlineStr">
        <is>
          <t>Senior Notes [Member] | 8.00% Senior notes due 2024</t>
        </is>
      </c>
    </row>
    <row r="51">
      <c r="A51" s="3" t="inlineStr">
        <is>
          <t>Extinguishment of Debt [Line Items]</t>
        </is>
      </c>
    </row>
    <row r="52">
      <c r="A52" s="4" t="inlineStr">
        <is>
          <t>Debt Instrument, Repurchased Face Amount</t>
        </is>
      </c>
      <c r="B52" s="7" t="n">
        <v>39.7</v>
      </c>
    </row>
    <row r="53">
      <c r="A53" s="4" t="inlineStr">
        <is>
          <t>Debt Instrument, Repurchase Amount</t>
        </is>
      </c>
      <c r="B53" s="8" t="n">
        <v>33.8</v>
      </c>
    </row>
    <row r="54">
      <c r="A54" s="4" t="inlineStr">
        <is>
          <t>Debt instrument interest rate stated percentage</t>
        </is>
      </c>
      <c r="J54" s="4" t="inlineStr">
        <is>
          <t>8.00%</t>
        </is>
      </c>
    </row>
    <row r="55">
      <c r="A55" s="4" t="inlineStr">
        <is>
          <t>Senior Notes [Member] | 5.20% Senior notes due 2025</t>
        </is>
      </c>
    </row>
    <row r="56">
      <c r="A56" s="3" t="inlineStr">
        <is>
          <t>Extinguishment of Debt [Line Items]</t>
        </is>
      </c>
    </row>
    <row r="57">
      <c r="A57" s="4" t="inlineStr">
        <is>
          <t>Debt Instrument, Repurchased Face Amount</t>
        </is>
      </c>
      <c r="B57" s="8" t="n">
        <v>335.5</v>
      </c>
      <c r="J57" s="7" t="n">
        <v>30.8</v>
      </c>
    </row>
    <row r="58">
      <c r="A58" s="4" t="inlineStr">
        <is>
          <t>Debt Instrument, Repurchase Amount</t>
        </is>
      </c>
      <c r="B58" s="6" t="n">
        <v>250</v>
      </c>
    </row>
    <row r="59">
      <c r="A59" s="4" t="inlineStr">
        <is>
          <t>Debt instrument interest rate stated percentage</t>
        </is>
      </c>
      <c r="L59" s="4" t="inlineStr">
        <is>
          <t>5.20%</t>
        </is>
      </c>
    </row>
    <row r="60">
      <c r="A60" s="4" t="inlineStr">
        <is>
          <t>Senior Notes [Member] | 7.38%SeniorNotesDue2025 [Member]</t>
        </is>
      </c>
    </row>
    <row r="61">
      <c r="A61" s="3" t="inlineStr">
        <is>
          <t>Extinguishment of Debt [Line Items]</t>
        </is>
      </c>
    </row>
    <row r="62">
      <c r="A62" s="4" t="inlineStr">
        <is>
          <t>Debt Instrument, Repurchased Face Amount</t>
        </is>
      </c>
      <c r="B62" s="8" t="n">
        <v>139.2</v>
      </c>
    </row>
    <row r="63">
      <c r="A63" s="4" t="inlineStr">
        <is>
          <t>Debt Instrument, Repurchase Amount</t>
        </is>
      </c>
      <c r="B63" s="7" t="n">
        <v>109.2</v>
      </c>
    </row>
    <row r="64">
      <c r="A64" s="4" t="inlineStr">
        <is>
          <t>Debt instrument interest rate stated percentage</t>
        </is>
      </c>
      <c r="B64" s="4" t="inlineStr">
        <is>
          <t>7.375%</t>
        </is>
      </c>
    </row>
    <row r="65">
      <c r="A65" s="4" t="inlineStr">
        <is>
          <t>Senior Notes [Member] | 7.20% Senior notes due 2027</t>
        </is>
      </c>
    </row>
    <row r="66">
      <c r="A66" s="3" t="inlineStr">
        <is>
          <t>Extinguishment of Debt [Line Items]</t>
        </is>
      </c>
    </row>
    <row r="67">
      <c r="A67" s="4" t="inlineStr">
        <is>
          <t>Debt Instrument, Repurchased Face Amount</t>
        </is>
      </c>
      <c r="B67" s="7" t="n">
        <v>37.9</v>
      </c>
    </row>
    <row r="68">
      <c r="A68" s="4" t="inlineStr">
        <is>
          <t>Debt Instrument, Repurchase Amount</t>
        </is>
      </c>
      <c r="B68" s="7" t="n">
        <v>29.9</v>
      </c>
    </row>
    <row r="69">
      <c r="A69" s="4" t="inlineStr">
        <is>
          <t>Debt instrument interest rate stated percentage</t>
        </is>
      </c>
      <c r="D69" s="4" t="inlineStr">
        <is>
          <t>7.20%</t>
        </is>
      </c>
    </row>
    <row r="70">
      <c r="A70" s="4" t="inlineStr">
        <is>
          <t>Senior Notes [Member] | 6.875% Senior notes due 2020</t>
        </is>
      </c>
    </row>
    <row r="71">
      <c r="A71" s="3" t="inlineStr">
        <is>
          <t>Extinguishment of Debt [Line Items]</t>
        </is>
      </c>
    </row>
    <row r="72">
      <c r="A72" s="4" t="inlineStr">
        <is>
          <t>Debt Instrument, Repurchased Face Amount</t>
        </is>
      </c>
      <c r="E72" s="8" t="n">
        <v>71.40000000000001</v>
      </c>
      <c r="F72" s="7" t="n">
        <v>229.9</v>
      </c>
      <c r="H72" s="5" t="n">
        <v>328</v>
      </c>
      <c r="J72" s="7" t="n">
        <v>219.2</v>
      </c>
    </row>
    <row r="73">
      <c r="A73" s="4" t="inlineStr">
        <is>
          <t>Debt Instrument, Repurchase Amount</t>
        </is>
      </c>
      <c r="H73" s="7" t="n">
        <v>354.7</v>
      </c>
    </row>
    <row r="74">
      <c r="A74" s="4" t="inlineStr">
        <is>
          <t>Debt instrument interest rate stated percentage</t>
        </is>
      </c>
      <c r="N74" s="4" t="inlineStr">
        <is>
          <t>6.875%</t>
        </is>
      </c>
    </row>
    <row r="75">
      <c r="A75" s="4" t="inlineStr">
        <is>
          <t>Senior Notes [Member] | 8.50% Senior notes due 2019(1)</t>
        </is>
      </c>
    </row>
    <row r="76">
      <c r="A76" s="3" t="inlineStr">
        <is>
          <t>Extinguishment of Debt [Line Items]</t>
        </is>
      </c>
    </row>
    <row r="77">
      <c r="A77" s="4" t="inlineStr">
        <is>
          <t>Debt Instrument, Repurchased Face Amount</t>
        </is>
      </c>
      <c r="E77" s="5" t="n">
        <v>55</v>
      </c>
      <c r="I77" s="7" t="n">
        <v>237.6</v>
      </c>
    </row>
    <row r="78">
      <c r="A78" s="4" t="inlineStr">
        <is>
          <t>Debt Instrument, Repurchase Amount</t>
        </is>
      </c>
      <c r="I78" s="7" t="n">
        <v>256.8</v>
      </c>
    </row>
    <row r="79">
      <c r="A79" s="4" t="inlineStr">
        <is>
          <t>Debt instrument interest rate stated percentage</t>
        </is>
      </c>
      <c r="N79" s="4" t="inlineStr">
        <is>
          <t>8.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30" customWidth="1" min="2" max="2"/>
    <col width="30" customWidth="1" min="3" max="3"/>
    <col width="30" customWidth="1" min="4" max="4"/>
    <col width="30" customWidth="1" min="5" max="5"/>
  </cols>
  <sheetData>
    <row r="1">
      <c r="A1" s="1" t="inlineStr">
        <is>
          <t>Consolidated Balance Sheets (Parenthetical)</t>
        </is>
      </c>
      <c r="B1" s="2" t="inlineStr">
        <is>
          <t>Dec. 31, 2020$ / sharesshares</t>
        </is>
      </c>
      <c r="C1" s="2" t="inlineStr">
        <is>
          <t>Dec. 31, 2020£ / sharesshares</t>
        </is>
      </c>
      <c r="D1" s="2" t="inlineStr">
        <is>
          <t>Dec. 31, 2019$ / sharesshares</t>
        </is>
      </c>
      <c r="E1" s="2" t="inlineStr">
        <is>
          <t>Dec. 31, 2019£ / sharesshares</t>
        </is>
      </c>
    </row>
    <row r="2">
      <c r="A2" s="4" t="inlineStr">
        <is>
          <t>Treasury shares, shares held</t>
        </is>
      </c>
      <c r="B2" s="6" t="n">
        <v>6600000</v>
      </c>
      <c r="C2" s="6" t="n">
        <v>6600000</v>
      </c>
      <c r="D2" s="6" t="n">
        <v>7900000</v>
      </c>
      <c r="E2" s="6" t="n">
        <v>7900000</v>
      </c>
    </row>
    <row r="3">
      <c r="A3" s="4" t="inlineStr">
        <is>
          <t>Class A Ordinary Shares, U.S. [Member]</t>
        </is>
      </c>
    </row>
    <row r="4">
      <c r="A4" s="4" t="inlineStr">
        <is>
          <t>Common shares, par value | $ / shares</t>
        </is>
      </c>
      <c r="B4" s="9" t="n">
        <v>0.4</v>
      </c>
      <c r="D4" s="9" t="n">
        <v>0.4</v>
      </c>
    </row>
    <row r="5">
      <c r="A5" s="4" t="inlineStr">
        <is>
          <t>Common shares, shares issued</t>
        </is>
      </c>
      <c r="B5" s="6" t="n">
        <v>206100000</v>
      </c>
      <c r="C5" s="6" t="n">
        <v>206100000</v>
      </c>
      <c r="D5" s="6" t="n">
        <v>205900000</v>
      </c>
      <c r="E5" s="6" t="n">
        <v>205900000</v>
      </c>
    </row>
    <row r="6">
      <c r="A6" s="4" t="inlineStr">
        <is>
          <t>Common Class B, Par Value In GBP [Member]</t>
        </is>
      </c>
    </row>
    <row r="7">
      <c r="A7" s="4" t="inlineStr">
        <is>
          <t>Common shares, par value | £ / shares</t>
        </is>
      </c>
      <c r="C7" s="11" t="n">
        <v>1</v>
      </c>
      <c r="E7" s="11" t="n">
        <v>1</v>
      </c>
    </row>
    <row r="8">
      <c r="A8" s="4" t="inlineStr">
        <is>
          <t>Common shares, shares issued</t>
        </is>
      </c>
      <c r="B8" s="6" t="n">
        <v>50000</v>
      </c>
      <c r="C8" s="6" t="n">
        <v>50000</v>
      </c>
      <c r="D8" s="6" t="n">
        <v>50000</v>
      </c>
      <c r="E8" s="6" t="n">
        <v>5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and DIP Facility (Narrative) (Details) - USD ($) $ in Millions</t>
        </is>
      </c>
      <c r="B1" s="2" t="inlineStr">
        <is>
          <t>Dec. 31, 2020</t>
        </is>
      </c>
      <c r="C1" s="2" t="inlineStr">
        <is>
          <t>Dec. 31, 2019</t>
        </is>
      </c>
    </row>
    <row r="2">
      <c r="A2" s="3" t="inlineStr">
        <is>
          <t>Debt Instrument [Line Items]</t>
        </is>
      </c>
    </row>
    <row r="3">
      <c r="A3" s="4" t="inlineStr">
        <is>
          <t>Letters of Credit Outstanding, Amount</t>
        </is>
      </c>
      <c r="B3" s="7" t="n">
        <v>115.1</v>
      </c>
    </row>
    <row r="4">
      <c r="A4" s="4" t="inlineStr">
        <is>
          <t>Reported Value Measurement [Member]</t>
        </is>
      </c>
    </row>
    <row r="5">
      <c r="A5" s="3" t="inlineStr">
        <is>
          <t>Debt Instrument [Line Items]</t>
        </is>
      </c>
    </row>
    <row r="6">
      <c r="A6" s="4" t="inlineStr">
        <is>
          <t>Long-term Debt</t>
        </is>
      </c>
      <c r="B6" s="8" t="n">
        <v>7096.3</v>
      </c>
      <c r="C6" s="7" t="n">
        <v>6048.3</v>
      </c>
    </row>
    <row r="7">
      <c r="A7" s="4" t="inlineStr">
        <is>
          <t>Line of Credit [Member] | Reported Value Measurement [Member] | Line of Credit [Member]</t>
        </is>
      </c>
    </row>
    <row r="8">
      <c r="A8" s="3" t="inlineStr">
        <is>
          <t>Debt Instrument [Line Items]</t>
        </is>
      </c>
    </row>
    <row r="9">
      <c r="A9" s="4" t="inlineStr">
        <is>
          <t>Long-term Debt</t>
        </is>
      </c>
      <c r="B9" s="6" t="n">
        <v>581</v>
      </c>
    </row>
    <row r="10">
      <c r="A10" s="4" t="inlineStr">
        <is>
          <t>Revolving Credit Facility [Member]</t>
        </is>
      </c>
    </row>
    <row r="11">
      <c r="A11" s="3" t="inlineStr">
        <is>
          <t>Debt Instrument [Line Items]</t>
        </is>
      </c>
    </row>
    <row r="12">
      <c r="A12" s="4" t="inlineStr">
        <is>
          <t>Letters of Credit Outstanding, Amount</t>
        </is>
      </c>
      <c r="B12" s="6" t="n">
        <v>27</v>
      </c>
    </row>
    <row r="13">
      <c r="A13" s="4" t="inlineStr">
        <is>
          <t>Portion Identified as binding [Member] | Credit Facility due 2019 [Member]</t>
        </is>
      </c>
    </row>
    <row r="14">
      <c r="A14" s="3" t="inlineStr">
        <is>
          <t>Debt Instrument [Line Items]</t>
        </is>
      </c>
    </row>
    <row r="15">
      <c r="A15" s="4" t="inlineStr">
        <is>
          <t>Current borrowing capacity</t>
        </is>
      </c>
      <c r="B15" s="5" t="n">
        <v>1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ggregate Maturities Of Long-Term Debt) (Details) - USD ($) $ in Millions</t>
        </is>
      </c>
      <c r="B1" s="2" t="inlineStr">
        <is>
          <t>Dec. 31, 2020</t>
        </is>
      </c>
      <c r="C1" s="2" t="inlineStr">
        <is>
          <t>Mar. 04, 2020</t>
        </is>
      </c>
      <c r="D1" s="2" t="inlineStr">
        <is>
          <t>Dec. 31, 2019</t>
        </is>
      </c>
      <c r="E1" s="2" t="inlineStr">
        <is>
          <t>Mar. 31, 2019</t>
        </is>
      </c>
      <c r="F1" s="2" t="inlineStr">
        <is>
          <t>Dec. 31, 2018</t>
        </is>
      </c>
      <c r="G1" s="2" t="inlineStr">
        <is>
          <t>Mar. 31, 2018</t>
        </is>
      </c>
      <c r="H1" s="2" t="inlineStr">
        <is>
          <t>Feb. 28, 2018</t>
        </is>
      </c>
      <c r="I1" s="2" t="inlineStr">
        <is>
          <t>Dec. 31, 2017</t>
        </is>
      </c>
      <c r="J1" s="2" t="inlineStr">
        <is>
          <t>Dec. 31, 2016</t>
        </is>
      </c>
      <c r="K1" s="2" t="inlineStr">
        <is>
          <t>Dec. 31, 2015</t>
        </is>
      </c>
      <c r="L1" s="2" t="inlineStr">
        <is>
          <t>Dec. 31, 2014</t>
        </is>
      </c>
      <c r="M1" s="2" t="inlineStr">
        <is>
          <t>Dec. 31, 2013</t>
        </is>
      </c>
      <c r="N1" s="2" t="inlineStr">
        <is>
          <t>Dec. 31, 2011</t>
        </is>
      </c>
    </row>
    <row r="2">
      <c r="A2" s="3" t="inlineStr">
        <is>
          <t>Debt Instrument [Line Items]</t>
        </is>
      </c>
    </row>
    <row r="3">
      <c r="A3" s="4" t="inlineStr">
        <is>
          <t>Debt Instrument, Repurchased Face Amount</t>
        </is>
      </c>
      <c r="B3" s="7" t="n">
        <v>-951.8</v>
      </c>
      <c r="D3" s="7" t="n">
        <v>-721.8</v>
      </c>
      <c r="E3" s="7" t="n">
        <v>-595.4</v>
      </c>
    </row>
    <row r="4">
      <c r="A4" s="4" t="inlineStr">
        <is>
          <t>Long-Term Debt, Gross</t>
        </is>
      </c>
      <c r="B4" s="8" t="n">
        <v>6515.3</v>
      </c>
      <c r="I4" s="7" t="n">
        <v>6049.5</v>
      </c>
    </row>
    <row r="5">
      <c r="A5" s="4" t="inlineStr">
        <is>
          <t>Senior Notes [Member]</t>
        </is>
      </c>
    </row>
    <row r="6">
      <c r="A6" s="3" t="inlineStr">
        <is>
          <t>Debt Instrument [Line Items]</t>
        </is>
      </c>
    </row>
    <row r="7">
      <c r="A7" s="4" t="inlineStr">
        <is>
          <t>Debt Instrument, Repurchased Face Amount</t>
        </is>
      </c>
      <c r="I7" s="8" t="n">
        <v>-311.2</v>
      </c>
      <c r="J7" s="7" t="n">
        <v>-1093.1</v>
      </c>
    </row>
    <row r="8">
      <c r="A8" s="4" t="inlineStr">
        <is>
          <t>Debt Instrument, Repurchased Face Amount Net of Debt Issuance</t>
        </is>
      </c>
      <c r="B8" s="8" t="n">
        <v>-12.8</v>
      </c>
      <c r="D8" s="8" t="n">
        <v>1367.1</v>
      </c>
      <c r="F8" s="7" t="n">
        <v>515.8</v>
      </c>
    </row>
    <row r="9">
      <c r="A9" s="4" t="inlineStr">
        <is>
          <t>Senior Notes [Member] | 6.875% Senior notes due 2020</t>
        </is>
      </c>
    </row>
    <row r="10">
      <c r="A10" s="3" t="inlineStr">
        <is>
          <t>Debt Instrument [Line Items]</t>
        </is>
      </c>
    </row>
    <row r="11">
      <c r="A11" s="4" t="inlineStr">
        <is>
          <t>Debt Instrument, Repurchased Face Amount</t>
        </is>
      </c>
      <c r="E11" s="7" t="n">
        <v>-71.40000000000001</v>
      </c>
      <c r="F11" s="8" t="n">
        <v>-229.9</v>
      </c>
      <c r="H11" s="5" t="n">
        <v>-328</v>
      </c>
      <c r="I11" s="8" t="n">
        <v>-219.2</v>
      </c>
    </row>
    <row r="12">
      <c r="A12" s="4" t="inlineStr">
        <is>
          <t>Long-term Debt, Maturities, Repayments of Principal in Next Twelve Months</t>
        </is>
      </c>
      <c r="B12" s="8" t="n">
        <v>122.9</v>
      </c>
    </row>
    <row r="13">
      <c r="A13" s="4" t="inlineStr">
        <is>
          <t>Face (Par) Amount of the Original Debt Instrument, Including Repurchases and Equity Exchanges</t>
        </is>
      </c>
      <c r="I13" s="6" t="n">
        <v>900</v>
      </c>
    </row>
    <row r="14">
      <c r="A14" s="4" t="inlineStr">
        <is>
          <t>Debt Instrument, Face Amount</t>
        </is>
      </c>
      <c r="M14" s="5" t="n">
        <v>900</v>
      </c>
    </row>
    <row r="15">
      <c r="A15" s="4" t="inlineStr">
        <is>
          <t>Senior Notes [Member] | 4.70% Senior notes due 2021</t>
        </is>
      </c>
    </row>
    <row r="16">
      <c r="A16" s="3" t="inlineStr">
        <is>
          <t>Debt Instrument [Line Items]</t>
        </is>
      </c>
    </row>
    <row r="17">
      <c r="A17" s="4" t="inlineStr">
        <is>
          <t>Debt Instrument, Repurchased Face Amount</t>
        </is>
      </c>
      <c r="C17" s="7" t="n">
        <v>-12.8</v>
      </c>
      <c r="D17" s="8" t="n">
        <v>-156.2</v>
      </c>
      <c r="F17" s="8" t="n">
        <v>-413.3</v>
      </c>
      <c r="G17" s="7" t="n">
        <v>-156.2</v>
      </c>
      <c r="I17" s="6" t="n">
        <v>-817</v>
      </c>
    </row>
    <row r="18">
      <c r="A18" s="4" t="inlineStr">
        <is>
          <t>Long-term Debt, Maturities, Repayments of Principal in Next Twelve Months</t>
        </is>
      </c>
      <c r="B18" s="8" t="n">
        <v>100.7</v>
      </c>
    </row>
    <row r="19">
      <c r="A19" s="4" t="inlineStr">
        <is>
          <t>Face (Par) Amount of the Original Debt Instrument, Including Repurchases and Equity Exchanges</t>
        </is>
      </c>
      <c r="I19" s="6" t="n">
        <v>1500</v>
      </c>
    </row>
    <row r="20">
      <c r="A20" s="4" t="inlineStr">
        <is>
          <t>Debt Instrument, Face Amount</t>
        </is>
      </c>
      <c r="N20" s="5" t="n">
        <v>1500</v>
      </c>
    </row>
    <row r="21">
      <c r="A21" s="4" t="inlineStr">
        <is>
          <t>Senior Notes [Member] | 4.875%SeniorNotesDue2022Member [Member]</t>
        </is>
      </c>
    </row>
    <row r="22">
      <c r="A22" s="3" t="inlineStr">
        <is>
          <t>Debt Instrument [Line Items]</t>
        </is>
      </c>
    </row>
    <row r="23">
      <c r="A23" s="4" t="inlineStr">
        <is>
          <t>Long-term Debt, Maturities, Repayments of Principal in Year Two</t>
        </is>
      </c>
      <c r="B23" s="8" t="n">
        <v>620.8</v>
      </c>
    </row>
    <row r="24">
      <c r="A24" s="4" t="inlineStr">
        <is>
          <t>Debt Instrument, Face Amount</t>
        </is>
      </c>
      <c r="B24" s="8" t="n">
        <v>620.8</v>
      </c>
    </row>
    <row r="25">
      <c r="A25" s="4" t="inlineStr">
        <is>
          <t>Senior Notes [Member] | 4.50% Senior notes due 2024</t>
        </is>
      </c>
    </row>
    <row r="26">
      <c r="A26" s="3" t="inlineStr">
        <is>
          <t>Debt Instrument [Line Items]</t>
        </is>
      </c>
    </row>
    <row r="27">
      <c r="A27" s="4" t="inlineStr">
        <is>
          <t>Debt Instrument, Repurchased Face Amount</t>
        </is>
      </c>
      <c r="B27" s="6" t="n">
        <v>-320</v>
      </c>
      <c r="I27" s="8" t="n">
        <v>-1.6</v>
      </c>
    </row>
    <row r="28">
      <c r="A28" s="4" t="inlineStr">
        <is>
          <t>Long-term Debt, Maturities, Repayments of Principal in Year Four</t>
        </is>
      </c>
      <c r="B28" s="8" t="n">
        <v>303.4</v>
      </c>
    </row>
    <row r="29">
      <c r="A29" s="4" t="inlineStr">
        <is>
          <t>Face (Par) Amount of the Original Debt Instrument, Including Repurchases and Equity Exchanges</t>
        </is>
      </c>
      <c r="I29" s="6" t="n">
        <v>625</v>
      </c>
    </row>
    <row r="30">
      <c r="A30" s="4" t="inlineStr">
        <is>
          <t>Debt Instrument, Face Amount</t>
        </is>
      </c>
      <c r="L30" s="5" t="n">
        <v>625</v>
      </c>
    </row>
    <row r="31">
      <c r="A31" s="4" t="inlineStr">
        <is>
          <t>Senior Notes [Member] | 4.75%SeniorNotesDue2024Member [Member]</t>
        </is>
      </c>
    </row>
    <row r="32">
      <c r="A32" s="3" t="inlineStr">
        <is>
          <t>Debt Instrument [Line Items]</t>
        </is>
      </c>
    </row>
    <row r="33">
      <c r="A33" s="4" t="inlineStr">
        <is>
          <t>Debt Instrument, Repurchased Face Amount</t>
        </is>
      </c>
      <c r="B33" s="8" t="n">
        <v>-79.5</v>
      </c>
    </row>
    <row r="34">
      <c r="A34" s="4" t="inlineStr">
        <is>
          <t>Long-term Debt, Maturities, Repayments of Principal in Year Four</t>
        </is>
      </c>
      <c r="B34" s="8" t="n">
        <v>318.6</v>
      </c>
    </row>
    <row r="35">
      <c r="A35" s="4" t="inlineStr">
        <is>
          <t>Long-Term Debt, Maturities, Repayments of Principal after Year Five</t>
        </is>
      </c>
      <c r="B35" s="8" t="n">
        <v>318.6</v>
      </c>
    </row>
    <row r="36">
      <c r="A36" s="4" t="inlineStr">
        <is>
          <t>Debt Instrument, Face Amount</t>
        </is>
      </c>
      <c r="B36" s="8" t="n">
        <v>398.1</v>
      </c>
    </row>
    <row r="37">
      <c r="A37" s="4" t="inlineStr">
        <is>
          <t>Senior Notes [Member] | 8.00% Senior notes due 2024</t>
        </is>
      </c>
    </row>
    <row r="38">
      <c r="A38" s="3" t="inlineStr">
        <is>
          <t>Debt Instrument [Line Items]</t>
        </is>
      </c>
    </row>
    <row r="39">
      <c r="A39" s="4" t="inlineStr">
        <is>
          <t>Debt Instrument, Repurchased Face Amount</t>
        </is>
      </c>
      <c r="B39" s="8" t="n">
        <v>-39.7</v>
      </c>
    </row>
    <row r="40">
      <c r="A40" s="4" t="inlineStr">
        <is>
          <t>Long-term Debt, Maturities, Repayments of Principal in Year Four</t>
        </is>
      </c>
      <c r="B40" s="8" t="n">
        <v>292.3</v>
      </c>
    </row>
    <row r="41">
      <c r="A41" s="4" t="inlineStr">
        <is>
          <t>Face (Par) Amount of the Original Debt Instrument, Including Repurchases and Equity Exchanges</t>
        </is>
      </c>
      <c r="F41" s="6" t="n">
        <v>332</v>
      </c>
    </row>
    <row r="42">
      <c r="A42" s="4" t="inlineStr">
        <is>
          <t>Debt Instrument, Face Amount</t>
        </is>
      </c>
      <c r="I42" s="6" t="n">
        <v>332</v>
      </c>
    </row>
    <row r="43">
      <c r="A43" s="4" t="inlineStr">
        <is>
          <t>Senior Notes [Member] | 5.20% Senior notes due 2025</t>
        </is>
      </c>
    </row>
    <row r="44">
      <c r="A44" s="3" t="inlineStr">
        <is>
          <t>Debt Instrument [Line Items]</t>
        </is>
      </c>
    </row>
    <row r="45">
      <c r="A45" s="4" t="inlineStr">
        <is>
          <t>Debt Instrument, Repurchased Face Amount</t>
        </is>
      </c>
      <c r="B45" s="8" t="n">
        <v>-335.5</v>
      </c>
      <c r="I45" s="8" t="n">
        <v>-30.8</v>
      </c>
    </row>
    <row r="46">
      <c r="A46" s="4" t="inlineStr">
        <is>
          <t>Long-term Debt, Maturities, Repayments of Principal in Year Five</t>
        </is>
      </c>
      <c r="B46" s="8" t="n">
        <v>333.7</v>
      </c>
    </row>
    <row r="47">
      <c r="A47" s="4" t="inlineStr">
        <is>
          <t>Face (Par) Amount of the Original Debt Instrument, Including Repurchases and Equity Exchanges</t>
        </is>
      </c>
      <c r="I47" s="6" t="n">
        <v>700</v>
      </c>
    </row>
    <row r="48">
      <c r="A48" s="4" t="inlineStr">
        <is>
          <t>Debt Instrument, Face Amount</t>
        </is>
      </c>
      <c r="K48" s="5" t="n">
        <v>700</v>
      </c>
    </row>
    <row r="49">
      <c r="A49" s="4" t="inlineStr">
        <is>
          <t>Senior Notes [Member] | 7.38%SeniorNotesDue2025 [Member]</t>
        </is>
      </c>
    </row>
    <row r="50">
      <c r="A50" s="3" t="inlineStr">
        <is>
          <t>Debt Instrument [Line Items]</t>
        </is>
      </c>
    </row>
    <row r="51">
      <c r="A51" s="4" t="inlineStr">
        <is>
          <t>Debt Instrument, Repurchased Face Amount</t>
        </is>
      </c>
      <c r="B51" s="8" t="n">
        <v>-139.2</v>
      </c>
    </row>
    <row r="52">
      <c r="A52" s="4" t="inlineStr">
        <is>
          <t>Long-term Debt, Maturities, Repayments of Principal in Year Five</t>
        </is>
      </c>
      <c r="B52" s="8" t="n">
        <v>360.8</v>
      </c>
    </row>
    <row r="53">
      <c r="A53" s="4" t="inlineStr">
        <is>
          <t>Long-Term Debt, Maturities, Repayments of Principal after Year Five</t>
        </is>
      </c>
      <c r="B53" s="8" t="n">
        <v>360.8</v>
      </c>
    </row>
    <row r="54">
      <c r="A54" s="4" t="inlineStr">
        <is>
          <t>Debt Instrument, Face Amount</t>
        </is>
      </c>
      <c r="B54" s="6" t="n">
        <v>500</v>
      </c>
    </row>
    <row r="55">
      <c r="A55" s="4" t="inlineStr">
        <is>
          <t>Senior Notes [Member] | 7.75% Senior notes due 2026</t>
        </is>
      </c>
    </row>
    <row r="56">
      <c r="A56" s="3" t="inlineStr">
        <is>
          <t>Debt Instrument [Line Items]</t>
        </is>
      </c>
    </row>
    <row r="57">
      <c r="A57" s="4" t="inlineStr">
        <is>
          <t>Long-Term Debt, Maturities, Repayments of Principal after Year Five</t>
        </is>
      </c>
      <c r="B57" s="6" t="n">
        <v>1000</v>
      </c>
    </row>
    <row r="58">
      <c r="A58" s="4" t="inlineStr">
        <is>
          <t>Debt Instrument, Face Amount</t>
        </is>
      </c>
      <c r="D58" s="6" t="n">
        <v>1000</v>
      </c>
      <c r="F58" s="5" t="n">
        <v>1000</v>
      </c>
    </row>
    <row r="59">
      <c r="A59" s="4" t="inlineStr">
        <is>
          <t>Senior Notes [Member] | 7.20% Senior notes due 2027</t>
        </is>
      </c>
    </row>
    <row r="60">
      <c r="A60" s="3" t="inlineStr">
        <is>
          <t>Debt Instrument [Line Items]</t>
        </is>
      </c>
    </row>
    <row r="61">
      <c r="A61" s="4" t="inlineStr">
        <is>
          <t>Debt Instrument, Repurchased Face Amount</t>
        </is>
      </c>
      <c r="B61" s="8" t="n">
        <v>-37.9</v>
      </c>
    </row>
    <row r="62">
      <c r="A62" s="4" t="inlineStr">
        <is>
          <t>Long-Term Debt, Maturities, Repayments of Principal after Year Five</t>
        </is>
      </c>
      <c r="B62" s="8" t="n">
        <v>112.1</v>
      </c>
    </row>
    <row r="63">
      <c r="A63" s="4" t="inlineStr">
        <is>
          <t>Face (Par) Amount of the Original Debt Instrument, Including Repurchases and Equity Exchanges</t>
        </is>
      </c>
      <c r="I63" s="6" t="n">
        <v>150</v>
      </c>
    </row>
    <row r="64">
      <c r="A64" s="4" t="inlineStr">
        <is>
          <t>Debt Instrument, Face Amount</t>
        </is>
      </c>
      <c r="D64" s="6" t="n">
        <v>150</v>
      </c>
    </row>
    <row r="65">
      <c r="A65" s="4" t="inlineStr">
        <is>
          <t>Senior Notes [Member] | 7.875% Senior notes due 2040</t>
        </is>
      </c>
    </row>
    <row r="66">
      <c r="A66" s="3" t="inlineStr">
        <is>
          <t>Debt Instrument [Line Items]</t>
        </is>
      </c>
    </row>
    <row r="67">
      <c r="A67" s="4" t="inlineStr">
        <is>
          <t>Long-Term Debt, Maturities, Repayments of Principal after Year Five</t>
        </is>
      </c>
      <c r="B67" s="6" t="n">
        <v>300</v>
      </c>
    </row>
    <row r="68">
      <c r="A68" s="4" t="inlineStr">
        <is>
          <t>Debt Instrument, Face Amount</t>
        </is>
      </c>
      <c r="I68" s="6" t="n">
        <v>300</v>
      </c>
      <c r="M68" s="5" t="n">
        <v>300</v>
      </c>
    </row>
    <row r="69">
      <c r="A69" s="4" t="inlineStr">
        <is>
          <t>Senior Notes [Member] | 5.40%SeniorNotesDue2042 [Member]</t>
        </is>
      </c>
    </row>
    <row r="70">
      <c r="A70" s="3" t="inlineStr">
        <is>
          <t>Debt Instrument [Line Items]</t>
        </is>
      </c>
    </row>
    <row r="71">
      <c r="A71" s="4" t="inlineStr">
        <is>
          <t>Long-Term Debt, Maturities, Repayments of Principal after Year Five</t>
        </is>
      </c>
      <c r="B71" s="6" t="n">
        <v>400</v>
      </c>
    </row>
    <row r="72">
      <c r="A72" s="4" t="inlineStr">
        <is>
          <t>Debt Instrument, Face Amount</t>
        </is>
      </c>
      <c r="B72" s="6" t="n">
        <v>400</v>
      </c>
    </row>
    <row r="73">
      <c r="A73" s="4" t="inlineStr">
        <is>
          <t>Senior Notes [Member] | 5.75% Senior notes due 2044</t>
        </is>
      </c>
    </row>
    <row r="74">
      <c r="A74" s="3" t="inlineStr">
        <is>
          <t>Debt Instrument [Line Items]</t>
        </is>
      </c>
    </row>
    <row r="75">
      <c r="A75" s="4" t="inlineStr">
        <is>
          <t>Debt Instrument, Repurchased Face Amount</t>
        </is>
      </c>
      <c r="I75" s="8" t="n">
        <v>-24.5</v>
      </c>
    </row>
    <row r="76">
      <c r="A76" s="4" t="inlineStr">
        <is>
          <t>Long-Term Debt, Maturities, Repayments of Principal after Year Five</t>
        </is>
      </c>
      <c r="B76" s="8" t="n">
        <v>1000.5</v>
      </c>
    </row>
    <row r="77">
      <c r="A77" s="4" t="inlineStr">
        <is>
          <t>Face (Par) Amount of the Original Debt Instrument, Including Repurchases and Equity Exchanges</t>
        </is>
      </c>
      <c r="I77" s="6" t="n">
        <v>1025</v>
      </c>
    </row>
    <row r="78">
      <c r="A78" s="4" t="inlineStr">
        <is>
          <t>Debt Instrument, Face Amount</t>
        </is>
      </c>
      <c r="K78" s="5" t="n">
        <v>400</v>
      </c>
      <c r="L78" s="5" t="n">
        <v>625</v>
      </c>
    </row>
    <row r="79">
      <c r="A79" s="4" t="inlineStr">
        <is>
          <t>Senior Notes [Member] | 5.85%SeniorNotesDue2044 [Member]</t>
        </is>
      </c>
    </row>
    <row r="80">
      <c r="A80" s="3" t="inlineStr">
        <is>
          <t>Debt Instrument [Line Items]</t>
        </is>
      </c>
    </row>
    <row r="81">
      <c r="A81" s="4" t="inlineStr">
        <is>
          <t>Long-Term Debt, Maturities, Repayments of Principal after Year Five</t>
        </is>
      </c>
      <c r="B81" s="6" t="n">
        <v>400</v>
      </c>
    </row>
    <row r="82">
      <c r="A82" s="4" t="inlineStr">
        <is>
          <t>Debt Instrument, Face Amount</t>
        </is>
      </c>
      <c r="B82" s="6" t="n">
        <v>400</v>
      </c>
    </row>
    <row r="83">
      <c r="A83" s="4" t="inlineStr">
        <is>
          <t>Convertible Debt [Member] | 3.00% Exchangeable senior notes due 2024</t>
        </is>
      </c>
    </row>
    <row r="84">
      <c r="A84" s="3" t="inlineStr">
        <is>
          <t>Debt Instrument [Line Items]</t>
        </is>
      </c>
    </row>
    <row r="85">
      <c r="A85" s="4" t="inlineStr">
        <is>
          <t>Long-term Debt, Maturities, Repayments of Principal in Year Four</t>
        </is>
      </c>
      <c r="B85" s="8" t="n">
        <v>849.5</v>
      </c>
    </row>
    <row r="86">
      <c r="A86" s="4" t="inlineStr">
        <is>
          <t>Debt Instrument, Face Amount</t>
        </is>
      </c>
      <c r="B86" s="7" t="n">
        <v>849.5</v>
      </c>
      <c r="D86" s="7" t="n">
        <v>849.5</v>
      </c>
      <c r="I86" s="7" t="n">
        <v>84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Details) (Narrative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terest Expense</t>
        </is>
      </c>
      <c r="B4" s="7" t="n">
        <v>-290.6</v>
      </c>
      <c r="C4" s="7" t="n">
        <v>-428.3</v>
      </c>
      <c r="D4" s="7" t="n">
        <v>-282.7</v>
      </c>
    </row>
    <row r="5">
      <c r="A5" s="4" t="inlineStr">
        <is>
          <t>Interest Costs Capitalized</t>
        </is>
      </c>
      <c r="B5" s="8" t="n">
        <v>1.3</v>
      </c>
      <c r="C5" s="7" t="n">
        <v>20.9</v>
      </c>
      <c r="D5" s="7" t="n">
        <v>62.6</v>
      </c>
    </row>
    <row r="6">
      <c r="A6" s="4" t="inlineStr">
        <is>
          <t>Contractual Interest Expense on Prepetition Liabilities Not Recognized in Statement of Operations</t>
        </is>
      </c>
      <c r="B6" s="7" t="n">
        <v>14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rivative Instruments (Narrative) (Details) - USD ($)</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 Notional Amount</t>
        </is>
      </c>
      <c r="B4" s="5" t="n">
        <v>3600000</v>
      </c>
    </row>
    <row r="5">
      <c r="A5" s="4" t="inlineStr">
        <is>
          <t>Derivative Assets (Liabilities), at Fair Value, Net</t>
        </is>
      </c>
      <c r="B5" s="6" t="n">
        <v>5400000</v>
      </c>
      <c r="C5" s="5" t="n">
        <v>5400000</v>
      </c>
    </row>
    <row r="6">
      <c r="A6" s="4" t="inlineStr">
        <is>
          <t>Not Designated as Hedging Instrument [Member]</t>
        </is>
      </c>
    </row>
    <row r="7">
      <c r="A7" s="3" t="inlineStr">
        <is>
          <t>Derivative Instruments, Gain (Loss) [Line Items]</t>
        </is>
      </c>
    </row>
    <row r="8">
      <c r="A8" s="4" t="inlineStr">
        <is>
          <t>Net loss on derivatives not designated as hedging instruments</t>
        </is>
      </c>
      <c r="B8" s="5" t="n">
        <v>-200000</v>
      </c>
      <c r="C8" s="5" t="n">
        <v>-6400000</v>
      </c>
      <c r="D8" s="5" t="n">
        <v>-118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Schedule Of Derivatives At Fair Value) (Details) $ in Millions</t>
        </is>
      </c>
      <c r="B1" s="2" t="inlineStr">
        <is>
          <t>Dec. 31, 2019USD ($)</t>
        </is>
      </c>
    </row>
    <row r="2">
      <c r="A2" s="3" t="inlineStr">
        <is>
          <t>Derivative [Line Items]</t>
        </is>
      </c>
    </row>
    <row r="3">
      <c r="A3" s="4" t="inlineStr">
        <is>
          <t>Total fair value of derivative assets</t>
        </is>
      </c>
      <c r="B3" s="7" t="n">
        <v>6.3</v>
      </c>
    </row>
    <row r="4">
      <c r="A4" s="4" t="inlineStr">
        <is>
          <t>Total fair value of derivative liabilities</t>
        </is>
      </c>
      <c r="B4" s="8" t="n">
        <v>0.9</v>
      </c>
    </row>
    <row r="5">
      <c r="A5" s="4" t="inlineStr">
        <is>
          <t>Designated as Hedging Instrument [Member]</t>
        </is>
      </c>
    </row>
    <row r="6">
      <c r="A6" s="3" t="inlineStr">
        <is>
          <t>Derivative [Line Items]</t>
        </is>
      </c>
    </row>
    <row r="7">
      <c r="A7" s="4" t="inlineStr">
        <is>
          <t>Total fair value of derivative assets</t>
        </is>
      </c>
      <c r="B7" s="6" t="n">
        <v>5</v>
      </c>
    </row>
    <row r="8">
      <c r="A8" s="4" t="inlineStr">
        <is>
          <t>Total fair value of derivative liabilities</t>
        </is>
      </c>
      <c r="B8" s="8" t="n">
        <v>0.7</v>
      </c>
    </row>
    <row r="9">
      <c r="A9" s="4" t="inlineStr">
        <is>
          <t>Designated as Hedging Instrument [Member] | Foreign Exchange Forward [Member] | Other Noncurrent Assets [Member]</t>
        </is>
      </c>
    </row>
    <row r="10">
      <c r="A10" s="3" t="inlineStr">
        <is>
          <t>Derivative [Line Items]</t>
        </is>
      </c>
    </row>
    <row r="11">
      <c r="A11" s="4" t="inlineStr">
        <is>
          <t>Total fair value of derivative assets</t>
        </is>
      </c>
      <c r="B11" s="8" t="n">
        <v>0.8</v>
      </c>
    </row>
    <row r="12">
      <c r="A12" s="4" t="inlineStr">
        <is>
          <t>Designated as Hedging Instrument [Member] | Foreign Exchange Forward [Member] | Other Current Assets [Member]</t>
        </is>
      </c>
    </row>
    <row r="13">
      <c r="A13" s="3" t="inlineStr">
        <is>
          <t>Derivative [Line Items]</t>
        </is>
      </c>
    </row>
    <row r="14">
      <c r="A14" s="4" t="inlineStr">
        <is>
          <t>Total fair value of derivative assets</t>
        </is>
      </c>
      <c r="B14" s="8" t="n">
        <v>4.2</v>
      </c>
    </row>
    <row r="15">
      <c r="A15" s="4" t="inlineStr">
        <is>
          <t>Designated as Hedging Instrument [Member] | Foreign Exchange Forward [Member] | Other Current Liabilities [Member]</t>
        </is>
      </c>
    </row>
    <row r="16">
      <c r="A16" s="3" t="inlineStr">
        <is>
          <t>Derivative [Line Items]</t>
        </is>
      </c>
    </row>
    <row r="17">
      <c r="A17" s="4" t="inlineStr">
        <is>
          <t>Total fair value of derivative liabilities</t>
        </is>
      </c>
      <c r="B17" s="8" t="n">
        <v>0.7</v>
      </c>
    </row>
    <row r="18">
      <c r="A18" s="4" t="inlineStr">
        <is>
          <t>Designated as Hedging Instrument [Member] | Foreign Exchange Forward [Member] | Other Noncurrent Liabilities [Member]</t>
        </is>
      </c>
    </row>
    <row r="19">
      <c r="A19" s="3" t="inlineStr">
        <is>
          <t>Derivative [Line Items]</t>
        </is>
      </c>
    </row>
    <row r="20">
      <c r="A20" s="4" t="inlineStr">
        <is>
          <t>Total fair value of derivative liabilities</t>
        </is>
      </c>
      <c r="B20" s="6" t="n">
        <v>0</v>
      </c>
    </row>
    <row r="21">
      <c r="A21" s="4" t="inlineStr">
        <is>
          <t>Not Designated as Hedging Instrument [Member] | Foreign Exchange Forward [Member] | Other Current Assets [Member]</t>
        </is>
      </c>
    </row>
    <row r="22">
      <c r="A22" s="3" t="inlineStr">
        <is>
          <t>Derivative [Line Items]</t>
        </is>
      </c>
    </row>
    <row r="23">
      <c r="A23" s="4" t="inlineStr">
        <is>
          <t>Total fair value of derivative assets</t>
        </is>
      </c>
      <c r="B23" s="8" t="n">
        <v>1.3</v>
      </c>
    </row>
    <row r="24">
      <c r="A24" s="4" t="inlineStr">
        <is>
          <t>Not Designated as Hedging Instrument [Member] | Foreign Exchange Forward [Member] | Other Current Liabilities [Member]</t>
        </is>
      </c>
    </row>
    <row r="25">
      <c r="A25" s="3" t="inlineStr">
        <is>
          <t>Derivative [Line Items]</t>
        </is>
      </c>
    </row>
    <row r="26">
      <c r="A26" s="4" t="inlineStr">
        <is>
          <t>Total fair value of derivative liabilities</t>
        </is>
      </c>
      <c r="B26" s="7" t="n">
        <v>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Gains And Losses On Derivatives Designated As Cash Flow Hedges) (Details) - USD ($)</t>
        </is>
      </c>
      <c r="B1" s="2" t="inlineStr">
        <is>
          <t>12 Months Ended</t>
        </is>
      </c>
    </row>
    <row r="2">
      <c r="B2" s="2" t="inlineStr">
        <is>
          <t>Dec. 31, 2020</t>
        </is>
      </c>
      <c r="C2" s="2" t="inlineStr">
        <is>
          <t>Dec. 31, 2019</t>
        </is>
      </c>
      <c r="D2" s="2" t="inlineStr">
        <is>
          <t>Dec. 31, 2018</t>
        </is>
      </c>
    </row>
    <row r="3">
      <c r="A3" s="4" t="inlineStr">
        <is>
          <t>Cash Flow Hedges [Member]</t>
        </is>
      </c>
    </row>
    <row r="4">
      <c r="A4" s="3" t="inlineStr">
        <is>
          <t>Derivative [Line Items]</t>
        </is>
      </c>
    </row>
    <row r="5">
      <c r="A5" s="4" t="inlineStr">
        <is>
          <t>Derivative Instruments, Gain (Loss) Recognized in Other Comprehensive Income (Loss), Effective Portion, Net</t>
        </is>
      </c>
      <c r="B5" s="5" t="n">
        <v>-5400000</v>
      </c>
      <c r="C5" s="5" t="n">
        <v>-1600000</v>
      </c>
      <c r="D5" s="5" t="n">
        <v>9700000</v>
      </c>
    </row>
    <row r="6">
      <c r="A6" s="4" t="inlineStr">
        <is>
          <t>Gain (Loss) Reclassified from AOCI into Income (Effective Portion)</t>
        </is>
      </c>
      <c r="B6" s="6" t="n">
        <v>-11600000</v>
      </c>
      <c r="C6" s="6" t="n">
        <v>8300000</v>
      </c>
      <c r="D6" s="6" t="n">
        <v>-1000000</v>
      </c>
    </row>
    <row r="7">
      <c r="A7" s="4" t="inlineStr">
        <is>
          <t>Gain (Loss) Recognized in Income on Derivatives (Ineffective Portion and Amount Excluded from Effectiveness Testing)</t>
        </is>
      </c>
      <c r="B7" s="6" t="n">
        <v>0</v>
      </c>
      <c r="C7" s="6" t="n">
        <v>0</v>
      </c>
      <c r="D7" s="6" t="n">
        <v>-1900000</v>
      </c>
    </row>
    <row r="8">
      <c r="A8" s="4" t="inlineStr">
        <is>
          <t>Designated as Hedging Instrument [Member] | Cash Flow Hedges [Member] | Interest Rate Lock Contracts [Member]</t>
        </is>
      </c>
    </row>
    <row r="9">
      <c r="A9" s="3" t="inlineStr">
        <is>
          <t>Derivative [Line Items]</t>
        </is>
      </c>
    </row>
    <row r="10">
      <c r="A10" s="4" t="inlineStr">
        <is>
          <t>Derivative Instruments, Gain (Loss) Recognized in Other Comprehensive Income (Loss), Effective Portion, Net</t>
        </is>
      </c>
      <c r="B10" s="6" t="n">
        <v>0</v>
      </c>
      <c r="C10" s="6" t="n">
        <v>0</v>
      </c>
      <c r="D10" s="6" t="n">
        <v>0</v>
      </c>
    </row>
    <row r="11">
      <c r="A11" s="4" t="inlineStr">
        <is>
          <t>Gain (Loss) Reclassified from AOCI into Income (Effective Portion)</t>
        </is>
      </c>
      <c r="B11" s="6" t="n">
        <v>0</v>
      </c>
      <c r="C11" s="6" t="n">
        <v>1900000</v>
      </c>
      <c r="D11" s="6" t="n">
        <v>200000</v>
      </c>
    </row>
    <row r="12">
      <c r="A12" s="4" t="inlineStr">
        <is>
          <t>Gain (Loss) Recognized in Income on Derivatives (Ineffective Portion and Amount Excluded from Effectiveness Testing)</t>
        </is>
      </c>
      <c r="B12" s="6" t="n">
        <v>0</v>
      </c>
      <c r="C12" s="6" t="n">
        <v>0</v>
      </c>
      <c r="D12" s="6" t="n">
        <v>0</v>
      </c>
    </row>
    <row r="13">
      <c r="A13" s="4" t="inlineStr">
        <is>
          <t>Designated as Hedging Instrument [Member] | Cash Flow Hedges [Member] | Foreign Currency Forward Contracts [Member]</t>
        </is>
      </c>
    </row>
    <row r="14">
      <c r="A14" s="3" t="inlineStr">
        <is>
          <t>Derivative [Line Items]</t>
        </is>
      </c>
    </row>
    <row r="15">
      <c r="A15" s="4" t="inlineStr">
        <is>
          <t>Derivative Instruments, Gain (Loss) Recognized in Other Comprehensive Income (Loss), Effective Portion, Net</t>
        </is>
      </c>
      <c r="B15" s="6" t="n">
        <v>-5400000</v>
      </c>
      <c r="C15" s="6" t="n">
        <v>1600000</v>
      </c>
      <c r="D15" s="6" t="n">
        <v>-9700000</v>
      </c>
    </row>
    <row r="16">
      <c r="A16" s="4" t="inlineStr">
        <is>
          <t>Gain (Loss) Reclassified from AOCI into Income (Effective Portion)</t>
        </is>
      </c>
      <c r="B16" s="6" t="n">
        <v>-11600000</v>
      </c>
      <c r="C16" s="6" t="n">
        <v>6400000</v>
      </c>
      <c r="D16" s="6" t="n">
        <v>-1200000</v>
      </c>
    </row>
    <row r="17">
      <c r="A17" s="4" t="inlineStr">
        <is>
          <t>Gain (Loss) Recognized in Income on Derivatives (Ineffective Portion and Amount Excluded from Effectiveness Testing)</t>
        </is>
      </c>
      <c r="B17" s="6" t="n">
        <v>0</v>
      </c>
      <c r="C17" s="6" t="n">
        <v>0</v>
      </c>
      <c r="D17" s="6" t="n">
        <v>-1900000</v>
      </c>
    </row>
    <row r="18">
      <c r="A18" s="4" t="inlineStr">
        <is>
          <t>Contract Drilling [Member] | Foreign Currency Forward Contracts [Member]</t>
        </is>
      </c>
    </row>
    <row r="19">
      <c r="A19" s="3" t="inlineStr">
        <is>
          <t>Derivative [Line Items]</t>
        </is>
      </c>
    </row>
    <row r="20">
      <c r="A20" s="4" t="inlineStr">
        <is>
          <t>Gain (Loss) Reclassified from AOCI into Income (Effective Portion)</t>
        </is>
      </c>
      <c r="B20" s="6" t="n">
        <v>-2000000</v>
      </c>
      <c r="C20" s="6" t="n">
        <v>-7300000</v>
      </c>
      <c r="D20" s="6" t="n">
        <v>400000</v>
      </c>
    </row>
    <row r="21">
      <c r="A21" s="4" t="inlineStr">
        <is>
          <t>Depreciation Expense [Member] | Foreign Currency Forward Contracts [Member]</t>
        </is>
      </c>
    </row>
    <row r="22">
      <c r="A22" s="3" t="inlineStr">
        <is>
          <t>Derivative [Line Items]</t>
        </is>
      </c>
    </row>
    <row r="23">
      <c r="A23" s="4" t="inlineStr">
        <is>
          <t>Gain (Loss) Reclassified from AOCI into Income (Effective Portion)</t>
        </is>
      </c>
      <c r="B23" s="5" t="n">
        <v>13600000</v>
      </c>
      <c r="C23" s="5" t="n">
        <v>900000</v>
      </c>
      <c r="D23" s="5" t="n">
        <v>8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Schedule Of Activity In Our Various Shareholders' Equity) (Details) - USD ($) $ / shares in Units, shares in Thousands, $ in Millions</t>
        </is>
      </c>
      <c r="B1" s="2" t="inlineStr">
        <is>
          <t>3 Months Ended</t>
        </is>
      </c>
      <c r="D1" s="2" t="inlineStr">
        <is>
          <t>12 Months Ended</t>
        </is>
      </c>
    </row>
    <row r="2">
      <c r="B2" s="2" t="inlineStr">
        <is>
          <t>Dec. 31, 2018</t>
        </is>
      </c>
      <c r="C2" s="2" t="inlineStr">
        <is>
          <t>Mar. 31, 2018</t>
        </is>
      </c>
      <c r="D2" s="2" t="inlineStr">
        <is>
          <t>Dec. 31, 2020</t>
        </is>
      </c>
      <c r="E2" s="2" t="inlineStr">
        <is>
          <t>Dec. 31, 2019</t>
        </is>
      </c>
      <c r="F2" s="2" t="inlineStr">
        <is>
          <t>Dec. 31, 2018</t>
        </is>
      </c>
    </row>
    <row r="3">
      <c r="A3" s="3" t="inlineStr">
        <is>
          <t>Increase (Decrease) in Stockholders' Equity [Roll Forward]</t>
        </is>
      </c>
    </row>
    <row r="4">
      <c r="A4" s="4" t="inlineStr">
        <is>
          <t>BALANCE</t>
        </is>
      </c>
      <c r="D4" s="7" t="n">
        <v>9309.6</v>
      </c>
    </row>
    <row r="5">
      <c r="A5" s="4" t="inlineStr">
        <is>
          <t>Net loss</t>
        </is>
      </c>
      <c r="D5" s="8" t="n">
        <v>-4857.6</v>
      </c>
      <c r="E5" s="7" t="n">
        <v>-192.2</v>
      </c>
      <c r="F5" s="7" t="n">
        <v>-636.6</v>
      </c>
    </row>
    <row r="6">
      <c r="A6" s="4" t="inlineStr">
        <is>
          <t>Common Stock, Dividends, Per Share, Cash Paid</t>
        </is>
      </c>
      <c r="E6" s="9" t="n">
        <v>0.04</v>
      </c>
      <c r="F6" s="9" t="n">
        <v>0.16</v>
      </c>
    </row>
    <row r="7">
      <c r="A7" s="4" t="inlineStr">
        <is>
          <t>Noncontrolling Interest, Decrease from Redemptions or Purchase of Interests</t>
        </is>
      </c>
      <c r="D7" s="8" t="n">
        <v>-7.2</v>
      </c>
    </row>
    <row r="8">
      <c r="A8" s="4" t="inlineStr">
        <is>
          <t>Increase (Decrease) in Obligation, Pension and Other Postretirement Benefits</t>
        </is>
      </c>
      <c r="D8" s="8" t="n">
        <v>76.3</v>
      </c>
      <c r="E8" s="7" t="n">
        <v>21.7</v>
      </c>
      <c r="F8" s="5" t="n">
        <v>0</v>
      </c>
    </row>
    <row r="9">
      <c r="A9" s="4" t="inlineStr">
        <is>
          <t>Net other comprehensive income (loss)</t>
        </is>
      </c>
      <c r="D9" s="8" t="n">
        <v>-94.09999999999999</v>
      </c>
      <c r="E9" s="6" t="n">
        <v>-12</v>
      </c>
      <c r="F9" s="7" t="n">
        <v>-11.2</v>
      </c>
    </row>
    <row r="10">
      <c r="A10" s="4" t="inlineStr">
        <is>
          <t>BALANCE</t>
        </is>
      </c>
      <c r="D10" s="7" t="n">
        <v>4370.3</v>
      </c>
      <c r="E10" s="7" t="n">
        <v>9309.6</v>
      </c>
    </row>
    <row r="11">
      <c r="A11" s="4" t="inlineStr">
        <is>
          <t>Common Stock [Member]</t>
        </is>
      </c>
    </row>
    <row r="12">
      <c r="A12" s="3" t="inlineStr">
        <is>
          <t>Increase (Decrease) in Stockholders' Equity [Roll Forward]</t>
        </is>
      </c>
    </row>
    <row r="13">
      <c r="A13" s="4" t="inlineStr">
        <is>
          <t>BALANCE, shares</t>
        </is>
      </c>
      <c r="C13" s="6" t="n">
        <v>111800</v>
      </c>
      <c r="D13" s="6" t="n">
        <v>205900</v>
      </c>
      <c r="E13" s="6" t="n">
        <v>115200</v>
      </c>
      <c r="F13" s="6" t="n">
        <v>111800</v>
      </c>
    </row>
    <row r="14">
      <c r="A14" s="4" t="inlineStr">
        <is>
          <t>BALANCE</t>
        </is>
      </c>
      <c r="C14" s="7" t="n">
        <v>44.8</v>
      </c>
      <c r="D14" s="7" t="n">
        <v>82.5</v>
      </c>
      <c r="E14" s="7" t="n">
        <v>46.2</v>
      </c>
      <c r="F14" s="7" t="n">
        <v>44.8</v>
      </c>
    </row>
    <row r="15">
      <c r="A15" s="4" t="inlineStr">
        <is>
          <t>Shares Issued Under Share Based Compensation Plans, Shares</t>
        </is>
      </c>
      <c r="B15" s="6" t="n">
        <v>3400</v>
      </c>
      <c r="D15" s="6" t="n">
        <v>200</v>
      </c>
      <c r="E15" s="6" t="n">
        <v>2700</v>
      </c>
    </row>
    <row r="16">
      <c r="A16" s="4" t="inlineStr">
        <is>
          <t>Shares issued under share-based compensation plans, net</t>
        </is>
      </c>
      <c r="B16" s="7" t="n">
        <v>1.4</v>
      </c>
      <c r="D16" s="7" t="n">
        <v>0.1</v>
      </c>
      <c r="E16" s="7" t="n">
        <v>1.1</v>
      </c>
    </row>
    <row r="17">
      <c r="A17" s="4" t="inlineStr">
        <is>
          <t>BALANCE, shares</t>
        </is>
      </c>
      <c r="B17" s="6" t="n">
        <v>115200</v>
      </c>
      <c r="D17" s="6" t="n">
        <v>206100</v>
      </c>
      <c r="E17" s="6" t="n">
        <v>205900</v>
      </c>
      <c r="F17" s="6" t="n">
        <v>115200</v>
      </c>
    </row>
    <row r="18">
      <c r="A18" s="4" t="inlineStr">
        <is>
          <t>BALANCE</t>
        </is>
      </c>
      <c r="B18" s="7" t="n">
        <v>46.2</v>
      </c>
      <c r="D18" s="7" t="n">
        <v>82.59999999999999</v>
      </c>
      <c r="E18" s="7" t="n">
        <v>82.5</v>
      </c>
      <c r="F18" s="7" t="n">
        <v>46.2</v>
      </c>
    </row>
    <row r="19">
      <c r="A19" s="4" t="inlineStr">
        <is>
          <t>Additional Paid-In Capital [Member]</t>
        </is>
      </c>
    </row>
    <row r="20">
      <c r="A20" s="3" t="inlineStr">
        <is>
          <t>Increase (Decrease) in Stockholders' Equity [Roll Forward]</t>
        </is>
      </c>
    </row>
    <row r="21">
      <c r="A21" s="4" t="inlineStr">
        <is>
          <t>BALANCE</t>
        </is>
      </c>
      <c r="C21" s="6" t="n">
        <v>7195</v>
      </c>
      <c r="D21" s="8" t="n">
        <v>8627.799999999999</v>
      </c>
      <c r="E21" s="6" t="n">
        <v>7225</v>
      </c>
      <c r="F21" s="6" t="n">
        <v>7195</v>
      </c>
    </row>
    <row r="22">
      <c r="A22" s="4" t="inlineStr">
        <is>
          <t>Shares issued under share-based compensation plans, net</t>
        </is>
      </c>
      <c r="B22" s="8" t="n">
        <v>-0.6</v>
      </c>
      <c r="D22" s="8" t="n">
        <v>-1.9</v>
      </c>
      <c r="E22" s="8" t="n">
        <v>-1.3</v>
      </c>
    </row>
    <row r="23">
      <c r="A23" s="4" t="inlineStr">
        <is>
          <t>Share-based compensation cost</t>
        </is>
      </c>
      <c r="C23" s="8" t="n">
        <v>30.6</v>
      </c>
      <c r="D23" s="8" t="n">
        <v>21.2</v>
      </c>
      <c r="E23" s="8" t="n">
        <v>37.2</v>
      </c>
    </row>
    <row r="24">
      <c r="A24" s="4" t="inlineStr">
        <is>
          <t>Payments of Stock Issuance Costs</t>
        </is>
      </c>
      <c r="E24" s="8" t="n">
        <v>-0.6</v>
      </c>
    </row>
    <row r="25">
      <c r="A25" s="4" t="inlineStr">
        <is>
          <t>BALANCE</t>
        </is>
      </c>
      <c r="B25" s="6" t="n">
        <v>7225</v>
      </c>
      <c r="D25" s="8" t="n">
        <v>8639.9</v>
      </c>
      <c r="E25" s="8" t="n">
        <v>8627.799999999999</v>
      </c>
      <c r="F25" s="6" t="n">
        <v>7225</v>
      </c>
    </row>
    <row r="26">
      <c r="A26" s="4" t="inlineStr">
        <is>
          <t>Retained Earnings [Member]</t>
        </is>
      </c>
    </row>
    <row r="27">
      <c r="A27" s="3" t="inlineStr">
        <is>
          <t>Increase (Decrease) in Stockholders' Equity [Roll Forward]</t>
        </is>
      </c>
    </row>
    <row r="28">
      <c r="A28" s="4" t="inlineStr">
        <is>
          <t>BALANCE</t>
        </is>
      </c>
      <c r="C28" s="8" t="n">
        <v>1532.7</v>
      </c>
      <c r="D28" s="8" t="n">
        <v>671.7</v>
      </c>
      <c r="E28" s="8" t="n">
        <v>874.2</v>
      </c>
      <c r="F28" s="8" t="n">
        <v>1532.7</v>
      </c>
    </row>
    <row r="29">
      <c r="A29" s="4" t="inlineStr">
        <is>
          <t>Net loss</t>
        </is>
      </c>
      <c r="C29" s="8" t="n">
        <v>-639.7</v>
      </c>
      <c r="D29" s="8" t="n">
        <v>-4855.5</v>
      </c>
      <c r="E29" s="6" t="n">
        <v>-198</v>
      </c>
    </row>
    <row r="30">
      <c r="A30" s="4" t="inlineStr">
        <is>
          <t>Cash dividends paid</t>
        </is>
      </c>
      <c r="C30" s="6" t="n">
        <v>-18</v>
      </c>
      <c r="E30" s="8" t="n">
        <v>-4.5</v>
      </c>
    </row>
    <row r="31">
      <c r="A31" s="4" t="inlineStr">
        <is>
          <t>BALANCE</t>
        </is>
      </c>
      <c r="B31" s="8" t="n">
        <v>874.2</v>
      </c>
      <c r="D31" s="8" t="n">
        <v>-4183.8</v>
      </c>
      <c r="E31" s="8" t="n">
        <v>671.7</v>
      </c>
      <c r="F31" s="8" t="n">
        <v>874.2</v>
      </c>
    </row>
    <row r="32">
      <c r="A32" s="4" t="inlineStr">
        <is>
          <t>Retained Earnings [Member] | Cumulative Effect, Period of Adoption, Adjustment</t>
        </is>
      </c>
    </row>
    <row r="33">
      <c r="A33" s="3" t="inlineStr">
        <is>
          <t>Increase (Decrease) in Stockholders' Equity [Roll Forward]</t>
        </is>
      </c>
    </row>
    <row r="34">
      <c r="A34" s="4" t="inlineStr">
        <is>
          <t>BALANCE</t>
        </is>
      </c>
      <c r="C34" s="8" t="n">
        <v>-0.8</v>
      </c>
      <c r="F34" s="8" t="n">
        <v>-0.8</v>
      </c>
    </row>
    <row r="35">
      <c r="A35" s="4" t="inlineStr">
        <is>
          <t>AOCI [Member]</t>
        </is>
      </c>
    </row>
    <row r="36">
      <c r="A36" s="3" t="inlineStr">
        <is>
          <t>Increase (Decrease) in Stockholders' Equity [Roll Forward]</t>
        </is>
      </c>
    </row>
    <row r="37">
      <c r="A37" s="4" t="inlineStr">
        <is>
          <t>BALANCE</t>
        </is>
      </c>
      <c r="C37" s="8" t="n">
        <v>28.6</v>
      </c>
      <c r="D37" s="8" t="n">
        <v>6.2</v>
      </c>
      <c r="E37" s="8" t="n">
        <v>18.2</v>
      </c>
      <c r="F37" s="8" t="n">
        <v>28.6</v>
      </c>
    </row>
    <row r="38">
      <c r="A38" s="4" t="inlineStr">
        <is>
          <t>Increase (Decrease) in Obligation, Pension and Other Postretirement Benefits</t>
        </is>
      </c>
      <c r="D38" s="8" t="n">
        <v>-76.5</v>
      </c>
      <c r="E38" s="8" t="n">
        <v>-21.7</v>
      </c>
    </row>
    <row r="39">
      <c r="A39" s="4" t="inlineStr">
        <is>
          <t>Net other comprehensive income (loss)</t>
        </is>
      </c>
      <c r="C39" s="8" t="n">
        <v>-11.2</v>
      </c>
      <c r="D39" s="8" t="n">
        <v>-17.6</v>
      </c>
      <c r="E39" s="8" t="n">
        <v>9.699999999999999</v>
      </c>
    </row>
    <row r="40">
      <c r="A40" s="4" t="inlineStr">
        <is>
          <t>BALANCE</t>
        </is>
      </c>
      <c r="B40" s="8" t="n">
        <v>18.2</v>
      </c>
      <c r="D40" s="8" t="n">
        <v>-87.90000000000001</v>
      </c>
      <c r="E40" s="8" t="n">
        <v>6.2</v>
      </c>
      <c r="F40" s="8" t="n">
        <v>18.2</v>
      </c>
    </row>
    <row r="41">
      <c r="A41" s="4" t="inlineStr">
        <is>
          <t>AOCI [Member] | Cumulative Effect, Period of Adoption, Adjustment</t>
        </is>
      </c>
    </row>
    <row r="42">
      <c r="A42" s="3" t="inlineStr">
        <is>
          <t>Increase (Decrease) in Stockholders' Equity [Roll Forward]</t>
        </is>
      </c>
    </row>
    <row r="43">
      <c r="A43" s="4" t="inlineStr">
        <is>
          <t>BALANCE</t>
        </is>
      </c>
      <c r="C43" s="8" t="n">
        <v>0.8</v>
      </c>
      <c r="F43" s="8" t="n">
        <v>0.8</v>
      </c>
    </row>
    <row r="44">
      <c r="A44" s="4" t="inlineStr">
        <is>
          <t>Treasury Shares [Member]</t>
        </is>
      </c>
    </row>
    <row r="45">
      <c r="A45" s="3" t="inlineStr">
        <is>
          <t>Increase (Decrease) in Stockholders' Equity [Roll Forward]</t>
        </is>
      </c>
    </row>
    <row r="46">
      <c r="A46" s="4" t="inlineStr">
        <is>
          <t>BALANCE</t>
        </is>
      </c>
      <c r="C46" s="6" t="n">
        <v>-69</v>
      </c>
      <c r="D46" s="8" t="n">
        <v>-77.3</v>
      </c>
      <c r="E46" s="8" t="n">
        <v>-72.2</v>
      </c>
      <c r="F46" s="6" t="n">
        <v>-69</v>
      </c>
    </row>
    <row r="47">
      <c r="A47" s="4" t="inlineStr">
        <is>
          <t>Shares issued under share-based compensation plans, net</t>
        </is>
      </c>
      <c r="B47" s="8" t="n">
        <v>-1.3</v>
      </c>
      <c r="D47" s="6" t="n">
        <v>2</v>
      </c>
      <c r="E47" s="8" t="n">
        <v>-0.7</v>
      </c>
    </row>
    <row r="48">
      <c r="A48" s="4" t="inlineStr">
        <is>
          <t>Repurchase of shares</t>
        </is>
      </c>
      <c r="C48" s="8" t="n">
        <v>-1.9</v>
      </c>
      <c r="D48" s="8" t="n">
        <v>-0.9</v>
      </c>
      <c r="E48" s="8" t="n">
        <v>-4.5</v>
      </c>
    </row>
    <row r="49">
      <c r="A49" s="4" t="inlineStr">
        <is>
          <t>BALANCE</t>
        </is>
      </c>
      <c r="B49" s="8" t="n">
        <v>-72.2</v>
      </c>
      <c r="D49" s="8" t="n">
        <v>-76.2</v>
      </c>
      <c r="E49" s="8" t="n">
        <v>-77.3</v>
      </c>
      <c r="F49" s="8" t="n">
        <v>-72.2</v>
      </c>
    </row>
    <row r="50">
      <c r="A50" s="4" t="inlineStr">
        <is>
          <t>Noncontrolling Interest [Member]</t>
        </is>
      </c>
    </row>
    <row r="51">
      <c r="A51" s="3" t="inlineStr">
        <is>
          <t>Increase (Decrease) in Stockholders' Equity [Roll Forward]</t>
        </is>
      </c>
    </row>
    <row r="52">
      <c r="A52" s="4" t="inlineStr">
        <is>
          <t>BALANCE</t>
        </is>
      </c>
      <c r="C52" s="8" t="n">
        <v>-2.1</v>
      </c>
      <c r="D52" s="8" t="n">
        <v>-1.3</v>
      </c>
      <c r="E52" s="8" t="n">
        <v>-2.6</v>
      </c>
      <c r="F52" s="8" t="n">
        <v>-2.1</v>
      </c>
    </row>
    <row r="53">
      <c r="A53" s="4" t="inlineStr">
        <is>
          <t>Net loss</t>
        </is>
      </c>
      <c r="C53" s="8" t="n">
        <v>3.1</v>
      </c>
      <c r="D53" s="8" t="n">
        <v>-2.1</v>
      </c>
      <c r="E53" s="8" t="n">
        <v>5.8</v>
      </c>
    </row>
    <row r="54">
      <c r="A54" s="4" t="inlineStr">
        <is>
          <t>Distributions to noncontrolling interests</t>
        </is>
      </c>
      <c r="C54" s="7" t="n">
        <v>-3.6</v>
      </c>
      <c r="D54" s="8" t="n">
        <v>-0.9</v>
      </c>
      <c r="E54" s="8" t="n">
        <v>-4.5</v>
      </c>
    </row>
    <row r="55">
      <c r="A55" s="4" t="inlineStr">
        <is>
          <t>BALANCE</t>
        </is>
      </c>
      <c r="B55" s="7" t="n">
        <v>-2.6</v>
      </c>
      <c r="D55" s="7" t="n">
        <v>-4.3</v>
      </c>
      <c r="E55" s="7" t="n">
        <v>-1.3</v>
      </c>
      <c r="F55" s="7" t="n">
        <v>-2.6</v>
      </c>
    </row>
    <row r="56">
      <c r="A56" s="4" t="inlineStr">
        <is>
          <t>Rowan Companies [Member] | Common Stock [Member]</t>
        </is>
      </c>
    </row>
    <row r="57">
      <c r="A57" s="3" t="inlineStr">
        <is>
          <t>Increase (Decrease) in Stockholders' Equity [Roll Forward]</t>
        </is>
      </c>
    </row>
    <row r="58">
      <c r="A58" s="4" t="inlineStr">
        <is>
          <t>Stock Issued During Period, Shares, New Issues</t>
        </is>
      </c>
      <c r="E58" s="6" t="n">
        <v>88000</v>
      </c>
    </row>
    <row r="59">
      <c r="A59" s="4" t="inlineStr">
        <is>
          <t>Stock Issued During Period, Value, New Issues</t>
        </is>
      </c>
      <c r="E59" s="7" t="n">
        <v>35.2</v>
      </c>
    </row>
    <row r="60">
      <c r="A60" s="4" t="inlineStr">
        <is>
          <t>Rowan Companies [Member] | Additional Paid-In Capital [Member]</t>
        </is>
      </c>
    </row>
    <row r="61">
      <c r="A61" s="3" t="inlineStr">
        <is>
          <t>Increase (Decrease) in Stockholders' Equity [Roll Forward]</t>
        </is>
      </c>
    </row>
    <row r="62">
      <c r="A62" s="4" t="inlineStr">
        <is>
          <t>Stock Issued During Period, Value, New Issues</t>
        </is>
      </c>
      <c r="E62" s="8" t="n">
        <v>1367.5</v>
      </c>
    </row>
    <row r="63">
      <c r="A63" s="4" t="inlineStr">
        <is>
          <t>Rowan Companies [Member] | Treasury Shares [Member]</t>
        </is>
      </c>
    </row>
    <row r="64">
      <c r="A64" s="3" t="inlineStr">
        <is>
          <t>Increase (Decrease) in Stockholders' Equity [Roll Forward]</t>
        </is>
      </c>
    </row>
    <row r="65">
      <c r="A65" s="4" t="inlineStr">
        <is>
          <t>Stock Issued During Period, Value, New Issues</t>
        </is>
      </c>
      <c r="E65" s="7" t="n">
        <v>0.1</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hareholders' Equity (Share Issuance Narrative) (Details) - USD ($)</t>
        </is>
      </c>
      <c r="B1" s="2" t="inlineStr">
        <is>
          <t>Apr. 11, 2019</t>
        </is>
      </c>
      <c r="C1" s="2" t="inlineStr">
        <is>
          <t>Dec. 31, 2020</t>
        </is>
      </c>
      <c r="D1" s="2" t="inlineStr">
        <is>
          <t>Dec. 31, 2019</t>
        </is>
      </c>
    </row>
    <row r="2">
      <c r="A2" s="3" t="inlineStr">
        <is>
          <t>Shares Issuance [Line Items]</t>
        </is>
      </c>
    </row>
    <row r="3">
      <c r="A3" s="4" t="inlineStr">
        <is>
          <t>Stock Repurchase Program, Authorized Amount</t>
        </is>
      </c>
      <c r="C3" s="5" t="n">
        <v>500000000</v>
      </c>
    </row>
    <row r="4">
      <c r="A4" s="4" t="inlineStr">
        <is>
          <t>Stock Repurchase Program, Number of Shares Authorized to be Repurchased</t>
        </is>
      </c>
      <c r="C4" s="6" t="n">
        <v>16300000</v>
      </c>
    </row>
    <row r="5">
      <c r="A5" s="4" t="inlineStr">
        <is>
          <t>Stock Repurchased During Period, Shares</t>
        </is>
      </c>
      <c r="C5" s="6" t="n">
        <v>0</v>
      </c>
    </row>
    <row r="6">
      <c r="A6" s="4" t="inlineStr">
        <is>
          <t>Rowan Companies [Member]</t>
        </is>
      </c>
    </row>
    <row r="7">
      <c r="A7" s="3" t="inlineStr">
        <is>
          <t>Shares Issuance [Line Items]</t>
        </is>
      </c>
    </row>
    <row r="8">
      <c r="A8" s="4" t="inlineStr">
        <is>
          <t>Business Combination, Consideration Transferred</t>
        </is>
      </c>
      <c r="B8" s="5" t="n">
        <v>1400000000</v>
      </c>
      <c r="C8" s="5" t="n">
        <v>1402800000</v>
      </c>
    </row>
    <row r="9">
      <c r="A9" s="4" t="inlineStr">
        <is>
          <t>Class A Ordinary Shares, U.S. [Member] | Rowan Companies [Member]</t>
        </is>
      </c>
    </row>
    <row r="10">
      <c r="A10" s="3" t="inlineStr">
        <is>
          <t>Shares Issuance [Line Items]</t>
        </is>
      </c>
    </row>
    <row r="11">
      <c r="A11" s="4" t="inlineStr">
        <is>
          <t>Number of ordinary shares</t>
        </is>
      </c>
      <c r="B11" s="6" t="n">
        <v>88300000</v>
      </c>
    </row>
    <row r="12">
      <c r="A12" s="4" t="inlineStr">
        <is>
          <t>Shares Issued, Price Per Share</t>
        </is>
      </c>
      <c r="B12" s="9" t="n">
        <v>15.88</v>
      </c>
    </row>
    <row r="13">
      <c r="A13" s="4" t="inlineStr">
        <is>
          <t>Maximum</t>
        </is>
      </c>
    </row>
    <row r="14">
      <c r="A14" s="3" t="inlineStr">
        <is>
          <t>Shares Issuance [Line Items]</t>
        </is>
      </c>
    </row>
    <row r="15">
      <c r="A15" s="4" t="inlineStr">
        <is>
          <t>Common Stock, Additional Shares Authorized, Aggregate Nominal Amount</t>
        </is>
      </c>
      <c r="C15" s="5" t="n">
        <v>26431699</v>
      </c>
    </row>
    <row r="16">
      <c r="A16" s="4" t="inlineStr">
        <is>
          <t>Common Stock, Additional Shares Authorized, Percentage</t>
        </is>
      </c>
      <c r="C16" s="4" t="inlineStr">
        <is>
          <t>33.30%</t>
        </is>
      </c>
    </row>
    <row r="17">
      <c r="A17" s="4" t="inlineStr">
        <is>
          <t>Maximum | Private Placement [Member]</t>
        </is>
      </c>
    </row>
    <row r="18">
      <c r="A18" s="3" t="inlineStr">
        <is>
          <t>Shares Issuance [Line Items]</t>
        </is>
      </c>
    </row>
    <row r="19">
      <c r="A19" s="4" t="inlineStr">
        <is>
          <t>Common Stock, Additional Shares Authorized, Aggregate Nominal Amount</t>
        </is>
      </c>
      <c r="C19" s="5" t="n">
        <v>52863399</v>
      </c>
    </row>
    <row r="20">
      <c r="A20" s="4" t="inlineStr">
        <is>
          <t>Common Stock, Additional Shares Authorized, Percentage</t>
        </is>
      </c>
      <c r="C20" s="4" t="inlineStr">
        <is>
          <t>66.60%</t>
        </is>
      </c>
    </row>
    <row r="21">
      <c r="A21" s="4" t="inlineStr">
        <is>
          <t>Common Stock [Member] | Rowan Companies [Member]</t>
        </is>
      </c>
    </row>
    <row r="22">
      <c r="A22" s="3" t="inlineStr">
        <is>
          <t>Shares Issuance [Line Items]</t>
        </is>
      </c>
    </row>
    <row r="23">
      <c r="A23" s="4" t="inlineStr">
        <is>
          <t>Stock Issued During Period, Shares, New Issues</t>
        </is>
      </c>
      <c r="D23" s="6" t="n">
        <v>88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hare Based Compensation (Narrative) (Details) - USD ($) $ / shares in Units, $ in Thousands</t>
        </is>
      </c>
      <c r="B1" s="2" t="inlineStr">
        <is>
          <t>9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Employer contributions</t>
        </is>
      </c>
      <c r="B4" s="5" t="n">
        <v>12800</v>
      </c>
      <c r="C4" s="5" t="n">
        <v>11500</v>
      </c>
    </row>
    <row r="5">
      <c r="A5" s="4" t="inlineStr">
        <is>
          <t>Long-Term Incentive Plan (LTIP) [Member]</t>
        </is>
      </c>
    </row>
    <row r="6">
      <c r="A6" s="3" t="inlineStr">
        <is>
          <t>Share-based Compensation Arrangement by Share-based Payment Award [Line Items]</t>
        </is>
      </c>
    </row>
    <row r="7">
      <c r="A7" s="4" t="inlineStr">
        <is>
          <t>Common Stock, Shares Authorized</t>
        </is>
      </c>
      <c r="C7" s="6" t="n">
        <v>8200000</v>
      </c>
      <c r="E7" s="6" t="n">
        <v>10500000</v>
      </c>
    </row>
    <row r="8">
      <c r="A8" s="4" t="inlineStr">
        <is>
          <t>Shares reserved for issuance as awards</t>
        </is>
      </c>
      <c r="C8" s="6" t="n">
        <v>12200000</v>
      </c>
    </row>
    <row r="9">
      <c r="A9" s="4" t="inlineStr">
        <is>
          <t>Share-based Compensation Arrangement by Share-based Payment Award, Equity Instruments Other than Options, Granted in Period</t>
        </is>
      </c>
      <c r="C9" s="6" t="n">
        <v>1100000</v>
      </c>
    </row>
    <row r="10">
      <c r="A10" s="4" t="inlineStr">
        <is>
          <t>Share Options Award [Member]</t>
        </is>
      </c>
    </row>
    <row r="11">
      <c r="A11" s="3" t="inlineStr">
        <is>
          <t>Share-based Compensation Arrangement by Share-based Payment Award [Line Items]</t>
        </is>
      </c>
    </row>
    <row r="12">
      <c r="A12" s="4" t="inlineStr">
        <is>
          <t>Unrecognized compensation cost on awards</t>
        </is>
      </c>
      <c r="C12" s="5" t="n">
        <v>0</v>
      </c>
    </row>
    <row r="13">
      <c r="A13" s="4" t="inlineStr">
        <is>
          <t>Share options award, outstanding</t>
        </is>
      </c>
      <c r="C13" s="6" t="n">
        <v>318377</v>
      </c>
    </row>
    <row r="14">
      <c r="A14" s="4" t="inlineStr">
        <is>
          <t>Share-based Compensation Arrangement by Share-based Payment Award, Options, Exercisable, Weighted Average Exercise Price</t>
        </is>
      </c>
      <c r="C14" s="9" t="n">
        <v>44.94</v>
      </c>
    </row>
    <row r="15">
      <c r="A15" s="4" t="inlineStr">
        <is>
          <t>Share Appreciation Award [Member]</t>
        </is>
      </c>
    </row>
    <row r="16">
      <c r="A16" s="3" t="inlineStr">
        <is>
          <t>Share-based Compensation Arrangement by Share-based Payment Award [Line Items]</t>
        </is>
      </c>
    </row>
    <row r="17">
      <c r="A17" s="4" t="inlineStr">
        <is>
          <t>Share options award, outstanding</t>
        </is>
      </c>
      <c r="C17" s="6" t="n">
        <v>426049</v>
      </c>
    </row>
    <row r="18">
      <c r="A18" s="4" t="inlineStr">
        <is>
          <t>Share-based Compensation Arrangement by Share-based Payment Award, Options, Exercisable, Weighted Average Exercise Price</t>
        </is>
      </c>
      <c r="C18" s="5" t="n">
        <v>53230000</v>
      </c>
    </row>
    <row r="19">
      <c r="A19" s="4" t="inlineStr">
        <is>
          <t>Non-Vested Share Awards [Member]</t>
        </is>
      </c>
    </row>
    <row r="20">
      <c r="A20" s="3" t="inlineStr">
        <is>
          <t>Share-based Compensation Arrangement by Share-based Payment Award [Line Items]</t>
        </is>
      </c>
    </row>
    <row r="21">
      <c r="A21" s="4" t="inlineStr">
        <is>
          <t>Share-based Compensation Arrangement by Share-based Payment Award, Equity Instruments Other than Options, Granted in Period</t>
        </is>
      </c>
      <c r="C21" s="6" t="n">
        <v>66000</v>
      </c>
    </row>
    <row r="22">
      <c r="A22" s="4" t="inlineStr">
        <is>
          <t>Unrecognized compensation cost on awards</t>
        </is>
      </c>
      <c r="C22" s="5" t="n">
        <v>30400</v>
      </c>
    </row>
    <row r="23">
      <c r="A23" s="4" t="inlineStr">
        <is>
          <t>Recognized compensation cost, weighted-average period, years</t>
        </is>
      </c>
      <c r="C23" s="4" t="inlineStr">
        <is>
          <t>1 year 4 months 24 days</t>
        </is>
      </c>
    </row>
    <row r="24">
      <c r="A24" s="4" t="inlineStr">
        <is>
          <t>Non-Vested Share Awards [Member] | Maximum</t>
        </is>
      </c>
    </row>
    <row r="25">
      <c r="A25" s="3" t="inlineStr">
        <is>
          <t>Share-based Compensation Arrangement by Share-based Payment Award [Line Items]</t>
        </is>
      </c>
    </row>
    <row r="26">
      <c r="A26" s="4" t="inlineStr">
        <is>
          <t>Share awards, vest rate</t>
        </is>
      </c>
      <c r="C26" s="4" t="inlineStr">
        <is>
          <t>33.00%</t>
        </is>
      </c>
    </row>
    <row r="27">
      <c r="A27" s="4" t="inlineStr">
        <is>
          <t>Non-Vested Share Awards [Member] | Minimum</t>
        </is>
      </c>
    </row>
    <row r="28">
      <c r="A28" s="3" t="inlineStr">
        <is>
          <t>Share-based Compensation Arrangement by Share-based Payment Award [Line Items]</t>
        </is>
      </c>
    </row>
    <row r="29">
      <c r="A29" s="4" t="inlineStr">
        <is>
          <t>Share awards, vest rate</t>
        </is>
      </c>
      <c r="C29" s="4" t="inlineStr">
        <is>
          <t>20.00%</t>
        </is>
      </c>
    </row>
    <row r="30">
      <c r="A30" s="4" t="inlineStr">
        <is>
          <t>Exercisable In Increments Over Three-Year Period [Member]</t>
        </is>
      </c>
    </row>
    <row r="31">
      <c r="A31" s="3" t="inlineStr">
        <is>
          <t>Share-based Compensation Arrangement by Share-based Payment Award [Line Items]</t>
        </is>
      </c>
    </row>
    <row r="32">
      <c r="A32" s="4" t="inlineStr">
        <is>
          <t>Share awards, vest rate</t>
        </is>
      </c>
      <c r="C32" s="4" t="inlineStr">
        <is>
          <t>33.00%</t>
        </is>
      </c>
    </row>
    <row r="33">
      <c r="A33" s="4" t="inlineStr">
        <is>
          <t>Exercisable In Increments Over Four-Year Period [Member]</t>
        </is>
      </c>
    </row>
    <row r="34">
      <c r="A34" s="3" t="inlineStr">
        <is>
          <t>Share-based Compensation Arrangement by Share-based Payment Award [Line Items]</t>
        </is>
      </c>
    </row>
    <row r="35">
      <c r="A35" s="4" t="inlineStr">
        <is>
          <t>Share awards, vest rate</t>
        </is>
      </c>
      <c r="C35" s="4" t="inlineStr">
        <is>
          <t>25.00%</t>
        </is>
      </c>
    </row>
    <row r="36">
      <c r="A36" s="4" t="inlineStr">
        <is>
          <t>Performance Awards [Member]</t>
        </is>
      </c>
    </row>
    <row r="37">
      <c r="A37" s="3" t="inlineStr">
        <is>
          <t>Share-based Compensation Arrangement by Share-based Payment Award [Line Items]</t>
        </is>
      </c>
    </row>
    <row r="38">
      <c r="A38" s="4" t="inlineStr">
        <is>
          <t>Recognized compensation cost, weighted-average period, years</t>
        </is>
      </c>
      <c r="C38" s="4" t="inlineStr">
        <is>
          <t>3 months</t>
        </is>
      </c>
    </row>
    <row r="39">
      <c r="A39" s="4" t="inlineStr">
        <is>
          <t>Share option awards, exercisable, increment</t>
        </is>
      </c>
      <c r="C39" s="4" t="inlineStr">
        <is>
          <t>3 years</t>
        </is>
      </c>
    </row>
    <row r="40">
      <c r="A40" s="4" t="inlineStr">
        <is>
          <t>Performance awards, granted, aggregate grant-date fair value</t>
        </is>
      </c>
      <c r="C40" s="5" t="n">
        <v>6700</v>
      </c>
    </row>
    <row r="41">
      <c r="A41" s="4" t="inlineStr">
        <is>
          <t>Performance awards, vested, aggregate fair value</t>
        </is>
      </c>
      <c r="C41" s="6" t="n">
        <v>5200</v>
      </c>
      <c r="D41" s="5" t="n">
        <v>2200</v>
      </c>
      <c r="E41" s="5" t="n">
        <v>700</v>
      </c>
    </row>
    <row r="42">
      <c r="A42" s="4" t="inlineStr">
        <is>
          <t>Recognized compensation expense</t>
        </is>
      </c>
      <c r="C42" s="5" t="n">
        <v>1000</v>
      </c>
      <c r="D42" s="6" t="n">
        <v>3200</v>
      </c>
      <c r="E42" s="6" t="n">
        <v>8200</v>
      </c>
    </row>
    <row r="43">
      <c r="A43" s="4" t="inlineStr">
        <is>
          <t>Savings Plan [Member]</t>
        </is>
      </c>
    </row>
    <row r="44">
      <c r="A44" s="3" t="inlineStr">
        <is>
          <t>Share-based Compensation Arrangement by Share-based Payment Award [Line Items]</t>
        </is>
      </c>
    </row>
    <row r="45">
      <c r="A45" s="4" t="inlineStr">
        <is>
          <t>Employee match</t>
        </is>
      </c>
      <c r="C45" s="4" t="inlineStr">
        <is>
          <t>100.00%</t>
        </is>
      </c>
    </row>
    <row r="46">
      <c r="A46" s="4" t="inlineStr">
        <is>
          <t>Employer contributions</t>
        </is>
      </c>
      <c r="C46" s="5" t="n">
        <v>8800</v>
      </c>
      <c r="D46" s="5" t="n">
        <v>18700</v>
      </c>
      <c r="E46" s="5" t="n">
        <v>14400</v>
      </c>
    </row>
    <row r="47">
      <c r="A47" s="4" t="inlineStr">
        <is>
          <t>Savings Plan [Member] | Maximum</t>
        </is>
      </c>
    </row>
    <row r="48">
      <c r="A48" s="3" t="inlineStr">
        <is>
          <t>Share-based Compensation Arrangement by Share-based Payment Award [Line Items]</t>
        </is>
      </c>
    </row>
    <row r="49">
      <c r="A49" s="4" t="inlineStr">
        <is>
          <t>Maximum percentage of eligible employee compensation to be matched by employer</t>
        </is>
      </c>
      <c r="C49" s="4" t="inlineStr">
        <is>
          <t>5.00%</t>
        </is>
      </c>
    </row>
    <row r="50">
      <c r="A50" s="4" t="inlineStr">
        <is>
          <t>Atwood Oceanics, Inc. | Long-Term Incentive Plan (LTIP) [Member]</t>
        </is>
      </c>
    </row>
    <row r="51">
      <c r="A51" s="3" t="inlineStr">
        <is>
          <t>Share-based Compensation Arrangement by Share-based Payment Award [Line Items]</t>
        </is>
      </c>
    </row>
    <row r="52">
      <c r="A52" s="4" t="inlineStr">
        <is>
          <t>Shares reserved for issuance as awards</t>
        </is>
      </c>
      <c r="C52" s="6" t="n">
        <v>200000</v>
      </c>
    </row>
    <row r="53">
      <c r="A53" s="4" t="inlineStr">
        <is>
          <t>Rowan Companies [Member] | Long-Term Incentive Plan (LTIP) [Member]</t>
        </is>
      </c>
    </row>
    <row r="54">
      <c r="A54" s="3" t="inlineStr">
        <is>
          <t>Share-based Compensation Arrangement by Share-based Payment Award [Line Items]</t>
        </is>
      </c>
    </row>
    <row r="55">
      <c r="A55" s="4" t="inlineStr">
        <is>
          <t>Shares reserved for issuance as awards</t>
        </is>
      </c>
      <c r="C55" s="6" t="n">
        <v>2600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ummary Of Non-Vested Share Award Related Compensation Expense Recognized) (Details) - USD ($)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Tax benefit</t>
        </is>
      </c>
      <c r="B4" s="7" t="n">
        <v>-1.8</v>
      </c>
      <c r="C4" s="7" t="n">
        <v>-2.5</v>
      </c>
      <c r="D4" s="7" t="n">
        <v>-2.8</v>
      </c>
    </row>
    <row r="5">
      <c r="A5" s="4" t="inlineStr">
        <is>
          <t>Total non-vested share award related compensation expense included in net income</t>
        </is>
      </c>
      <c r="B5" s="8" t="n">
        <v>18.1</v>
      </c>
      <c r="C5" s="6" t="n">
        <v>37</v>
      </c>
      <c r="D5" s="8" t="n">
        <v>30.6</v>
      </c>
    </row>
    <row r="6">
      <c r="A6" s="4" t="inlineStr">
        <is>
          <t>Contract Drilling [Member]</t>
        </is>
      </c>
    </row>
    <row r="7">
      <c r="A7" s="3" t="inlineStr">
        <is>
          <t>Employee Service Share-based Compensation, Allocation of Recognized Period Costs [Line Items]</t>
        </is>
      </c>
    </row>
    <row r="8">
      <c r="A8" s="4" t="inlineStr">
        <is>
          <t>Non-vested share award related compensation expense</t>
        </is>
      </c>
      <c r="B8" s="8" t="n">
        <v>10.7</v>
      </c>
      <c r="C8" s="8" t="n">
        <v>22.1</v>
      </c>
      <c r="D8" s="8" t="n">
        <v>18.9</v>
      </c>
    </row>
    <row r="9">
      <c r="A9" s="4" t="inlineStr">
        <is>
          <t>General And Administrative [Member]</t>
        </is>
      </c>
    </row>
    <row r="10">
      <c r="A10" s="3" t="inlineStr">
        <is>
          <t>Employee Service Share-based Compensation, Allocation of Recognized Period Costs [Line Items]</t>
        </is>
      </c>
    </row>
    <row r="11">
      <c r="A11" s="4" t="inlineStr">
        <is>
          <t>Non-vested share award related compensation expense</t>
        </is>
      </c>
      <c r="B11" s="8" t="n">
        <v>9.199999999999999</v>
      </c>
      <c r="C11" s="8" t="n">
        <v>17.4</v>
      </c>
      <c r="D11" s="8" t="n">
        <v>14.5</v>
      </c>
    </row>
    <row r="12">
      <c r="A12" s="4" t="inlineStr">
        <is>
          <t>Operating Expenses [Member]</t>
        </is>
      </c>
    </row>
    <row r="13">
      <c r="A13" s="3" t="inlineStr">
        <is>
          <t>Employee Service Share-based Compensation, Allocation of Recognized Period Costs [Line Items]</t>
        </is>
      </c>
    </row>
    <row r="14">
      <c r="A14" s="4" t="inlineStr">
        <is>
          <t>Non-vested share award related compensation expense</t>
        </is>
      </c>
      <c r="B14" s="7" t="n">
        <v>19.9</v>
      </c>
      <c r="C14" s="7" t="n">
        <v>39.5</v>
      </c>
      <c r="D14" s="7" t="n">
        <v>3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4857.6</v>
      </c>
      <c r="C4" s="7" t="n">
        <v>-192.2</v>
      </c>
      <c r="D4" s="7" t="n">
        <v>-636.6</v>
      </c>
    </row>
    <row r="5">
      <c r="A5" s="3" t="inlineStr">
        <is>
          <t>Adjustments to reconcile net loss to net cash used in operating activities of continuing operations:</t>
        </is>
      </c>
    </row>
    <row r="6">
      <c r="A6" s="4" t="inlineStr">
        <is>
          <t>Debtor in Possession financing fees and payments on Backstop Agreement</t>
        </is>
      </c>
      <c r="B6" s="6" t="n">
        <v>40</v>
      </c>
      <c r="C6" s="6" t="n">
        <v>0</v>
      </c>
      <c r="D6" s="6" t="n">
        <v>0</v>
      </c>
    </row>
    <row r="7">
      <c r="A7" s="4" t="inlineStr">
        <is>
          <t>Asset Impairment Charges</t>
        </is>
      </c>
      <c r="B7" s="8" t="n">
        <v>3646.2</v>
      </c>
      <c r="C7" s="6" t="n">
        <v>104</v>
      </c>
      <c r="D7" s="8" t="n">
        <v>40.3</v>
      </c>
    </row>
    <row r="8">
      <c r="A8" s="4" t="inlineStr">
        <is>
          <t>Depreciation expense</t>
        </is>
      </c>
      <c r="B8" s="8" t="n">
        <v>540.8</v>
      </c>
      <c r="C8" s="8" t="n">
        <v>609.7</v>
      </c>
      <c r="D8" s="8" t="n">
        <v>478.9</v>
      </c>
    </row>
    <row r="9">
      <c r="A9" s="4" t="inlineStr">
        <is>
          <t>Reorganization items (non-cash)</t>
        </is>
      </c>
      <c r="B9" s="8" t="n">
        <v>436.4</v>
      </c>
      <c r="C9" s="6" t="n">
        <v>0</v>
      </c>
      <c r="D9" s="6" t="n">
        <v>0</v>
      </c>
    </row>
    <row r="10">
      <c r="A10" s="4" t="inlineStr">
        <is>
          <t>Deferred income tax expense</t>
        </is>
      </c>
      <c r="B10" s="8" t="n">
        <v>-105.7</v>
      </c>
      <c r="C10" s="8" t="n">
        <v>23.9</v>
      </c>
      <c r="D10" s="8" t="n">
        <v>56.6</v>
      </c>
    </row>
    <row r="11">
      <c r="A11" s="4" t="inlineStr">
        <is>
          <t>(Gain on) adjustment to bargain purchase</t>
        </is>
      </c>
      <c r="B11" s="8" t="n">
        <v>-6.3</v>
      </c>
      <c r="C11" s="6" t="n">
        <v>637</v>
      </c>
      <c r="D11" s="8" t="n">
        <v>1.8</v>
      </c>
    </row>
    <row r="12">
      <c r="A12" s="4" t="inlineStr">
        <is>
          <t>Amortization of Debt Discount (Premium)</t>
        </is>
      </c>
      <c r="B12" s="8" t="n">
        <v>36.8</v>
      </c>
      <c r="C12" s="8" t="n">
        <v>31.5</v>
      </c>
      <c r="D12" s="8" t="n">
        <v>-7.2</v>
      </c>
    </row>
    <row r="13">
      <c r="A13" s="4" t="inlineStr">
        <is>
          <t>Share-based compensation expense</t>
        </is>
      </c>
      <c r="B13" s="8" t="n">
        <v>21.4</v>
      </c>
      <c r="C13" s="8" t="n">
        <v>37.3</v>
      </c>
      <c r="D13" s="8" t="n">
        <v>29.9</v>
      </c>
    </row>
    <row r="14">
      <c r="A14" s="4" t="inlineStr">
        <is>
          <t>Equity in losses of ARO</t>
        </is>
      </c>
      <c r="B14" s="8" t="n">
        <v>7.8</v>
      </c>
      <c r="C14" s="8" t="n">
        <v>12.6</v>
      </c>
      <c r="D14" s="6" t="n">
        <v>0</v>
      </c>
    </row>
    <row r="15">
      <c r="A15" s="4" t="inlineStr">
        <is>
          <t>Amortization, Net</t>
        </is>
      </c>
      <c r="B15" s="8" t="n">
        <v>6.2</v>
      </c>
      <c r="C15" s="8" t="n">
        <v>-16.8</v>
      </c>
      <c r="D15" s="8" t="n">
        <v>-40.2</v>
      </c>
    </row>
    <row r="16">
      <c r="A16" s="4" t="inlineStr">
        <is>
          <t>(Gain) loss on debt extinguishment</t>
        </is>
      </c>
      <c r="B16" s="8" t="n">
        <v>-3.1</v>
      </c>
      <c r="C16" s="8" t="n">
        <v>-194.1</v>
      </c>
      <c r="D16" s="6" t="n">
        <v>19</v>
      </c>
    </row>
    <row r="17">
      <c r="A17" s="4" t="inlineStr">
        <is>
          <t>Other</t>
        </is>
      </c>
      <c r="B17" s="8" t="n">
        <v>6.9</v>
      </c>
      <c r="C17" s="8" t="n">
        <v>9.9</v>
      </c>
      <c r="D17" s="8" t="n">
        <v>26.2</v>
      </c>
    </row>
    <row r="18">
      <c r="A18" s="4" t="inlineStr">
        <is>
          <t>Changes in operating assets and liabilities, net of acquisition</t>
        </is>
      </c>
      <c r="B18" s="6" t="n">
        <v>-22</v>
      </c>
      <c r="C18" s="8" t="n">
        <v>-52.5</v>
      </c>
      <c r="D18" s="8" t="n">
        <v>-20.8</v>
      </c>
    </row>
    <row r="19">
      <c r="A19" s="4" t="inlineStr">
        <is>
          <t>Contributions to pension plans and other post-retirement benefits</t>
        </is>
      </c>
      <c r="B19" s="8" t="n">
        <v>-12.1</v>
      </c>
      <c r="C19" s="8" t="n">
        <v>-13.2</v>
      </c>
      <c r="D19" s="6" t="n">
        <v>0</v>
      </c>
    </row>
    <row r="20">
      <c r="A20" s="4" t="inlineStr">
        <is>
          <t>Net Cash Provided by (Used in) Operating Activities, Total</t>
        </is>
      </c>
      <c r="B20" s="8" t="n">
        <v>-251.7</v>
      </c>
      <c r="C20" s="8" t="n">
        <v>-276.9</v>
      </c>
      <c r="D20" s="8" t="n">
        <v>-55.7</v>
      </c>
    </row>
    <row r="21">
      <c r="A21" s="3" t="inlineStr">
        <is>
          <t>INVESTING ACTIVITIES</t>
        </is>
      </c>
    </row>
    <row r="22">
      <c r="A22" s="4" t="inlineStr">
        <is>
          <t>Additions to property and equipment</t>
        </is>
      </c>
      <c r="B22" s="8" t="n">
        <v>-93.8</v>
      </c>
      <c r="C22" s="6" t="n">
        <v>-227</v>
      </c>
      <c r="D22" s="8" t="n">
        <v>-426.7</v>
      </c>
    </row>
    <row r="23">
      <c r="A23" s="4" t="inlineStr">
        <is>
          <t>Net proceeds from disposition of assets</t>
        </is>
      </c>
      <c r="B23" s="8" t="n">
        <v>51.8</v>
      </c>
      <c r="C23" s="8" t="n">
        <v>17.7</v>
      </c>
      <c r="D23" s="6" t="n">
        <v>11</v>
      </c>
    </row>
    <row r="24">
      <c r="A24" s="4" t="inlineStr">
        <is>
          <t>Acquisition of Rowan, net of cash acquired</t>
        </is>
      </c>
      <c r="B24" s="6" t="n">
        <v>0</v>
      </c>
      <c r="C24" s="8" t="n">
        <v>931.9</v>
      </c>
      <c r="D24" s="6" t="n">
        <v>0</v>
      </c>
    </row>
    <row r="25">
      <c r="A25" s="4" t="inlineStr">
        <is>
          <t>Maturities of short-term investments</t>
        </is>
      </c>
      <c r="B25" s="6" t="n">
        <v>0</v>
      </c>
      <c r="C25" s="6" t="n">
        <v>474</v>
      </c>
      <c r="D25" s="6" t="n">
        <v>1030</v>
      </c>
    </row>
    <row r="26">
      <c r="A26" s="4" t="inlineStr">
        <is>
          <t>Purchases of short-term investments</t>
        </is>
      </c>
      <c r="B26" s="6" t="n">
        <v>0</v>
      </c>
      <c r="C26" s="6" t="n">
        <v>-145</v>
      </c>
      <c r="D26" s="6" t="n">
        <v>-919</v>
      </c>
    </row>
    <row r="27">
      <c r="A27" s="4" t="inlineStr">
        <is>
          <t>Net Cash Provided by (Used in) Investing Activities, Total</t>
        </is>
      </c>
      <c r="B27" s="6" t="n">
        <v>-42</v>
      </c>
      <c r="C27" s="8" t="n">
        <v>1051.6</v>
      </c>
      <c r="D27" s="8" t="n">
        <v>-304.7</v>
      </c>
    </row>
    <row r="28">
      <c r="A28" s="3" t="inlineStr">
        <is>
          <t>FINANCING ACTIVITIES</t>
        </is>
      </c>
    </row>
    <row r="29">
      <c r="A29" s="4" t="inlineStr">
        <is>
          <t>Borrowings on credit facility</t>
        </is>
      </c>
      <c r="B29" s="6" t="n">
        <v>596</v>
      </c>
      <c r="C29" s="6" t="n">
        <v>215</v>
      </c>
      <c r="D29" s="6" t="n">
        <v>0</v>
      </c>
    </row>
    <row r="30">
      <c r="A30" s="4" t="inlineStr">
        <is>
          <t>Payments for Debtor-in-possession financing fees and backstop agreement</t>
        </is>
      </c>
      <c r="B30" s="6" t="n">
        <v>-40</v>
      </c>
      <c r="C30" s="6" t="n">
        <v>0</v>
      </c>
      <c r="D30" s="6" t="n">
        <v>0</v>
      </c>
    </row>
    <row r="31">
      <c r="A31" s="4" t="inlineStr">
        <is>
          <t>Repayments of credit facility borrowings</t>
        </is>
      </c>
      <c r="B31" s="6" t="n">
        <v>-15</v>
      </c>
      <c r="C31" s="6" t="n">
        <v>-215</v>
      </c>
      <c r="D31" s="6" t="n">
        <v>0</v>
      </c>
    </row>
    <row r="32">
      <c r="A32" s="4" t="inlineStr">
        <is>
          <t>Reduction of long-term borrowings</t>
        </is>
      </c>
      <c r="B32" s="8" t="n">
        <v>-9.699999999999999</v>
      </c>
      <c r="C32" s="8" t="n">
        <v>-928.1</v>
      </c>
      <c r="D32" s="8" t="n">
        <v>-771.2</v>
      </c>
    </row>
    <row r="33">
      <c r="A33" s="4" t="inlineStr">
        <is>
          <t>Payments to Noncontrolling Interests</t>
        </is>
      </c>
      <c r="B33" s="8" t="n">
        <v>-7.2</v>
      </c>
      <c r="C33" s="6" t="n">
        <v>0</v>
      </c>
      <c r="D33" s="6" t="n">
        <v>0</v>
      </c>
    </row>
    <row r="34">
      <c r="A34" s="4" t="inlineStr">
        <is>
          <t>Payments of Financing Costs</t>
        </is>
      </c>
      <c r="B34" s="6" t="n">
        <v>0</v>
      </c>
      <c r="C34" s="8" t="n">
        <v>9.5</v>
      </c>
      <c r="D34" s="6" t="n">
        <v>0</v>
      </c>
    </row>
    <row r="35">
      <c r="A35" s="4" t="inlineStr">
        <is>
          <t>Cash dividends paid</t>
        </is>
      </c>
      <c r="B35" s="6" t="n">
        <v>0</v>
      </c>
      <c r="C35" s="8" t="n">
        <v>-4.5</v>
      </c>
      <c r="D35" s="8" t="n">
        <v>-17.9</v>
      </c>
    </row>
    <row r="36">
      <c r="A36" s="4" t="inlineStr">
        <is>
          <t>Proceeds from issuance of senior notes</t>
        </is>
      </c>
      <c r="B36" s="6" t="n">
        <v>0</v>
      </c>
      <c r="C36" s="6" t="n">
        <v>0</v>
      </c>
      <c r="D36" s="6" t="n">
        <v>1000</v>
      </c>
    </row>
    <row r="37">
      <c r="A37" s="4" t="inlineStr">
        <is>
          <t>Debt issuance costs</t>
        </is>
      </c>
      <c r="B37" s="6" t="n">
        <v>0</v>
      </c>
      <c r="C37" s="6" t="n">
        <v>0</v>
      </c>
      <c r="D37" s="6" t="n">
        <v>-17</v>
      </c>
    </row>
    <row r="38">
      <c r="A38" s="4" t="inlineStr">
        <is>
          <t>Other</t>
        </is>
      </c>
      <c r="B38" s="8" t="n">
        <v>-1.9</v>
      </c>
      <c r="C38" s="8" t="n">
        <v>-10.2</v>
      </c>
      <c r="D38" s="8" t="n">
        <v>-5.7</v>
      </c>
    </row>
    <row r="39">
      <c r="A39" s="4" t="inlineStr">
        <is>
          <t>Net cash provided by (used in) financing activities</t>
        </is>
      </c>
      <c r="B39" s="8" t="n">
        <v>522.2</v>
      </c>
      <c r="C39" s="8" t="n">
        <v>-952.3</v>
      </c>
      <c r="D39" s="8" t="n">
        <v>188.2</v>
      </c>
    </row>
    <row r="40">
      <c r="A40" s="4" t="inlineStr">
        <is>
          <t>Net cash provided by discontinued operations</t>
        </is>
      </c>
      <c r="B40" s="6" t="n">
        <v>0</v>
      </c>
      <c r="C40" s="6" t="n">
        <v>0</v>
      </c>
      <c r="D40" s="8" t="n">
        <v>2.5</v>
      </c>
    </row>
    <row r="41">
      <c r="A41" s="4" t="inlineStr">
        <is>
          <t>Effect of exchange rate changes on cash and cash equivalents</t>
        </is>
      </c>
      <c r="B41" s="8" t="n">
        <v>0.1</v>
      </c>
      <c r="C41" s="8" t="n">
        <v>-0.3</v>
      </c>
      <c r="D41" s="8" t="n">
        <v>-0.6</v>
      </c>
    </row>
    <row r="42">
      <c r="A42" s="4" t="inlineStr">
        <is>
          <t>INCREASE (DECREASE) IN CASH AND CASH EQUIVALENTS</t>
        </is>
      </c>
      <c r="B42" s="8" t="n">
        <v>228.6</v>
      </c>
      <c r="C42" s="8" t="n">
        <v>-177.9</v>
      </c>
      <c r="D42" s="8" t="n">
        <v>-170.3</v>
      </c>
    </row>
    <row r="43">
      <c r="A43" s="4" t="inlineStr">
        <is>
          <t>CASH AND CASH EQUIVALENTS, BEGINNING OF YEAR</t>
        </is>
      </c>
      <c r="B43" s="8" t="n">
        <v>97.2</v>
      </c>
      <c r="C43" s="8" t="n">
        <v>275.1</v>
      </c>
      <c r="D43" s="8" t="n">
        <v>445.4</v>
      </c>
    </row>
    <row r="44">
      <c r="A44" s="4" t="inlineStr">
        <is>
          <t>CASH AND CASH EQUIVALENTS, END OF YEAR</t>
        </is>
      </c>
      <c r="B44" s="7" t="n">
        <v>325.8</v>
      </c>
      <c r="C44" s="7" t="n">
        <v>97.2</v>
      </c>
      <c r="D44" s="7" t="n">
        <v>27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ummary Of Value Of Non-Vested Share Awards Granted And Vested) (Details) - USD ($) $ / shares in Units, $ in Thousands</t>
        </is>
      </c>
      <c r="B1" s="2" t="inlineStr">
        <is>
          <t>12 Months Ended</t>
        </is>
      </c>
    </row>
    <row r="2">
      <c r="B2" s="2" t="inlineStr">
        <is>
          <t>Dec. 31, 2020</t>
        </is>
      </c>
      <c r="C2" s="2" t="inlineStr">
        <is>
          <t>Dec. 31, 2019</t>
        </is>
      </c>
      <c r="D2" s="2" t="inlineStr">
        <is>
          <t>Dec. 31, 2018</t>
        </is>
      </c>
    </row>
    <row r="3">
      <c r="A3" s="4" t="inlineStr">
        <is>
          <t>Non Vested Share Awards, Equity Classified [Member]</t>
        </is>
      </c>
    </row>
    <row r="4">
      <c r="A4" s="3" t="inlineStr">
        <is>
          <t>Share-based Compensation Arrangement by Share-based Payment Award [Line Items]</t>
        </is>
      </c>
    </row>
    <row r="5">
      <c r="A5" s="4" t="inlineStr">
        <is>
          <t>Weighted-average grant-date fair value of non-vested share awards granted (per share)</t>
        </is>
      </c>
      <c r="B5" s="5" t="n">
        <v>3070000</v>
      </c>
      <c r="C5" s="9" t="n">
        <v>11.5</v>
      </c>
      <c r="D5" s="9" t="n">
        <v>24.62</v>
      </c>
    </row>
    <row r="6">
      <c r="A6" s="4" t="inlineStr">
        <is>
          <t>Total fair value of non-vested share awards vested during the period (in millions)</t>
        </is>
      </c>
      <c r="B6" s="5" t="n">
        <v>3260</v>
      </c>
      <c r="C6" s="5" t="n">
        <v>17700</v>
      </c>
      <c r="D6" s="5" t="n">
        <v>7500</v>
      </c>
    </row>
    <row r="7">
      <c r="A7" s="4" t="inlineStr">
        <is>
          <t>Non-Vested Share Awards, Liability Classified [Member]</t>
        </is>
      </c>
    </row>
    <row r="8">
      <c r="A8" s="3" t="inlineStr">
        <is>
          <t>Share-based Compensation Arrangement by Share-based Payment Award [Line Items]</t>
        </is>
      </c>
    </row>
    <row r="9">
      <c r="A9" s="4" t="inlineStr">
        <is>
          <t>Weighted-average grant-date fair value of non-vested share awards granted (per share)</t>
        </is>
      </c>
      <c r="B9" s="5" t="n">
        <v>750000</v>
      </c>
      <c r="C9" s="5" t="n">
        <v>0</v>
      </c>
      <c r="D9" s="9" t="n">
        <v>21.35</v>
      </c>
    </row>
    <row r="10">
      <c r="A10" s="4" t="inlineStr">
        <is>
          <t>Total fair value of non-vested share awards vested during the period (in millions)</t>
        </is>
      </c>
      <c r="B10" s="5" t="n">
        <v>220</v>
      </c>
      <c r="C10" s="5" t="n">
        <v>3500</v>
      </c>
      <c r="D10" s="5" t="n">
        <v>99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ummary Of Non-Vested Share Award Activity) (Details) - $ / shares shares in Thousands</t>
        </is>
      </c>
      <c r="B1" s="2" t="inlineStr">
        <is>
          <t>12 Months Ended</t>
        </is>
      </c>
    </row>
    <row r="2">
      <c r="B2" s="2" t="inlineStr">
        <is>
          <t>Dec. 31, 2020</t>
        </is>
      </c>
      <c r="C2" s="2" t="inlineStr">
        <is>
          <t>Dec. 31, 2019</t>
        </is>
      </c>
      <c r="D2" s="2" t="inlineStr">
        <is>
          <t>Dec. 31, 2018</t>
        </is>
      </c>
    </row>
    <row r="3">
      <c r="A3" s="4" t="inlineStr">
        <is>
          <t>Non Vested Share Awards, Equity Classified [Member]</t>
        </is>
      </c>
    </row>
    <row r="4">
      <c r="A4" s="3" t="inlineStr">
        <is>
          <t>Share-based Compensation Arrangement by Share-based Payment Award, Equity Instruments Other than Options, Nonvested, Number of Shares [Roll Forward]</t>
        </is>
      </c>
    </row>
    <row r="5">
      <c r="A5" s="4" t="inlineStr">
        <is>
          <t>Share awards and cash-settled awards as of December 31, 2019</t>
        </is>
      </c>
      <c r="B5" s="6" t="n">
        <v>6433000</v>
      </c>
    </row>
    <row r="6">
      <c r="A6" s="4" t="inlineStr">
        <is>
          <t>Non-vested Granted, Shares</t>
        </is>
      </c>
      <c r="B6" s="6" t="n">
        <v>1118000</v>
      </c>
    </row>
    <row r="7">
      <c r="A7" s="4" t="inlineStr">
        <is>
          <t>Non-vested Vested, Shares</t>
        </is>
      </c>
      <c r="B7" s="6" t="n">
        <v>-2473000</v>
      </c>
    </row>
    <row r="8">
      <c r="A8" s="4" t="inlineStr">
        <is>
          <t>Non-vested Forfeited, Shares</t>
        </is>
      </c>
      <c r="B8" s="6" t="n">
        <v>-2096000</v>
      </c>
    </row>
    <row r="9">
      <c r="A9" s="4" t="inlineStr">
        <is>
          <t>Share awards and cash-settled awards as of December 31, 2020</t>
        </is>
      </c>
      <c r="B9" s="6" t="n">
        <v>2982000</v>
      </c>
      <c r="C9" s="6" t="n">
        <v>6433000</v>
      </c>
    </row>
    <row r="10">
      <c r="A10" s="3" t="inlineStr">
        <is>
          <t>Share-based Compensation Arrangement by Share-based Payment Award, Equity Instruments Other than Options, Nonvested, Weighted Average Grant Date Fair Value [Roll Forward]</t>
        </is>
      </c>
    </row>
    <row r="11">
      <c r="A11" s="4" t="inlineStr">
        <is>
          <t>Non-vested as of December 31, 2018, Weighted-Average Grant-Date Fair Value</t>
        </is>
      </c>
      <c r="B11" s="9" t="n">
        <v>19.89</v>
      </c>
    </row>
    <row r="12">
      <c r="A12" s="4" t="inlineStr">
        <is>
          <t>Non-vested Granted, Weighted-Average Grant-Date Fair Value</t>
        </is>
      </c>
      <c r="B12" s="6" t="n">
        <v>3070000</v>
      </c>
      <c r="C12" s="9" t="n">
        <v>11.5</v>
      </c>
      <c r="D12" s="9" t="n">
        <v>24.62</v>
      </c>
    </row>
    <row r="13">
      <c r="A13" s="4" t="inlineStr">
        <is>
          <t>Non-vested Vested, Weighted-Average Grant-Date Fair Value</t>
        </is>
      </c>
      <c r="B13" s="6" t="n">
        <v>16550000</v>
      </c>
    </row>
    <row r="14">
      <c r="A14" s="4" t="inlineStr">
        <is>
          <t>Non-vested Forfeited, Weighted-Average Grant-Date Fair Value</t>
        </is>
      </c>
      <c r="B14" s="6" t="n">
        <v>8150000</v>
      </c>
    </row>
    <row r="15">
      <c r="A15" s="4" t="inlineStr">
        <is>
          <t>Non-vested as of December 31, 2019, Weighted-Average Grant-Date Fair Value</t>
        </is>
      </c>
      <c r="B15" s="5" t="n">
        <v>16400000</v>
      </c>
      <c r="C15" s="9" t="n">
        <v>19.89</v>
      </c>
    </row>
    <row r="16">
      <c r="A16" s="4" t="inlineStr">
        <is>
          <t>Non-Vested Share Awards, Liability Classified [Member]</t>
        </is>
      </c>
    </row>
    <row r="17">
      <c r="A17" s="3" t="inlineStr">
        <is>
          <t>Share-based Compensation Arrangement by Share-based Payment Award, Equity Instruments Other than Options, Nonvested, Number of Shares [Roll Forward]</t>
        </is>
      </c>
    </row>
    <row r="18">
      <c r="A18" s="4" t="inlineStr">
        <is>
          <t>Share awards and cash-settled awards as of December 31, 2019</t>
        </is>
      </c>
      <c r="B18" s="6" t="n">
        <v>697000</v>
      </c>
    </row>
    <row r="19">
      <c r="A19" s="4" t="inlineStr">
        <is>
          <t>Non-vested Granted, Shares</t>
        </is>
      </c>
      <c r="B19" s="6" t="n">
        <v>66000</v>
      </c>
    </row>
    <row r="20">
      <c r="A20" s="4" t="inlineStr">
        <is>
          <t>Non-vested Vested, Shares</t>
        </is>
      </c>
      <c r="B20" s="6" t="n">
        <v>-342000</v>
      </c>
    </row>
    <row r="21">
      <c r="A21" s="4" t="inlineStr">
        <is>
          <t>Non-vested Forfeited, Shares</t>
        </is>
      </c>
      <c r="B21" s="6" t="n">
        <v>-110000</v>
      </c>
    </row>
    <row r="22">
      <c r="A22" s="4" t="inlineStr">
        <is>
          <t>Share awards and cash-settled awards as of December 31, 2020</t>
        </is>
      </c>
      <c r="B22" s="6" t="n">
        <v>311000</v>
      </c>
      <c r="C22" s="6" t="n">
        <v>697000</v>
      </c>
    </row>
    <row r="23">
      <c r="A23" s="3" t="inlineStr">
        <is>
          <t>Share-based Compensation Arrangement by Share-based Payment Award, Equity Instruments Other than Options, Nonvested, Weighted Average Grant Date Fair Value [Roll Forward]</t>
        </is>
      </c>
    </row>
    <row r="24">
      <c r="A24" s="4" t="inlineStr">
        <is>
          <t>Non-vested as of December 31, 2018, Weighted-Average Grant-Date Fair Value</t>
        </is>
      </c>
      <c r="B24" s="9" t="n">
        <v>46.28</v>
      </c>
    </row>
    <row r="25">
      <c r="A25" s="4" t="inlineStr">
        <is>
          <t>Non-vested Granted, Weighted-Average Grant-Date Fair Value</t>
        </is>
      </c>
      <c r="B25" s="6" t="n">
        <v>750000</v>
      </c>
      <c r="C25" s="5" t="n">
        <v>0</v>
      </c>
      <c r="D25" s="9" t="n">
        <v>21.35</v>
      </c>
    </row>
    <row r="26">
      <c r="A26" s="4" t="inlineStr">
        <is>
          <t>Non-vested Vested, Weighted-Average Grant-Date Fair Value</t>
        </is>
      </c>
      <c r="B26" s="6" t="n">
        <v>29590000</v>
      </c>
    </row>
    <row r="27">
      <c r="A27" s="4" t="inlineStr">
        <is>
          <t>Non-vested Forfeited, Weighted-Average Grant-Date Fair Value</t>
        </is>
      </c>
      <c r="B27" s="6" t="n">
        <v>28010000</v>
      </c>
    </row>
    <row r="28">
      <c r="A28" s="4" t="inlineStr">
        <is>
          <t>Non-vested as of December 31, 2019, Weighted-Average Grant-Date Fair Value</t>
        </is>
      </c>
      <c r="B28" s="5" t="n">
        <v>22740000</v>
      </c>
      <c r="C28" s="9" t="n">
        <v>46.2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Pension Narrative (Details) - USD ($) $ in Millions</t>
        </is>
      </c>
      <c r="B1" s="2" t="inlineStr">
        <is>
          <t>12 Months Ended</t>
        </is>
      </c>
    </row>
    <row r="2">
      <c r="B2" s="2" t="inlineStr">
        <is>
          <t>Dec. 31, 2020</t>
        </is>
      </c>
      <c r="C2" s="2" t="inlineStr">
        <is>
          <t>Dec. 31, 2019</t>
        </is>
      </c>
      <c r="D2" s="2" t="inlineStr">
        <is>
          <t>Apr. 11, 2019</t>
        </is>
      </c>
    </row>
    <row r="3">
      <c r="A3" s="3" t="inlineStr">
        <is>
          <t>Defined Benefit Plan Disclosure [Line Items]</t>
        </is>
      </c>
    </row>
    <row r="4">
      <c r="A4" s="4" t="inlineStr">
        <is>
          <t>Net benefit liabilities</t>
        </is>
      </c>
      <c r="B4" s="7" t="n">
        <v>299.5</v>
      </c>
      <c r="C4" s="7" t="n">
        <v>249.6</v>
      </c>
      <c r="D4" s="7" t="n">
        <v>239.3</v>
      </c>
    </row>
    <row r="5">
      <c r="A5" s="4" t="inlineStr">
        <is>
          <t>Net projected benefit obligations, current</t>
        </is>
      </c>
      <c r="B5" s="7" t="n">
        <v>2.9</v>
      </c>
      <c r="C5" s="7" t="n">
        <v>2.9</v>
      </c>
      <c r="D5" s="8" t="n">
        <v>19.2</v>
      </c>
    </row>
    <row r="6">
      <c r="A6" s="4" t="inlineStr">
        <is>
          <t>Expected return on plan assets</t>
        </is>
      </c>
      <c r="B6" s="4" t="inlineStr">
        <is>
          <t>6.03%</t>
        </is>
      </c>
      <c r="C6" s="4" t="inlineStr">
        <is>
          <t>6.48%</t>
        </is>
      </c>
    </row>
    <row r="7">
      <c r="A7" s="4" t="inlineStr">
        <is>
          <t>Unfunded obligation increase</t>
        </is>
      </c>
      <c r="B7" s="7" t="n">
        <v>49.9</v>
      </c>
    </row>
    <row r="8">
      <c r="A8" s="4" t="inlineStr">
        <is>
          <t>Pension Benefits</t>
        </is>
      </c>
    </row>
    <row r="9">
      <c r="A9" s="3" t="inlineStr">
        <is>
          <t>Defined Benefit Plan Disclosure [Line Items]</t>
        </is>
      </c>
    </row>
    <row r="10">
      <c r="A10" s="4" t="inlineStr">
        <is>
          <t>Net benefit liabilities</t>
        </is>
      </c>
      <c r="B10" s="8" t="n">
        <v>283.6</v>
      </c>
      <c r="C10" s="7" t="n">
        <v>233.5</v>
      </c>
      <c r="D10" s="7" t="n">
        <v>202.1</v>
      </c>
    </row>
    <row r="11">
      <c r="A11" s="4" t="inlineStr">
        <is>
          <t>Net projected benefit obligations, current</t>
        </is>
      </c>
      <c r="B11" s="8" t="n">
        <v>1.5</v>
      </c>
      <c r="C11" s="7" t="n">
        <v>1.4</v>
      </c>
    </row>
    <row r="12">
      <c r="A12" s="4" t="inlineStr">
        <is>
          <t>Defined Benefit Plan, Expected Future Employer Contributions, Next Fiscal Year</t>
        </is>
      </c>
      <c r="B12" s="8" t="n">
        <v>39.8</v>
      </c>
    </row>
    <row r="13">
      <c r="A13" s="4" t="inlineStr">
        <is>
          <t>Other Postretirement Benefits Plan</t>
        </is>
      </c>
    </row>
    <row r="14">
      <c r="A14" s="3" t="inlineStr">
        <is>
          <t>Defined Benefit Plan Disclosure [Line Items]</t>
        </is>
      </c>
    </row>
    <row r="15">
      <c r="A15" s="4" t="inlineStr">
        <is>
          <t>Defined Benefit Plan, Expected Future Employer Contributions, Next Fiscal Year</t>
        </is>
      </c>
      <c r="B15" s="7" t="n">
        <v>1.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ension and Other Post-retirement Benefits Changes in Benefit Obligations and Plan Assets (Details) - USD ($)</t>
        </is>
      </c>
      <c r="B1" s="2" t="inlineStr">
        <is>
          <t>9 Months Ended</t>
        </is>
      </c>
      <c r="D1" s="2" t="inlineStr">
        <is>
          <t>12 Months Ended</t>
        </is>
      </c>
    </row>
    <row r="2">
      <c r="B2" s="2" t="inlineStr">
        <is>
          <t>Dec. 31, 2019</t>
        </is>
      </c>
      <c r="C2" s="2" t="inlineStr">
        <is>
          <t>Dec. 31, 2019</t>
        </is>
      </c>
      <c r="D2" s="2" t="inlineStr">
        <is>
          <t>Dec. 31, 2020</t>
        </is>
      </c>
      <c r="E2" s="2" t="inlineStr">
        <is>
          <t>Apr. 11, 2019</t>
        </is>
      </c>
    </row>
    <row r="3">
      <c r="A3" s="3" t="inlineStr">
        <is>
          <t>Projected benefit obligation:</t>
        </is>
      </c>
    </row>
    <row r="4">
      <c r="A4" s="4" t="inlineStr">
        <is>
          <t>Balance, January 1 and April 11</t>
        </is>
      </c>
      <c r="C4" s="5" t="n">
        <v>816000000</v>
      </c>
      <c r="D4" s="5" t="n">
        <v>848500000</v>
      </c>
    </row>
    <row r="5">
      <c r="A5" s="4" t="inlineStr">
        <is>
          <t>Interest cost</t>
        </is>
      </c>
      <c r="B5" s="5" t="n">
        <v>21300000</v>
      </c>
      <c r="C5" s="6" t="n">
        <v>21700000</v>
      </c>
      <c r="D5" s="6" t="n">
        <v>25400000</v>
      </c>
    </row>
    <row r="6">
      <c r="A6" s="4" t="inlineStr">
        <is>
          <t>Service cost</t>
        </is>
      </c>
      <c r="B6" s="6" t="n">
        <v>1500000</v>
      </c>
      <c r="C6" s="6" t="n">
        <v>1500000</v>
      </c>
      <c r="D6" s="6" t="n">
        <v>100000</v>
      </c>
    </row>
    <row r="7">
      <c r="A7" s="4" t="inlineStr">
        <is>
          <t>Actuarial loss (gain)</t>
        </is>
      </c>
      <c r="C7" s="6" t="n">
        <v>44000000</v>
      </c>
      <c r="D7" s="6" t="n">
        <v>97700000</v>
      </c>
    </row>
    <row r="8">
      <c r="A8" s="4" t="inlineStr">
        <is>
          <t>Defined Benefit Plan, Benefit Obligation, Payment for Settlement</t>
        </is>
      </c>
      <c r="D8" s="6" t="n">
        <v>-6600000</v>
      </c>
    </row>
    <row r="9">
      <c r="A9" s="4" t="inlineStr">
        <is>
          <t>Benefits paid</t>
        </is>
      </c>
      <c r="B9" s="6" t="n">
        <v>-34500000</v>
      </c>
      <c r="D9" s="6" t="n">
        <v>-59200000</v>
      </c>
    </row>
    <row r="10">
      <c r="A10" s="4" t="inlineStr">
        <is>
          <t>Foreign currency adjustments</t>
        </is>
      </c>
      <c r="B10" s="6" t="n">
        <v>200000</v>
      </c>
    </row>
    <row r="11">
      <c r="A11" s="4" t="inlineStr">
        <is>
          <t>Balance, December 31</t>
        </is>
      </c>
      <c r="B11" s="6" t="n">
        <v>848500000</v>
      </c>
      <c r="C11" s="6" t="n">
        <v>848500000</v>
      </c>
      <c r="D11" s="6" t="n">
        <v>902600000</v>
      </c>
    </row>
    <row r="12">
      <c r="A12" s="3" t="inlineStr">
        <is>
          <t>Plan assets</t>
        </is>
      </c>
    </row>
    <row r="13">
      <c r="A13" s="4" t="inlineStr">
        <is>
          <t>Fair value, January 1 and April 11</t>
        </is>
      </c>
      <c r="C13" s="6" t="n">
        <v>576800000</v>
      </c>
      <c r="D13" s="6" t="n">
        <v>598900000</v>
      </c>
    </row>
    <row r="14">
      <c r="A14" s="4" t="inlineStr">
        <is>
          <t>Actual return</t>
        </is>
      </c>
      <c r="C14" s="6" t="n">
        <v>43600000</v>
      </c>
      <c r="D14" s="6" t="n">
        <v>57900000</v>
      </c>
    </row>
    <row r="15">
      <c r="A15" s="4" t="inlineStr">
        <is>
          <t>Employer contributions</t>
        </is>
      </c>
      <c r="C15" s="6" t="n">
        <v>12800000</v>
      </c>
      <c r="D15" s="6" t="n">
        <v>11500000</v>
      </c>
    </row>
    <row r="16">
      <c r="A16" s="4" t="inlineStr">
        <is>
          <t>Foreign currency adjustments</t>
        </is>
      </c>
      <c r="B16" s="6" t="n">
        <v>-200000</v>
      </c>
      <c r="C16" s="6" t="n">
        <v>34100000</v>
      </c>
      <c r="D16" s="6" t="n">
        <v>58600000</v>
      </c>
    </row>
    <row r="17">
      <c r="A17" s="4" t="inlineStr">
        <is>
          <t>Fair value, December 31</t>
        </is>
      </c>
      <c r="B17" s="6" t="n">
        <v>598900000</v>
      </c>
      <c r="C17" s="6" t="n">
        <v>598900000</v>
      </c>
      <c r="D17" s="6" t="n">
        <v>603100000</v>
      </c>
    </row>
    <row r="18">
      <c r="A18" s="4" t="inlineStr">
        <is>
          <t>Accumulated contributions in excess of (less than) net periodic benefit cost</t>
        </is>
      </c>
      <c r="B18" s="6" t="n">
        <v>-222100000</v>
      </c>
      <c r="C18" s="6" t="n">
        <v>-222100000</v>
      </c>
      <c r="D18" s="6" t="n">
        <v>-195400000</v>
      </c>
    </row>
    <row r="19">
      <c r="A19" s="3" t="inlineStr">
        <is>
          <t>Amounts recognized in consolidated balance sheet:</t>
        </is>
      </c>
    </row>
    <row r="20">
      <c r="A20" s="4" t="inlineStr">
        <is>
          <t>Accrued liabilities</t>
        </is>
      </c>
      <c r="B20" s="6" t="n">
        <v>-2900000</v>
      </c>
      <c r="C20" s="6" t="n">
        <v>-2900000</v>
      </c>
      <c r="D20" s="6" t="n">
        <v>-2900000</v>
      </c>
      <c r="E20" s="5" t="n">
        <v>-19200000</v>
      </c>
    </row>
    <row r="21">
      <c r="A21" s="4" t="inlineStr">
        <is>
          <t>Other liabilities (long-term)</t>
        </is>
      </c>
      <c r="B21" s="6" t="n">
        <v>-246700000</v>
      </c>
      <c r="C21" s="6" t="n">
        <v>-246700000</v>
      </c>
      <c r="D21" s="6" t="n">
        <v>-296600000</v>
      </c>
    </row>
    <row r="22">
      <c r="A22" s="4" t="inlineStr">
        <is>
          <t>Net benefit liabilities</t>
        </is>
      </c>
      <c r="B22" s="6" t="n">
        <v>-249600000</v>
      </c>
      <c r="C22" s="6" t="n">
        <v>-249600000</v>
      </c>
      <c r="D22" s="6" t="n">
        <v>-299500000</v>
      </c>
      <c r="E22" s="6" t="n">
        <v>-239300000</v>
      </c>
    </row>
    <row r="23">
      <c r="A23" s="3" t="inlineStr">
        <is>
          <t>Defined Benefit Plan, Accumulated Other Comprehensive (Income) Loss, before Tax [Abstract]</t>
        </is>
      </c>
    </row>
    <row r="24">
      <c r="A24" s="4" t="inlineStr">
        <is>
          <t>Actuarial loss</t>
        </is>
      </c>
      <c r="B24" s="6" t="n">
        <v>-27500000</v>
      </c>
      <c r="C24" s="6" t="n">
        <v>-27500000</v>
      </c>
      <c r="D24" s="6" t="n">
        <v>-104100000</v>
      </c>
    </row>
    <row r="25">
      <c r="A25" s="4" t="inlineStr">
        <is>
          <t>Total accumulated other comprehensive loss</t>
        </is>
      </c>
      <c r="B25" s="5" t="n">
        <v>-27500000</v>
      </c>
      <c r="C25" s="5" t="n">
        <v>-27500000</v>
      </c>
      <c r="D25" s="5" t="n">
        <v>-104100000</v>
      </c>
    </row>
    <row r="26">
      <c r="A26" s="3" t="inlineStr">
        <is>
          <t>Weighted-average assumptions:</t>
        </is>
      </c>
    </row>
    <row r="27">
      <c r="A27" s="4" t="inlineStr">
        <is>
          <t>Cash balance interest credit rate</t>
        </is>
      </c>
      <c r="B27" s="4" t="inlineStr">
        <is>
          <t>3.29%</t>
        </is>
      </c>
      <c r="C27" s="4" t="inlineStr">
        <is>
          <t>3.29%</t>
        </is>
      </c>
      <c r="D27" s="4" t="inlineStr">
        <is>
          <t>2.94%</t>
        </is>
      </c>
    </row>
    <row r="28">
      <c r="A28" s="4" t="inlineStr">
        <is>
          <t>Curtailment gain recognized (2)</t>
        </is>
      </c>
      <c r="B28" s="5" t="n">
        <v>0</v>
      </c>
      <c r="D28" s="5" t="n">
        <v>-3300000</v>
      </c>
    </row>
    <row r="29">
      <c r="A29" s="4" t="inlineStr">
        <is>
          <t>Pension Benefits</t>
        </is>
      </c>
    </row>
    <row r="30">
      <c r="A30" s="3" t="inlineStr">
        <is>
          <t>Projected benefit obligation:</t>
        </is>
      </c>
    </row>
    <row r="31">
      <c r="A31" s="4" t="inlineStr">
        <is>
          <t>Balance, January 1 and April 11</t>
        </is>
      </c>
      <c r="C31" s="5" t="n">
        <v>800100000</v>
      </c>
      <c r="D31" s="6" t="n">
        <v>832400000</v>
      </c>
    </row>
    <row r="32">
      <c r="A32" s="4" t="inlineStr">
        <is>
          <t>Interest cost</t>
        </is>
      </c>
      <c r="C32" s="6" t="n">
        <v>21300000</v>
      </c>
      <c r="D32" s="6" t="n">
        <v>24900000</v>
      </c>
    </row>
    <row r="33">
      <c r="A33" s="4" t="inlineStr">
        <is>
          <t>Service cost</t>
        </is>
      </c>
      <c r="C33" s="6" t="n">
        <v>1500000</v>
      </c>
      <c r="D33" s="6" t="n">
        <v>100000</v>
      </c>
    </row>
    <row r="34">
      <c r="A34" s="4" t="inlineStr">
        <is>
          <t>Actuarial loss (gain)</t>
        </is>
      </c>
      <c r="C34" s="6" t="n">
        <v>43800000</v>
      </c>
      <c r="D34" s="6" t="n">
        <v>97800000</v>
      </c>
    </row>
    <row r="35">
      <c r="A35" s="4" t="inlineStr">
        <is>
          <t>Defined Benefit Plan, Benefit Obligation, Payment for Settlement</t>
        </is>
      </c>
      <c r="D35" s="6" t="n">
        <v>-6600000</v>
      </c>
    </row>
    <row r="36">
      <c r="A36" s="4" t="inlineStr">
        <is>
          <t>Benefits paid</t>
        </is>
      </c>
      <c r="C36" s="6" t="n">
        <v>-200000</v>
      </c>
      <c r="D36" s="6" t="n">
        <v>0</v>
      </c>
    </row>
    <row r="37">
      <c r="A37" s="4" t="inlineStr">
        <is>
          <t>Foreign currency adjustments</t>
        </is>
      </c>
      <c r="C37" s="6" t="n">
        <v>-34100000</v>
      </c>
      <c r="D37" s="6" t="n">
        <v>-58600000</v>
      </c>
    </row>
    <row r="38">
      <c r="A38" s="4" t="inlineStr">
        <is>
          <t>Balance, December 31</t>
        </is>
      </c>
      <c r="B38" s="6" t="n">
        <v>832400000</v>
      </c>
      <c r="C38" s="6" t="n">
        <v>832400000</v>
      </c>
      <c r="D38" s="6" t="n">
        <v>886700000</v>
      </c>
    </row>
    <row r="39">
      <c r="A39" s="3" t="inlineStr">
        <is>
          <t>Plan assets</t>
        </is>
      </c>
    </row>
    <row r="40">
      <c r="A40" s="4" t="inlineStr">
        <is>
          <t>Fair value, January 1 and April 11</t>
        </is>
      </c>
      <c r="C40" s="6" t="n">
        <v>576800000</v>
      </c>
      <c r="D40" s="6" t="n">
        <v>598900000</v>
      </c>
    </row>
    <row r="41">
      <c r="A41" s="4" t="inlineStr">
        <is>
          <t>Actual return</t>
        </is>
      </c>
      <c r="C41" s="6" t="n">
        <v>43600000</v>
      </c>
      <c r="D41" s="6" t="n">
        <v>57900000</v>
      </c>
    </row>
    <row r="42">
      <c r="A42" s="4" t="inlineStr">
        <is>
          <t>Employer contributions</t>
        </is>
      </c>
      <c r="C42" s="6" t="n">
        <v>12800000</v>
      </c>
      <c r="D42" s="6" t="n">
        <v>11500000</v>
      </c>
    </row>
    <row r="43">
      <c r="A43" s="4" t="inlineStr">
        <is>
          <t>Benefits paid</t>
        </is>
      </c>
      <c r="C43" s="6" t="n">
        <v>-200000</v>
      </c>
      <c r="D43" s="6" t="n">
        <v>0</v>
      </c>
    </row>
    <row r="44">
      <c r="A44" s="4" t="inlineStr">
        <is>
          <t>Foreign currency adjustments</t>
        </is>
      </c>
      <c r="C44" s="6" t="n">
        <v>34100000</v>
      </c>
      <c r="D44" s="6" t="n">
        <v>58600000</v>
      </c>
    </row>
    <row r="45">
      <c r="A45" s="4" t="inlineStr">
        <is>
          <t>Fair value, December 31</t>
        </is>
      </c>
      <c r="B45" s="6" t="n">
        <v>598900000</v>
      </c>
      <c r="C45" s="6" t="n">
        <v>598900000</v>
      </c>
      <c r="D45" s="6" t="n">
        <v>603100000</v>
      </c>
    </row>
    <row r="46">
      <c r="A46" s="4" t="inlineStr">
        <is>
          <t>Accumulated contributions in excess of (less than) net periodic benefit cost</t>
        </is>
      </c>
      <c r="B46" s="6" t="n">
        <v>-206200000</v>
      </c>
      <c r="C46" s="6" t="n">
        <v>-206200000</v>
      </c>
      <c r="D46" s="6" t="n">
        <v>-179600000</v>
      </c>
    </row>
    <row r="47">
      <c r="A47" s="3" t="inlineStr">
        <is>
          <t>Amounts recognized in consolidated balance sheet:</t>
        </is>
      </c>
    </row>
    <row r="48">
      <c r="A48" s="4" t="inlineStr">
        <is>
          <t>Accrued liabilities</t>
        </is>
      </c>
      <c r="B48" s="6" t="n">
        <v>-1400000</v>
      </c>
      <c r="C48" s="6" t="n">
        <v>-1400000</v>
      </c>
      <c r="D48" s="6" t="n">
        <v>-1500000</v>
      </c>
    </row>
    <row r="49">
      <c r="A49" s="4" t="inlineStr">
        <is>
          <t>Other liabilities (long-term)</t>
        </is>
      </c>
      <c r="B49" s="6" t="n">
        <v>-232100000</v>
      </c>
      <c r="C49" s="6" t="n">
        <v>-232100000</v>
      </c>
      <c r="D49" s="6" t="n">
        <v>-282100000</v>
      </c>
    </row>
    <row r="50">
      <c r="A50" s="4" t="inlineStr">
        <is>
          <t>Net benefit liabilities</t>
        </is>
      </c>
      <c r="B50" s="6" t="n">
        <v>-233500000</v>
      </c>
      <c r="C50" s="6" t="n">
        <v>-233500000</v>
      </c>
      <c r="D50" s="6" t="n">
        <v>-283600000</v>
      </c>
      <c r="E50" s="5" t="n">
        <v>-202100000</v>
      </c>
    </row>
    <row r="51">
      <c r="A51" s="3" t="inlineStr">
        <is>
          <t>Defined Benefit Plan, Accumulated Other Comprehensive (Income) Loss, before Tax [Abstract]</t>
        </is>
      </c>
    </row>
    <row r="52">
      <c r="A52" s="4" t="inlineStr">
        <is>
          <t>Actuarial loss</t>
        </is>
      </c>
      <c r="B52" s="6" t="n">
        <v>-27300000</v>
      </c>
      <c r="C52" s="6" t="n">
        <v>-27300000</v>
      </c>
      <c r="D52" s="6" t="n">
        <v>-104000000</v>
      </c>
    </row>
    <row r="53">
      <c r="A53" s="4" t="inlineStr">
        <is>
          <t>Total accumulated other comprehensive loss</t>
        </is>
      </c>
      <c r="B53" s="5" t="n">
        <v>-27300000</v>
      </c>
      <c r="C53" s="5" t="n">
        <v>-27300000</v>
      </c>
      <c r="D53" s="5" t="n">
        <v>-104000000</v>
      </c>
    </row>
    <row r="54">
      <c r="A54" s="3" t="inlineStr">
        <is>
          <t>Weighted-average assumptions:</t>
        </is>
      </c>
    </row>
    <row r="55">
      <c r="A55" s="4" t="inlineStr">
        <is>
          <t>Discount rate</t>
        </is>
      </c>
      <c r="B55" s="4" t="inlineStr">
        <is>
          <t>3.16%</t>
        </is>
      </c>
      <c r="C55" s="4" t="inlineStr">
        <is>
          <t>3.16%</t>
        </is>
      </c>
      <c r="D55" s="4" t="inlineStr">
        <is>
          <t>2.30%</t>
        </is>
      </c>
    </row>
    <row r="56">
      <c r="A56" s="4" t="inlineStr">
        <is>
          <t>Curtailment gain recognized (2)</t>
        </is>
      </c>
      <c r="D56" s="5" t="n">
        <v>-3300000</v>
      </c>
    </row>
    <row r="57">
      <c r="A57" s="4" t="inlineStr">
        <is>
          <t>Other Benefits</t>
        </is>
      </c>
    </row>
    <row r="58">
      <c r="A58" s="3" t="inlineStr">
        <is>
          <t>Projected benefit obligation:</t>
        </is>
      </c>
    </row>
    <row r="59">
      <c r="A59" s="4" t="inlineStr">
        <is>
          <t>Balance, January 1 and April 11</t>
        </is>
      </c>
      <c r="C59" s="5" t="n">
        <v>15900000</v>
      </c>
      <c r="D59" s="6" t="n">
        <v>16100000</v>
      </c>
    </row>
    <row r="60">
      <c r="A60" s="4" t="inlineStr">
        <is>
          <t>Interest cost</t>
        </is>
      </c>
      <c r="C60" s="6" t="n">
        <v>400000</v>
      </c>
      <c r="D60" s="6" t="n">
        <v>500000</v>
      </c>
    </row>
    <row r="61">
      <c r="A61" s="4" t="inlineStr">
        <is>
          <t>Service cost</t>
        </is>
      </c>
      <c r="C61" s="6" t="n">
        <v>0</v>
      </c>
      <c r="D61" s="6" t="n">
        <v>0</v>
      </c>
    </row>
    <row r="62">
      <c r="A62" s="4" t="inlineStr">
        <is>
          <t>Actuarial loss (gain)</t>
        </is>
      </c>
      <c r="C62" s="6" t="n">
        <v>200000</v>
      </c>
      <c r="D62" s="6" t="n">
        <v>-100000</v>
      </c>
    </row>
    <row r="63">
      <c r="A63" s="4" t="inlineStr">
        <is>
          <t>Benefits paid</t>
        </is>
      </c>
      <c r="C63" s="6" t="n">
        <v>0</v>
      </c>
      <c r="D63" s="6" t="n">
        <v>0</v>
      </c>
    </row>
    <row r="64">
      <c r="A64" s="4" t="inlineStr">
        <is>
          <t>Foreign currency adjustments</t>
        </is>
      </c>
      <c r="C64" s="6" t="n">
        <v>-400000</v>
      </c>
      <c r="D64" s="6" t="n">
        <v>-600000</v>
      </c>
    </row>
    <row r="65">
      <c r="A65" s="4" t="inlineStr">
        <is>
          <t>Balance, December 31</t>
        </is>
      </c>
      <c r="B65" s="5" t="n">
        <v>16100000</v>
      </c>
      <c r="C65" s="6" t="n">
        <v>16100000</v>
      </c>
      <c r="D65" s="6" t="n">
        <v>15900000</v>
      </c>
    </row>
    <row r="66">
      <c r="A66" s="3" t="inlineStr">
        <is>
          <t>Plan assets</t>
        </is>
      </c>
    </row>
    <row r="67">
      <c r="A67" s="4" t="inlineStr">
        <is>
          <t>Fair value, January 1 and April 11</t>
        </is>
      </c>
      <c r="C67" s="6" t="n">
        <v>0</v>
      </c>
      <c r="D67" s="6" t="n">
        <v>0</v>
      </c>
    </row>
    <row r="68">
      <c r="A68" s="4" t="inlineStr">
        <is>
          <t>Actual return</t>
        </is>
      </c>
      <c r="C68" s="6" t="n">
        <v>0</v>
      </c>
      <c r="D68" s="6" t="n">
        <v>0</v>
      </c>
    </row>
    <row r="69">
      <c r="A69" s="4" t="inlineStr">
        <is>
          <t>Employer contributions</t>
        </is>
      </c>
      <c r="C69" s="6" t="n">
        <v>0</v>
      </c>
      <c r="D69" s="6" t="n">
        <v>0</v>
      </c>
    </row>
    <row r="70">
      <c r="A70" s="4" t="inlineStr">
        <is>
          <t>Benefits paid</t>
        </is>
      </c>
      <c r="C70" s="6" t="n">
        <v>0</v>
      </c>
      <c r="D70" s="6" t="n">
        <v>0</v>
      </c>
    </row>
    <row r="71">
      <c r="A71" s="4" t="inlineStr">
        <is>
          <t>Foreign currency adjustments</t>
        </is>
      </c>
      <c r="C71" s="6" t="n">
        <v>0</v>
      </c>
      <c r="D71" s="6" t="n">
        <v>0</v>
      </c>
    </row>
    <row r="72">
      <c r="A72" s="4" t="inlineStr">
        <is>
          <t>Fair value, December 31</t>
        </is>
      </c>
      <c r="B72" s="6" t="n">
        <v>0</v>
      </c>
      <c r="C72" s="6" t="n">
        <v>0</v>
      </c>
      <c r="D72" s="6" t="n">
        <v>0</v>
      </c>
    </row>
    <row r="73">
      <c r="A73" s="4" t="inlineStr">
        <is>
          <t>Accumulated contributions in excess of (less than) net periodic benefit cost</t>
        </is>
      </c>
      <c r="B73" s="6" t="n">
        <v>-15900000</v>
      </c>
      <c r="C73" s="6" t="n">
        <v>-15900000</v>
      </c>
      <c r="D73" s="6" t="n">
        <v>-15800000</v>
      </c>
    </row>
    <row r="74">
      <c r="A74" s="3" t="inlineStr">
        <is>
          <t>Amounts recognized in consolidated balance sheet:</t>
        </is>
      </c>
    </row>
    <row r="75">
      <c r="A75" s="4" t="inlineStr">
        <is>
          <t>Accrued liabilities</t>
        </is>
      </c>
      <c r="B75" s="6" t="n">
        <v>-1500000</v>
      </c>
      <c r="C75" s="6" t="n">
        <v>-1500000</v>
      </c>
      <c r="D75" s="6" t="n">
        <v>-1400000</v>
      </c>
    </row>
    <row r="76">
      <c r="A76" s="4" t="inlineStr">
        <is>
          <t>Other liabilities (long-term)</t>
        </is>
      </c>
      <c r="B76" s="6" t="n">
        <v>-14600000</v>
      </c>
      <c r="C76" s="6" t="n">
        <v>-14600000</v>
      </c>
      <c r="D76" s="6" t="n">
        <v>-14500000</v>
      </c>
    </row>
    <row r="77">
      <c r="A77" s="4" t="inlineStr">
        <is>
          <t>Net benefit liabilities</t>
        </is>
      </c>
      <c r="B77" s="6" t="n">
        <v>-16100000</v>
      </c>
      <c r="C77" s="6" t="n">
        <v>-16100000</v>
      </c>
      <c r="D77" s="6" t="n">
        <v>-15900000</v>
      </c>
    </row>
    <row r="78">
      <c r="A78" s="3" t="inlineStr">
        <is>
          <t>Defined Benefit Plan, Accumulated Other Comprehensive (Income) Loss, before Tax [Abstract]</t>
        </is>
      </c>
    </row>
    <row r="79">
      <c r="A79" s="4" t="inlineStr">
        <is>
          <t>Actuarial loss</t>
        </is>
      </c>
      <c r="B79" s="6" t="n">
        <v>-200000</v>
      </c>
      <c r="C79" s="6" t="n">
        <v>-200000</v>
      </c>
      <c r="D79" s="6" t="n">
        <v>-100000</v>
      </c>
    </row>
    <row r="80">
      <c r="A80" s="4" t="inlineStr">
        <is>
          <t>Total accumulated other comprehensive loss</t>
        </is>
      </c>
      <c r="B80" s="5" t="n">
        <v>-200000</v>
      </c>
      <c r="C80" s="5" t="n">
        <v>-200000</v>
      </c>
      <c r="D80" s="5" t="n">
        <v>-100000</v>
      </c>
    </row>
    <row r="81">
      <c r="A81" s="3" t="inlineStr">
        <is>
          <t>Weighted-average assumptions:</t>
        </is>
      </c>
    </row>
    <row r="82">
      <c r="A82" s="4" t="inlineStr">
        <is>
          <t>Discount rate</t>
        </is>
      </c>
      <c r="B82" s="4" t="inlineStr">
        <is>
          <t>3.06%</t>
        </is>
      </c>
      <c r="C82" s="4" t="inlineStr">
        <is>
          <t>3.06%</t>
        </is>
      </c>
      <c r="D82" s="4" t="inlineStr">
        <is>
          <t>2.19%</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Accumulated Benefit Obligations (Details) - USD ($) $ in Millions</t>
        </is>
      </c>
      <c r="B1" s="2" t="inlineStr">
        <is>
          <t>Dec. 31, 2020</t>
        </is>
      </c>
      <c r="C1" s="2" t="inlineStr">
        <is>
          <t>Dec. 31, 2019</t>
        </is>
      </c>
    </row>
    <row r="2">
      <c r="A2" s="3" t="inlineStr">
        <is>
          <t>Asset Retirement Obligation Disclosure [Abstract]</t>
        </is>
      </c>
    </row>
    <row r="3">
      <c r="A3" s="4" t="inlineStr">
        <is>
          <t>Defined Benefit Plan, Accumulated Benefit Obligation</t>
        </is>
      </c>
      <c r="B3" s="7" t="n">
        <v>902.6</v>
      </c>
      <c r="C3" s="7" t="n">
        <v>84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and Other Post-retirement Benefits Net Periodic Pension Costs and Weighted Average Assumptions (Details) - USD ($) $ in Millions</t>
        </is>
      </c>
      <c r="B1" s="2" t="inlineStr">
        <is>
          <t>9 Months Ended</t>
        </is>
      </c>
      <c r="D1" s="2" t="inlineStr">
        <is>
          <t>12 Months Ended</t>
        </is>
      </c>
    </row>
    <row r="2">
      <c r="B2" s="2" t="inlineStr">
        <is>
          <t>Dec. 31, 2019</t>
        </is>
      </c>
      <c r="C2" s="2" t="inlineStr">
        <is>
          <t>Dec. 31, 2019</t>
        </is>
      </c>
      <c r="D2" s="2" t="inlineStr">
        <is>
          <t>Dec. 31, 2020</t>
        </is>
      </c>
    </row>
    <row r="3">
      <c r="A3" s="3" t="inlineStr">
        <is>
          <t>Defined Benefit Plan Disclosure [Line Items]</t>
        </is>
      </c>
    </row>
    <row r="4">
      <c r="A4" s="4" t="inlineStr">
        <is>
          <t>Service cost</t>
        </is>
      </c>
      <c r="B4" s="7" t="n">
        <v>1.5</v>
      </c>
      <c r="C4" s="7" t="n">
        <v>1.5</v>
      </c>
      <c r="D4" s="7" t="n">
        <v>0.1</v>
      </c>
    </row>
    <row r="5">
      <c r="A5" s="4" t="inlineStr">
        <is>
          <t>Interest cost</t>
        </is>
      </c>
      <c r="B5" s="8" t="n">
        <v>21.7</v>
      </c>
      <c r="C5" s="8" t="n">
        <v>21.3</v>
      </c>
      <c r="D5" s="8" t="n">
        <v>25.4</v>
      </c>
    </row>
    <row r="6">
      <c r="A6" s="4" t="inlineStr">
        <is>
          <t>Expected return on plan assets</t>
        </is>
      </c>
      <c r="C6" s="8" t="n">
        <v>-27.1</v>
      </c>
      <c r="D6" s="8" t="n">
        <v>-36.5</v>
      </c>
    </row>
    <row r="7">
      <c r="A7" s="4" t="inlineStr">
        <is>
          <t>Curtailment gain recognized (2)</t>
        </is>
      </c>
      <c r="C7" s="6" t="n">
        <v>0</v>
      </c>
      <c r="D7" s="8" t="n">
        <v>-3.3</v>
      </c>
    </row>
    <row r="8">
      <c r="A8" s="4" t="inlineStr">
        <is>
          <t>Settlement gain recognized (2)</t>
        </is>
      </c>
      <c r="C8" s="6" t="n">
        <v>0</v>
      </c>
      <c r="D8" s="8" t="n">
        <v>-0.3</v>
      </c>
    </row>
    <row r="9">
      <c r="A9" s="4" t="inlineStr">
        <is>
          <t>Net periodic pension costs</t>
        </is>
      </c>
      <c r="C9" s="7" t="n">
        <v>-4.3</v>
      </c>
      <c r="D9" s="7" t="n">
        <v>-14.6</v>
      </c>
    </row>
    <row r="10">
      <c r="A10" s="4" t="inlineStr">
        <is>
          <t>Cash balance interest credit rate</t>
        </is>
      </c>
      <c r="C10" s="4" t="inlineStr">
        <is>
          <t>3.29%</t>
        </is>
      </c>
      <c r="D10" s="4" t="inlineStr">
        <is>
          <t>3.29%</t>
        </is>
      </c>
    </row>
    <row r="11">
      <c r="A11" s="4" t="inlineStr">
        <is>
          <t>Pension Benefits</t>
        </is>
      </c>
    </row>
    <row r="12">
      <c r="A12" s="3" t="inlineStr">
        <is>
          <t>Defined Benefit Plan Disclosure [Line Items]</t>
        </is>
      </c>
    </row>
    <row r="13">
      <c r="A13" s="4" t="inlineStr">
        <is>
          <t>Service cost</t>
        </is>
      </c>
      <c r="B13" s="8" t="n">
        <v>1.5</v>
      </c>
      <c r="D13" s="7" t="n">
        <v>0.1</v>
      </c>
    </row>
    <row r="14">
      <c r="A14" s="4" t="inlineStr">
        <is>
          <t>Interest cost</t>
        </is>
      </c>
      <c r="B14" s="7" t="n">
        <v>21.3</v>
      </c>
      <c r="D14" s="8" t="n">
        <v>24.9</v>
      </c>
    </row>
    <row r="15">
      <c r="A15" s="4" t="inlineStr">
        <is>
          <t>Curtailment gain recognized (2)</t>
        </is>
      </c>
      <c r="D15" s="7" t="n">
        <v>-3.3</v>
      </c>
    </row>
    <row r="16">
      <c r="A16" s="4" t="inlineStr">
        <is>
          <t>Discount rate</t>
        </is>
      </c>
      <c r="C16" s="4" t="inlineStr">
        <is>
          <t>3.82%</t>
        </is>
      </c>
      <c r="D16" s="4" t="inlineStr">
        <is>
          <t>3.16%</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Schedule of Allocation of Plan Assets (Details) - USD ($) $ in Millions</t>
        </is>
      </c>
      <c r="B1" s="2" t="inlineStr">
        <is>
          <t>Dec. 31, 2020</t>
        </is>
      </c>
      <c r="C1" s="2" t="inlineStr">
        <is>
          <t>Dec. 31, 2019</t>
        </is>
      </c>
      <c r="D1" s="2" t="inlineStr">
        <is>
          <t>Apr. 11, 2019</t>
        </is>
      </c>
    </row>
    <row r="2">
      <c r="A2" s="3" t="inlineStr">
        <is>
          <t>Defined Benefit Plan Disclosure [Line Items]</t>
        </is>
      </c>
    </row>
    <row r="3">
      <c r="A3" s="4" t="inlineStr">
        <is>
          <t>Defined Benefit Plan Assets</t>
        </is>
      </c>
      <c r="B3" s="7" t="n">
        <v>603.1</v>
      </c>
      <c r="C3" s="7" t="n">
        <v>598.9</v>
      </c>
      <c r="D3" s="7" t="n">
        <v>576.8</v>
      </c>
    </row>
    <row r="4">
      <c r="A4" s="4" t="inlineStr">
        <is>
          <t>Pension Benefits</t>
        </is>
      </c>
    </row>
    <row r="5">
      <c r="A5" s="3" t="inlineStr">
        <is>
          <t>Defined Benefit Plan Disclosure [Line Items]</t>
        </is>
      </c>
    </row>
    <row r="6">
      <c r="A6" s="4" t="inlineStr">
        <is>
          <t>Defined Benefit Plan Assets</t>
        </is>
      </c>
      <c r="B6" s="8" t="n">
        <v>603.1</v>
      </c>
      <c r="C6" s="8" t="n">
        <v>598.9</v>
      </c>
      <c r="D6" s="7" t="n">
        <v>576.8</v>
      </c>
    </row>
    <row r="7">
      <c r="A7" s="4" t="inlineStr">
        <is>
          <t>Pension Benefits | Total</t>
        </is>
      </c>
    </row>
    <row r="8">
      <c r="A8" s="3" t="inlineStr">
        <is>
          <t>Defined Benefit Plan Disclosure [Line Items]</t>
        </is>
      </c>
    </row>
    <row r="9">
      <c r="A9" s="4" t="inlineStr">
        <is>
          <t>Defined Benefit Plan Assets</t>
        </is>
      </c>
      <c r="B9" s="8" t="n">
        <v>603.1</v>
      </c>
      <c r="C9" s="8" t="n">
        <v>598.9</v>
      </c>
    </row>
    <row r="10">
      <c r="A10" s="4" t="inlineStr">
        <is>
          <t>Pension Benefits | Quoted prices in active markets for identical assets (Level 1)</t>
        </is>
      </c>
    </row>
    <row r="11">
      <c r="A11" s="3" t="inlineStr">
        <is>
          <t>Defined Benefit Plan Disclosure [Line Items]</t>
        </is>
      </c>
    </row>
    <row r="12">
      <c r="A12" s="4" t="inlineStr">
        <is>
          <t>Defined Benefit Plan Assets</t>
        </is>
      </c>
      <c r="B12" s="8" t="n">
        <v>79.8</v>
      </c>
      <c r="C12" s="8" t="n">
        <v>84.09999999999999</v>
      </c>
    </row>
    <row r="13">
      <c r="A13" s="4" t="inlineStr">
        <is>
          <t>Pension Benefits | Significant observable inputs (Level 2)</t>
        </is>
      </c>
    </row>
    <row r="14">
      <c r="A14" s="3" t="inlineStr">
        <is>
          <t>Defined Benefit Plan Disclosure [Line Items]</t>
        </is>
      </c>
    </row>
    <row r="15">
      <c r="A15" s="4" t="inlineStr">
        <is>
          <t>Defined Benefit Plan Assets</t>
        </is>
      </c>
      <c r="B15" s="7" t="n">
        <v>523.3</v>
      </c>
      <c r="C15" s="7" t="n">
        <v>514.8</v>
      </c>
    </row>
    <row r="16">
      <c r="A16" s="4" t="inlineStr">
        <is>
          <t>Pension Benefits | Equities: | Minimum</t>
        </is>
      </c>
    </row>
    <row r="17">
      <c r="A17" s="3" t="inlineStr">
        <is>
          <t>Defined Benefit Plan Disclosure [Line Items]</t>
        </is>
      </c>
    </row>
    <row r="18">
      <c r="A18" s="4" t="inlineStr">
        <is>
          <t>Target range</t>
        </is>
      </c>
      <c r="B18" s="4" t="inlineStr">
        <is>
          <t>53.00%</t>
        </is>
      </c>
      <c r="C18" s="4" t="inlineStr">
        <is>
          <t>53.00%</t>
        </is>
      </c>
    </row>
    <row r="19">
      <c r="A19" s="4" t="inlineStr">
        <is>
          <t>Pension Benefits | Equities: | Maximum</t>
        </is>
      </c>
    </row>
    <row r="20">
      <c r="A20" s="3" t="inlineStr">
        <is>
          <t>Defined Benefit Plan Disclosure [Line Items]</t>
        </is>
      </c>
    </row>
    <row r="21">
      <c r="A21" s="4" t="inlineStr">
        <is>
          <t>Target range</t>
        </is>
      </c>
      <c r="B21" s="4" t="inlineStr">
        <is>
          <t>69.00%</t>
        </is>
      </c>
      <c r="C21" s="4" t="inlineStr">
        <is>
          <t>69.00%</t>
        </is>
      </c>
    </row>
    <row r="22">
      <c r="A22" s="4" t="inlineStr">
        <is>
          <t>Pension Benefits | U.S. large cap | Minimum</t>
        </is>
      </c>
    </row>
    <row r="23">
      <c r="A23" s="3" t="inlineStr">
        <is>
          <t>Defined Benefit Plan Disclosure [Line Items]</t>
        </is>
      </c>
    </row>
    <row r="24">
      <c r="A24" s="4" t="inlineStr">
        <is>
          <t>Target range</t>
        </is>
      </c>
      <c r="B24" s="4" t="inlineStr">
        <is>
          <t>22.00%</t>
        </is>
      </c>
      <c r="C24" s="4" t="inlineStr">
        <is>
          <t>22.00%</t>
        </is>
      </c>
    </row>
    <row r="25">
      <c r="A25" s="4" t="inlineStr">
        <is>
          <t>Pension Benefits | U.S. large cap | Maximum</t>
        </is>
      </c>
    </row>
    <row r="26">
      <c r="A26" s="3" t="inlineStr">
        <is>
          <t>Defined Benefit Plan Disclosure [Line Items]</t>
        </is>
      </c>
    </row>
    <row r="27">
      <c r="A27" s="4" t="inlineStr">
        <is>
          <t>Target range</t>
        </is>
      </c>
      <c r="B27" s="4" t="inlineStr">
        <is>
          <t>28.00%</t>
        </is>
      </c>
      <c r="C27" s="4" t="inlineStr">
        <is>
          <t>28.00%</t>
        </is>
      </c>
    </row>
    <row r="28">
      <c r="A28" s="4" t="inlineStr">
        <is>
          <t>Pension Benefits | U.S. large cap | Total</t>
        </is>
      </c>
    </row>
    <row r="29">
      <c r="A29" s="3" t="inlineStr">
        <is>
          <t>Defined Benefit Plan Disclosure [Line Items]</t>
        </is>
      </c>
    </row>
    <row r="30">
      <c r="A30" s="4" t="inlineStr">
        <is>
          <t>Defined Benefit Plan Assets</t>
        </is>
      </c>
      <c r="B30" s="7" t="n">
        <v>151.9</v>
      </c>
      <c r="C30" s="7" t="n">
        <v>148.9</v>
      </c>
    </row>
    <row r="31">
      <c r="A31" s="4" t="inlineStr">
        <is>
          <t>Pension Benefits | U.S. large cap | Quoted prices in active markets for identical assets (Level 1)</t>
        </is>
      </c>
    </row>
    <row r="32">
      <c r="A32" s="3" t="inlineStr">
        <is>
          <t>Defined Benefit Plan Disclosure [Line Items]</t>
        </is>
      </c>
    </row>
    <row r="33">
      <c r="A33" s="4" t="inlineStr">
        <is>
          <t>Defined Benefit Plan Assets</t>
        </is>
      </c>
      <c r="B33" s="6" t="n">
        <v>0</v>
      </c>
      <c r="C33" s="6" t="n">
        <v>0</v>
      </c>
    </row>
    <row r="34">
      <c r="A34" s="4" t="inlineStr">
        <is>
          <t>Pension Benefits | U.S. large cap | Significant observable inputs (Level 2)</t>
        </is>
      </c>
    </row>
    <row r="35">
      <c r="A35" s="3" t="inlineStr">
        <is>
          <t>Defined Benefit Plan Disclosure [Line Items]</t>
        </is>
      </c>
    </row>
    <row r="36">
      <c r="A36" s="4" t="inlineStr">
        <is>
          <t>Defined Benefit Plan Assets</t>
        </is>
      </c>
      <c r="B36" s="7" t="n">
        <v>151.9</v>
      </c>
      <c r="C36" s="7" t="n">
        <v>148.9</v>
      </c>
    </row>
    <row r="37">
      <c r="A37" s="4" t="inlineStr">
        <is>
          <t>Pension Benefits | U.S. small cap | Minimum</t>
        </is>
      </c>
    </row>
    <row r="38">
      <c r="A38" s="3" t="inlineStr">
        <is>
          <t>Defined Benefit Plan Disclosure [Line Items]</t>
        </is>
      </c>
    </row>
    <row r="39">
      <c r="A39" s="4" t="inlineStr">
        <is>
          <t>Target range</t>
        </is>
      </c>
      <c r="B39" s="4" t="inlineStr">
        <is>
          <t>4.00%</t>
        </is>
      </c>
      <c r="C39" s="4" t="inlineStr">
        <is>
          <t>4.00%</t>
        </is>
      </c>
    </row>
    <row r="40">
      <c r="A40" s="4" t="inlineStr">
        <is>
          <t>Pension Benefits | U.S. small cap | Maximum</t>
        </is>
      </c>
    </row>
    <row r="41">
      <c r="A41" s="3" t="inlineStr">
        <is>
          <t>Defined Benefit Plan Disclosure [Line Items]</t>
        </is>
      </c>
    </row>
    <row r="42">
      <c r="A42" s="4" t="inlineStr">
        <is>
          <t>Target range</t>
        </is>
      </c>
      <c r="B42" s="4" t="inlineStr">
        <is>
          <t>10.00%</t>
        </is>
      </c>
      <c r="C42" s="4" t="inlineStr">
        <is>
          <t>10.00%</t>
        </is>
      </c>
    </row>
    <row r="43">
      <c r="A43" s="4" t="inlineStr">
        <is>
          <t>Pension Benefits | U.S. small cap | Total</t>
        </is>
      </c>
    </row>
    <row r="44">
      <c r="A44" s="3" t="inlineStr">
        <is>
          <t>Defined Benefit Plan Disclosure [Line Items]</t>
        </is>
      </c>
    </row>
    <row r="45">
      <c r="A45" s="4" t="inlineStr">
        <is>
          <t>Defined Benefit Plan Assets</t>
        </is>
      </c>
      <c r="B45" s="7" t="n">
        <v>48.1</v>
      </c>
      <c r="C45" s="7" t="n">
        <v>41.1</v>
      </c>
    </row>
    <row r="46">
      <c r="A46" s="4" t="inlineStr">
        <is>
          <t>Pension Benefits | U.S. small cap | Quoted prices in active markets for identical assets (Level 1)</t>
        </is>
      </c>
    </row>
    <row r="47">
      <c r="A47" s="3" t="inlineStr">
        <is>
          <t>Defined Benefit Plan Disclosure [Line Items]</t>
        </is>
      </c>
    </row>
    <row r="48">
      <c r="A48" s="4" t="inlineStr">
        <is>
          <t>Defined Benefit Plan Assets</t>
        </is>
      </c>
      <c r="B48" s="6" t="n">
        <v>0</v>
      </c>
      <c r="C48" s="6" t="n">
        <v>0</v>
      </c>
    </row>
    <row r="49">
      <c r="A49" s="4" t="inlineStr">
        <is>
          <t>Pension Benefits | U.S. small cap | Significant observable inputs (Level 2)</t>
        </is>
      </c>
    </row>
    <row r="50">
      <c r="A50" s="3" t="inlineStr">
        <is>
          <t>Defined Benefit Plan Disclosure [Line Items]</t>
        </is>
      </c>
    </row>
    <row r="51">
      <c r="A51" s="4" t="inlineStr">
        <is>
          <t>Defined Benefit Plan Assets</t>
        </is>
      </c>
      <c r="B51" s="7" t="n">
        <v>48.1</v>
      </c>
      <c r="C51" s="7" t="n">
        <v>41.1</v>
      </c>
    </row>
    <row r="52">
      <c r="A52" s="4" t="inlineStr">
        <is>
          <t>Pension Benefits | International all cap | Minimum</t>
        </is>
      </c>
    </row>
    <row r="53">
      <c r="A53" s="3" t="inlineStr">
        <is>
          <t>Defined Benefit Plan Disclosure [Line Items]</t>
        </is>
      </c>
    </row>
    <row r="54">
      <c r="A54" s="4" t="inlineStr">
        <is>
          <t>Target range</t>
        </is>
      </c>
      <c r="B54" s="4" t="inlineStr">
        <is>
          <t>21.00%</t>
        </is>
      </c>
      <c r="C54" s="4" t="inlineStr">
        <is>
          <t>21.00%</t>
        </is>
      </c>
    </row>
    <row r="55">
      <c r="A55" s="4" t="inlineStr">
        <is>
          <t>Pension Benefits | International all cap | Maximum</t>
        </is>
      </c>
    </row>
    <row r="56">
      <c r="A56" s="3" t="inlineStr">
        <is>
          <t>Defined Benefit Plan Disclosure [Line Items]</t>
        </is>
      </c>
    </row>
    <row r="57">
      <c r="A57" s="4" t="inlineStr">
        <is>
          <t>Target range</t>
        </is>
      </c>
      <c r="B57" s="4" t="inlineStr">
        <is>
          <t>29.00%</t>
        </is>
      </c>
      <c r="C57" s="4" t="inlineStr">
        <is>
          <t>29.00%</t>
        </is>
      </c>
    </row>
    <row r="58">
      <c r="A58" s="4" t="inlineStr">
        <is>
          <t>Pension Benefits | International all cap | Total</t>
        </is>
      </c>
    </row>
    <row r="59">
      <c r="A59" s="3" t="inlineStr">
        <is>
          <t>Defined Benefit Plan Disclosure [Line Items]</t>
        </is>
      </c>
    </row>
    <row r="60">
      <c r="A60" s="4" t="inlineStr">
        <is>
          <t>Defined Benefit Plan Assets</t>
        </is>
      </c>
      <c r="B60" s="7" t="n">
        <v>158.5</v>
      </c>
      <c r="C60" s="7" t="n">
        <v>152.4</v>
      </c>
    </row>
    <row r="61">
      <c r="A61" s="4" t="inlineStr">
        <is>
          <t>Pension Benefits | International all cap | Quoted prices in active markets for identical assets (Level 1)</t>
        </is>
      </c>
    </row>
    <row r="62">
      <c r="A62" s="3" t="inlineStr">
        <is>
          <t>Defined Benefit Plan Disclosure [Line Items]</t>
        </is>
      </c>
    </row>
    <row r="63">
      <c r="A63" s="4" t="inlineStr">
        <is>
          <t>Defined Benefit Plan Assets</t>
        </is>
      </c>
      <c r="B63" s="6" t="n">
        <v>0</v>
      </c>
      <c r="C63" s="6" t="n">
        <v>0</v>
      </c>
    </row>
    <row r="64">
      <c r="A64" s="4" t="inlineStr">
        <is>
          <t>Pension Benefits | International all cap | Significant observable inputs (Level 2)</t>
        </is>
      </c>
    </row>
    <row r="65">
      <c r="A65" s="3" t="inlineStr">
        <is>
          <t>Defined Benefit Plan Disclosure [Line Items]</t>
        </is>
      </c>
    </row>
    <row r="66">
      <c r="A66" s="4" t="inlineStr">
        <is>
          <t>Defined Benefit Plan Assets</t>
        </is>
      </c>
      <c r="B66" s="7" t="n">
        <v>158.5</v>
      </c>
      <c r="C66" s="7" t="n">
        <v>152.4</v>
      </c>
    </row>
    <row r="67">
      <c r="A67" s="4" t="inlineStr">
        <is>
          <t>Pension Benefits | International small cap | Minimum</t>
        </is>
      </c>
    </row>
    <row r="68">
      <c r="A68" s="3" t="inlineStr">
        <is>
          <t>Defined Benefit Plan Disclosure [Line Items]</t>
        </is>
      </c>
    </row>
    <row r="69">
      <c r="A69" s="4" t="inlineStr">
        <is>
          <t>Target range</t>
        </is>
      </c>
      <c r="B69" s="4" t="inlineStr">
        <is>
          <t>2.00%</t>
        </is>
      </c>
      <c r="C69" s="4" t="inlineStr">
        <is>
          <t>2.00%</t>
        </is>
      </c>
    </row>
    <row r="70">
      <c r="A70" s="4" t="inlineStr">
        <is>
          <t>Pension Benefits | International small cap | Maximum</t>
        </is>
      </c>
    </row>
    <row r="71">
      <c r="A71" s="3" t="inlineStr">
        <is>
          <t>Defined Benefit Plan Disclosure [Line Items]</t>
        </is>
      </c>
    </row>
    <row r="72">
      <c r="A72" s="4" t="inlineStr">
        <is>
          <t>Target range</t>
        </is>
      </c>
      <c r="B72" s="4" t="inlineStr">
        <is>
          <t>8.00%</t>
        </is>
      </c>
      <c r="C72" s="4" t="inlineStr">
        <is>
          <t>8.00%</t>
        </is>
      </c>
    </row>
    <row r="73">
      <c r="A73" s="4" t="inlineStr">
        <is>
          <t>Pension Benefits | International small cap | Total</t>
        </is>
      </c>
    </row>
    <row r="74">
      <c r="A74" s="3" t="inlineStr">
        <is>
          <t>Defined Benefit Plan Disclosure [Line Items]</t>
        </is>
      </c>
    </row>
    <row r="75">
      <c r="A75" s="4" t="inlineStr">
        <is>
          <t>Defined Benefit Plan Assets</t>
        </is>
      </c>
      <c r="B75" s="5" t="n">
        <v>37</v>
      </c>
      <c r="C75" s="7" t="n">
        <v>34.7</v>
      </c>
    </row>
    <row r="76">
      <c r="A76" s="4" t="inlineStr">
        <is>
          <t>Pension Benefits | International small cap | Quoted prices in active markets for identical assets (Level 1)</t>
        </is>
      </c>
    </row>
    <row r="77">
      <c r="A77" s="3" t="inlineStr">
        <is>
          <t>Defined Benefit Plan Disclosure [Line Items]</t>
        </is>
      </c>
    </row>
    <row r="78">
      <c r="A78" s="4" t="inlineStr">
        <is>
          <t>Defined Benefit Plan Assets</t>
        </is>
      </c>
      <c r="B78" s="6" t="n">
        <v>0</v>
      </c>
      <c r="C78" s="6" t="n">
        <v>0</v>
      </c>
    </row>
    <row r="79">
      <c r="A79" s="4" t="inlineStr">
        <is>
          <t>Pension Benefits | International small cap | Significant observable inputs (Level 2)</t>
        </is>
      </c>
    </row>
    <row r="80">
      <c r="A80" s="3" t="inlineStr">
        <is>
          <t>Defined Benefit Plan Disclosure [Line Items]</t>
        </is>
      </c>
    </row>
    <row r="81">
      <c r="A81" s="4" t="inlineStr">
        <is>
          <t>Defined Benefit Plan Assets</t>
        </is>
      </c>
      <c r="B81" s="5" t="n">
        <v>37</v>
      </c>
      <c r="C81" s="7" t="n">
        <v>34.7</v>
      </c>
    </row>
    <row r="82">
      <c r="A82" s="4" t="inlineStr">
        <is>
          <t>Pension Benefits | Real estate equities | Minimum</t>
        </is>
      </c>
    </row>
    <row r="83">
      <c r="A83" s="3" t="inlineStr">
        <is>
          <t>Defined Benefit Plan Disclosure [Line Items]</t>
        </is>
      </c>
    </row>
    <row r="84">
      <c r="A84" s="4" t="inlineStr">
        <is>
          <t>Target range</t>
        </is>
      </c>
      <c r="B84" s="4" t="inlineStr">
        <is>
          <t>0.00%</t>
        </is>
      </c>
      <c r="C84" s="4" t="inlineStr">
        <is>
          <t>0.00%</t>
        </is>
      </c>
    </row>
    <row r="85">
      <c r="A85" s="4" t="inlineStr">
        <is>
          <t>Pension Benefits | Real estate equities | Maximum</t>
        </is>
      </c>
    </row>
    <row r="86">
      <c r="A86" s="3" t="inlineStr">
        <is>
          <t>Defined Benefit Plan Disclosure [Line Items]</t>
        </is>
      </c>
    </row>
    <row r="87">
      <c r="A87" s="4" t="inlineStr">
        <is>
          <t>Target range</t>
        </is>
      </c>
      <c r="B87" s="4" t="inlineStr">
        <is>
          <t>13.00%</t>
        </is>
      </c>
      <c r="C87" s="4" t="inlineStr">
        <is>
          <t>13.00%</t>
        </is>
      </c>
    </row>
    <row r="88">
      <c r="A88" s="4" t="inlineStr">
        <is>
          <t>Pension Benefits | Real estate equities | Total</t>
        </is>
      </c>
    </row>
    <row r="89">
      <c r="A89" s="3" t="inlineStr">
        <is>
          <t>Defined Benefit Plan Disclosure [Line Items]</t>
        </is>
      </c>
    </row>
    <row r="90">
      <c r="A90" s="4" t="inlineStr">
        <is>
          <t>Defined Benefit Plan Assets</t>
        </is>
      </c>
      <c r="B90" s="7" t="n">
        <v>53.5</v>
      </c>
      <c r="C90" s="7" t="n">
        <v>54.9</v>
      </c>
    </row>
    <row r="91">
      <c r="A91" s="4" t="inlineStr">
        <is>
          <t>Pension Benefits | Real estate equities | Quoted prices in active markets for identical assets (Level 1)</t>
        </is>
      </c>
    </row>
    <row r="92">
      <c r="A92" s="3" t="inlineStr">
        <is>
          <t>Defined Benefit Plan Disclosure [Line Items]</t>
        </is>
      </c>
    </row>
    <row r="93">
      <c r="A93" s="4" t="inlineStr">
        <is>
          <t>Defined Benefit Plan Assets</t>
        </is>
      </c>
      <c r="B93" s="6" t="n">
        <v>0</v>
      </c>
      <c r="C93" s="6" t="n">
        <v>0</v>
      </c>
    </row>
    <row r="94">
      <c r="A94" s="4" t="inlineStr">
        <is>
          <t>Pension Benefits | Real estate equities | Significant observable inputs (Level 2)</t>
        </is>
      </c>
    </row>
    <row r="95">
      <c r="A95" s="3" t="inlineStr">
        <is>
          <t>Defined Benefit Plan Disclosure [Line Items]</t>
        </is>
      </c>
    </row>
    <row r="96">
      <c r="A96" s="4" t="inlineStr">
        <is>
          <t>Defined Benefit Plan Assets</t>
        </is>
      </c>
      <c r="B96" s="7" t="n">
        <v>53.5</v>
      </c>
      <c r="C96" s="7" t="n">
        <v>54.9</v>
      </c>
    </row>
    <row r="97">
      <c r="A97" s="4" t="inlineStr">
        <is>
          <t>Pension Benefits | Fixed income: | Minimum</t>
        </is>
      </c>
    </row>
    <row r="98">
      <c r="A98" s="3" t="inlineStr">
        <is>
          <t>Defined Benefit Plan Disclosure [Line Items]</t>
        </is>
      </c>
    </row>
    <row r="99">
      <c r="A99" s="4" t="inlineStr">
        <is>
          <t>Target range</t>
        </is>
      </c>
      <c r="B99" s="4" t="inlineStr">
        <is>
          <t>25.00%</t>
        </is>
      </c>
      <c r="C99" s="4" t="inlineStr">
        <is>
          <t>25.00%</t>
        </is>
      </c>
    </row>
    <row r="100">
      <c r="A100" s="4" t="inlineStr">
        <is>
          <t>Pension Benefits | Fixed income: | Maximum</t>
        </is>
      </c>
    </row>
    <row r="101">
      <c r="A101" s="3" t="inlineStr">
        <is>
          <t>Defined Benefit Plan Disclosure [Line Items]</t>
        </is>
      </c>
    </row>
    <row r="102">
      <c r="A102" s="4" t="inlineStr">
        <is>
          <t>Target range</t>
        </is>
      </c>
      <c r="B102" s="4" t="inlineStr">
        <is>
          <t>35.00%</t>
        </is>
      </c>
      <c r="C102" s="4" t="inlineStr">
        <is>
          <t>35.00%</t>
        </is>
      </c>
    </row>
    <row r="103">
      <c r="A103" s="4" t="inlineStr">
        <is>
          <t>Pension Benefits | Cash and equivalents | Minimum</t>
        </is>
      </c>
    </row>
    <row r="104">
      <c r="A104" s="3" t="inlineStr">
        <is>
          <t>Defined Benefit Plan Disclosure [Line Items]</t>
        </is>
      </c>
    </row>
    <row r="105">
      <c r="A105" s="4" t="inlineStr">
        <is>
          <t>Target range</t>
        </is>
      </c>
      <c r="B105" s="4" t="inlineStr">
        <is>
          <t>0.00%</t>
        </is>
      </c>
      <c r="C105" s="4" t="inlineStr">
        <is>
          <t>0.00%</t>
        </is>
      </c>
    </row>
    <row r="106">
      <c r="A106" s="4" t="inlineStr">
        <is>
          <t>Pension Benefits | Cash and equivalents | Maximum</t>
        </is>
      </c>
    </row>
    <row r="107">
      <c r="A107" s="3" t="inlineStr">
        <is>
          <t>Defined Benefit Plan Disclosure [Line Items]</t>
        </is>
      </c>
    </row>
    <row r="108">
      <c r="A108" s="4" t="inlineStr">
        <is>
          <t>Target range</t>
        </is>
      </c>
      <c r="B108" s="4" t="inlineStr">
        <is>
          <t>10.00%</t>
        </is>
      </c>
      <c r="C108" s="4" t="inlineStr">
        <is>
          <t>10.00%</t>
        </is>
      </c>
    </row>
    <row r="109">
      <c r="A109" s="4" t="inlineStr">
        <is>
          <t>Pension Benefits | Cash and equivalents | Total</t>
        </is>
      </c>
    </row>
    <row r="110">
      <c r="A110" s="3" t="inlineStr">
        <is>
          <t>Defined Benefit Plan Disclosure [Line Items]</t>
        </is>
      </c>
    </row>
    <row r="111">
      <c r="A111" s="4" t="inlineStr">
        <is>
          <t>Defined Benefit Plan Assets</t>
        </is>
      </c>
      <c r="B111" s="5" t="n">
        <v>4</v>
      </c>
      <c r="C111" s="7" t="n">
        <v>6.5</v>
      </c>
    </row>
    <row r="112">
      <c r="A112" s="4" t="inlineStr">
        <is>
          <t>Pension Benefits | Cash and equivalents | Quoted prices in active markets for identical assets (Level 1)</t>
        </is>
      </c>
    </row>
    <row r="113">
      <c r="A113" s="3" t="inlineStr">
        <is>
          <t>Defined Benefit Plan Disclosure [Line Items]</t>
        </is>
      </c>
    </row>
    <row r="114">
      <c r="A114" s="4" t="inlineStr">
        <is>
          <t>Defined Benefit Plan Assets</t>
        </is>
      </c>
      <c r="B114" s="6" t="n">
        <v>4</v>
      </c>
      <c r="C114" s="8" t="n">
        <v>6.5</v>
      </c>
    </row>
    <row r="115">
      <c r="A115" s="4" t="inlineStr">
        <is>
          <t>Pension Benefits | Cash and equivalents | Significant observable inputs (Level 2)</t>
        </is>
      </c>
    </row>
    <row r="116">
      <c r="A116" s="3" t="inlineStr">
        <is>
          <t>Defined Benefit Plan Disclosure [Line Items]</t>
        </is>
      </c>
    </row>
    <row r="117">
      <c r="A117" s="4" t="inlineStr">
        <is>
          <t>Defined Benefit Plan Assets</t>
        </is>
      </c>
      <c r="B117" s="5" t="n">
        <v>0</v>
      </c>
      <c r="C117" s="5" t="n">
        <v>0</v>
      </c>
    </row>
    <row r="118">
      <c r="A118" s="4" t="inlineStr">
        <is>
          <t>Pension Benefits | Aggregate | Minimum</t>
        </is>
      </c>
    </row>
    <row r="119">
      <c r="A119" s="3" t="inlineStr">
        <is>
          <t>Defined Benefit Plan Disclosure [Line Items]</t>
        </is>
      </c>
    </row>
    <row r="120">
      <c r="A120" s="4" t="inlineStr">
        <is>
          <t>Target range</t>
        </is>
      </c>
      <c r="B120" s="4" t="inlineStr">
        <is>
          <t>9.00%</t>
        </is>
      </c>
      <c r="C120" s="4" t="inlineStr">
        <is>
          <t>9.00%</t>
        </is>
      </c>
    </row>
    <row r="121">
      <c r="A121" s="4" t="inlineStr">
        <is>
          <t>Pension Benefits | Aggregate | Maximum</t>
        </is>
      </c>
    </row>
    <row r="122">
      <c r="A122" s="3" t="inlineStr">
        <is>
          <t>Defined Benefit Plan Disclosure [Line Items]</t>
        </is>
      </c>
    </row>
    <row r="123">
      <c r="A123" s="4" t="inlineStr">
        <is>
          <t>Target range</t>
        </is>
      </c>
      <c r="B123" s="4" t="inlineStr">
        <is>
          <t>19.00%</t>
        </is>
      </c>
      <c r="C123" s="4" t="inlineStr">
        <is>
          <t>19.00%</t>
        </is>
      </c>
    </row>
    <row r="124">
      <c r="A124" s="4" t="inlineStr">
        <is>
          <t>Pension Benefits | Aggregate | Total</t>
        </is>
      </c>
    </row>
    <row r="125">
      <c r="A125" s="3" t="inlineStr">
        <is>
          <t>Defined Benefit Plan Disclosure [Line Items]</t>
        </is>
      </c>
    </row>
    <row r="126">
      <c r="A126" s="4" t="inlineStr">
        <is>
          <t>Defined Benefit Plan Assets</t>
        </is>
      </c>
      <c r="B126" s="7" t="n">
        <v>74.3</v>
      </c>
      <c r="C126" s="7" t="n">
        <v>76.7</v>
      </c>
    </row>
    <row r="127">
      <c r="A127" s="4" t="inlineStr">
        <is>
          <t>Pension Benefits | Aggregate | Quoted prices in active markets for identical assets (Level 1)</t>
        </is>
      </c>
    </row>
    <row r="128">
      <c r="A128" s="3" t="inlineStr">
        <is>
          <t>Defined Benefit Plan Disclosure [Line Items]</t>
        </is>
      </c>
    </row>
    <row r="129">
      <c r="A129" s="4" t="inlineStr">
        <is>
          <t>Defined Benefit Plan Assets</t>
        </is>
      </c>
      <c r="B129" s="6" t="n">
        <v>0</v>
      </c>
      <c r="C129" s="6" t="n">
        <v>0</v>
      </c>
    </row>
    <row r="130">
      <c r="A130" s="4" t="inlineStr">
        <is>
          <t>Pension Benefits | Aggregate | Significant observable inputs (Level 2)</t>
        </is>
      </c>
    </row>
    <row r="131">
      <c r="A131" s="3" t="inlineStr">
        <is>
          <t>Defined Benefit Plan Disclosure [Line Items]</t>
        </is>
      </c>
    </row>
    <row r="132">
      <c r="A132" s="4" t="inlineStr">
        <is>
          <t>Defined Benefit Plan Assets</t>
        </is>
      </c>
      <c r="B132" s="7" t="n">
        <v>74.3</v>
      </c>
      <c r="C132" s="7" t="n">
        <v>76.7</v>
      </c>
    </row>
    <row r="133">
      <c r="A133" s="4" t="inlineStr">
        <is>
          <t>Pension Benefits | Core plus | Minimum</t>
        </is>
      </c>
    </row>
    <row r="134">
      <c r="A134" s="3" t="inlineStr">
        <is>
          <t>Defined Benefit Plan Disclosure [Line Items]</t>
        </is>
      </c>
    </row>
    <row r="135">
      <c r="A135" s="4" t="inlineStr">
        <is>
          <t>Target range</t>
        </is>
      </c>
      <c r="B135" s="4" t="inlineStr">
        <is>
          <t>9.00%</t>
        </is>
      </c>
      <c r="C135" s="4" t="inlineStr">
        <is>
          <t>9.00%</t>
        </is>
      </c>
    </row>
    <row r="136">
      <c r="A136" s="4" t="inlineStr">
        <is>
          <t>Pension Benefits | Core plus | Maximum</t>
        </is>
      </c>
    </row>
    <row r="137">
      <c r="A137" s="3" t="inlineStr">
        <is>
          <t>Defined Benefit Plan Disclosure [Line Items]</t>
        </is>
      </c>
    </row>
    <row r="138">
      <c r="A138" s="4" t="inlineStr">
        <is>
          <t>Target range</t>
        </is>
      </c>
      <c r="B138" s="4" t="inlineStr">
        <is>
          <t>19.00%</t>
        </is>
      </c>
      <c r="C138" s="4" t="inlineStr">
        <is>
          <t>19.00%</t>
        </is>
      </c>
    </row>
    <row r="139">
      <c r="A139" s="4" t="inlineStr">
        <is>
          <t>Pension Benefits | Core plus | Total</t>
        </is>
      </c>
    </row>
    <row r="140">
      <c r="A140" s="3" t="inlineStr">
        <is>
          <t>Defined Benefit Plan Disclosure [Line Items]</t>
        </is>
      </c>
    </row>
    <row r="141">
      <c r="A141" s="4" t="inlineStr">
        <is>
          <t>Defined Benefit Plan Assets</t>
        </is>
      </c>
      <c r="B141" s="7" t="n">
        <v>75.8</v>
      </c>
      <c r="C141" s="7" t="n">
        <v>77.59999999999999</v>
      </c>
    </row>
    <row r="142">
      <c r="A142" s="4" t="inlineStr">
        <is>
          <t>Pension Benefits | Core plus | Quoted prices in active markets for identical assets (Level 1)</t>
        </is>
      </c>
    </row>
    <row r="143">
      <c r="A143" s="3" t="inlineStr">
        <is>
          <t>Defined Benefit Plan Disclosure [Line Items]</t>
        </is>
      </c>
    </row>
    <row r="144">
      <c r="A144" s="4" t="inlineStr">
        <is>
          <t>Defined Benefit Plan Assets</t>
        </is>
      </c>
      <c r="B144" s="8" t="n">
        <v>75.8</v>
      </c>
      <c r="C144" s="8" t="n">
        <v>77.59999999999999</v>
      </c>
    </row>
    <row r="145">
      <c r="A145" s="4" t="inlineStr">
        <is>
          <t>Pension Benefits | Core plus | Significant observable inputs (Level 2)</t>
        </is>
      </c>
    </row>
    <row r="146">
      <c r="A146" s="3" t="inlineStr">
        <is>
          <t>Defined Benefit Plan Disclosure [Line Items]</t>
        </is>
      </c>
    </row>
    <row r="147">
      <c r="A147" s="4" t="inlineStr">
        <is>
          <t>Defined Benefit Plan Assets</t>
        </is>
      </c>
      <c r="C147" s="6" t="n">
        <v>0</v>
      </c>
    </row>
    <row r="148">
      <c r="A148" s="4" t="inlineStr">
        <is>
          <t>Pension Benefits | Group annuity contracts | Total</t>
        </is>
      </c>
    </row>
    <row r="149">
      <c r="A149" s="3" t="inlineStr">
        <is>
          <t>Defined Benefit Plan Disclosure [Line Items]</t>
        </is>
      </c>
    </row>
    <row r="150">
      <c r="A150" s="4" t="inlineStr">
        <is>
          <t>Defined Benefit Plan Assets</t>
        </is>
      </c>
      <c r="B150" s="6" t="n">
        <v>0</v>
      </c>
      <c r="C150" s="8" t="n">
        <v>6.1</v>
      </c>
    </row>
    <row r="151">
      <c r="A151" s="4" t="inlineStr">
        <is>
          <t>Pension Benefits | Group annuity contracts | Quoted prices in active markets for identical assets (Level 1)</t>
        </is>
      </c>
    </row>
    <row r="152">
      <c r="A152" s="3" t="inlineStr">
        <is>
          <t>Defined Benefit Plan Disclosure [Line Items]</t>
        </is>
      </c>
    </row>
    <row r="153">
      <c r="A153" s="4" t="inlineStr">
        <is>
          <t>Defined Benefit Plan Assets</t>
        </is>
      </c>
      <c r="B153" s="6" t="n">
        <v>0</v>
      </c>
      <c r="C153" s="6" t="n">
        <v>0</v>
      </c>
    </row>
    <row r="154">
      <c r="A154" s="4" t="inlineStr">
        <is>
          <t>Pension Benefits | Group annuity contracts | Significant observable inputs (Level 2)</t>
        </is>
      </c>
    </row>
    <row r="155">
      <c r="A155" s="3" t="inlineStr">
        <is>
          <t>Defined Benefit Plan Disclosure [Line Items]</t>
        </is>
      </c>
    </row>
    <row r="156">
      <c r="A156" s="4" t="inlineStr">
        <is>
          <t>Defined Benefit Plan Assets</t>
        </is>
      </c>
      <c r="B156" s="5" t="n">
        <v>0</v>
      </c>
      <c r="C156" s="7" t="n">
        <v>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Estimated Future Annual Benefit Payments From Plan Assets (Details) $ in Millions</t>
        </is>
      </c>
      <c r="B1" s="2" t="inlineStr">
        <is>
          <t>Dec. 31, 2020USD ($)</t>
        </is>
      </c>
    </row>
    <row r="2">
      <c r="A2" s="4" t="inlineStr">
        <is>
          <t>Pension Benefits</t>
        </is>
      </c>
    </row>
    <row r="3">
      <c r="A3" s="3" t="inlineStr">
        <is>
          <t>Defined Benefit Plans and Other Postretirement Benefit Plans Table Text Block [Line Items]</t>
        </is>
      </c>
    </row>
    <row r="4">
      <c r="A4" s="4" t="inlineStr">
        <is>
          <t>2020</t>
        </is>
      </c>
      <c r="B4" s="7" t="n">
        <v>44.5</v>
      </c>
    </row>
    <row r="5">
      <c r="A5" s="4" t="inlineStr">
        <is>
          <t>2021</t>
        </is>
      </c>
      <c r="B5" s="8" t="n">
        <v>44.2</v>
      </c>
    </row>
    <row r="6">
      <c r="A6" s="4" t="inlineStr">
        <is>
          <t>2022</t>
        </is>
      </c>
      <c r="B6" s="8" t="n">
        <v>43.8</v>
      </c>
    </row>
    <row r="7">
      <c r="A7" s="4" t="inlineStr">
        <is>
          <t>2023</t>
        </is>
      </c>
      <c r="B7" s="8" t="n">
        <v>43.4</v>
      </c>
    </row>
    <row r="8">
      <c r="A8" s="4" t="inlineStr">
        <is>
          <t>2024</t>
        </is>
      </c>
      <c r="B8" s="6" t="n">
        <v>43</v>
      </c>
    </row>
    <row r="9">
      <c r="A9" s="4" t="inlineStr">
        <is>
          <t>2026 through 2030</t>
        </is>
      </c>
      <c r="B9" s="6" t="n">
        <v>208</v>
      </c>
    </row>
    <row r="10">
      <c r="A10" s="4" t="inlineStr">
        <is>
          <t>Other Postretirement Benefits Plan</t>
        </is>
      </c>
    </row>
    <row r="11">
      <c r="A11" s="3" t="inlineStr">
        <is>
          <t>Defined Benefit Plans and Other Postretirement Benefit Plans Table Text Block [Line Items]</t>
        </is>
      </c>
    </row>
    <row r="12">
      <c r="A12" s="4" t="inlineStr">
        <is>
          <t>2020</t>
        </is>
      </c>
      <c r="B12" s="8" t="n">
        <v>1.4</v>
      </c>
    </row>
    <row r="13">
      <c r="A13" s="4" t="inlineStr">
        <is>
          <t>2021</t>
        </is>
      </c>
      <c r="B13" s="8" t="n">
        <v>1.3</v>
      </c>
    </row>
    <row r="14">
      <c r="A14" s="4" t="inlineStr">
        <is>
          <t>2022</t>
        </is>
      </c>
      <c r="B14" s="8" t="n">
        <v>1.3</v>
      </c>
    </row>
    <row r="15">
      <c r="A15" s="4" t="inlineStr">
        <is>
          <t>2023</t>
        </is>
      </c>
      <c r="B15" s="8" t="n">
        <v>1.2</v>
      </c>
    </row>
    <row r="16">
      <c r="A16" s="4" t="inlineStr">
        <is>
          <t>2024</t>
        </is>
      </c>
      <c r="B16" s="8" t="n">
        <v>1.2</v>
      </c>
    </row>
    <row r="17">
      <c r="A17" s="4" t="inlineStr">
        <is>
          <t>2026 through 2030</t>
        </is>
      </c>
      <c r="B17" s="7" t="n">
        <v>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come Taxes (Narrative) (Details) $ in Thousands, € in Millions, $ in Millions</t>
        </is>
      </c>
      <c r="B1" s="2" t="inlineStr">
        <is>
          <t>Apr. 11, 2019EUR (€)</t>
        </is>
      </c>
      <c r="C1" s="2" t="inlineStr">
        <is>
          <t>Dec. 31, 2020USD ($)</t>
        </is>
      </c>
      <c r="D1" s="2" t="inlineStr">
        <is>
          <t>Sep. 30, 2020USD ($)</t>
        </is>
      </c>
      <c r="E1" s="2" t="inlineStr">
        <is>
          <t>Dec. 31, 2019AUD ($)</t>
        </is>
      </c>
      <c r="F1" s="2" t="inlineStr">
        <is>
          <t>Sep. 30, 2019AUD ($)</t>
        </is>
      </c>
      <c r="G1" s="2" t="inlineStr">
        <is>
          <t>Dec. 31, 2020EUR (€)</t>
        </is>
      </c>
      <c r="H1" s="2" t="inlineStr">
        <is>
          <t>Dec. 31, 2020USD ($)</t>
        </is>
      </c>
      <c r="I1" s="2" t="inlineStr">
        <is>
          <t>Dec. 31, 2019USD ($)</t>
        </is>
      </c>
      <c r="J1" s="2" t="inlineStr">
        <is>
          <t>Dec. 31, 2018USD ($)</t>
        </is>
      </c>
    </row>
    <row r="2">
      <c r="A2" s="3" t="inlineStr">
        <is>
          <t>Investments, Owned, Federal Income Tax Note [Line Items]</t>
        </is>
      </c>
    </row>
    <row r="3">
      <c r="A3" s="4" t="inlineStr">
        <is>
          <t>Tax Cuts and Jobs Act, Measurement Period Adjustment, Income Tax Expense (Benefit)</t>
        </is>
      </c>
      <c r="I3" s="5" t="n">
        <v>13800</v>
      </c>
      <c r="J3" s="5" t="n">
        <v>11700</v>
      </c>
    </row>
    <row r="4">
      <c r="A4" s="4" t="inlineStr">
        <is>
          <t>Income from continuing operations before income taxes in the U.S. countries</t>
        </is>
      </c>
      <c r="H4" s="5" t="n">
        <v>-51000</v>
      </c>
      <c r="I4" s="6" t="n">
        <v>39000</v>
      </c>
      <c r="J4" s="6" t="n">
        <v>-115100</v>
      </c>
    </row>
    <row r="5">
      <c r="A5" s="4" t="inlineStr">
        <is>
          <t>Income from continuing operations before income taxes in the non-U.S. countries</t>
        </is>
      </c>
      <c r="H5" s="6" t="n">
        <v>5100000</v>
      </c>
      <c r="I5" s="6" t="n">
        <v>102800</v>
      </c>
      <c r="J5" s="6" t="n">
        <v>-423800</v>
      </c>
    </row>
    <row r="6">
      <c r="A6" s="4" t="inlineStr">
        <is>
          <t>Deferred tax assets related to U.S. foreign tax credits</t>
        </is>
      </c>
      <c r="C6" s="5" t="n">
        <v>171200</v>
      </c>
      <c r="H6" s="6" t="n">
        <v>171200</v>
      </c>
      <c r="I6" s="6" t="n">
        <v>142900</v>
      </c>
    </row>
    <row r="7">
      <c r="A7" s="4" t="inlineStr">
        <is>
          <t>Deferred tax assets related to net operating loss carryforwards</t>
        </is>
      </c>
      <c r="C7" s="6" t="n">
        <v>2272200</v>
      </c>
      <c r="H7" s="6" t="n">
        <v>2272200</v>
      </c>
      <c r="I7" s="6" t="n">
        <v>1546700</v>
      </c>
    </row>
    <row r="8">
      <c r="A8" s="4" t="inlineStr">
        <is>
          <t>Net operating loss carryforwards</t>
        </is>
      </c>
      <c r="C8" s="6" t="n">
        <v>9700000</v>
      </c>
      <c r="H8" s="6" t="n">
        <v>9700000</v>
      </c>
    </row>
    <row r="9">
      <c r="A9" s="4" t="inlineStr">
        <is>
          <t>Operating Loss Carryforwards, Limitations on Use</t>
        </is>
      </c>
      <c r="C9" s="6" t="n">
        <v>221200</v>
      </c>
      <c r="H9" s="6" t="n">
        <v>221200</v>
      </c>
    </row>
    <row r="10">
      <c r="A10" s="4" t="inlineStr">
        <is>
          <t>Operating loss carryforwards, Not subject to expiration</t>
        </is>
      </c>
      <c r="C10" s="6" t="n">
        <v>9500000</v>
      </c>
      <c r="H10" s="6" t="n">
        <v>9500000</v>
      </c>
    </row>
    <row r="11">
      <c r="A11" s="4" t="inlineStr">
        <is>
          <t>Operating loss carryforwards, Subject to expiration</t>
        </is>
      </c>
      <c r="C11" s="6" t="n">
        <v>223000</v>
      </c>
      <c r="H11" s="6" t="n">
        <v>223000</v>
      </c>
    </row>
    <row r="12">
      <c r="A12" s="4" t="inlineStr">
        <is>
          <t>Valuation allowance on NOL carryforwards and FTC</t>
        </is>
      </c>
      <c r="C12" s="6" t="n">
        <v>2700000</v>
      </c>
      <c r="H12" s="6" t="n">
        <v>2700000</v>
      </c>
    </row>
    <row r="13">
      <c r="A13" s="4" t="inlineStr">
        <is>
          <t>Income Tax Expense (Benefit), Discrete Item</t>
        </is>
      </c>
      <c r="H13" s="5" t="n">
        <v>322400</v>
      </c>
      <c r="I13" s="6" t="n">
        <v>2300</v>
      </c>
      <c r="J13" s="6" t="n">
        <v>46000</v>
      </c>
    </row>
    <row r="14">
      <c r="A14" s="4" t="inlineStr">
        <is>
          <t>Effective Income Tax Rate Reconciliation, Debt and Settlement Proceeds</t>
        </is>
      </c>
      <c r="I14" s="6" t="n">
        <v>28300</v>
      </c>
    </row>
    <row r="15">
      <c r="A15" s="4" t="inlineStr">
        <is>
          <t>Other discrete income tax expenses</t>
        </is>
      </c>
      <c r="I15" s="5" t="n">
        <v>26000</v>
      </c>
      <c r="J15" s="5" t="n">
        <v>21000</v>
      </c>
    </row>
    <row r="16">
      <c r="A16" s="4" t="inlineStr">
        <is>
          <t>Consilidated effective income tax rate excluding discrete items</t>
        </is>
      </c>
      <c r="G16" s="4" t="inlineStr">
        <is>
          <t>(7.60%)</t>
        </is>
      </c>
      <c r="H16" s="4" t="inlineStr">
        <is>
          <t>(7.60%)</t>
        </is>
      </c>
      <c r="I16" s="4" t="inlineStr">
        <is>
          <t>(14.60%)</t>
        </is>
      </c>
      <c r="J16" s="4" t="inlineStr">
        <is>
          <t>(24.80%)</t>
        </is>
      </c>
    </row>
    <row r="17">
      <c r="A17" s="4" t="inlineStr">
        <is>
          <t>Minimum percentage threshold for recognition of tax benefits</t>
        </is>
      </c>
      <c r="G17" s="4" t="inlineStr">
        <is>
          <t>50.00%</t>
        </is>
      </c>
      <c r="H17" s="4" t="inlineStr">
        <is>
          <t>50.00%</t>
        </is>
      </c>
    </row>
    <row r="18">
      <c r="A18" s="4" t="inlineStr">
        <is>
          <t>Total unrecognized tax benefits</t>
        </is>
      </c>
      <c r="C18" s="6" t="n">
        <v>237700</v>
      </c>
      <c r="H18" s="5" t="n">
        <v>237700</v>
      </c>
      <c r="I18" s="5" t="n">
        <v>296700</v>
      </c>
      <c r="J18" s="5" t="n">
        <v>143000</v>
      </c>
    </row>
    <row r="19">
      <c r="A19" s="4" t="inlineStr">
        <is>
          <t>Unrecognized Tax Benefits, Increase Resulting from Prior Period Tax Positions With Net Operating Loss Carryforwards</t>
        </is>
      </c>
      <c r="I19" s="6" t="n">
        <v>32500</v>
      </c>
    </row>
    <row r="20">
      <c r="A20" s="4" t="inlineStr">
        <is>
          <t>Amount of unrecognized tax benefits affecting the consolidated effective income tax rate if recognized</t>
        </is>
      </c>
      <c r="C20" s="6" t="n">
        <v>206200</v>
      </c>
      <c r="H20" s="6" t="n">
        <v>206200</v>
      </c>
    </row>
    <row r="21">
      <c r="A21" s="4" t="inlineStr">
        <is>
          <t>Amount of accrued interest and penalties included in other liabilities</t>
        </is>
      </c>
      <c r="C21" s="6" t="n">
        <v>73100</v>
      </c>
      <c r="H21" s="6" t="n">
        <v>73100</v>
      </c>
      <c r="I21" s="6" t="n">
        <v>58900</v>
      </c>
    </row>
    <row r="22">
      <c r="A22" s="4" t="inlineStr">
        <is>
          <t>Amount of interest and penalties recognized in net tax expense</t>
        </is>
      </c>
      <c r="H22" s="6" t="n">
        <v>13800</v>
      </c>
      <c r="I22" s="6" t="n">
        <v>5700</v>
      </c>
      <c r="J22" s="6" t="n">
        <v>1900</v>
      </c>
    </row>
    <row r="23">
      <c r="A23" s="4" t="inlineStr">
        <is>
          <t>Income tax benefits, inclusive of interest and penalties due to lapses in statute of limitations</t>
        </is>
      </c>
      <c r="C23" s="6" t="n">
        <v>4300</v>
      </c>
      <c r="H23" s="6" t="n">
        <v>4300</v>
      </c>
      <c r="I23" s="6" t="n">
        <v>5300</v>
      </c>
      <c r="J23" s="5" t="n">
        <v>5300</v>
      </c>
    </row>
    <row r="24">
      <c r="A24" s="4" t="inlineStr">
        <is>
          <t>Decline in unrecognized tax benefits during next twelve months</t>
        </is>
      </c>
      <c r="C24" s="6" t="n">
        <v>2300</v>
      </c>
      <c r="H24" s="6" t="n">
        <v>2300</v>
      </c>
    </row>
    <row r="25">
      <c r="A25" s="4" t="inlineStr">
        <is>
          <t>Accrued interest and penalty assessments related to the decline in unrecognized tax benefits</t>
        </is>
      </c>
      <c r="C25" s="6" t="n">
        <v>1000</v>
      </c>
      <c r="H25" s="6" t="n">
        <v>1000</v>
      </c>
    </row>
    <row r="26">
      <c r="A26" s="4" t="inlineStr">
        <is>
          <t>Aggregate Undistributed Earnings of Subsidiaries to be Continually Reinvested</t>
        </is>
      </c>
      <c r="C26" s="6" t="n">
        <v>268000</v>
      </c>
      <c r="H26" s="6" t="n">
        <v>268000</v>
      </c>
    </row>
    <row r="27">
      <c r="A27" s="4" t="inlineStr">
        <is>
          <t>Deferred Tax Asset, Restructuring Transactions</t>
        </is>
      </c>
      <c r="C27" s="6" t="n">
        <v>998000</v>
      </c>
      <c r="H27" s="6" t="n">
        <v>998000</v>
      </c>
    </row>
    <row r="28">
      <c r="A28" s="4" t="inlineStr">
        <is>
          <t>Deferred Tax Assets, Gross</t>
        </is>
      </c>
      <c r="C28" s="6" t="n">
        <v>2868700</v>
      </c>
      <c r="H28" s="6" t="n">
        <v>2868700</v>
      </c>
      <c r="I28" s="6" t="n">
        <v>2814700</v>
      </c>
    </row>
    <row r="29">
      <c r="A29" s="4" t="inlineStr">
        <is>
          <t>Unrecognized Tax Benefits, Period Increase (Decrease)</t>
        </is>
      </c>
      <c r="H29" s="6" t="n">
        <v>122100</v>
      </c>
    </row>
    <row r="30">
      <c r="A30" s="4" t="inlineStr">
        <is>
          <t>Deferred Tax Assets, Capital Loss Carryforwards</t>
        </is>
      </c>
      <c r="C30" s="6" t="n">
        <v>0</v>
      </c>
      <c r="H30" s="6" t="n">
        <v>0</v>
      </c>
      <c r="I30" s="6" t="n">
        <v>998000</v>
      </c>
    </row>
    <row r="31">
      <c r="A31" s="4" t="inlineStr">
        <is>
          <t>Deferred Tax Assets, Net of Valuation Allowance</t>
        </is>
      </c>
      <c r="C31" s="6" t="n">
        <v>81000</v>
      </c>
      <c r="H31" s="6" t="n">
        <v>81000</v>
      </c>
      <c r="I31" s="6" t="n">
        <v>226000</v>
      </c>
    </row>
    <row r="32">
      <c r="A32" s="4" t="inlineStr">
        <is>
          <t>Rowan Companies [Member]</t>
        </is>
      </c>
    </row>
    <row r="33">
      <c r="A33" s="3" t="inlineStr">
        <is>
          <t>Investments, Owned, Federal Income Tax Note [Line Items]</t>
        </is>
      </c>
    </row>
    <row r="34">
      <c r="A34" s="4" t="inlineStr">
        <is>
          <t>Deferred Tax Assets, Gross</t>
        </is>
      </c>
      <c r="C34" s="6" t="n">
        <v>66000</v>
      </c>
      <c r="H34" s="6" t="n">
        <v>66000</v>
      </c>
    </row>
    <row r="35">
      <c r="A35" s="4" t="inlineStr">
        <is>
          <t>Deferred Tax Assets, Net of Valuation Allowance</t>
        </is>
      </c>
      <c r="C35" s="6" t="n">
        <v>5600000</v>
      </c>
      <c r="H35" s="6" t="n">
        <v>5600000</v>
      </c>
    </row>
    <row r="36">
      <c r="A36" s="4" t="inlineStr">
        <is>
          <t>Rowan Companies [Member] | United States [Member]</t>
        </is>
      </c>
    </row>
    <row r="37">
      <c r="A37" s="3" t="inlineStr">
        <is>
          <t>Investments, Owned, Federal Income Tax Note [Line Items]</t>
        </is>
      </c>
    </row>
    <row r="38">
      <c r="A38" s="4" t="inlineStr">
        <is>
          <t>Net operating loss carryforwards</t>
        </is>
      </c>
      <c r="C38" s="6" t="n">
        <v>687300</v>
      </c>
      <c r="H38" s="6" t="n">
        <v>687300</v>
      </c>
    </row>
    <row r="39">
      <c r="A39" s="4" t="inlineStr">
        <is>
          <t>Rowan Companies [Member] | LUXEMBOURG</t>
        </is>
      </c>
    </row>
    <row r="40">
      <c r="A40" s="3" t="inlineStr">
        <is>
          <t>Investments, Owned, Federal Income Tax Note [Line Items]</t>
        </is>
      </c>
    </row>
    <row r="41">
      <c r="A41" s="4" t="inlineStr">
        <is>
          <t>Net operating loss carryforwards</t>
        </is>
      </c>
      <c r="C41" s="6" t="n">
        <v>1400000</v>
      </c>
      <c r="H41" s="5" t="n">
        <v>1400000</v>
      </c>
    </row>
    <row r="42">
      <c r="A42" s="4" t="inlineStr">
        <is>
          <t>Minimum</t>
        </is>
      </c>
    </row>
    <row r="43">
      <c r="A43" s="3" t="inlineStr">
        <is>
          <t>Investments, Owned, Federal Income Tax Note [Line Items]</t>
        </is>
      </c>
    </row>
    <row r="44">
      <c r="A44" s="4" t="inlineStr">
        <is>
          <t>Deferred Tax Assets, Foreign, Expiration Date</t>
        </is>
      </c>
      <c r="G44" s="4" t="inlineStr">
        <is>
          <t>2021</t>
        </is>
      </c>
      <c r="H44" s="4" t="inlineStr">
        <is>
          <t>2021</t>
        </is>
      </c>
    </row>
    <row r="45">
      <c r="A45" s="4" t="inlineStr">
        <is>
          <t>Operating loss carryforwards tax credits expiration year</t>
        </is>
      </c>
      <c r="G45" s="4" t="inlineStr">
        <is>
          <t>2021</t>
        </is>
      </c>
      <c r="H45" s="4" t="inlineStr">
        <is>
          <t>2021</t>
        </is>
      </c>
    </row>
    <row r="46">
      <c r="A46" s="4" t="inlineStr">
        <is>
          <t>Maximum</t>
        </is>
      </c>
    </row>
    <row r="47">
      <c r="A47" s="3" t="inlineStr">
        <is>
          <t>Investments, Owned, Federal Income Tax Note [Line Items]</t>
        </is>
      </c>
    </row>
    <row r="48">
      <c r="A48" s="4" t="inlineStr">
        <is>
          <t>Deferred Tax Assets, Foreign, Expiration Date</t>
        </is>
      </c>
      <c r="G48" s="4" t="inlineStr">
        <is>
          <t>2028</t>
        </is>
      </c>
      <c r="H48" s="4" t="inlineStr">
        <is>
          <t>2028</t>
        </is>
      </c>
    </row>
    <row r="49">
      <c r="A49" s="4" t="inlineStr">
        <is>
          <t>Operating loss carryforwards tax credits expiration year</t>
        </is>
      </c>
      <c r="G49" s="4" t="inlineStr">
        <is>
          <t>2040</t>
        </is>
      </c>
      <c r="H49" s="4" t="inlineStr">
        <is>
          <t>2040</t>
        </is>
      </c>
    </row>
    <row r="50">
      <c r="A50" s="4" t="inlineStr">
        <is>
          <t>Other Liabilities [Member]</t>
        </is>
      </c>
    </row>
    <row r="51">
      <c r="A51" s="3" t="inlineStr">
        <is>
          <t>Investments, Owned, Federal Income Tax Note [Line Items]</t>
        </is>
      </c>
    </row>
    <row r="52">
      <c r="A52" s="4" t="inlineStr">
        <is>
          <t>Total unrecognized tax benefits</t>
        </is>
      </c>
      <c r="C52" s="6" t="n">
        <v>213000</v>
      </c>
      <c r="H52" s="5" t="n">
        <v>213000</v>
      </c>
      <c r="I52" s="5" t="n">
        <v>264200</v>
      </c>
    </row>
    <row r="53">
      <c r="A53" s="4" t="inlineStr">
        <is>
          <t>Other Noncurrent Assets [Member]</t>
        </is>
      </c>
    </row>
    <row r="54">
      <c r="A54" s="3" t="inlineStr">
        <is>
          <t>Investments, Owned, Federal Income Tax Note [Line Items]</t>
        </is>
      </c>
    </row>
    <row r="55">
      <c r="A55" s="4" t="inlineStr">
        <is>
          <t>Total unrecognized tax benefits</t>
        </is>
      </c>
      <c r="C55" s="6" t="n">
        <v>4000</v>
      </c>
      <c r="H55" s="6" t="n">
        <v>4000</v>
      </c>
    </row>
    <row r="56">
      <c r="A56" s="4" t="inlineStr">
        <is>
          <t>Other Current Assets [Member]</t>
        </is>
      </c>
    </row>
    <row r="57">
      <c r="A57" s="3" t="inlineStr">
        <is>
          <t>Investments, Owned, Federal Income Tax Note [Line Items]</t>
        </is>
      </c>
    </row>
    <row r="58">
      <c r="A58" s="4" t="inlineStr">
        <is>
          <t>Total unrecognized tax benefits</t>
        </is>
      </c>
      <c r="C58" s="6" t="n">
        <v>20700</v>
      </c>
      <c r="H58" s="6" t="n">
        <v>20700</v>
      </c>
    </row>
    <row r="59">
      <c r="A59" s="4" t="inlineStr">
        <is>
          <t>Australian Taxation Office [Member] | Rowan Companies [Member]</t>
        </is>
      </c>
    </row>
    <row r="60">
      <c r="A60" s="3" t="inlineStr">
        <is>
          <t>Investments, Owned, Federal Income Tax Note [Line Items]</t>
        </is>
      </c>
    </row>
    <row r="61">
      <c r="A61" s="4" t="inlineStr">
        <is>
          <t>Unrecognized tax benefit, maximum exposure</t>
        </is>
      </c>
      <c r="C61" s="6" t="n">
        <v>77700</v>
      </c>
      <c r="D61" s="5" t="n">
        <v>29000</v>
      </c>
    </row>
    <row r="62">
      <c r="A62" s="4" t="inlineStr">
        <is>
          <t>Tax Assessment Liability</t>
        </is>
      </c>
      <c r="C62" s="5" t="n">
        <v>17900</v>
      </c>
      <c r="H62" s="6" t="n">
        <v>17900</v>
      </c>
    </row>
    <row r="63">
      <c r="A63" s="4" t="inlineStr">
        <is>
          <t>Tax Assessment</t>
        </is>
      </c>
      <c r="E63" s="5" t="n">
        <v>101</v>
      </c>
      <c r="F63" s="5" t="n">
        <v>42</v>
      </c>
    </row>
    <row r="64">
      <c r="A64" s="4" t="inlineStr">
        <is>
          <t>Luxembourg Inland Revenue [Member] | Rowan Companies [Member]</t>
        </is>
      </c>
    </row>
    <row r="65">
      <c r="A65" s="3" t="inlineStr">
        <is>
          <t>Investments, Owned, Federal Income Tax Note [Line Items]</t>
        </is>
      </c>
    </row>
    <row r="66">
      <c r="A66" s="4" t="inlineStr">
        <is>
          <t>Unrecognized tax benefit, maximum exposure</t>
        </is>
      </c>
      <c r="G66" s="12" t="n">
        <v>142</v>
      </c>
      <c r="H66" s="6" t="n">
        <v>173500</v>
      </c>
    </row>
    <row r="67">
      <c r="A67" s="4" t="inlineStr">
        <is>
          <t>Tax Assessment | €</t>
        </is>
      </c>
      <c r="B67" s="12" t="n">
        <v>93</v>
      </c>
      <c r="G67" s="6" t="n">
        <v>93</v>
      </c>
    </row>
    <row r="68">
      <c r="A68" s="4" t="inlineStr">
        <is>
          <t>Deferred Other Tax Expense (Benefit)</t>
        </is>
      </c>
      <c r="G68" s="6" t="n">
        <v>79</v>
      </c>
      <c r="H68" s="5" t="n">
        <v>96500</v>
      </c>
    </row>
    <row r="69">
      <c r="A69" s="4" t="inlineStr">
        <is>
          <t>Luxembourg Inland Revenue [Member] | Rowan Companies [Member] | Euro Member Countries, Euro</t>
        </is>
      </c>
    </row>
    <row r="70">
      <c r="A70" s="3" t="inlineStr">
        <is>
          <t>Investments, Owned, Federal Income Tax Note [Line Items]</t>
        </is>
      </c>
    </row>
    <row r="71">
      <c r="A71" s="4" t="inlineStr">
        <is>
          <t>Other Tax Expense (Benefit) | €</t>
        </is>
      </c>
      <c r="G71" s="12" t="n">
        <v>2</v>
      </c>
    </row>
    <row r="72">
      <c r="A72" s="4" t="inlineStr">
        <is>
          <t>Luxembourg Inland Revenue [Member] | Rowan Companies [Member] | United States of America, Dollars</t>
        </is>
      </c>
    </row>
    <row r="73">
      <c r="A73" s="3" t="inlineStr">
        <is>
          <t>Investments, Owned, Federal Income Tax Note [Line Items]</t>
        </is>
      </c>
    </row>
    <row r="74">
      <c r="A74" s="4" t="inlineStr">
        <is>
          <t>Deferred Other Tax Expense (Benefit) | €</t>
        </is>
      </c>
      <c r="B74" s="14" t="n">
        <v>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omponents Of Provision For Income Taxes From Continuing Operations) (Details) - USD ($) $ in Millions</t>
        </is>
      </c>
      <c r="B1" s="2" t="inlineStr">
        <is>
          <t>12 Months Ended</t>
        </is>
      </c>
    </row>
    <row r="2">
      <c r="B2" s="2" t="inlineStr">
        <is>
          <t>Dec. 31, 2020</t>
        </is>
      </c>
      <c r="C2" s="2" t="inlineStr">
        <is>
          <t>Dec. 31, 2019</t>
        </is>
      </c>
      <c r="D2" s="2" t="inlineStr">
        <is>
          <t>Dec. 31, 2018</t>
        </is>
      </c>
    </row>
    <row r="3">
      <c r="A3" s="3" t="inlineStr">
        <is>
          <t>Components of Income Tax Expense (Benefit), Continuing Operations [Abstract]</t>
        </is>
      </c>
    </row>
    <row r="4">
      <c r="A4" s="4" t="inlineStr">
        <is>
          <t>Current income tax expense, U.S.</t>
        </is>
      </c>
      <c r="B4" s="7" t="n">
        <v>-135.3</v>
      </c>
      <c r="C4" s="7" t="n">
        <v>31.3</v>
      </c>
      <c r="D4" s="7" t="n">
        <v>-19.9</v>
      </c>
    </row>
    <row r="5">
      <c r="A5" s="4" t="inlineStr">
        <is>
          <t>Current income tax expense, Non-U.S.</t>
        </is>
      </c>
      <c r="B5" s="8" t="n">
        <v>-18.4</v>
      </c>
      <c r="C5" s="8" t="n">
        <v>73.2</v>
      </c>
      <c r="D5" s="8" t="n">
        <v>52.9</v>
      </c>
    </row>
    <row r="6">
      <c r="A6" s="4" t="inlineStr">
        <is>
          <t>Current Income Tax Expense, Total</t>
        </is>
      </c>
      <c r="B6" s="8" t="n">
        <v>-153.7</v>
      </c>
      <c r="C6" s="8" t="n">
        <v>104.5</v>
      </c>
      <c r="D6" s="6" t="n">
        <v>33</v>
      </c>
    </row>
    <row r="7">
      <c r="A7" s="4" t="inlineStr">
        <is>
          <t>Deferred income tax expense (benefit), U.S.</t>
        </is>
      </c>
      <c r="B7" s="8" t="n">
        <v>-92.90000000000001</v>
      </c>
      <c r="C7" s="8" t="n">
        <v>19.7</v>
      </c>
      <c r="D7" s="8" t="n">
        <v>52.9</v>
      </c>
    </row>
    <row r="8">
      <c r="A8" s="4" t="inlineStr">
        <is>
          <t>Deferred income tax expense (benefit), Non-U.S.</t>
        </is>
      </c>
      <c r="B8" s="8" t="n">
        <v>-12.8</v>
      </c>
      <c r="C8" s="8" t="n">
        <v>4.2</v>
      </c>
      <c r="D8" s="8" t="n">
        <v>3.7</v>
      </c>
    </row>
    <row r="9">
      <c r="A9" s="4" t="inlineStr">
        <is>
          <t>Deferred income tax expense</t>
        </is>
      </c>
      <c r="B9" s="8" t="n">
        <v>-105.7</v>
      </c>
      <c r="C9" s="8" t="n">
        <v>23.9</v>
      </c>
      <c r="D9" s="8" t="n">
        <v>56.6</v>
      </c>
    </row>
    <row r="10">
      <c r="A10" s="4" t="inlineStr">
        <is>
          <t>Total provision for income taxes</t>
        </is>
      </c>
      <c r="B10" s="7" t="n">
        <v>-259.4</v>
      </c>
      <c r="C10" s="7" t="n">
        <v>128.4</v>
      </c>
      <c r="D10" s="7" t="n">
        <v>89.5999999999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The Business And Summary Of Significant Accounting Policies</t>
        </is>
      </c>
      <c r="B4" s="4" t="inlineStr">
        <is>
          <t>DESCRIPTION OF THE BUSINESS AND SUMMARY OF SIGNIFICANT ACCOUNTING POLICIES Business We are a leading provider of offshore contract drilling services to the international oil and gas industry. We currently own an offshore drilling rig fleet of 61 rigs, with drilling operations in almost every major offshore market across five continents. Our rig fleet includes 11 drillships, four dynamically positioned semisubmersible rigs, one moored semisubmersible rig and 45 jackup rigs and a 50% equity interest in Saudi Aramco Rowan Offshore Drilling Company ("ARO"), our 50/50 joint venture with Saudi Aramco, which owns an additional seven rigs, We operate the world's largest fleet amongst competitive rigs, including one of the newest ultra-deepwater fleets in the industry and a leading premium jackup fleet. Our customers include many of the leading national and international oil companies, in addition to many independent operators. We are among the most geographically diverse offshore drilling companies, with current operations spanning nine countries on five continents. The markets in which we operate include the Gulf of Mexico, North Sea, the Middle East, West Africa, Australia and Southeast Asia. We provide drilling services on a day rate contract basis. Under day rate contracts, we provide an integrated service that includes the provision of a drilling rig and rig crews for which we receive a daily rate that may vary between the full rate and zero rate throughout the duration of the contractual term, depending on the operations of the rig. We also may receive lump-sum fees or similar compensation for the mobilization, demobilization and capital upgrades of our rigs. Our customers bear substantially all of the costs of constructing the well and supporting drilling operations, as well as the economic risk relative to the success of the well. Chapter 11 Cases and Restructuring Support Agreement On August 19, 2020 (the "Petition Date"), Valaris plc and certain of its direct and indirect subsidiaries (collectively, the "Debtors"), filed voluntary petitions for reorganization under chapter 11 of the United States Bankruptcy Code ("Bankruptcy Code") in the Bankruptcy Court for the Southern District of Texas (the "Bankruptcy Court"). The Debtors obtained joint administration of their chapter 11 cases under the caption In re Valaris plc, et al., Case No. 20-34114 (MI) (the "Chapter 11 Cases"). On August 18, 2020, the Debtors entered into the Restructuring Support Agreement (the "Original RSA") with certain senior note holders (collectively, the "Consenting Noteholders"). On February 5, 2021, the Debtors entered into the Amended Restructuring Support Agreement (the “Amended RSA”) with the Consenting Noteholders and holders of approximately 100% of the total commitments under our revolving credit facility (the “Consenting Lenders” and, together with the Consenting Noteholders, the “Consenting Creditors”), which contemplates that the Company will implement the restructuring through the Chapter 11 Cases pursuant to a plan of reorganization and the various related transactions set forth in or contemplated by the Amended RSA. See “ Note 2 – Chapter 11 Proceedings and Ability to Continue as a Going Concern” for additional details regarding the Chapter 11 Cases and Amended RSA. Basis of Presentation—U.K. Companies Act 2006 Section 435 Statement The accompanying consolidated financial statements have been prepared in accordance with U.S. GAAP, which the Board of Directors consider to be the most meaningful presentation of our results of operations and financial position. The accompanying consolidated financial statements do not constitute U.K. statutory accounts for the year ended December 31, 2020 and 2019 as required to be prepared under the U.K. Companies Act 2006. The U.K. statutory accounts are prepared in accordance with Financial Reporting Standard 102, the financial reporting standard applicable in the U.K. and Republic of Ireland (“FRS 102”). The auditor has reported on the U.K. statutory accounts for the year ended December 31, 2019; their report was (1) unqualified, (2) for the year ended December 31, 2019 included reference to a matter to which the auditor drew attention by way of emphasis without qualifying their report in respect of a material uncertainty in respect of going concern and (3) did not contain a statement under section 498 (2) or (3) of the U.K. Companies Act 2006. The U.K. statutory accounts for the year ended December 31, 2020 have yet to be finalized and, if required, will be delivered to the U.K. registrar of companies during 2021. Principles of Consolidation The accompanying consolidated financial statements include the accounts of Valaris plc, those of our wholly-owned subsidiaries and entities in which we hold a controlling financial interest. All intercompany accounts and transactions have been eliminated. Investments in operating entities in which we have the ability to exercise significant influence, but where we do not control operating and financial policies are accounted for using the equity method. Significant influence generally exists if we have an ownership interest representing between 20% and 50% of the voting stock of the investee. We account for our interest in ARO using the equity method of accounting and only recognize our portion of equity in earnings in our consolidated financial statements. ARO is a variable interest entity; however, we are not the primary beneficiary and therefore do not consolidate ARO. Certain previously reported amounts have been reclassified to conform to the current year presentation. Pervasiveness of Estimates The preparation of financial statements in conformity with U.S. GAAP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Foreign Currency Remeasurement and Translation Our functional currency is the U.S. dollar. As is customary in the oil and gas industry, a majority of our revenues and expens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Most transaction gains and losses, including certain gains and losses on our derivative instruments, are included in other, net, in our consolidated statement of operations. Certain gains and losses from the translation of foreign currency balances of our non-U.S. dollar functional currency subsidiaries are included in accumulated other comprehensive income on our consolidated balance sheet. Net foreign currency exchange losses, inclusive of offsetting fair value derivatives, were $11.0 million, $7.4 million and $17.2 million, and were included in other, net, in our consolidated statements of operations for the years ended December 31, 2020, 2019 and 2018, respectively. Cash Equivalents and Short-Term Investments Highly liquid investments with maturities of three months or less at the date of purchase are considered cash equivalents. Highly liquid investments with maturities of greater than three months but less than one year at the date of purchase are classified as short-term investments. There were no short-term investments as of December 31, 2020 and 2019. Cash flows from purchases and maturities of short-term investments were classified as investing activities in our consolidated statements of cash flows for the years ended December 31, 2019 and 2018. To mitigate our credit risk, our investments in time deposits have historically been diversified across multiple, high-quality financial institutions. Property and Equipment All costs incurred in connection with the acquisition, construction, major enhancement and improvement of assets are capitalized, including allocations of interest incurred during periods that our drilling rigs are under construction or undergoing major enhancements and improvements. Costs incurred to place an asset into service are capitalized, including costs related to the initial mobilization of a newbuild drilling rig. Repair and maintenance costs are charged to contract drilling expense in the period in which they are incurred. Upon the sale or retirement of assets, the related cost and accumulated depreciation are removed from the balance sheet, and the resulting gain or loss is included in contract drilling expense. Our property and equipment is depreciated on a straight-line basis, after allowing for salvage values, over the estimated useful lives of our assets. Drilling rigs and related equipment are depreciated over estimated useful lives ranging from four seven three We evaluate the carrying value of our property and equipment, primarily our drilling rigs, on a quarterly basis to identify events or changes in circumstances ("triggering events") that indicate that the carrying value of such rigs may not be recoverable. For property and equipment used in our operations, recoverability generally is determined by comparing the carrying value of an asset to the expected undiscounted future cash flows of the asset. If the carrying value of an asset is not recoverable, the amount of impairment loss is measured as the difference between the carrying value of the asset and its estimated fair value. Property and equipment held-for-sale is recorded at the lower of net book value or fair value less cost to sell. We recorded pre-tax, non-cash impairment losses related to long-lived assets of $3.6 billion, $104.0 million and $40.3 million during 2020, 2019 and 2018, respectively. See " Note 6 - Property and Equipment" for additional information on our impairment charges. Operating Revenues and Expenses See " Note 3 - Revenue from Contracts with Customers" for information on our accounting policies for revenue recognition and certain operating costs that are deferred and amortized over future periods. Derivative Instruments We did not have any open derivative instruments as of December 31, 2020. However, we have historically used derivatives to reduce our exposure to various market risks, primarily foreign currency exchange rate risk. See " Note 9 - Derivative Instruments" for additional information on how and why we used derivatives and the impact of the Chapter 11 Cases. Derivatives are recorded on our consolidated balance sheet at fair value. Derivatives subject to legally enforceable master netting agreements are not offset on our consolidated balance sheet. Accounting for the gains and losses resulting from changes in the fair value of derivatives depends on the use of the derivative and whether it qualifies for hedge accounting. Derivatives qualify for hedge accounting when they are formally designated as hedges and are effective in reducing the risk exposure that they are designated to hedge. Changes in the fair value of derivatives that are designated as hedges of the variability in expected future cash flows associated with existing recognized assets or liabilities or forecasted transactions ("cash flow hedges") are recorded in accumulated other comprehensive income ("AOCI"). Amounts recorded in AOCI associated with cash flow hedges are subsequently reclassified into contract drilling, depreciation or interest expense as earnings are affected by the underlying hedged forecasted transactions. Gains and losses on a cash flow hedge, or a portion of a cash flow hedge, that no longer qualifies as effective due to an unanticipated change in the forecasted transaction are recognized currently in earnings and included in other, net, in our consolidated statement of operations based on the change in the fair value of the derivative. When a forecasted transaction becomes probable of not occurring, gains and losses on the derivative previously recorded in AOCI are reclassified currently into earnings and included in other, net, in our consolidated statement of operations. Historically, we occasionally would enter into derivatives that hedge the fair value of recognized assets or liabilities but do not designate such derivatives as hedges or the derivatives otherwise do not qualify for hedge accounting. In these situations, a natural hedging relationship generally exists where changes in the fair value of the derivatives offset changes in the fair value of the underlying hedged items. Changes in the fair value of these derivatives are recognized currently in earnings in other, net, in our consolidated statement of operations. Derivatives with asset fair values are reported in other current assets or other assets, net, on our consolidated balance sheet depending on maturity date. Derivatives with liability fair values are reported in accrued liabilities and other, or other liabilities on our consolidated balance sheet depending on maturity date. Income Taxes We conduct operations and earn income in numerous countries. Current income taxes are recognized for the amount of taxes payable or refundable based on the laws and income tax rates in the taxing jurisdictions in which operations are conducted and income is earned. Deferred tax assets and liabilities are recognized for the anticipated future tax effects of temporary differences between the financial statement basis and the tax basis of our assets and liabilities using the enacted tax rates in effect at year-end. A valuation allowance for deferred tax assets is recorded when it is more-likely-than-not that the benefit from the deferred tax asset will not be realized. We do not offset deferred tax assets and deferred tax liabilities attributable to different tax paying jurisdictions. We operate in certain jurisdictions where tax laws relating to the offshore drilling industry are not well developed and change frequently. Furthermore, we may enter into transactions with affiliates or employ other tax planning strategies that generally are subject to complex tax regulations. As a result of the foregoing, the tax liabilities and assets we recognize in our financial statements may differ from the tax positions taken, or expected to be taken, in our tax return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Interest and penalties relating to income taxes are included in current income tax expense in our consolidated statement of operations. Our drilling rigs frequently move from one taxing jurisdiction to another based on where they are contracted to perform drilling services. The movement of drilling rigs among taxing jurisdictions may involve a transfer of drilling rig ownership among our subsidiaries through an intercompany rig sale. The pre-tax profit resulting from an intercompany rig sale is eliminated from our consolidated financial statements, and the carrying value of a rig sold in an intercompany transaction remains at historical net depreciated cost prior to the transaction. Our consolidated financial statements do not reflect the asset disposition transaction of the selling subsidiary or the asset acquisition transaction of the acquiring subsidiary. The income tax effects resulting from intercompany rig sales are recognized in earnings in the period in which the sale occurs. In some instances, we may determine that certain temporary differences will not result in a taxable or deductible amount in future years, as it is more-likely-than-not we will commence operations and depart from a given taxing jurisdiction without such temporary differences being recovered or settled. Under these circumstances, no future tax consequences are expected and no deferred taxes are recognized in connection with such operations. We evaluate these determinations on a periodic basis and, in the event our expectations relative to future tax consequences change, the applicable deferred taxes are recognized or derecognized. We do not provide deferred taxes on the undistributed earnings of certain subsidiaries because our policy and intention is to reinvest such earnings indefinitely. Should we make a distribution from these subsidiaries in the form of dividends or otherwise, we may be subject to additional income taxes. Share-Based Compensation We sponsor share-based compensation plans that provide equity compensation to our key employees, officers and non-employee directors. Subject to applicable bankruptcy law, our Long-Term Incentive Plan (the “2018 LTIP”) allows our Board of Directors to authorize share grants to be settled in cash or shares. Compensation expense for share awards to be settled in shares is measured at fair value on the date of grant and recognized on a straight-line basis over the requisite service period (usually the vesting period). Compensation expense for share awards to be settled in cash is remeasured each quarter with a cumulative adjustment to compensation cost during the period based on changes in our share price. Any adjustments to the compensation cost recognized in our consolidated statement of operations for awards that are forfeited are recognized in the period in which the forfeitures occur. See " Note 11 - Share Based Compensation" for additional information on our share-based compensation. Pension and Other Post-retirement benefit plans We measure our actuarially determined obligations and related costs for our defined benefit pension and other post-retirement plans, retiree life and medical supplemental plan benefits, by applying assumptions, the most significant of which include long-term rate of return on plan assets, discount rates and mortality rates.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Actual results may differ from the assumptions included in these calculations. If gains or losses exceed 10% of the greater of the plan assets or plan liabilities, we amortize such gains or losses into income over either the period of expected future service of active participants, or over the expected average remaining lifetime of all participants. We recognize gains or losses related to plan curtailments at the date the plan amendment or termination is adopted which may precede the effective date. Fair Value Measurements We measure certain of our assets and liabilities based on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represent inputs that are observable for similar assets or liabilities, either directly or indirectly, other than quoted prices included within Level 1. See " Note 6 - Fair Value Measurements" for additional information on the fair value measurement of certain of our assets and liabilities. Noncontrolling Interests Third parties hold a noncontrolling ownership interest in certain of our non-U.S. subsidiaries. Noncontrolling interests are classified as equity on our consolidated balance sheet, and net income attributable to noncontrolling interests is presented separately in our consolidated statement of operations. For each of the years in the three-year period ended December 31, 2020, all income attributable to noncontrolling interest was from continuing operations. Earnings Per Share We compute basic and diluted earnings per share ("EPS") in accordance with the two-class method. Net loss attributable to Valaris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includes the effect of all potentially dilutive stock options and excludes non-vested shares. In each of the years in the three-year period ended December 31, 2020, our potentially dilutive instruments were not included in the computation of diluted EPS as the effect of including these shares in the calculation would have been anti-dilutive. The following table is a reconciliation of loss from continuing operations attributable to Valaris shares used in our basic and diluted EPS computations for each of the years in the three-year period ended December 31, 2020 (in millions): 2020 2019 2018 Loss from continuing operations attributable to Valaris $ (4,855.5) $ (198.0) $ (631.6) Income from continuing operations allocated to non-vested share awards (1) — (.1) (.5) Loss from continuing operations attributable to Valaris shares $ (4,855.5) $ (198.1) $ (632.1) (1) Losses are not allocated to non-vested share awards. Due to the net loss position, potentially dilutive share awards are excluded from the computation of diluted EPS. Anti-dilutive share awards totaling 400,000, 300,000 and 1.5 million for the years ended December 31, 2020, 2019 and 2018, respectively, were excluded from the computation of diluted EPS. Under the terms of our debt agreement, we have the option to settle our 3.00% exchangeable senior notes due 2024 (the "2024 Convertible Notes") in cash, shares or a combination thereof for the aggregate amount due upon conversion. However, the commencement of the Chapter 11 Cases on August 19, 2020 constituted an event of default under the 2024 Convertible Notes. Any efforts to enforce payment obligations under the 2024 Convertible Notes, including any rights to require the repurchase by the Company of the 2024 Convertible Notes upon the NYSE delisting of the Class A ordinary shares, are automatically stayed as a result of the filing of the Chapter 11 Cases. During each respective reporting period that our average share price exceeds the exchange price, an assumed number of shares required to settle the conversion obligation in excess of the principal amount will be included in our denominator for the computation of diluted EPS using the treasury stock method. Our average share price did not exceed the exchange price during the years ended December 31, 2020, 2019 and 2018. Pursuant to the terms contemplated in the Amended RSA, upon emergence from bankruptcy, our existing Class A ordinary shares will be cancelled. Depending on certain implementation mechanisms in the restructuring related to our Class A ordinary shares and satisfaction of the applicable support requirements set forth in the Amended RSA, the existing Class A ordinary shares may be exchanged for 7-year warrants to purchase up to 7% of the New Equity (subject to dilution on account of the management incentive plan contemplated by the Amended RSA). The strike price of such warrants, if granted, will be set at a price per share equal to the value at which the senior noteholders would receive a 100% recovery on their claims, including accrued interest up to the Petition Date. See “ Note 2 - Chapter 11 Proceedings and Ability to Continue as a Going Concern” for additional information related to our Amended RSA.” Bankruptcy Accounting The consolidated financial statements included herein have been prepared as if we were a going concern. See “ Note 2 – Chapter 11 Proceedings and Ability to Continue as a Going Concern” for additional details regarding the bankruptcy and circumstances raising substantial doubt over our ability to continue as a going concern. As a result, we have segregated liabilities and obligations whose treatment and satisfaction are dependent on the outcome of the Chapter 11 Cases and have classified these items as "Liabilities Subject to Compromise” on our Consolidated Balance Sheets. In addition, we have classified all income, expenses, gains or losses that were incurred or realized as a result of the Chapter 11 Cases subsequent to the Petition Date as “Reorganization Items” in our Consolidated Statements of Operations. We anticipate that we will adopt fresh start accounting upon our emergence from chapter 11, becoming a new entity for financial reporting purposes. As a result, upon emergence, the Company’s assets and liabilities will generally be reported at fair value and will reconcile to the enterprise value confirmed by the Bankruptcy Court. These fair values are expected to differ materially from the amounts reflected on our historical balance sheet. New Accounting Pronouncements Recently adopted accounting pronouncements Credit Losses - In June 2016, the FASB issued ASU 2016-13, Financial Instruments - Credit Losses (Topic 326): Measurement of Credit Losses on Financial Instruments ("Update 2016-13"),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Update 2016-13, the FASB issued several additional Accounting Standard Updates to clarify implementation guidance, provide narrow-scope improvements and provide additional disclosure guidance. We adopted Update 2016-13 effective January 1, 2020 with no material impact to our financial statements upon adoption as our previously estimated reserves were in line with expected credit losses calculated under Update 2016-13. Defined Benefit Plans - In August 2018, the FASB issued ASU 2018-14, Compensation – Retirement Benefits – Defined Benefit Plans – General (Subtopic 715-20): Disclosure Framework – Changes to the Disclosure Requirements for Defined Benefit Plans ("Update 2018-14"), which modifies the disclosure requirements for employers that sponsor defined benefit pension or other post-retirement plans. We are required to adopt the amended guidance in annual and interim reports beginning after December 15, 2020, but early adoption is permitted. Adoption is required to be applied on a retrospective basis to all periods presented. We adopted Update 2018-14 effective January 1, 2020 with no material impact on our consolidated financial statements. Financial Disclosures about Guarantors - In March 2020, the U.S. Securities and Exchange Commission issued final rule 33-10762, “Financial Disclosures About Guarantors and Issuers of Guaranteed Securities and Affiliates Whose Securities Collateralize a Registrant’s Securities.” In October 2020, the FASB issued ASU 2020-09 , Amendments to SEC Paragraphs Pursuant to SEC Release No. 33-10762 ("Update 2020-09") , which amends ASC 470, Debt, for this rule . The Rule suspends the requirement to disclose condensed financial information within the financial statements for entities whose debt securities are not listed on a national exchange, and meet the reporting obligation under Section 15(d)(1) of the Exchange Act if, on the first day of any fiscal year other than the fiscal year in which the Securities Act registration statement related to the debt securities becomes effective, there are fewer than 300 record holders of the class of debt securities. The Final Rule is effective on January 4, 2021 with early adoption permitted. We early adopted the Rule effective December 31, 2020 and as we meet the requirements for suspension, we no longer provide condensed consolidated financial information that resulted from the debt obligations of our 100% owned subsidiaries, Pride International LLC and Ensco International Incorporated. Accounting pronouncements to be adopted Income Taxes - In December 2019, the FASB issued ASU 2019-12, Income Taxes (Topic 740): Simplifying the Accounting for Income Taxes ("Update 2019-12"), which removes certain exceptions for investments, intraperiod allocations and interim tax calculations and adds guidance to reduce complexity in accounting for income taxes. We are required to adopt the amended guidance in annual and interim periods beginning after December 15, 2020. The various amendments in Update 2019-12 are applied on a retrospective basis, modified retrospective basis and prospective basis, depending on the amendment. We are in the process of evaluating the impact this amendment will have on our consolidated financial statements. Reference Rate Reform - In March 2020, the FASB issued ASU 2020-04, Reference Rate Reform (Topic 848): Facilitation of the Effects of Reference Rate Reform on Financial Reporting ("Update 2020-04"), which provides optional expedients and exceptions for applying GAAP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provisions in Update 2020-04 are effective upon issuance and can be applied prospectively through December 31, 2022. We are in the process of evaluating the impact this amendment will have on our consolidated financial statements. Convertible Instruments - In August 2020, the FASB issued ASU 2020-06, “Debt – Debt with Conversion and Other Options (Subtopic 470-20) and Derivatives and Hedging – Contracts in Entity’s Own Equity (Subtopic 815 – 40)” ("Update 2020-06”). ASU 2020-06 simplifies the accounting for certain financial instruments with characteristics of liabilities and equity, including convertible instruments and contracts in an entity’s own equity. The ASU is part of the FASB’s simplification initiative, which aims to reduce unnecessary complexity in U.S. GAAP. The ASU’s amendments are effective for fiscal years beginning after December 15, 2021, and interim periods within those fiscal years, with early adoption permitted no earlier than fiscal years beginning after December 15, 2020. We are in the process of evaluating the impact this amendment may have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Significant Components Of Deferred Income Tax Assets (Liabilities)) (Details) - USD ($) $ in Millions</t>
        </is>
      </c>
      <c r="B1" s="2" t="inlineStr">
        <is>
          <t>Dec. 31, 2020</t>
        </is>
      </c>
      <c r="C1" s="2" t="inlineStr">
        <is>
          <t>Dec. 31, 2019</t>
        </is>
      </c>
    </row>
    <row r="2">
      <c r="A2" s="3" t="inlineStr">
        <is>
          <t>Effective Income Tax Rate Reconciliation, Amount [Abstract]</t>
        </is>
      </c>
    </row>
    <row r="3">
      <c r="A3" s="4" t="inlineStr">
        <is>
          <t>Net operating loss carryforwards</t>
        </is>
      </c>
      <c r="B3" s="7" t="n">
        <v>2272.2</v>
      </c>
      <c r="C3" s="7" t="n">
        <v>1546.7</v>
      </c>
    </row>
    <row r="4">
      <c r="A4" s="4" t="inlineStr">
        <is>
          <t>Interest limitation carryforwards</t>
        </is>
      </c>
      <c r="B4" s="8" t="n">
        <v>221.2</v>
      </c>
      <c r="C4" s="8" t="n">
        <v>41.5</v>
      </c>
    </row>
    <row r="5">
      <c r="A5" s="4" t="inlineStr">
        <is>
          <t>Foreign tax credits</t>
        </is>
      </c>
      <c r="B5" s="8" t="n">
        <v>171.2</v>
      </c>
      <c r="C5" s="8" t="n">
        <v>142.9</v>
      </c>
    </row>
    <row r="6">
      <c r="A6" s="4" t="inlineStr">
        <is>
          <t>Premiums on long-term debt</t>
        </is>
      </c>
      <c r="B6" s="8" t="n">
        <v>115.7</v>
      </c>
      <c r="C6" s="6" t="n">
        <v>0</v>
      </c>
    </row>
    <row r="7">
      <c r="A7" s="4" t="inlineStr">
        <is>
          <t>Employee benefits, including share-based compensation</t>
        </is>
      </c>
      <c r="B7" s="8" t="n">
        <v>81.59999999999999</v>
      </c>
      <c r="C7" s="8" t="n">
        <v>73.90000000000001</v>
      </c>
    </row>
    <row r="8">
      <c r="A8" s="4" t="inlineStr">
        <is>
          <t>Deferred revenue</t>
        </is>
      </c>
      <c r="B8" s="8" t="n">
        <v>1.3</v>
      </c>
      <c r="C8" s="8" t="n">
        <v>0.1</v>
      </c>
    </row>
    <row r="9">
      <c r="A9" s="4" t="inlineStr">
        <is>
          <t>Deferred Tax Assets, Capital Loss Carryforwards</t>
        </is>
      </c>
      <c r="B9" s="6" t="n">
        <v>0</v>
      </c>
      <c r="C9" s="6" t="n">
        <v>998</v>
      </c>
    </row>
    <row r="10">
      <c r="A10" s="4" t="inlineStr">
        <is>
          <t>Other</t>
        </is>
      </c>
      <c r="B10" s="8" t="n">
        <v>5.5</v>
      </c>
      <c r="C10" s="8" t="n">
        <v>11.6</v>
      </c>
    </row>
    <row r="11">
      <c r="A11" s="4" t="inlineStr">
        <is>
          <t>Total deferred tax assets</t>
        </is>
      </c>
      <c r="B11" s="8" t="n">
        <v>2868.7</v>
      </c>
      <c r="C11" s="8" t="n">
        <v>2814.7</v>
      </c>
    </row>
    <row r="12">
      <c r="A12" s="4" t="inlineStr">
        <is>
          <t>Valuation allowance</t>
        </is>
      </c>
      <c r="B12" s="8" t="n">
        <v>-2787.7</v>
      </c>
      <c r="C12" s="8" t="n">
        <v>-2588.7</v>
      </c>
    </row>
    <row r="13">
      <c r="A13" s="4" t="inlineStr">
        <is>
          <t>Net deferred tax assets</t>
        </is>
      </c>
      <c r="B13" s="6" t="n">
        <v>81</v>
      </c>
      <c r="C13" s="6" t="n">
        <v>226</v>
      </c>
    </row>
    <row r="14">
      <c r="A14" s="4" t="inlineStr">
        <is>
          <t>Property and equipment</t>
        </is>
      </c>
      <c r="B14" s="8" t="n">
        <v>-40.9</v>
      </c>
      <c r="C14" s="6" t="n">
        <v>-156</v>
      </c>
    </row>
    <row r="15">
      <c r="A15" s="4" t="inlineStr">
        <is>
          <t>Net discounts on long-term debt</t>
        </is>
      </c>
      <c r="B15" s="6" t="n">
        <v>0</v>
      </c>
      <c r="C15" s="8" t="n">
        <v>-49.5</v>
      </c>
    </row>
    <row r="16">
      <c r="A16" s="4" t="inlineStr">
        <is>
          <t>Deferred U.S. tax on foreign income</t>
        </is>
      </c>
      <c r="B16" s="6" t="n">
        <v>0</v>
      </c>
      <c r="C16" s="8" t="n">
        <v>-36.7</v>
      </c>
    </row>
    <row r="17">
      <c r="A17" s="4" t="inlineStr">
        <is>
          <t>Other</t>
        </is>
      </c>
      <c r="B17" s="8" t="n">
        <v>-11.2</v>
      </c>
      <c r="C17" s="8" t="n">
        <v>-23.7</v>
      </c>
    </row>
    <row r="18">
      <c r="A18" s="4" t="inlineStr">
        <is>
          <t>Total deferred tax liabilities</t>
        </is>
      </c>
      <c r="B18" s="8" t="n">
        <v>52.1</v>
      </c>
      <c r="C18" s="8" t="n">
        <v>265.9</v>
      </c>
    </row>
    <row r="19">
      <c r="A19" s="4" t="inlineStr">
        <is>
          <t>Deferred Tax Assets, Net</t>
        </is>
      </c>
      <c r="B19" s="7" t="n">
        <v>28.9</v>
      </c>
    </row>
    <row r="20">
      <c r="A20" s="4" t="inlineStr">
        <is>
          <t>Total deferred tax liabilities</t>
        </is>
      </c>
      <c r="C20" s="7" t="n">
        <v>39.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Effective Income Tax Rate On Continuing Operations) (Details)</t>
        </is>
      </c>
      <c r="B1" s="2" t="inlineStr">
        <is>
          <t>12 Months Ended</t>
        </is>
      </c>
    </row>
    <row r="2">
      <c r="B2" s="2" t="inlineStr">
        <is>
          <t>Dec. 31, 2020</t>
        </is>
      </c>
      <c r="C2" s="2" t="inlineStr">
        <is>
          <t>Dec. 31, 2019</t>
        </is>
      </c>
      <c r="D2" s="2" t="inlineStr">
        <is>
          <t>Dec. 31, 2018</t>
        </is>
      </c>
    </row>
    <row r="3">
      <c r="A3" s="3" t="inlineStr">
        <is>
          <t>Components of Income Tax Expense (Benefit), Continuing Operations [Abstract]</t>
        </is>
      </c>
    </row>
    <row r="4">
      <c r="A4" s="4" t="inlineStr">
        <is>
          <t>U.K. statutory income tax rate</t>
        </is>
      </c>
      <c r="B4" s="4" t="inlineStr">
        <is>
          <t>19.00%</t>
        </is>
      </c>
      <c r="C4" s="4" t="inlineStr">
        <is>
          <t>19.00%</t>
        </is>
      </c>
      <c r="D4" s="4" t="inlineStr">
        <is>
          <t>19.00%</t>
        </is>
      </c>
    </row>
    <row r="5">
      <c r="A5" s="4" t="inlineStr">
        <is>
          <t>Non-U.K. taxes</t>
        </is>
      </c>
      <c r="B5" s="4" t="inlineStr">
        <is>
          <t>(2.80%)</t>
        </is>
      </c>
      <c r="C5" s="4" t="inlineStr">
        <is>
          <t>(280.90%)</t>
        </is>
      </c>
      <c r="D5" s="4" t="inlineStr">
        <is>
          <t>(18.00%)</t>
        </is>
      </c>
    </row>
    <row r="6">
      <c r="A6" s="4" t="inlineStr">
        <is>
          <t>Bargain purchase gain</t>
        </is>
      </c>
      <c r="B6" s="4" t="inlineStr">
        <is>
          <t>0.00%</t>
        </is>
      </c>
      <c r="C6" s="4" t="inlineStr">
        <is>
          <t>189.70%</t>
        </is>
      </c>
      <c r="D6" s="4" t="inlineStr">
        <is>
          <t>(0.20%)</t>
        </is>
      </c>
    </row>
    <row r="7">
      <c r="A7" s="4" t="inlineStr">
        <is>
          <t>Valuation allowance</t>
        </is>
      </c>
      <c r="B7" s="4" t="inlineStr">
        <is>
          <t>(1.50%)</t>
        </is>
      </c>
      <c r="C7" s="4" t="inlineStr">
        <is>
          <t>(145.10%)</t>
        </is>
      </c>
      <c r="D7" s="4" t="inlineStr">
        <is>
          <t>(16.90%)</t>
        </is>
      </c>
    </row>
    <row r="8">
      <c r="A8" s="4" t="inlineStr">
        <is>
          <t>Debt repurchases</t>
        </is>
      </c>
      <c r="B8" s="4" t="inlineStr">
        <is>
          <t>0.00%</t>
        </is>
      </c>
      <c r="C8" s="4" t="inlineStr">
        <is>
          <t>48.70%</t>
        </is>
      </c>
      <c r="D8" s="4" t="inlineStr">
        <is>
          <t>(1.60%)</t>
        </is>
      </c>
    </row>
    <row r="9">
      <c r="A9" s="4" t="inlineStr">
        <is>
          <t>Asset impairments</t>
        </is>
      </c>
      <c r="B9" s="4" t="inlineStr">
        <is>
          <t>(12.50%)</t>
        </is>
      </c>
      <c r="C9" s="4" t="inlineStr">
        <is>
          <t>(31.00%)</t>
        </is>
      </c>
      <c r="D9" s="4" t="inlineStr">
        <is>
          <t>(1.40%)</t>
        </is>
      </c>
    </row>
    <row r="10">
      <c r="A10" s="4" t="inlineStr">
        <is>
          <t>U.S. tax reform and U.S. CARES Act</t>
        </is>
      </c>
      <c r="B10" s="4" t="inlineStr">
        <is>
          <t>2.40%</t>
        </is>
      </c>
      <c r="C10" s="4" t="inlineStr">
        <is>
          <t>(21.60%)</t>
        </is>
      </c>
      <c r="D10" s="4" t="inlineStr">
        <is>
          <t>2.20%</t>
        </is>
      </c>
    </row>
    <row r="11">
      <c r="A11" s="4" t="inlineStr">
        <is>
          <t>Restructuring transactions</t>
        </is>
      </c>
      <c r="B11" s="4" t="inlineStr">
        <is>
          <t>1.30%</t>
        </is>
      </c>
      <c r="C11" s="4" t="inlineStr">
        <is>
          <t>7.90%</t>
        </is>
      </c>
      <c r="D11" s="4" t="inlineStr">
        <is>
          <t>1.70%</t>
        </is>
      </c>
    </row>
    <row r="12">
      <c r="A12" s="4" t="inlineStr">
        <is>
          <t>Other</t>
        </is>
      </c>
      <c r="B12" s="4" t="inlineStr">
        <is>
          <t>(0.80%)</t>
        </is>
      </c>
      <c r="C12" s="4" t="inlineStr">
        <is>
          <t>12.00%</t>
        </is>
      </c>
      <c r="D12" s="4" t="inlineStr">
        <is>
          <t>(1.40%)</t>
        </is>
      </c>
    </row>
    <row r="13">
      <c r="A13" s="4" t="inlineStr">
        <is>
          <t>Effective income tax rate</t>
        </is>
      </c>
      <c r="B13" s="4" t="inlineStr">
        <is>
          <t>5.10%</t>
        </is>
      </c>
      <c r="C13" s="4" t="inlineStr">
        <is>
          <t>(201.30%)</t>
        </is>
      </c>
      <c r="D13" s="4" t="inlineStr">
        <is>
          <t>(16.6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Reconciliation Of The Beginning And Ending Amount Of Unrecognized Tax Benefits) (Details) - USD ($) $ in Millions</t>
        </is>
      </c>
      <c r="B1" s="2" t="inlineStr">
        <is>
          <t>12 Months Ended</t>
        </is>
      </c>
    </row>
    <row r="2">
      <c r="B2" s="2" t="inlineStr">
        <is>
          <t>Dec. 31, 2020</t>
        </is>
      </c>
      <c r="C2" s="2" t="inlineStr">
        <is>
          <t>Dec. 31, 2019</t>
        </is>
      </c>
    </row>
    <row r="3">
      <c r="A3" s="3" t="inlineStr">
        <is>
          <t>Components of Income Tax Expense (Benefit), Continuing Operations [Abstract]</t>
        </is>
      </c>
    </row>
    <row r="4">
      <c r="A4" s="4" t="inlineStr">
        <is>
          <t>Balance, beginning of year</t>
        </is>
      </c>
      <c r="B4" s="7" t="n">
        <v>296.7</v>
      </c>
      <c r="C4" s="5" t="n">
        <v>143</v>
      </c>
    </row>
    <row r="5">
      <c r="A5" s="4" t="inlineStr">
        <is>
          <t>Decreases in unrecognized tax benefits as a result of tax positions taken during prior years</t>
        </is>
      </c>
      <c r="B5" s="8" t="n">
        <v>-89.3</v>
      </c>
      <c r="C5" s="8" t="n">
        <v>-2.4</v>
      </c>
    </row>
    <row r="6">
      <c r="A6" s="4" t="inlineStr">
        <is>
          <t>Increases in unrecognized tax benefits as a result of tax positions taken during prior years</t>
        </is>
      </c>
      <c r="B6" s="8" t="n">
        <v>22.4</v>
      </c>
      <c r="C6" s="8" t="n">
        <v>1.1</v>
      </c>
    </row>
    <row r="7">
      <c r="A7" s="4" t="inlineStr">
        <is>
          <t>Lapse of applicable statutes of limitations</t>
        </is>
      </c>
      <c r="B7" s="8" t="n">
        <v>-13.2</v>
      </c>
      <c r="C7" s="8" t="n">
        <v>-4.4</v>
      </c>
    </row>
    <row r="8">
      <c r="A8" s="4" t="inlineStr">
        <is>
          <t>Increases in unrecognized tax benefits as a result of tax positions taken during the current year</t>
        </is>
      </c>
      <c r="B8" s="8" t="n">
        <v>12.8</v>
      </c>
      <c r="C8" s="8" t="n">
        <v>17.8</v>
      </c>
    </row>
    <row r="9">
      <c r="A9" s="4" t="inlineStr">
        <is>
          <t>Impact of foreign currency exchange rates</t>
        </is>
      </c>
      <c r="B9" s="6" t="n">
        <v>9</v>
      </c>
      <c r="C9" s="8" t="n">
        <v>-0.3</v>
      </c>
    </row>
    <row r="10">
      <c r="A10" s="4" t="inlineStr">
        <is>
          <t>Settlements with taxing authorities</t>
        </is>
      </c>
      <c r="B10" s="8" t="n">
        <v>-0.7</v>
      </c>
      <c r="C10" s="6" t="n">
        <v>-8</v>
      </c>
    </row>
    <row r="11">
      <c r="A11" s="4" t="inlineStr">
        <is>
          <t>Increases in unrecognized tax benefits as a result of the Rowan Transaction</t>
        </is>
      </c>
      <c r="B11" s="6" t="n">
        <v>0</v>
      </c>
      <c r="C11" s="8" t="n">
        <v>149.9</v>
      </c>
    </row>
    <row r="12">
      <c r="A12" s="4" t="inlineStr">
        <is>
          <t>Balance, end of year</t>
        </is>
      </c>
      <c r="B12" s="7" t="n">
        <v>237.7</v>
      </c>
      <c r="C12" s="7" t="n">
        <v>296.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Capital Commitments) (Details) $ in Millions</t>
        </is>
      </c>
      <c r="B1" s="2" t="inlineStr">
        <is>
          <t>12 Months Ended</t>
        </is>
      </c>
    </row>
    <row r="2">
      <c r="B2" s="2" t="inlineStr">
        <is>
          <t>Dec. 31, 2020USD ($)</t>
        </is>
      </c>
    </row>
    <row r="3">
      <c r="A3" s="3" t="inlineStr">
        <is>
          <t>Property, Plant and Equipment [Line Items]</t>
        </is>
      </c>
    </row>
    <row r="4">
      <c r="A4" s="4" t="inlineStr">
        <is>
          <t>Aggregate Contractual Capital Commitments Due In One Year</t>
        </is>
      </c>
      <c r="B4" s="7" t="n">
        <v>83.90000000000001</v>
      </c>
    </row>
    <row r="5">
      <c r="A5" s="4" t="inlineStr">
        <is>
          <t>Aggregate Contractual Capital Commitments Due In Two Years</t>
        </is>
      </c>
      <c r="B5" s="6" t="n">
        <v>165</v>
      </c>
    </row>
    <row r="6">
      <c r="A6" s="4" t="inlineStr">
        <is>
          <t>Aggregate Contractual Capital Commitments Due Thereafter</t>
        </is>
      </c>
      <c r="B6" s="6" t="n">
        <v>0</v>
      </c>
    </row>
    <row r="7">
      <c r="A7" s="4" t="inlineStr">
        <is>
          <t>Total</t>
        </is>
      </c>
      <c r="B7" s="8" t="n">
        <v>248.9</v>
      </c>
    </row>
    <row r="8">
      <c r="A8" s="4" t="inlineStr">
        <is>
          <t>ENSCO DS-13 [Member]</t>
        </is>
      </c>
    </row>
    <row r="9">
      <c r="A9" s="3" t="inlineStr">
        <is>
          <t>Property, Plant and Equipment [Line Items]</t>
        </is>
      </c>
    </row>
    <row r="10">
      <c r="A10" s="4" t="inlineStr">
        <is>
          <t>Aggregate Contractual Capital Commitments Due In One Year</t>
        </is>
      </c>
      <c r="B10" s="8" t="n">
        <v>83.90000000000001</v>
      </c>
    </row>
    <row r="11">
      <c r="A11" s="4" t="inlineStr">
        <is>
          <t>Aggregate Contractual Capital Commitments Due In Two Years</t>
        </is>
      </c>
      <c r="B11" s="6" t="n">
        <v>0</v>
      </c>
    </row>
    <row r="12">
      <c r="A12" s="4" t="inlineStr">
        <is>
          <t>Aggregate Contractual Capital Commitments Due Thereafter</t>
        </is>
      </c>
      <c r="B12" s="6" t="n">
        <v>0</v>
      </c>
    </row>
    <row r="13">
      <c r="A13" s="4" t="inlineStr">
        <is>
          <t>Total</t>
        </is>
      </c>
      <c r="B13" s="7" t="n">
        <v>83.90000000000001</v>
      </c>
    </row>
    <row r="14">
      <c r="A14" s="4" t="inlineStr">
        <is>
          <t>Long-term Purchase Commitment, Description</t>
        </is>
      </c>
      <c r="B14" s="4" t="inlineStr">
        <is>
          <t>119.1 million</t>
        </is>
      </c>
    </row>
    <row r="15">
      <c r="A15" s="4" t="inlineStr">
        <is>
          <t>ENSCO DS-14 [Member]</t>
        </is>
      </c>
    </row>
    <row r="16">
      <c r="A16" s="3" t="inlineStr">
        <is>
          <t>Property, Plant and Equipment [Line Items]</t>
        </is>
      </c>
    </row>
    <row r="17">
      <c r="A17" s="4" t="inlineStr">
        <is>
          <t>Aggregate Contractual Capital Commitments Due In One Year</t>
        </is>
      </c>
      <c r="B17" s="5" t="n">
        <v>0</v>
      </c>
    </row>
    <row r="18">
      <c r="A18" s="4" t="inlineStr">
        <is>
          <t>Aggregate Contractual Capital Commitments Due In Two Years</t>
        </is>
      </c>
      <c r="B18" s="6" t="n">
        <v>165</v>
      </c>
    </row>
    <row r="19">
      <c r="A19" s="4" t="inlineStr">
        <is>
          <t>Aggregate Contractual Capital Commitments Due Thereafter</t>
        </is>
      </c>
      <c r="B19" s="6" t="n">
        <v>0</v>
      </c>
    </row>
    <row r="20">
      <c r="A20" s="4" t="inlineStr">
        <is>
          <t>Total</t>
        </is>
      </c>
      <c r="B20" s="5" t="n">
        <v>165</v>
      </c>
    </row>
    <row r="21">
      <c r="A21" s="4" t="inlineStr">
        <is>
          <t>Long-term Purchase Commitment, Description</t>
        </is>
      </c>
      <c r="B21" s="4" t="inlineStr">
        <is>
          <t>218.3 million</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21" customWidth="1" min="2" max="2"/>
    <col width="36" customWidth="1" min="3" max="3"/>
    <col width="21" customWidth="1" min="4" max="4"/>
    <col width="21" customWidth="1" min="5" max="5"/>
  </cols>
  <sheetData>
    <row r="1">
      <c r="A1" s="1" t="inlineStr">
        <is>
          <t>Commitments And Contingencies (Narrative) (Details)</t>
        </is>
      </c>
      <c r="B1" s="2" t="inlineStr">
        <is>
          <t>3 Months Ended</t>
        </is>
      </c>
      <c r="C1" s="2" t="inlineStr">
        <is>
          <t>12 Months Ended</t>
        </is>
      </c>
    </row>
    <row r="2">
      <c r="B2" s="2" t="inlineStr">
        <is>
          <t>Mar. 31, 2020USD ($)</t>
        </is>
      </c>
      <c r="C2" s="2" t="inlineStr">
        <is>
          <t>Dec. 31, 2020USD ($)drillshipjackup</t>
        </is>
      </c>
      <c r="D2" s="2" t="inlineStr">
        <is>
          <t>Dec. 31, 2019USD ($)</t>
        </is>
      </c>
      <c r="E2" s="2" t="inlineStr">
        <is>
          <t>Dec. 31, 2018USD ($)</t>
        </is>
      </c>
    </row>
    <row r="3">
      <c r="A3" s="3" t="inlineStr">
        <is>
          <t>Commitments and Contingencies Disclosure [Abstract]</t>
        </is>
      </c>
    </row>
    <row r="4">
      <c r="A4" s="4" t="inlineStr">
        <is>
          <t>Decline in Backlog from VALARIS DS-8 Termination</t>
        </is>
      </c>
      <c r="C4" s="5" t="n">
        <v>150000000</v>
      </c>
    </row>
    <row r="5">
      <c r="A5" s="4" t="inlineStr">
        <is>
          <t>VALARIS DS-8, Loss Contingency Coverage</t>
        </is>
      </c>
      <c r="C5" s="6" t="n">
        <v>602500</v>
      </c>
    </row>
    <row r="6">
      <c r="A6" s="4" t="inlineStr">
        <is>
          <t>Other Operating Income</t>
        </is>
      </c>
      <c r="C6" s="6" t="n">
        <v>118100000</v>
      </c>
      <c r="D6" s="5" t="n">
        <v>0</v>
      </c>
      <c r="E6" s="5" t="n">
        <v>0</v>
      </c>
    </row>
    <row r="7">
      <c r="A7" s="4" t="inlineStr">
        <is>
          <t>Loss Contingency, Damages Sought, Value</t>
        </is>
      </c>
      <c r="C7" s="6" t="n">
        <v>100000000</v>
      </c>
    </row>
    <row r="8">
      <c r="A8" s="4" t="inlineStr">
        <is>
          <t>Proceeds from Legal Settlements</t>
        </is>
      </c>
      <c r="B8" s="5" t="n">
        <v>27500000</v>
      </c>
      <c r="C8" s="5" t="n">
        <v>0</v>
      </c>
      <c r="D8" s="6" t="n">
        <v>200000000</v>
      </c>
      <c r="E8" s="5" t="n">
        <v>0</v>
      </c>
    </row>
    <row r="9">
      <c r="A9" s="4" t="inlineStr">
        <is>
          <t>Gain (Loss) Related to Litigation Settlement</t>
        </is>
      </c>
      <c r="D9" s="5" t="n">
        <v>20300000</v>
      </c>
    </row>
    <row r="10">
      <c r="A10" s="4" t="inlineStr">
        <is>
          <t>ARO Rigs Under Construction | drillship</t>
        </is>
      </c>
      <c r="C10" s="6" t="n">
        <v>2</v>
      </c>
    </row>
    <row r="11">
      <c r="A11" s="4" t="inlineStr">
        <is>
          <t>Order Period</t>
        </is>
      </c>
      <c r="C11" s="4" t="inlineStr">
        <is>
          <t>10 years</t>
        </is>
      </c>
    </row>
    <row r="12">
      <c r="A12" s="4" t="inlineStr">
        <is>
          <t>Number of newbuild jackup rigs | jackup</t>
        </is>
      </c>
      <c r="C12" s="6" t="n">
        <v>20</v>
      </c>
    </row>
    <row r="13">
      <c r="A13" s="4" t="inlineStr">
        <is>
          <t>Maximum Capital Contribution to ARO</t>
        </is>
      </c>
      <c r="C13" s="5" t="n">
        <v>1250000000</v>
      </c>
    </row>
    <row r="14">
      <c r="A14" s="4" t="inlineStr">
        <is>
          <t>Letters of Credit Outstanding, Amount</t>
        </is>
      </c>
      <c r="C14" s="5" t="n">
        <v>1151000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Lease Narrative (Details) - USD ($) $ in Millions</t>
        </is>
      </c>
      <c r="B1" s="2" t="inlineStr">
        <is>
          <t>12 Months Ended</t>
        </is>
      </c>
    </row>
    <row r="2">
      <c r="B2" s="2" t="inlineStr">
        <is>
          <t>Dec. 31, 2020</t>
        </is>
      </c>
      <c r="C2" s="2" t="inlineStr">
        <is>
          <t>Dec. 31, 2019</t>
        </is>
      </c>
      <c r="D2" s="2" t="inlineStr">
        <is>
          <t>Dec. 31, 2018</t>
        </is>
      </c>
    </row>
    <row r="3">
      <c r="A3" s="3" t="inlineStr">
        <is>
          <t>Operating Leased Assets [Line Items]</t>
        </is>
      </c>
    </row>
    <row r="4">
      <c r="A4" s="4" t="inlineStr">
        <is>
          <t>Impairment of Leasehold</t>
        </is>
      </c>
      <c r="B4" s="7" t="n">
        <v>5.6</v>
      </c>
    </row>
    <row r="5">
      <c r="A5" s="4" t="inlineStr">
        <is>
          <t>Debtor Reorganization Items, Provision for Expected Allowed Claims</t>
        </is>
      </c>
      <c r="B5" s="8" t="n">
        <v>4.4</v>
      </c>
    </row>
    <row r="6">
      <c r="A6" s="4" t="inlineStr">
        <is>
          <t>Change in Right of use asset</t>
        </is>
      </c>
      <c r="B6" s="8" t="n">
        <v>10.5</v>
      </c>
    </row>
    <row r="7">
      <c r="A7" s="4" t="inlineStr">
        <is>
          <t>Change in Lease Liabilities</t>
        </is>
      </c>
      <c r="B7" s="8" t="n">
        <v>20.4</v>
      </c>
    </row>
    <row r="8">
      <c r="A8" s="4" t="inlineStr">
        <is>
          <t>Change in Right of use asset for Corporate Headquarters in Houston, Texas</t>
        </is>
      </c>
      <c r="B8" s="8" t="n">
        <v>6.4</v>
      </c>
    </row>
    <row r="9">
      <c r="A9" s="4" t="inlineStr">
        <is>
          <t>Change in lease liability for Corporate Headquarters in Houston, Texas</t>
        </is>
      </c>
      <c r="B9" s="8" t="n">
        <v>10.4</v>
      </c>
    </row>
    <row r="10">
      <c r="A10" s="4" t="inlineStr">
        <is>
          <t>Operating Leases, Rent Expense</t>
        </is>
      </c>
      <c r="D10" s="7" t="n">
        <v>40.1</v>
      </c>
    </row>
    <row r="11">
      <c r="A11" s="4" t="inlineStr">
        <is>
          <t>Cash paid for lease liabilities</t>
        </is>
      </c>
      <c r="B11" s="8" t="n">
        <v>23.5</v>
      </c>
      <c r="C11" s="7" t="n">
        <v>29.9</v>
      </c>
    </row>
    <row r="12">
      <c r="A12" s="4" t="inlineStr">
        <is>
          <t>Contract items</t>
        </is>
      </c>
      <c r="B12" s="8" t="n">
        <v>11.5</v>
      </c>
    </row>
    <row r="13">
      <c r="A13" s="4" t="inlineStr">
        <is>
          <t>Certain rejected office leases [Member]</t>
        </is>
      </c>
    </row>
    <row r="14">
      <c r="A14" s="3" t="inlineStr">
        <is>
          <t>Operating Leased Assets [Line Items]</t>
        </is>
      </c>
    </row>
    <row r="15">
      <c r="A15" s="4" t="inlineStr">
        <is>
          <t>Contract items</t>
        </is>
      </c>
      <c r="B15" s="8" t="n">
        <v>-9.800000000000001</v>
      </c>
    </row>
    <row r="16">
      <c r="A16" s="4" t="inlineStr">
        <is>
          <t>Corporate Office [Member]</t>
        </is>
      </c>
    </row>
    <row r="17">
      <c r="A17" s="3" t="inlineStr">
        <is>
          <t>Operating Leased Assets [Line Items]</t>
        </is>
      </c>
    </row>
    <row r="18">
      <c r="A18" s="4" t="inlineStr">
        <is>
          <t>Contract items</t>
        </is>
      </c>
      <c r="B18" s="7" t="n">
        <v>-1.7</v>
      </c>
    </row>
    <row r="19">
      <c r="A19" s="4" t="inlineStr">
        <is>
          <t>Minimum</t>
        </is>
      </c>
    </row>
    <row r="20">
      <c r="A20" s="3" t="inlineStr">
        <is>
          <t>Operating Leased Assets [Line Items]</t>
        </is>
      </c>
    </row>
    <row r="21">
      <c r="A21" s="4" t="inlineStr">
        <is>
          <t>Remaining lease terms</t>
        </is>
      </c>
      <c r="B21" s="4" t="inlineStr">
        <is>
          <t>1 year</t>
        </is>
      </c>
    </row>
    <row r="22">
      <c r="A22" s="4" t="inlineStr">
        <is>
          <t>Maximum</t>
        </is>
      </c>
    </row>
    <row r="23">
      <c r="A23" s="3" t="inlineStr">
        <is>
          <t>Operating Leased Assets [Line Items]</t>
        </is>
      </c>
    </row>
    <row r="24">
      <c r="A24" s="4" t="inlineStr">
        <is>
          <t>Remaining lease terms</t>
        </is>
      </c>
      <c r="B24" s="4" t="inlineStr">
        <is>
          <t>10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Lease Components of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Long-term operating lease cost</t>
        </is>
      </c>
      <c r="B4" s="7" t="n">
        <v>23.3</v>
      </c>
      <c r="C4" s="7" t="n">
        <v>29.5</v>
      </c>
    </row>
    <row r="5">
      <c r="A5" s="4" t="inlineStr">
        <is>
          <t>Short-term operating lease cost</t>
        </is>
      </c>
      <c r="B5" s="8" t="n">
        <v>19.2</v>
      </c>
      <c r="C5" s="8" t="n">
        <v>12.2</v>
      </c>
    </row>
    <row r="6">
      <c r="A6" s="4" t="inlineStr">
        <is>
          <t>Sublease income</t>
        </is>
      </c>
      <c r="B6" s="8" t="n">
        <v>2.3</v>
      </c>
      <c r="C6" s="8" t="n">
        <v>2.4</v>
      </c>
    </row>
    <row r="7">
      <c r="A7" s="4" t="inlineStr">
        <is>
          <t>Lease, Cost</t>
        </is>
      </c>
      <c r="B7" s="7" t="n">
        <v>40.2</v>
      </c>
      <c r="C7" s="7" t="n">
        <v>39.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Leases Supplemental Balance Sheet Information (Details) - USD ($) $ in Millions</t>
        </is>
      </c>
      <c r="B1" s="2" t="inlineStr">
        <is>
          <t>Dec. 31, 2020</t>
        </is>
      </c>
      <c r="C1" s="2" t="inlineStr">
        <is>
          <t>Dec. 31, 2019</t>
        </is>
      </c>
    </row>
    <row r="2">
      <c r="A2" s="3" t="inlineStr">
        <is>
          <t>Leases [Abstract]</t>
        </is>
      </c>
    </row>
    <row r="3">
      <c r="A3" s="4" t="inlineStr">
        <is>
          <t>Operating Lease, Right-of-Use Asset</t>
        </is>
      </c>
      <c r="B3" s="7" t="n">
        <v>35.8</v>
      </c>
      <c r="C3" s="7" t="n">
        <v>58.1</v>
      </c>
    </row>
    <row r="4">
      <c r="A4" s="4" t="inlineStr">
        <is>
          <t>Current lease liability</t>
        </is>
      </c>
      <c r="B4" s="8" t="n">
        <v>15.7</v>
      </c>
      <c r="C4" s="8" t="n">
        <v>21.1</v>
      </c>
    </row>
    <row r="5">
      <c r="A5" s="4" t="inlineStr">
        <is>
          <t>Long-term lease liability</t>
        </is>
      </c>
      <c r="B5" s="8" t="n">
        <v>21.6</v>
      </c>
      <c r="C5" s="8" t="n">
        <v>51.8</v>
      </c>
    </row>
    <row r="6">
      <c r="A6" s="4" t="inlineStr">
        <is>
          <t>Total operating lease liabilities</t>
        </is>
      </c>
      <c r="B6" s="7" t="n">
        <v>37.3</v>
      </c>
      <c r="C6" s="7" t="n">
        <v>72.90000000000001</v>
      </c>
    </row>
    <row r="7">
      <c r="A7" s="4" t="inlineStr">
        <is>
          <t>Weighted-average remaining lease term (in years)</t>
        </is>
      </c>
      <c r="B7" s="4" t="inlineStr">
        <is>
          <t>4 years 3 months 18 days</t>
        </is>
      </c>
      <c r="C7" s="4" t="inlineStr">
        <is>
          <t>5 years 1 month 6 days</t>
        </is>
      </c>
    </row>
    <row r="8">
      <c r="A8" s="4" t="inlineStr">
        <is>
          <t>Weighted-average discount rate (1)</t>
        </is>
      </c>
      <c r="B8" s="4" t="inlineStr">
        <is>
          <t>8.24%</t>
        </is>
      </c>
      <c r="C8" s="4" t="inlineStr">
        <is>
          <t>8.23%</t>
        </is>
      </c>
    </row>
    <row r="9">
      <c r="A9" s="4" t="inlineStr">
        <is>
          <t>Operating Lease, Liability, Current, Statement of Financial Position [Extensible List]</t>
        </is>
      </c>
      <c r="B9" s="4" t="inlineStr">
        <is>
          <t>us-gaap:OtherLiabilitiesCurrent</t>
        </is>
      </c>
      <c r="C9" s="4" t="inlineStr">
        <is>
          <t>us-gaap:OtherLiabilitiesCurrent</t>
        </is>
      </c>
    </row>
    <row r="10">
      <c r="A10" s="4" t="inlineStr">
        <is>
          <t>Operating Lease, Liability, Noncurrent, Statement of Financial Position [Extensible List]</t>
        </is>
      </c>
      <c r="B10" s="4" t="inlineStr">
        <is>
          <t>us-gaap:OtherLiabilitiesNoncurrent</t>
        </is>
      </c>
      <c r="C10" s="4" t="inlineStr">
        <is>
          <t>us-gaap:OtherLiabilitiesNoncurrent</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Maturities of Lease Liabilities (Details) - USD ($) $ in Millions</t>
        </is>
      </c>
      <c r="B1" s="2" t="inlineStr">
        <is>
          <t>Dec. 31, 2020</t>
        </is>
      </c>
      <c r="C1" s="2" t="inlineStr">
        <is>
          <t>Dec. 31, 2019</t>
        </is>
      </c>
    </row>
    <row r="2">
      <c r="A2" s="3" t="inlineStr">
        <is>
          <t>Leases [Abstract]</t>
        </is>
      </c>
    </row>
    <row r="3">
      <c r="A3" s="4" t="inlineStr">
        <is>
          <t>2021</t>
        </is>
      </c>
      <c r="B3" s="7" t="n">
        <v>17.8</v>
      </c>
    </row>
    <row r="4">
      <c r="A4" s="4" t="inlineStr">
        <is>
          <t>2022</t>
        </is>
      </c>
      <c r="B4" s="6" t="n">
        <v>12</v>
      </c>
    </row>
    <row r="5">
      <c r="A5" s="4" t="inlineStr">
        <is>
          <t>2023</t>
        </is>
      </c>
      <c r="B5" s="6" t="n">
        <v>3</v>
      </c>
    </row>
    <row r="6">
      <c r="A6" s="4" t="inlineStr">
        <is>
          <t>2024</t>
        </is>
      </c>
      <c r="B6" s="8" t="n">
        <v>2.2</v>
      </c>
    </row>
    <row r="7">
      <c r="A7" s="4" t="inlineStr">
        <is>
          <t>2025</t>
        </is>
      </c>
      <c r="B7" s="6" t="n">
        <v>2</v>
      </c>
    </row>
    <row r="8">
      <c r="A8" s="4" t="inlineStr">
        <is>
          <t>Thereafter</t>
        </is>
      </c>
      <c r="B8" s="6" t="n">
        <v>9</v>
      </c>
    </row>
    <row r="9">
      <c r="A9" s="4" t="inlineStr">
        <is>
          <t>Total lease payments</t>
        </is>
      </c>
      <c r="B9" s="6" t="n">
        <v>46</v>
      </c>
    </row>
    <row r="10">
      <c r="A10" s="4" t="inlineStr">
        <is>
          <t>Less imputed interest</t>
        </is>
      </c>
      <c r="B10" s="8" t="n">
        <v>8.699999999999999</v>
      </c>
    </row>
    <row r="11">
      <c r="A11" s="4" t="inlineStr">
        <is>
          <t>Total operating lease liabilities</t>
        </is>
      </c>
      <c r="B11" s="7" t="n">
        <v>37.3</v>
      </c>
      <c r="C11" s="7" t="n">
        <v>72.90000000000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4" customWidth="1" min="1" max="1"/>
    <col width="21" customWidth="1" min="2" max="2"/>
    <col width="13" customWidth="1" min="3" max="3"/>
    <col width="13" customWidth="1" min="4" max="4"/>
    <col width="13" customWidth="1" min="5" max="5"/>
    <col width="13" customWidth="1" min="6" max="6"/>
  </cols>
  <sheetData>
    <row r="1">
      <c r="A1" s="1" t="inlineStr">
        <is>
          <t>Segment Information (Narrative) (Details) - 12 months ended Dec. 31, 2020</t>
        </is>
      </c>
      <c r="B1" s="2" t="inlineStr">
        <is>
          <t>rigsfloaterdrillship</t>
        </is>
      </c>
      <c r="C1" s="2" t="inlineStr">
        <is>
          <t>jackup</t>
        </is>
      </c>
      <c r="D1" s="2" t="inlineStr">
        <is>
          <t>drillship</t>
        </is>
      </c>
      <c r="E1" s="2" t="inlineStr">
        <is>
          <t>Total</t>
        </is>
      </c>
      <c r="F1" s="2" t="inlineStr">
        <is>
          <t>contract</t>
        </is>
      </c>
    </row>
    <row r="2">
      <c r="A2" s="3" t="inlineStr">
        <is>
          <t>Segment Reporting Information [Line Items]</t>
        </is>
      </c>
    </row>
    <row r="3">
      <c r="A3" s="4" t="inlineStr">
        <is>
          <t>Number of operating segments | drillship</t>
        </is>
      </c>
      <c r="B3" s="6" t="n">
        <v>4</v>
      </c>
    </row>
    <row r="4">
      <c r="A4" s="4" t="inlineStr">
        <is>
          <t>Number of contract drilling rigs</t>
        </is>
      </c>
      <c r="B4" s="6" t="n">
        <v>61</v>
      </c>
    </row>
    <row r="5">
      <c r="A5" s="4" t="inlineStr">
        <is>
          <t>Number of jackups leased by ARO</t>
        </is>
      </c>
      <c r="C5" s="6" t="n">
        <v>9</v>
      </c>
      <c r="D5" s="6" t="n">
        <v>9</v>
      </c>
    </row>
    <row r="6">
      <c r="A6" s="4" t="inlineStr">
        <is>
          <t>Number of drilling management contracts | contract</t>
        </is>
      </c>
      <c r="F6" s="6" t="n">
        <v>2</v>
      </c>
    </row>
    <row r="7">
      <c r="A7" s="4" t="inlineStr">
        <is>
          <t>Total number of contract drilling rigs</t>
        </is>
      </c>
      <c r="B7" s="6" t="n">
        <v>61</v>
      </c>
    </row>
    <row r="8">
      <c r="A8" s="4" t="inlineStr">
        <is>
          <t>Floaters [Member]</t>
        </is>
      </c>
    </row>
    <row r="9">
      <c r="A9" s="3" t="inlineStr">
        <is>
          <t>Segment Reporting Information [Line Items]</t>
        </is>
      </c>
    </row>
    <row r="10">
      <c r="A10" s="4" t="inlineStr">
        <is>
          <t>Total number of contract drilling rigs</t>
        </is>
      </c>
      <c r="B10" s="6" t="n">
        <v>16</v>
      </c>
    </row>
    <row r="11">
      <c r="A11" s="4" t="inlineStr">
        <is>
          <t>Floaters [Member] | Ultra Deepwater Drillships [Member]</t>
        </is>
      </c>
    </row>
    <row r="12">
      <c r="A12" s="3" t="inlineStr">
        <is>
          <t>Segment Reporting Information [Line Items]</t>
        </is>
      </c>
    </row>
    <row r="13">
      <c r="A13" s="4" t="inlineStr">
        <is>
          <t>Number of contract drilling rigs | floater</t>
        </is>
      </c>
      <c r="B13" s="6" t="n">
        <v>11</v>
      </c>
    </row>
    <row r="14">
      <c r="A14" s="4" t="inlineStr">
        <is>
          <t>Floaters [Member] | Dynamically Positioned Semisubmersible [Member]</t>
        </is>
      </c>
    </row>
    <row r="15">
      <c r="A15" s="3" t="inlineStr">
        <is>
          <t>Segment Reporting Information [Line Items]</t>
        </is>
      </c>
    </row>
    <row r="16">
      <c r="A16" s="4" t="inlineStr">
        <is>
          <t>Number of contract drilling rigs | floater</t>
        </is>
      </c>
      <c r="B16" s="6" t="n">
        <v>4</v>
      </c>
    </row>
    <row r="17">
      <c r="A17" s="4" t="inlineStr">
        <is>
          <t>Floaters [Member] | Moored Semisubmersible Rigs [Member]</t>
        </is>
      </c>
    </row>
    <row r="18">
      <c r="A18" s="3" t="inlineStr">
        <is>
          <t>Segment Reporting Information [Line Items]</t>
        </is>
      </c>
    </row>
    <row r="19">
      <c r="A19" s="4" t="inlineStr">
        <is>
          <t>Number of contract drilling rigs | floater</t>
        </is>
      </c>
      <c r="B19" s="6" t="n">
        <v>1</v>
      </c>
    </row>
    <row r="20">
      <c r="A20" s="4" t="inlineStr">
        <is>
          <t>Jackups [Member]</t>
        </is>
      </c>
    </row>
    <row r="21">
      <c r="A21" s="3" t="inlineStr">
        <is>
          <t>Segment Reporting Information [Line Items]</t>
        </is>
      </c>
    </row>
    <row r="22">
      <c r="A22" s="4" t="inlineStr">
        <is>
          <t>Total number of contract drilling rigs</t>
        </is>
      </c>
      <c r="B22" s="6" t="n">
        <v>36</v>
      </c>
    </row>
    <row r="23">
      <c r="A23" s="4" t="inlineStr">
        <is>
          <t>ARO</t>
        </is>
      </c>
    </row>
    <row r="24">
      <c r="A24" s="3" t="inlineStr">
        <is>
          <t>Segment Reporting Information [Line Items]</t>
        </is>
      </c>
    </row>
    <row r="25">
      <c r="A25" s="4" t="inlineStr">
        <is>
          <t>Number of contract drilling rigs | floater</t>
        </is>
      </c>
      <c r="B25" s="6" t="n">
        <v>7</v>
      </c>
    </row>
    <row r="26">
      <c r="A26" s="4" t="inlineStr">
        <is>
          <t>Total number of contract drilling rigs</t>
        </is>
      </c>
      <c r="B26" s="6" t="n">
        <v>7</v>
      </c>
    </row>
    <row r="27">
      <c r="A27" s="4" t="inlineStr">
        <is>
          <t>Jackup Rigs Member [Member] | Jackups [Member]</t>
        </is>
      </c>
    </row>
    <row r="28">
      <c r="A28" s="3" t="inlineStr">
        <is>
          <t>Segment Reporting Information [Line Items]</t>
        </is>
      </c>
    </row>
    <row r="29">
      <c r="A29" s="4" t="inlineStr">
        <is>
          <t>Number of contract drilling rigs | drillship</t>
        </is>
      </c>
      <c r="B29" s="6" t="n">
        <v>36</v>
      </c>
    </row>
    <row r="30">
      <c r="A30" s="4" t="inlineStr">
        <is>
          <t>Other [Member]</t>
        </is>
      </c>
    </row>
    <row r="31">
      <c r="A31" s="3" t="inlineStr">
        <is>
          <t>Segment Reporting Information [Line Items]</t>
        </is>
      </c>
    </row>
    <row r="32">
      <c r="A32" s="4" t="inlineStr">
        <is>
          <t>Total number of contract drilling rigs</t>
        </is>
      </c>
      <c r="E32" s="6" t="n">
        <v>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07:25:20Z</dcterms:created>
  <dcterms:modified xmlns:dcterms="http://purl.org/dc/terms/" xmlns:xsi="http://www.w3.org/2001/XMLSchema-instance" xsi:type="dcterms:W3CDTF">2021-03-02T07:25:20Z</dcterms:modified>
</cp:coreProperties>
</file>